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HAR" sheetId="6" r:id="rId6"/>
    <s:sheet name="Description of Business" sheetId="7" r:id="rId7"/>
    <s:sheet name="Significant Accounting Policies" sheetId="8" r:id="rId8"/>
    <s:sheet name="Inventory" sheetId="9" r:id="rId9"/>
    <s:sheet name="Property, Plant, Equipment and " sheetId="10" r:id="rId10"/>
    <s:sheet name="Asset Impairments" sheetId="11" r:id="rId11"/>
    <s:sheet name="Financial Instruments" sheetId="12" r:id="rId12"/>
    <s:sheet name="Fair Value Measurement" sheetId="13" r:id="rId13"/>
    <s:sheet name="Leases" sheetId="14" r:id="rId14"/>
    <s:sheet name="Debt" sheetId="15" r:id="rId15"/>
    <s:sheet name="Gold Stream Arrangement" sheetId="16" r:id="rId16"/>
    <s:sheet name="Other Liabilities" sheetId="17" r:id="rId17"/>
    <s:sheet name="Tangible Equity Units (&quot;tMEDS&quot;)" sheetId="18" r:id="rId18"/>
    <s:sheet name="Asset Retirement Obligations" sheetId="19" r:id="rId19"/>
    <s:sheet name="Employee Benefits" sheetId="20" r:id="rId20"/>
    <s:sheet name="Shareholders' Equity" sheetId="21" r:id="rId21"/>
    <s:sheet name="Stock-Based Compensation" sheetId="22" r:id="rId22"/>
    <s:sheet name="Commitments and Contingencies" sheetId="23" r:id="rId23"/>
    <s:sheet name="Exploration" sheetId="24" r:id="rId24"/>
    <s:sheet name="Income and Mining Tax (Benefit)" sheetId="25" r:id="rId25"/>
    <s:sheet name="Net Loss per Share" sheetId="26" r:id="rId26"/>
    <s:sheet name="Transactions with our Endako Mi" sheetId="27" r:id="rId27"/>
    <s:sheet name="Supplementary Cash Flow Informa" sheetId="28" r:id="rId28"/>
    <s:sheet name="Concentration of Credit Risk" sheetId="29" r:id="rId29"/>
    <s:sheet name="Segment Information" sheetId="30" r:id="rId30"/>
    <s:sheet name="Summary of Quarterly Financial " sheetId="31" r:id="rId31"/>
    <s:sheet name="Guarantor Financial Information" sheetId="32" r:id="rId32"/>
    <s:sheet name="Significant Accounting Polici33" sheetId="33" r:id="rId33"/>
    <s:sheet name="Significant Accounting Polici34" sheetId="34" r:id="rId34"/>
    <s:sheet name="Inventory (Tables)" sheetId="35" r:id="rId35"/>
    <s:sheet name="Property, Plant, Equipment an36" sheetId="36" r:id="rId36"/>
    <s:sheet name="Asset Impairments (Tables)" sheetId="37" r:id="rId37"/>
    <s:sheet name="Financial Instruments (Tables)" sheetId="38" r:id="rId38"/>
    <s:sheet name="Fair Value Measurement (Tables)" sheetId="39" r:id="rId39"/>
    <s:sheet name="Leases (Tables)" sheetId="40" r:id="rId40"/>
    <s:sheet name="Debt (Tables)" sheetId="41" r:id="rId41"/>
    <s:sheet name="Gold Stream Arrangement (Tables" sheetId="42" r:id="rId42"/>
    <s:sheet name="Other Liabilities (Tables)" sheetId="43" r:id="rId43"/>
    <s:sheet name="Asset Retirement Obligations (T" sheetId="44" r:id="rId44"/>
    <s:sheet name="Employee Benefits (Tables)" sheetId="45" r:id="rId45"/>
    <s:sheet name="Stock-Based Compensation (Table" sheetId="46" r:id="rId46"/>
    <s:sheet name="Exploration (Tables)" sheetId="47" r:id="rId47"/>
    <s:sheet name="Income and Mining Tax (Benefi48" sheetId="48" r:id="rId48"/>
    <s:sheet name="Net Loss per Share (Tables)" sheetId="49" r:id="rId49"/>
    <s:sheet name="Supplementary Cash Flow Infor50" sheetId="50" r:id="rId50"/>
    <s:sheet name="Segment Information (Tables)" sheetId="51" r:id="rId51"/>
    <s:sheet name="Summary of Quarterly Financia52" sheetId="52" r:id="rId52"/>
    <s:sheet name="Description of Business (Detail" sheetId="53" r:id="rId53"/>
    <s:sheet name="Significant Accounting Polici54" sheetId="54" r:id="rId54"/>
    <s:sheet name="Inventory (Details)" sheetId="55" r:id="rId55"/>
    <s:sheet name="Property, Plant, Equipment an56" sheetId="56" r:id="rId56"/>
    <s:sheet name="Asset Impairments (Details)" sheetId="57" r:id="rId57"/>
    <s:sheet name="Financial Instruments (Location" sheetId="58" r:id="rId58"/>
    <s:sheet name="Financial Instruments (Derivati" sheetId="59" r:id="rId59"/>
    <s:sheet name="Financial Instruments (Forward " sheetId="60" r:id="rId60"/>
    <s:sheet name="Financial Instruments (Provisio" sheetId="61" r:id="rId61"/>
    <s:sheet name="Fair Value Measurement - Fair V" sheetId="62" r:id="rId62"/>
    <s:sheet name="Fair Value Measurement - Narrat" sheetId="63" r:id="rId63"/>
    <s:sheet name="Fair Value Measurement - Level " sheetId="64" r:id="rId64"/>
    <s:sheet name="Leases (Details)" sheetId="65" r:id="rId65"/>
    <s:sheet name="Leases (Interest and Debt Issua" sheetId="66" r:id="rId66"/>
    <s:sheet name="Leases (Lease Payments) (Detail" sheetId="67" r:id="rId67"/>
    <s:sheet name="Leases (Operating Leases) (Deta" sheetId="68" r:id="rId68"/>
    <s:sheet name="Debt (Details)" sheetId="69" r:id="rId69"/>
    <s:sheet name="Gold Stream Arrangement (Detail" sheetId="70" r:id="rId70"/>
    <s:sheet name="Other Liabilities (Details)" sheetId="71" r:id="rId71"/>
    <s:sheet name="Tangible Equity Units (&quot;tMEDS72" sheetId="72" r:id="rId72"/>
    <s:sheet name="Asset Retirement Obligations (D" sheetId="73" r:id="rId73"/>
    <s:sheet name="Employee Benefits (Deferred Com" sheetId="74" r:id="rId74"/>
    <s:sheet name="Employee Benefits (Defined Cont" sheetId="75" r:id="rId75"/>
    <s:sheet name="Employee Benefits (Postretireme" sheetId="76" r:id="rId76"/>
    <s:sheet name="Employee Benefits (Expected Pos" sheetId="77" r:id="rId77"/>
    <s:sheet name="Employee Benefits (Employee Sto" sheetId="78" r:id="rId78"/>
    <s:sheet name="Shareholders' Equity (Details)" sheetId="79" r:id="rId79"/>
    <s:sheet name="Stock-Based Compensation (Detai" sheetId="80" r:id="rId80"/>
    <s:sheet name="Stock-Based Compensation Stock-" sheetId="81" r:id="rId81"/>
    <s:sheet name="Stock-Based Compensation (Stock" sheetId="82" r:id="rId82"/>
    <s:sheet name="Stock-Based Compensation (Charg" sheetId="83" r:id="rId83"/>
    <s:sheet name="Commitments and Contingencies (" sheetId="84" r:id="rId84"/>
    <s:sheet name="Exploration (Details)" sheetId="85" r:id="rId85"/>
    <s:sheet name="Income and Mining Tax (Benefi86" sheetId="86" r:id="rId86"/>
    <s:sheet name="Net Loss per Share (Details)" sheetId="87" r:id="rId87"/>
    <s:sheet name="Transactions with our Endako 88" sheetId="88" r:id="rId88"/>
    <s:sheet name="Supplementary Cash Flow Infor89" sheetId="89" r:id="rId89"/>
    <s:sheet name="Concentration of Credit Risk (D" sheetId="90" r:id="rId90"/>
    <s:sheet name="Segment Information (Details)" sheetId="91" r:id="rId91"/>
    <s:sheet name="Segment Information (Reconcilia" sheetId="92" r:id="rId92"/>
    <s:sheet name="Segment Information (Other Segm" sheetId="93" r:id="rId93"/>
    <s:sheet name="Segment Information (Revenues G" sheetId="94" r:id="rId94"/>
    <s:sheet name="Summary of Quarterly Financia95" sheetId="95" r:id="rId95"/>
  </s:sheets>
  <s:definedNames/>
  <s:calcPr calcId="124519" calcMode="auto" fullCalcOnLoad="1"/>
</s:workbook>
</file>

<file path=xl/sharedStrings.xml><?xml version="1.0" encoding="utf-8"?>
<sst xmlns="http://schemas.openxmlformats.org/spreadsheetml/2006/main" uniqueCount="1123">
  <si>
    <t>Document and Entity Information - USD ($) $ in Millions</t>
  </si>
  <si>
    <t>12 Months Ended</t>
  </si>
  <si>
    <t>Dec. 31, 2015</t>
  </si>
  <si>
    <t>Feb. 22, 2016</t>
  </si>
  <si>
    <t>Jun. 30, 2015</t>
  </si>
  <si>
    <t>Document Entity Information</t>
  </si>
  <si>
    <t>Entity Registrant Name</t>
  </si>
  <si>
    <t>Thompson Creek Metals Co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Millions</t>
  </si>
  <si>
    <t>Dec. 31, 2014</t>
  </si>
  <si>
    <t>Current assets</t>
  </si>
  <si>
    <t>Cash and cash equivalents</t>
  </si>
  <si>
    <t>Accounts receivable</t>
  </si>
  <si>
    <t>Accounts receivable-related parties</t>
  </si>
  <si>
    <t>Product inventory</t>
  </si>
  <si>
    <t>Materials and supplies inventory</t>
  </si>
  <si>
    <t>Prepaid expenses and other current assets</t>
  </si>
  <si>
    <t>Income and mining taxes receivable</t>
  </si>
  <si>
    <t>Restricted cash</t>
  </si>
  <si>
    <t>Total current assets</t>
  </si>
  <si>
    <t>Property, plant, equipment and development, net</t>
  </si>
  <si>
    <t>Reclamation deposits</t>
  </si>
  <si>
    <t>Other assets</t>
  </si>
  <si>
    <t>Deferred income tax assets</t>
  </si>
  <si>
    <t>Total assets</t>
  </si>
  <si>
    <t>Current liabilities</t>
  </si>
  <si>
    <t>Accounts payable and accrued liabilities</t>
  </si>
  <si>
    <t>Income, mining and other taxes payable</t>
  </si>
  <si>
    <t>Current portion of Gold Stream deferred revenue</t>
  </si>
  <si>
    <t>Current portion of long-term debt</t>
  </si>
  <si>
    <t>Current portion of long-term lease obligations</t>
  </si>
  <si>
    <t>Other current liabilities</t>
  </si>
  <si>
    <t>Total current liabilities</t>
  </si>
  <si>
    <t>Gold Stream deferred revenue</t>
  </si>
  <si>
    <t>Long-term debt</t>
  </si>
  <si>
    <t>Long-term lease obligations</t>
  </si>
  <si>
    <t>Other liabilities</t>
  </si>
  <si>
    <t>Asset retirement obligations</t>
  </si>
  <si>
    <t>Deferred income tax liabilities</t>
  </si>
  <si>
    <t>Total liabilities</t>
  </si>
  <si>
    <t>Commitments and contingencies</t>
  </si>
  <si>
    <t xml:space="preserve"> </t>
  </si>
  <si>
    <t>Shareholders' equity</t>
  </si>
  <si>
    <t>Common stock, no-par, 221,622,186 and 214,148,315 shares issued and outstanding as of December 31, 2015 and December 31, 2014, respectively</t>
  </si>
  <si>
    <t>Additional paid-in capital</t>
  </si>
  <si>
    <t>Retained deficit</t>
  </si>
  <si>
    <t>Accumulated other comprehensive loss</t>
  </si>
  <si>
    <t>Total shareholders' equity</t>
  </si>
  <si>
    <t>Total liabilities and shareholders' equity</t>
  </si>
  <si>
    <t>CONSOLIDATED BALANCE SHEETS (Parenthetical) - shares</t>
  </si>
  <si>
    <t>Statement of Financial Position [Abstract]</t>
  </si>
  <si>
    <t>Common stock, shares issued</t>
  </si>
  <si>
    <t>Common stock, shares outstanding</t>
  </si>
  <si>
    <t>CONSOLIDATED STATEMENTS OF OPERATIONS AND COMPREHENSIVE LOSS - USD ($) shares in Millions, $ in Millions</t>
  </si>
  <si>
    <t>Dec. 31, 2013</t>
  </si>
  <si>
    <t>REVENUES</t>
  </si>
  <si>
    <t>Copper sales</t>
  </si>
  <si>
    <t>Gold sales</t>
  </si>
  <si>
    <t>Molybdenum sales</t>
  </si>
  <si>
    <t>Tolling, calcining and other</t>
  </si>
  <si>
    <t>Total revenues</t>
  </si>
  <si>
    <t>Cost of sales</t>
  </si>
  <si>
    <t>Operating expenses</t>
  </si>
  <si>
    <t>Depreciation, depletion and amortization</t>
  </si>
  <si>
    <t>Total cost of sales</t>
  </si>
  <si>
    <t>Selling and marketing</t>
  </si>
  <si>
    <t>Accretion expense</t>
  </si>
  <si>
    <t>Asset impairments</t>
  </si>
  <si>
    <t>General and administrative</t>
  </si>
  <si>
    <t>Exploration</t>
  </si>
  <si>
    <t>Costs for idle mining operations</t>
  </si>
  <si>
    <t>Total costs and expenses</t>
  </si>
  <si>
    <t>OPERATING INCOME (LOSS)</t>
  </si>
  <si>
    <t>OTHER EXPENSE (INCOME)</t>
  </si>
  <si>
    <t>Start-up costs</t>
  </si>
  <si>
    <t>Loss on foreign exchange</t>
  </si>
  <si>
    <t>Interest and finance fees</t>
  </si>
  <si>
    <t>Loss (gain) from debt extinguishment</t>
  </si>
  <si>
    <t>Interest income</t>
  </si>
  <si>
    <t>Other</t>
  </si>
  <si>
    <t>Total other expense</t>
  </si>
  <si>
    <t>Loss before income and mining taxes</t>
  </si>
  <si>
    <t>INCOME AND MINING TAX (BENEFIT) EXPENSE</t>
  </si>
  <si>
    <t>Current income and mining tax (benefit) expense</t>
  </si>
  <si>
    <t>Deferred income and mining tax benefit</t>
  </si>
  <si>
    <t>Total income and mining tax benefit</t>
  </si>
  <si>
    <t>NET LOSS</t>
  </si>
  <si>
    <t>Post retirement benefit, net of tax</t>
  </si>
  <si>
    <t>Foreign currency translation</t>
  </si>
  <si>
    <t>Total other comprehensive loss</t>
  </si>
  <si>
    <t>Total comprehensive loss</t>
  </si>
  <si>
    <t>NET LOSS PER SHARE</t>
  </si>
  <si>
    <t>Basic (in dollars per share)</t>
  </si>
  <si>
    <t>Diluted (in dollars per share)</t>
  </si>
  <si>
    <t>Weighted-average number of common shares</t>
  </si>
  <si>
    <t>Basic (in shares)</t>
  </si>
  <si>
    <t>Diluted (in shares)</t>
  </si>
  <si>
    <t>CONSOLIDATED STATEMENTS OF CASH FLOWS - USD ($) $ in Millions</t>
  </si>
  <si>
    <t>Statement of Cash Flows [Abstract]</t>
  </si>
  <si>
    <t>Net loss</t>
  </si>
  <si>
    <t>Adjustments to reconcile net loss</t>
  </si>
  <si>
    <t>Deferred revenue related to Gold Stream Arrangement</t>
  </si>
  <si>
    <t>Reclamation expenditures</t>
  </si>
  <si>
    <t>Amortization of finance fees</t>
  </si>
  <si>
    <t>Stock-based compensation</t>
  </si>
  <si>
    <t>Obsolete materials and supplies inventory write downs</t>
  </si>
  <si>
    <t>Product inventory write downs</t>
  </si>
  <si>
    <t>Deferred income tax benefit</t>
  </si>
  <si>
    <t>Unrealized loss (gain) on financial instruments and mark-to-market adjustments</t>
  </si>
  <si>
    <t>Unrealized foreign exchange loss</t>
  </si>
  <si>
    <t>Debt extinguishment gain (loss)</t>
  </si>
  <si>
    <t>Changes in other long term liabilities</t>
  </si>
  <si>
    <t>Changes in other long term assets</t>
  </si>
  <si>
    <t>Change in Gold Stream Arrangement net payable - ounces to be delivered</t>
  </si>
  <si>
    <t>Change in current assets and liabilities</t>
  </si>
  <si>
    <t>Cash generated by operating activities</t>
  </si>
  <si>
    <t>INVESTING ACTIVITIES</t>
  </si>
  <si>
    <t>Capital expenditures</t>
  </si>
  <si>
    <t>Capitalized interest payments</t>
  </si>
  <si>
    <t>Disposition of assets</t>
  </si>
  <si>
    <t>Reclamation refund</t>
  </si>
  <si>
    <t>Reclamation deposit</t>
  </si>
  <si>
    <t>Cash used in investing activities</t>
  </si>
  <si>
    <t>FINANCING ACTIVITIES</t>
  </si>
  <si>
    <t>Proceeds from the Gold Stream Arrangement</t>
  </si>
  <si>
    <t>Proceeds from equipment financings</t>
  </si>
  <si>
    <t>Repayments of equipment financings</t>
  </si>
  <si>
    <t>Repayment of long-term debt</t>
  </si>
  <si>
    <t>Repurchases of senior secured and unsecured notes</t>
  </si>
  <si>
    <t>Proceeds from issuance of common shares, net</t>
  </si>
  <si>
    <t>Cash (used in) generated by financing activities</t>
  </si>
  <si>
    <t>EFFECT OF EXCHANGE RATE CHANGES ON CASH</t>
  </si>
  <si>
    <t>(DECREASE) INCREASE IN CASH AND CASH EQUIVALENTS</t>
  </si>
  <si>
    <t>Cash and cash equivalents, beginning of period</t>
  </si>
  <si>
    <t>Cash and cash equivalents, end of period</t>
  </si>
  <si>
    <t>CONSOLIDATED STATEMENTS OF SHAREHOLDERS' EQUITY - USD ($) $ in Millions</t>
  </si>
  <si>
    <t>Total</t>
  </si>
  <si>
    <t>Common Stock</t>
  </si>
  <si>
    <t>Additional Paid-in Capital</t>
  </si>
  <si>
    <t>Retained Earnings (Deficit)</t>
  </si>
  <si>
    <t>Accumulated Other Comprehensive Income (Loss)</t>
  </si>
  <si>
    <t>tMEDS</t>
  </si>
  <si>
    <t>tMEDSCommon Stock</t>
  </si>
  <si>
    <t>tMEDSAdditional Paid-in Capital</t>
  </si>
  <si>
    <t>Beginning balance (in shares) at Dec. 31, 2012</t>
  </si>
  <si>
    <t>Beginning balance at Dec. 31, 2012</t>
  </si>
  <si>
    <t>Increase (Decrease) in Shareholders' Equity</t>
  </si>
  <si>
    <t>Amortization of stock-based compensation</t>
  </si>
  <si>
    <t>Shares issued under stock-based compensation (in shares)</t>
  </si>
  <si>
    <t>Shares issued under stock-based compensation</t>
  </si>
  <si>
    <t>Tax benefit of equity instruments</t>
  </si>
  <si>
    <t>Adjustments to Additional Paid in Capital, Income Tax Deficiency from Share-based Compensation</t>
  </si>
  <si>
    <t>Settlement of tangible equity units (in shares)</t>
  </si>
  <si>
    <t>Settlement of tangible equity units</t>
  </si>
  <si>
    <t>Comprehensive loss:</t>
  </si>
  <si>
    <t>Ending balance (in shares) at Dec. 31, 2013</t>
  </si>
  <si>
    <t>Ending balance at Dec. 31, 2013</t>
  </si>
  <si>
    <t>Ending balance (in shares) at Dec. 31, 2014</t>
  </si>
  <si>
    <t>Ending balance at Dec. 31, 2014</t>
  </si>
  <si>
    <t>Ending balance (in shares) at Dec. 31, 2015</t>
  </si>
  <si>
    <t>Ending balance at Dec. 31, 2015</t>
  </si>
  <si>
    <t>Description of Business</t>
  </si>
  <si>
    <t>Organization, Consolidation and Presentation of Financial Statements [Abstract]</t>
  </si>
  <si>
    <t>Description of Business Thompson Creek Metals Company Inc. ("TCM") is a North American mining company incorporated under the laws of British Columbia with copper, gold and molybdenum mining, milling, processing and marketing operations in Canada and the United States ("US"). The Copper-Gold operations consist of Mount Milligan Mine, a conventional truck-shovel open-pit copper and gold mine and concentrator in British Columbia. The US operations for molybdenum include the Thompson Creek Mine ("TC Mine") (mine and mill) in Idaho and the Langeloth Metallurgical Roasting Facility (the "Langeloth Facility") in Pennsylvania. The Canadian operations for molybdenum consist of a 75% joint venture interest in the Endako Molybdenum Mine Joint Venture ("Endako Mine") (mine, mill and roaster) in British Columbia. Due to continued weakness in the molybdenum market Endako Mine was placed on temporary suspension in December 2014 and subsequently was placed on care and maintenance effective July 1, 2015. As previously disclosed in TCM's 2014 Form 10-K, TC Mine was placed on care and maintenance in December 2014 after the processing of stockpiled ore from Phase 7 was completed. During 2015, TC Mine conducted limited stripping for the next phase of mining (referred to as “Phase 8”). As part of TCM's cost reduction measures, further stripping at TC Mine ceased effective August 6, 2015. As of January 2016, TCM is operating a commercial molybdenum beneficiation circuit at TC Mine to treat molybdenum concentrates to supplement the concentrate feed TCM sources directly for the Langeloth facility. The costs related to the Endako Mine temporary suspension and care and maintenance and TC Mine care and maintenance are reflected in costs for idle mining operations in the Consolidated Statements of Operations and Comprehensive Loss. The test-work costs related to the molybdenum beneficiation circuit are reflected in operating expenses in the Consolidated Statements of Operations and Comprehensive Loss. TCM also has a 100% interest in a copper and molybdenum exploration property located in British Columbia (the “Berg property”) and a 0.51% net smelter return royalty and a 10.2% net profits interest in a zinc and lead exploration project located in Canada (the "Howards Pass property").</t>
  </si>
  <si>
    <t>Significant Accounting Policies</t>
  </si>
  <si>
    <t>Accounting Policies [Abstract]</t>
  </si>
  <si>
    <t>Significant Accounting Policies Basis of Preparation and Principles of Consolidation The accompanying consolidated financial statements have been prepared in accordance with generally accepted accounting principles in the United States ("US GAAP"). The consolidated financial statements include the accounts of TCM and its subsidiaries, and intercompany accounts and transactions have been eliminated in consolidation. TCM also consolidates its 75% proportionate interest in the accounts of the unincorporated Endako Mine joint venture. Certain prior year amounts in the financial statements have been reclassified to conform to the current year presentation. Intercompany accounts and transactions have been eliminated in consolidation. Financial amounts are presented in United States (“US”) dollars unless otherwise stated. References to C$ are Canadian dollars. New Accounting Standards In November 2015, the Financial Accounting Standards Board ("FASB") issued an Accounting Standards Update ("ASU") in connection with the balance sheet classification of deferred taxes. The objective of this ASU is to simplify the presentation of deferred income taxes. The amendments in this ASU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ier application is permitted for all entities as of the beginning of an interim or annual reporting period. TCM adopted this ASU effective October 1, 2015. Upon adoption, TCM adjusted its December 31, 2014, balance sheet by decreasing its current and non-current deferred tax assets by $0.1 million and $11.5 million , respectively and decreasing current deferred tax liabilities by $14.1 million and increasing non-current deferred tax liabilities by $2.5 million . In July 2015, the FASB issued an ASU that simplified the subsequent measurement of inventory by requiring entities to measure inventory at the lower of cost or net realizable value, except for inventory measured using the last-in, first-out (LIFO) or the retail inventory methods. Under the new guidance, entities are only required to compare the cost of inventory to one measure - net realizable value. Net realizable value is the estimated selling price in the ordinary course of business, less reasonably predictable costs of completion, disposal and transportation. For public entities, this ASU is effective for annual periods beginning after December 15, 2016, and interim periods within those fiscal years. Early adoption is permitted as of the beginning of an interim or annual reporting period. This ASU must be applied prospectively. TCM adopted this ASU effective October 1, 2015, and it had no impact on its results of operations. In April and August 2015, the FASB issued ASUs to simplify the presentation of debt issuance costs. These ASUs require that debt issuance costs related to a recognized debt liability be presented in the balance sheet as a direct deduction from the carrying amount of that debt liability, consistent with debt discounts. For public entities, these ASUs are effective for annual periods beginning after December 15, 2015, and interim periods within those fiscal years. Early adoption is permitted for financial statements that have not been previously issued. TCM will adopt this ASU effective January 1, 2016. 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ditures during the reporting period. As the estimation process is inherently uncertain, actual future outcomes could differ from current estimates and assumptions, potentially having material effects on future financial statements. The more significant areas requiring the use of management estimates include mineral reserve estimation; useful asset lives for depreciation, depletion and amortization; reclamation and closure costs; environmental obligations; deferred taxes and valuation allowances; asset fair values in evaluating asset impairments and estimates of recoverable copper, gold and other minerals. Currency Translation The functional currency of TCM and its US operations is the US dollar. Monetary assets and liabilities denominated in foreign currencies are translated into US dollars at exchange rates in effect at the balance sheet date, with resulting gains or losses reported in loss (gain) on foreign exchange in the computation of net (loss) income. Other non-monetary assets and liabilities are translated at historic rates. Revenues, expenses and cash flows in foreign currencies are translated into US dollars at average exchange rates. The functional currency of TCM's Canadian operations is the Canadian dollar. The assets and liabilities for those subsidiaries with a Canadian dollar functional currency are translated at exchange rates in effect at the balance sheet date, and revenues and expenditures are translated at average exchange rates. Differences arising from these foreign currency translations are recorded in the Consolidated Balance Sheets as accumulated other comprehensive income (loss) within Shareholders' equity. Fair Value Measurement US GAAP accounting standards define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Cash and Cash Equivalents and Restricted Cash Cash comprises cash deposits held at banks. Cash equivalents are financial instruments issued or guaranteed by major financial institutions and governments that have an original maturity date of less than 90 days. Cash equivalents are stated at cost, which approximates market value. Restricted cash is primarily amounts withheld related to certain construction contracts and amounts to fund TCM's deferred compensation program. Accounts Receivable Accounts receivable are carried at their estimated collectible amounts. As of December 31, 2015, accounts receivable included trade accounts receivables of $52.8 million , Goods and Services Sales Tax refunds receivable of $1.4 million , third party molybdenum receivables of $0.2 million and other miscellaneous receivables of $0.2 million , partially offset by $1.9 million of mark-to-market adjustments relating to provisional invoices for copper and gold concentrate sales. As of December 31, 2014, accounts receivable included trade accounts receivables of $45.1 million , Goods and Services Sales Tax refunds receivable of $2.0 million , Langeloth Facility receivables of $0.9 million , third party molybdenum receivables of $0.3 million and settlement receivables on hedges and other miscellaneous receivables of $1.3 million , partially offset by $3.5 million of mark-to-market adjustments relating to provisional invoices for copper and gold concentrate sales. Product Inventories Product inventories are carried at the lower of cost or net realizable value, as of October 1, 2015. Prior to that date product inventories were carried at the lower of cost or market and assessed monthly to determine if a write down was required. Cost comprises production costs for copper-gold concentrate ("concentrate") and molybdenum concentrate ("molybdenum") produced and processed from TCM's mines, as well as amounts paid for molybdenum concentrate purchased from third parties. Production costs include the direct mining, milling and on-site general and administrative costs; costs of processing, beneficiation and roasting; transportation, shipping, freight and insurance costs; refining and treatment costs; warehouse costs; stock-based compensation and depreciation, depletion and amortization. Stripping costs (i.e., the costs of removing overburden and waste material to access mineral deposits) incurred during the production phase of a mine are considered variable production costs and are included as a component of inventory produced during the period in which stripping costs are incurred. For concentrate, TCM uses the weighted-average cost method for production and sales of product inventory. For molybdenum, TCM uses the first-in, first-out cost method for production and sales of product inventory. For both the copper-gold and molybdenum operations, the weighted-average cost method is used for stockpiled ore. Obsolescence TCM routinely evaluates materials and supplies inventory for obsolescence. When necessary, obsolete and surplus materials and supplies are written down in a manner that reduces the inventory value to an amount that does not exceed its net realizable value, which may be considered salvage value, with the difference charged to current period expenses. During 2015 , 2014 and 2013 , TCM recorded write downs for obsolete materials and supplies inventory of $0.2 million , $2.8 million and $2.4 million , respectively. Property, Plant, Equipment and Development Mineral Properties TCM capitalizes the costs to acquire mineral properties. On acquisition of a mineral property, TCM estimates the fair value of proven and probable mineral reserves, as well as the value beyond proven and probable mineral reserves, and records any costs incurred as assets at the date of acquisition. The costs assigned to mineral properties in production are amortized over the life of the mine using the units-of-production method based on the volume of mineral produced in relation to the total estimated proven and probable mineral reserves. The cost assigned to the value beyond proven and probable mineral reserves is not amortized. However, as new information is obtained or economic conditions change, mineralized material may be converted into proven and probable mineral reserves at which time the capitalized costs associated with mineralized material are reclassified as costs subject to amortization. Mine Development Capitalization of mine development costs that meet the definition of an asset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and the removal of overburden to initially expose an ore body at open pit surface mines. Costs incurred before mineral resources are classified as proven and probable reserves are expensed and classified as exploration expense, unless it can be substantiated prior to the commencement of a drilling program that the drilling costs will result in the conversion of a mineral resource into proven and probable reserves. All capitalized costs are amortized using the units-of-production method over the estimated life of the ore body based on recoverable quantities to be produced from estimated proven and probable mineral reserves. Interest expense allocable to the cost of developing mining properties and to construct new facilities is capitalized until assets are ready for their intended use. Gains or losses from sales or retirements of assets are included in costs and expenses on the Consolidated Statements of Operations and Comprehensive Loss. Tax credits, which will be used to offset future taxable income, generated from qualifying new mine development costs are included as reductions to property, plant, equipment and development and increases to deferred tax assets on the Consolidated Balance Sheets. The benefit from these tax incentives will be reflected in net income (loss) over the estimated life of the ore body, along with the capitalized mine development costs which generated the credits. Facilities and Equipment Mining facilities and equipment are recorded at cost. Expenditures for facilities and equipment relating to new assets or improvements are capitalized if they extend useful lives or extend functionality. Fixed plant and machinery are amortized using the units-of-production method over the lesser of the estimated life of the equipment or the ore body based on recoverable quantities to be produced from estimated proven and probable mineral reserves. Facilities, mobile and other equipment are depreciated on either a declining-balance or straight-line basis over the shorter of their estimated useful life or the life of the mine. The declining-balance percentages range from 10% to 50% , and the estimated useful lives range from 3 years to life-of-mine. Processing facilities are depreciated on a straight-line basis over the estimated useful lives ranging from 2 to 20 years. Tax allowances, which will be used to offset future taxable income, generated from qualifying new mine facilities and equipment expenditures are included as reductions to property, plant, equipment and development and increases to deferred tax assets on the Consolidated Balance Sheets. The benefit from these tax incentives will be reflected in net income over estimated life of the facilities and equipment, along with the associated expenditures which generated the allowances. Repairs and maintenance costs are charged to expense as incurred, except when these repairs extend the life or functionality of the asset. In these instances, expenditures are capitalized and amortized over the period benefited. Depreciation, depletion and amortization is allocated to product inventory cost and then included in depreciation, depletion and amortization as inventory is sold. Additionally, interest expense and financing fees allocable to the cost of developing mining properties and to constructing new facilities is capitalized until assets are ready for their intended use. See Note 9 for further discussion. Exploration Exploration includes geological and geophysical work on areas without identified reserves, together with drilling and other related costs. These costs are expensed as incurred. Asset Impairments TCM reviews and evaluates its long-lived assets for impairment using a two-step approach when events and changes in circumstances indicate that the related carrying amounts of its assets may not be recoverable. If total estimated future cash flows on an undiscounted basis are less than the carrying amount of the assets (step 1), TCM performs an evaluation of the estimated fair value of the asset or asset group (step 2). An impairment loss is measured and recorded based on the difference between book value and the estimated fair value of the asset or asset group. Fair value is estimated using discounted estima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The assumptions underlying future cash flow estimates are subject to significant risks and uncertainties. Any differences between TCM's assumptions and market conditions and/or TCM's operating performance could have a material effect on the determination of ore reserves or the ability to recover the carrying amounts of TCM's long-lived assets, thus resulting in impairment charges. See Note 5 for further discussion of TCM's 2014 and 2013 impairment charges. Legal Fees TCM generally recognizes legal expenses as incurred. When it is determined that a contingency meets the criteria for recognition as a liability on the balance sheet, TCM also accrues for the related incurred legal fees associated with that probable contingency. Debt Issuance Costs Included in other long-term assets are costs associated with the issuance of TCM's Senior Notes (2017 Notes, 2018 Notes and 2019 Notes as defined in Note 9) and tangible equity units ("tMEDS"). The remaining unamortized issuance costs at December 31, 2015 totaled $9.9 million and are being amortized over the life of the Senior Notes. The unamortized costs at December 31, 2014 totaled $15.3 million , and were amortized over the life of the Senior Notes or the tMEDS, as applicable. Amortization costs for the Senior Notes and tMEDS were capitalized to Mount Milligan Mine until the underlying assets became ready for their intended use. Equipment Financings TCM is the lessee of equipment under the Equipment Facility with Caterpillar (see Note 8). In 2013, TCM entered into an equipment financing transaction with Caterpillar with respect to certain Endako Mine equipment. In 2013, TCM also entered into equipment financing transactions with Caterpillar with respect to certain equipment at Mount Milligan Mine pursuant to the Equipment Facility. TCM's ability to finance additional equipment under the Equipment Facility expired in September 2015 per the amended terms of the Equipment Facility agreement. The assets and liabilities under these capital leases are recorded at the lower of the present value of the minimum lease payments or the fair value of the asset. Once ready for their intended use, the assets are depreciated over the lower of their related lease terms or their estimated productive lives. Beginning in September 2013, in conjunction with the start-up phase of Mount Milligan Mine, TCM ceased capitalizing the interest and debt issuance costs associated with the leases under the Equipment Facility for Mt. Milligan Mine as the related assets were placed in service. Financial Instruments From time to time, TCM enters into various arrangements, such as forward commodity contracts, foreign currency forward contracts and fixed- and provisionally-priced purchase and sale contracts. TCM does not account for any of these arrangements using hedge accounting. Financial and derivative instruments (including embedded derivatives) are recorded at fair value on the Consolidated Balance Sheets. Changes in the fair value of derivatives are recorded each period in the Consolidated Statements of Operations and Comprehensive Loss. Provision for Income and Mining Taxes TCM computes income taxes using the asset and liability approach that results in the recognition of deferred tax assets and liabilitie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tion of deferred tax assets, management considers whether it is more likely than not that some portion or all of its deferred tax assets will not be realized. Management considers the scheduled reversal of deferred tax liabilities, projected future taxable income, carryback of losses and tax planning strategies in making this assessment. A valuation allowance is provided for the portion of TCM's net deferred tax assets for which it is not more likely than not that they will be realized. Asset Retirement Obligations 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is depreciated or amortized over the estimated life of the asset. An accretion cost, representing the increase over time in the present value of the liability, is recorded each period as accretion expense. As reclamation work is performed or liabilities are otherwise settled, the recorded amount of the liability is reduced. Revenue Recognition TCM sells its products pursuant to sales contracts entered into with its customers. For concentrate sales, revenue is recognized when title and risk of loss pass and when collectability is reasonably assured. The passing of title and risk of loss are based on terms of the sales contract, upon shipment. Revenues from TCM’s concentrate sales are recorded based on a provisional sales price, with adjustments made for a final sales price calculated in accordance with the terms specified in the relevant sales contract, including the price to be received under the Gold Stream Arrangement, as well as any potential losses from TCM's commitment under the Gold Stream Arrangement. Revenues from concentrate sales are recorded net of treatment and all refining charges and the impact of derivative contracts. Treatment and refining charges represent payments or price adjustments that are contractually negotiated, as is typical in the industry. Moreover, because a portion of the metals contained in concentrate is unrecoverable as a result of the smelting process, TCM's revenues from concentrate sales are also recorded net of allowances based on the quantity and value of these unrecoverable metals. Under the long-established structure of sales agreements prevalent in the industry, metals contained in concentrate are generally provisionally priced at the time of shipment. The provisional prices are finalized in a specified future month (generally one to four months from the shipment date) based on quoted monthly average spot gold prices on the London Metal Exchange ("LME") or spot copper prices on the London Bullion Market Association ("LBMA"). TCM receives market prices based on prices in the specified future month, which results in mark-to-market price fluctuations recorded to revenues until the date of settlement. To the extent final prices are higher or lower than what was recorded on a provisional basis, an increase or decrease to revenues is recorded each reporting period until the date of final pricing. For changes in metal quantities upon receipt of new information and assay, the provisional sales quantities are adjusted as well. To satisfy its obligations under the Gold Stream Arrangement, TCM purchases unallocated refined gold and arranges for delivery to Royal Gold, Inc's ('Royal Gold") designated account. TCM recognizes revenue for sales of refined gold when title and risk of loss passes and when collectability is reasonably assured. Revenue from and costs for unallocated refined gold delivered under the Gold Stream Arrangement and gains and losses related to TCM's forward commodity gold contracts to hedge the Company's exposure under the Gold Stream Arrangement are netted and recorded to gold sales. TCM recognizes revenue from molybdenum sales when persuasive evidence of an arrangement exists, the price is fixed and determinable, the product has been delivered, title has transferred and collection is reasonably assured. TCM's sales contracts specify the point in the delivery process at which title transfers to the customer (shipping point or destination). Shipping and handling fees are accounted for on a gross basis under the terms of the contract. TCM recognizes tolling and calcining revenue under contractual arrangements as the services are performed on a per-unit basis. TCM enters into provisionally-priced molybdenum, copper and gold sales contracts, whereby the contracts settle at prices to be determined at a future date based upon quoted prices. The future pricing mechanism of these agreements constitutes an embedded derivative, which is bifurcated and separately marked to an estimated fair value at the end of each period. Changes to the fair value of embedded derivatives related to molybdenum purchase agreements are included in operating expenses in the Consolidated Statements of Operations and Comprehensive Loss as the product is sold. Stock-Based Compensation Stock Options TCM measures compensation related to stock options based on the fair value of instruments issued. The fair value of stock options at grant date is estimated using a Black-Scholes option pricing model. Compensation expense is recognized on a straight-line basis over the stock option vesting period and included in the specific income statement categories that include the costs and benefits of the employees granted the stock-based award. Proceeds arising from the exercise of stock options are credited to common stock. Performance Share Units Performance share units ("PSUs") are accounted for at fair value using a Monte Carlo simulation valuation model on the date of grant. The Monte Carlo model is based on random projections of stock price paths. Expected volatility is calculated using a weighted average of historical daily volatilities and represents the extent to which TCM's stock price performance is expected to fluctuate during each of the calendar periods of the award's anticipated term. The fair value is recognized as an expense on a straight-line basis over the requisite service period (usually the vesting period) and included in the specific income statement categories that include the costs and benefits of the employees granted PSUs. Upon vesting, common shares are issued to the employee from authorized but unissued common stock. According to the provisions of ASC 718, Compensation—Stock Compensation , stock based compensation expense is reversed for unvested and forfeited PSUs. Restricted Stock Units Restricted stock units ("RSUs") are accounted for at fair value, which is based on the market value of TCM's common shares on the day of grant. The total fair value is recognized as an expense on a straight-line basis over the vesting period and included in the specific income statement categories that include the costs and benefits of the employee and directors granted RSUs. Upon vesting, common shares are issued to the employee or director from authorized but unissued common stock. According to the provisions of ASC 718, Compensation—Stock Compensation , stock based compensation expense is reversed for unvested and forfeited RSUs. Employee Stock Purchase Plan TCM's employee stock purchase plan ("ESPP") provides an opportunity for TCM's employees to purchase its common shares at 85% of the closing price at the beginning of the offering period or at the end of the offering period, whichever is lower. Effective May 13, 2014 , TCM shareholders approved the Amended and Restated Thompson Creek Metals Company Inc. 2010 Employee Stock Purchase Plan that makes additional shares of TCM's common stock available for issuance. The ESPP was suspended effective January 1, 2016. Earnings per Share Earnings per share calculations are based on the weighted-average number of common shares issued and outstanding during the year. Diluted earnings per share are calculated using the treasury stock method, which assumes that outstanding stock options and warrants with an average exercise price less than the average market price of TCM's common shares are exercised, and the proceeds are used to repurchase common shares at the average market price of the common shares for the period. In years in which a loss is incurred, the effect of potential issuances of shares under the exercise of options, warrants and RSUs would be anti-dilutive, and therefore, are excluded from diluted earnings per share calculations.</t>
  </si>
  <si>
    <t>Inventory</t>
  </si>
  <si>
    <t>Inventory Disclosure [Abstract]</t>
  </si>
  <si>
    <t>Inventory The carrying value of product inventory was as follows: December 31, December 31, Copper and Gold Inventory: Concentrate $ 19.4 $ 29.4 Stockpiled ore 15.6 8.3 $ 35.0 $ 37.7 Molybdenum Inventory: Finished product $ 12.3 $ 45.0 Work-in-process 8.5 13.5 Stockpiled ore — 0.4 $ 20.8 $ 58.9 $ 55.8 $ 96.6 During 2015, 2014 and 2013, the carrying value of TCM's product inventory exceeded its market or net realizable value, resulting in write downs. The following table sets forth the write downs of TCM's product inventory in the accompanying Consolidated Statements of Operations and Comprehensive Loss for the years ended December 31, 2015, 2014 and 2013: Years Ended December 31, December 31, December 31, Copper-Gold Operating expense $ — $ — $ 20.2 Depreciation, depletion and amortization — — 2.1 Start-up costs — — 7.3 US Operations Molybdenum Operating expense 13.7 2.1 — Depreciation, depletion and amortization 0.6 0.2 — Canadian Operations Molybdenum Operating expense 1.4 20.4 24.1 Depreciation, depletion and amortization 0.1 2.8 4.1 $ 15.8 $ 25.5 $ 57.8</t>
  </si>
  <si>
    <t>Property, Plant, Equipment and Development, Net</t>
  </si>
  <si>
    <t>Property, Plant and Equipment [Abstract]</t>
  </si>
  <si>
    <t>Property, Plant, Equipment and Development, Net Property, plant, equipment and development, net, comprised the following: December 31, December 31, Mining properties and mineral reserves $ 630.4 $ 709.8 Mining and milling equipment and facilities (1) 1,305.4 1,523.4 Processing facilities 176.7 171.1 Construction-in-progress (2) 16.4 14.0 Other 9.5 9.5 2,138.4 2,427.8 Less: Accumulated depreciation, depletion and amortization (282.2 ) (209.5 ) $ 1,856.2 $ 2,218.3 (1) As of December 31, 2015, mining and milling equipment and facilities included $13.0 million related to the July 2015 settlement of Mount Milligan Mine construction and development claims. (2) The construction-in-progress balances consisted primarily of projects at Mount Milligan Mine. As of December 31, 2015, the construction-in-progress consisted of $15.2 million primarily related to the permanent secondary crusher at Mount Milligan Mine, $0.6 million related to the beneficiation circuit at TC Mine and $0.6 million in ongoing operating capital at Langeloth. The construction-in-progress balance at December 31, 2014 consisted primarily of costs for Phase 2 of the tailings facility system at the Mount Milligan Mine. During the years ended December 31, 2015, December 31, 2014 and December 31, 2013 TCM recognized non-cash property plant equipment and development asset impairments of nil , $92.0 million and $188.0 million , respectively. See Note 5 for further discussion of asset impairments.</t>
  </si>
  <si>
    <t>Asset Impairments</t>
  </si>
  <si>
    <t>Goodwill and Intangible Assets Disclosure [Abstract]</t>
  </si>
  <si>
    <t>Asset Impairments Our impairment analysis did not result in any long-lived asset impairments during 2015. TC Mine and Endako Mine molybdenum assets were impaired to their overall liquidation values in 2014 as discussed below. The following table sets forth the write downs of property, plant, and equipment and development assets, mineral reserves, materials and supplies inventory and goodwill in the accompanying Consolidated Statements of Operations and Comprehensive Loss for the years presented: Years Ended December 31, December 31, December 31, US Operations Molybdenum Property, plant, and equipment $ — $ — $ 127.8 Materials and supplies — 3.3 1.6 Canadian Operations Molybdenum Property, plant, and equipment — 66.7 59.4 Materials and supplies — 9.5 5.3 Exploration Properties and Other Mineral reserves 25.3 — Land — — 0.8 $ — $ 104.8 $ 194.9 Effective December 31, 2014, TCM and its joint venture partner temporarily suspended operations at Endako Mine due to significant declines in commodity prices and ongoing weakness in the molybdenum price. Additionally, given mining performance for 2014, there was a decrease in the Endako Mine molybdenum proven and probable reserves. The temporary suspension and reserve decrease constituted triggering events, requiring TCM to re-evaluate its proportionate share of Endako Mine's long-lived assets for impairment in the fourth quarter of 2014. This evaluation indicated that TCM's share of the anticipated undiscounted cash flows from Endako Mine assets, using the two-step approach discussed in Note 2, were less than its share of the carrying value of the fixed assets due to the expected future molybdenum price and anticipated production and cash costs from the Endako Mine. This resulted in estimating TCM's share of the assets’ estimated fair value, which was also less than TCM's share of their carrying values. As a result of this evaluation during 2014 TCM recorded non-cash write downs of the Endako Mine property, plant and equipment assets and materials and supply inventory. Additionally, as of December 31, 2014, TCM evaluated the fair value of its exploration properties given the significant decline in commodity prices in the fourth quarter of 2014. This evaluation indicated that the fair value of these properties was less than TCM's carrying values and non-cash write downs were recognized in the fourth quarter of 2014, representing a write-down to the assets’ estimated fair value as of December 31, 2014. Given the weakness in commodity markets, as of December 31, 2014, TCM also evaluated the fair value of its remaining materials and supplies inventory at TC Mine; the fair value of TC Mine’s materials and supplies inventory was less than the carrying value resulting in non-cash write downs in 2014. As of December 31, 2013, TCM's decision to place TC Mine on care and maintenance and the update to its Endako Mine molybdenum reserves using a price of $10 per pound of molybdenum oxide compared to $12 per pound used previously, constituted triggering events, requiring TCM to evaluate the long-lived assets at these mines for impairment in the fourth quarter of 2013. As a result of these analyses, TCM recorded a non-cash asset impairment, representing a write down to the assets' estimated fair value as of December 31, 2013. Additionally during 2013, TCM negotiated a contract with US Energy to sell land originally acquired by one of its subsidiaries for easements related to the Mt. Emmons project, in respect of which TCM terminated its interest in 2011. TCM assessed the impact of this contract on the carrying value of the land, and recorded a non-cash write down of the land representing a write down to the land's fair value. These impairment charges were included in total costs and expenses in TCM's Consolidated Statements of Operations and Comprehensive Loss.</t>
  </si>
  <si>
    <t>Financial Instruments</t>
  </si>
  <si>
    <t>Derivative Instruments and Hedging Activities Disclosure [Abstract]</t>
  </si>
  <si>
    <t>Financial Instruments TCM enters into various derivative financial instruments in the normal course of operations to manage exposure to the market prices of copper, gold and molybdenum. TCM does not apply hedge accounting to its derivative instruments. Accordingly, changes in fair value of derivative instruments are recorded in the Consolidated Statements of Operations and Comprehensive Loss, except those contracts for which TCM has elected to apply the normal purchases and normal sales scope exception. The following table provides details about the fair values of TCM's derivative assets and liabilities: Fair Value as of December 31, 2015 2014 Assets Commodity contracts $ — $ 1.8 Total $ — $ 1.8 Liabilities Forward currency contracts $ 2.0 $ 0.3 Commodity contracts $ 1.5 $ — Provisionally-priced sales $ 1.9 $ — Total $ 5.4 $ 0.3 TCM's commodity and currency derivative assets are included in prepaid expenses and other current assets, and similar types of derivative liabilities are included in other current liabilities. Provisionally-priced sales assets or liabilities are included in accounts receivable. TCM is exposed to credit risk when counterparties with which it has entered into derivative transactions are unable to satisfy their obligations. To reduce counterparty credit exposure, TCM deals primarily with large, credit-worthy financial institutions and companies and limits credit exposure to each. TCM believes the counterparties to the contracts to be credit-worthy entities and, therefore, TCM believes credit risk of counterparty non-performance is relatively low, and as such, the fair value of the derivatives has not been adjusted. The following table sets forth the (losses) gains on derivative instruments for the years presented: Years Ended Derivative Type and Activity Statement of Operations Classification December 31, December 31, December 31, Gold hedges related to Gold Stream Arrangement Gold sales $ (2.3 ) $ (1.3 ) $ — Provisional priced MTM gold sales Gold sales $ (0.3 ) $ (0.1 ) $ — Provisional priced MTM copper sales Copper sales $ 1.9 $ (3.5 ) $ — Copper and Gold hedges; other commodity contracts Other $ 4.9 $ 4.7 $ 1.6 Molybdenum hedges Molybdenum sales $ — $ — $ (0.1 ) Forward currency contracts (Loss) gain on foreign exchange, net $ (5.4 ) $ (0.2 ) $ — Gold Hedges Related to Gold Stream Arrangement and Other Commodity Contracts TCM must satisfy its obligation under the Gold Stream Arrangement (discussed in Note 10) by delivering gold to Royal Gold after TCM receives payment from third-party purchasers, including offtakers and traders, that purchase concentrate from Mount Milligan Mine ("MTM Customers"). During 2015,TCM delivered gold to Royal Gold based on a percentage of the gold ounces included in each final sale of gold to MTM Customers within two days of receiving a final payment. If the final payment from an MTM Customer is not received within five months of the provisional payment date, then TCM will deliver an estimated amount of gold ounces based on information that is available from the MTM Customer at that time. TCM receives payment from MTM Customers in cash, thus requiring the purchase of gold in order to satisfy the obligation to pay Royal Gold in gold. In order to hedge its gold price risk that arises when physical purchase and concentrate sales pricing periods do not match, hereafter referred to as the Gold Stream Risk, TCM has entered into certain forward gold purchase and sales contracts pursuant to which it purchases gold at an average price during a quotational period and sells gold at a spot price. TCM records its forward commodity contracts at fair value using a market approach based on observable quoted market prices and contracted prices. In addition to the Gold Stream Risk and in connection with the sale of concentrate from Mount Milligan Mine, TCM is exposed to copper and gold price fluctuations between the dates of concentrate shipment, provisional payment and final payment. In order to hedge the price risk for the metals contained in concentrate, TCM has entered into certain forward copper and gold purchase and sale contracts pursuant to which it purchases copper or gold at an average price during a quotational period and sells copper or gold at a spot price. Additionally, TCM has entered into zero cost collars pursuant to which it agrees with a counterparty to a floor and ceiling relative to future prices of gold. If the gold price is below the floor, the counterparty pays TCM the difference between the price and the floor. If the gold price is above the ceiling, TCM pays the counterparty the difference between the ceiling and the price. TCM records its commodity contracts at fair value using a market approach based on observable quoted market prices and contracted prices. These financial instruments are intended to protect TCM against the price risk related to the MTM Customer purchase contracts. The following table provides details of TCM's commodity contracts as of December 31, 2015: Quantity Sell Price Buy Price Maturities Through Gold Hedge Purchases related to Gold Stream Arrangement (oz) 31,940 TBD $1,072 - $1,133 January 2016 - April 2016 Forward Gold Sales (oz) 9,000 $1,130 TBD January 2016 - June 2016 Fuel Hedges (gallons) 1,560,000 N/A $2.00 January 2016 - December 2016 Quantity Put Price Call Price Maturities Through Gold Collars (oz) 14,600 $1,050 - $1,125 $1,164 - $1,227 January 2016 - October 2016 Provisionally-Priced Contracts Certain copper-gold and molybdenum sales contracts provide for provisional pricing. These sales contain an embedded derivative related to the provisional-pricing mechanism, which is bifurcated and accounted for as a derivative. TCM also enters into provisionally-priced molybdenum purchase contracts that also contain an embedded derivative, which is bifurcated and accounted for as a derivative. TCM determines the fair value of its provisionally-priced contracts using a market approach based upon observable inputs from published market prices and contract terms. Changes to the fair values of the embedded derivatives related to provisionally-priced molybdenum purchases are included in operating expenses in the Consolidated Statements of Operations and Comprehensive Loss as the product is sold. The following table sets forth TCM's outstanding provisionally-priced contracts as of December 31, 2015 : Average Price Per Unit Open Positions Contract Market Maturities Through Embedded derivatives in provisional sales contracts: Copper (millions of pounds) 26.1 TBD TBD March 2016 Gold (ounces) 31,719 TBD TBD March 2016 Embedded derivatives in provisional purchase contracts: Molybdenum (millions of pounds) 1.8 N/A TBD February 2016 Forward Currency Contracts TCM transacts business in various currencies in the normal course of its operations and for capital expenditures. In addition, with all of its revenues denominated in US dollars, TCM has an ongoing foreign exchange risk with respect to its Canadian operations. To help mitigate this risk, TCM has entered into foreign currency forward contracts pursuant to which it has agreed to buy Canadian dollars at an agreed-upon rate. TCM records its currency contracts at fair value using a market approach based on observable quoted exchange rates and contracted notional amounts. As of December 31, 2015 and December 31, 2014, TCM had 26 and 8 open foreign currency option contracts, respectively. The following table provides details of TCM's forward currency contracts as of December 31, 2015: Notional Amount Buy Price Maturities Through Forward currency contracts C$67,000,000 $1USD/C$1.29 - C$1.38 January 2016 - August 2016 Fixed-Priced Contracts TCM has entered into certain sales contracts pursuant to which it sells future molybdenum production at fixed prices. These fixed prices may be different than the quoted market prices at the date of sale. TCM has elected to treat these contracts as normal purchase and normal sale contracts. The streaming arrangement with Royal Gold ("Gold Stream Arrangement") contains an agreement to sell gold at a fixed price, but it does not meet the definition of a derivative instrument. See discussion of the Gold Stream Arrangement in Note 10. The following table sets forth TCM's outstanding molybdenum fixed-priced sales contracts as of December 31, 2015: Quantity (000's lb) Sell Price Maturities Through Molybdenum fixed price sales 368.9 $7.08 June 2016</t>
  </si>
  <si>
    <t>Fair Value Measurement</t>
  </si>
  <si>
    <t>Fair Value Disclosures [Abstract]</t>
  </si>
  <si>
    <t>Fair Value Measurement US GAAP defines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sensitivity to changes in inputs and their impact on the fair value measurement can be significa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s of December 31, 2015 and 2014, TCM held certain items that were required to be measured at fair value on a recurring basis. These included derivative assets and liabilities which consist of commodity and foreign currency derivative instruments and provisionally priced contracts. In addition to the fair value disclosure requirements related to financial instruments carried at fair value, TCM has provided disclosures regarding the fair value of all of TCM's financial instruments in accordance with US GAAP. The methods and significant assumptions used to estimate the fair value of these financial instruments and any changes in methods or significant assumptions from prior periods have also been disclosed. As required, financial instruments are classified in their entirety based on the lowest level of input that is significant to the fair value measurement. The following tables set forth TCM's financial liabilities measured at fair value by level within the fair value hierarchy. Fair Value at December 31, 2015 Total Level 1 Level 2 Level 3 Liabilities Senior secured notes $ 257.6 $ — $ 257.6 $ — Senior unsecured notes 96.7 — 96.7 — Commodity contracts 1.5 — 1.5 — Provisionally-priced contracts 1.9 — 1.9 — Forward currency contracts 2.0 2.0 — — $ 359.7 $ 2.0 $ 357.7 $ — Fair Value at December 31, 2014 Total Level 1 Level 2 Level 3 Assets Commodity contracts $ 1.8 $ — $ 1.8 $ — $ 1.8 $ — $ 1.8 $ — Liabilities Senior secured notes $ 393.2 $ — $ 393.2 $ — Senior unsecured notes 453.3 — 453.3 — tMEDS 0.4 — — 0.4 Forward currency contracts 0.3 0.3 — — $ 847.2 $ 0.3 $ 846.5 $ 0.4 TCM classified its currency contracts within Level 1 because they are valued using a market approach based on observable quoted exchange rates and contracted notional amounts. TCM classified its senior secured and unsecured notes within Level 2 because they are valued using discounted cash flow valuation models which use a mix of inputs including a risk-free interest rate input that is quoted in an active market and credit spreads. The risk-free interest rate and credit spread inputs are negatively correlated to the fair value measure; an increase (decrease) in the input will decrease (increase) the fair value measure. TCM classified its commodity contracts and provisionally priced contracts within Level 2 because they are valued using a market based approach, other than observable quoted prices included within Level 1, other inputs from published market prices and contracted prices and terms. TCM classified its tMEDS within Level 3 because they are valued using significant unobservable inputs. TCM determined the fair value of the debt component of tMEDS using a discounted cash flow model by obtaining yields for comparably-rated issuers trading in the market, considering the market yield of existing TCM debt and the credit rating of TCM. As of December 31, 2015 , the carrying values of the 9.75% senior secured notes, the 7.375% senior unsecured notes and the 12.5% senior unsecured notes were higher than their fair values of $257.6 million , $61.1 million and $35.6 million , respectively. As of December 31, 2015 , the carrying values of TCM's financial instruments approximated their fair values. TCM determined the fair value of its financial instruments using LME or COMEX copper and gold forward prices and option pricing models using the counterparties' and TCM's credit quality. See Note 6 for more information regarding TCM's financial instruments. On May 15, 2015, the prepaid share purchase contract portion of each outstanding tangible equity units ("tMEDS") was automatically settled at the maximum settlement rate of 5.3879 shares of common stock. TCM issued a total of 6,105,210 shares of common stock in connection with such settlement. See Note 12 for more information regarding the tMEDS. As of December 31, 2014 , the carrying values of the 9.75% senior secured notes were lower than their fair values of approximately $393.2 million , while the carrying value of the 7.375% senior unsecured notes, the 12.5% senior unsecured notes and tMEDS were higher than their fair values of $273.0 million , $180.3 million and $0.4 million , respectively. There were no transfers into or out of Level 3 during the years ended December 31, 2015 and 2014. TCM's policy is to recognize transfers as of the actual date of the event or change in circumstances. The following table sets forth a reconciliation of activity related to Level 3 financial liabilities for the years ended December 31, 2015 and 2014: Debt Balance at January 1, 2014 0.4 Settlement and revaluation of tMEDS — Balance at December 31, 2014 $ 0.4 Settlement of tMEDS (0.4 ) Balance at December 31, 2015 $ — In addition to assets and liabilities that are recorded at fair value on a recurring basis, TCM records certain assets and liabilities at fair value on a nonrecurring basis. Generally, assets are recorded at fair value on a nonrecurring basis as a result of impairment charges when required by US GAAP. See Note 5 for further discussion of asset impairments.</t>
  </si>
  <si>
    <t>Leases</t>
  </si>
  <si>
    <t>Leases [Abstract]</t>
  </si>
  <si>
    <t>Leases TCM's total capital lease obligations consisted of the following: December 31, 2015 December 31, 2014 Equipment Facility capital leases $ 20.1 $ 20.3 Equipment Facility sale leaseback 31.2 45.9 Sale leaseback 1.7 2.3 Total lease obligations 53.0 68.5 Less: Current portion (25.6 ) (22.8 ) Total long-term lease obligations $ 27.4 $ 45.7 Equipment Financings TCM entered into an equipment financing facility, as amended from time to time (the "Equipment Facility"), pursuant to which Caterpillar Financial Services Limited ("Caterpillar") agreed to underwrite up to $132.0 million in mobile fleet equipment financing for Mount Milligan Mine. Each borrowing under the Equipment Facility represents a capital lease and has a term of 48 or 60 months . Interest on the amounts borrowed under the Equipment Facility is payable at either floating or fixed rates, at TCM's option. At the end of each 48 or 60 month lease period, TCM has the option to purchase the underlying equipment for a nominal sum. The Equipment Facility includes non-financial covenants, and as of December 31, 2015, TCM was in compliance with these covenants. TCM's ability to finance additional equipment under the Equipment Facility expired in September 2015 per the amended terms of the Equipment Facility agreement. During 2015, TCM entered into two new capital leases pursuant to the Equipment Facility. The leases resulted in an increase of $8.3 million to TCM's capital lease obligation after total upfront payments of $0.9 million . Interest payments are based on an annual fixed rate of 5.70% . TCM did not enter into any new capital leases pursuant to the Equipment Facility in 2014. During 2013, TCM entered into three leases with Caterpillar with respect to certain equipment pursuant to the Equipment Facility, of which two are considered sale-leaseback transactions. Interest payments are based on a fixed rate of 5.50% As of December 31, 2015 and 2014 , TCM had $51.3 million and $66.2 million , respectively, in outstanding borrowings under the Equipment Facility. Interest pertaining to the Equipment Facility is allocable to the cost of developing mining properties and to constructing new facilities and is capitalized until assets are ready for their intended use. Beginning in September 2013, in conjunction with the start-up phase of Mount Milligan Mine, TCM ceased capitalizing the interest and debt issuance costs associated with the leases under the Equipment Facility for Mount Milligan Mine as the related assets were placed in service. Separate from the Equipment Facility, during 2013, TCM entered into a sale-leaseback transaction with Caterpillar with respect to 75% of certain Endako Mine equipment. TCM received $5.3 million in cash from Caterpillar for the sale of this equipment, which was subsequently leased back, after an upfront down payment of $1.4 million . Interest payments are based on a fixed rate of 5.85% . On September 4, 2015, TCM assumed the lease for the remaining 25% of the equipment and subsequently transferred this equipment to Mount Milligan Mine. In connection with this transfer, TCM paid $0.3 million to Sojitz, TCM's Endako Mine joint venture partner, for its 25% share of the fair value of the leased equipment and recognized an additional sale-leaseback obligation of $0.5 million . The agreement includes certain non-financial covenants, and as of December 31, 2015, TCM was in compliance with these covenants. Interest and debt issuance costs on the equipment financings, as described above, consisted of the following: Years Ended December 31, 2015 2014 2013 Interest paid $ 3.7 $ 4.6 $ 4.7 Interest and debt issuance costs capitalized $ — $ — $ 3.7 Interest and debt issuance costs expensed $ 4.3 $ 5.0 $ 1.9 Future lease payments under capital leases as of December 31, 2015 for each of the next five years and in the aggregate were: Total 2016 $ 25.6 2017 20.6 2018 4.4 2019 1.8 2020 0.6 Total future capital lease payments $ 53.0 Operating Leases TCM leases certain assets, such as equipment and office space, under operating leases expiring at various dates through 2020. Future lease payments under operating leases as of December 31, 2015 for each of the next five years and in the aggregate were: Total 2016 $ 2.4 2017 1.5 2018 0.4 2019 — 2020 — Thereafter — Total future operating lease payments $ 4.3 Rent expense for 2015 , 2014 and 2013 was $0.5 million , $0.5 million and $0.7 million , respectively.</t>
  </si>
  <si>
    <t>Debt</t>
  </si>
  <si>
    <t>Debt Disclosure [Abstract]</t>
  </si>
  <si>
    <t>Debt TCM's senior secured and unsecured notes, tMEDS and equipment loans consisted of the following: December 31, December 31, 9.75% Senior secured notes due 2017, net of discount $ 314.5 $ 347.9 7.375% Senior unsecured notes due 2018 334.1 335.8 12.5% Senior unsecured notes due 2019 183.0 188.5 tMEDS (1) — 1.2 Equipment loans — 2.8 Total debt 831.6 876.2 Less: Current portion — (3.9 ) Total long-term debt $ 831.6 $ 872.3 (1) See Note 12 for additional information. Interest paid, capitalized and expensed was as follows: Years Ended December 31, 2015 2014 2013 Interest paid $ 81.4 $ 86.7 $ 77.1 Interest capitalized $ 1.7 $ 4.1 $ 71.5 Interest expensed $ 83.0 $ 87.3 $ 22.2 9.75% Senior Secured Notes On November 27, 2012, TCM issued $350.0 million of 9.75% senior secured notes (the “2017 Notes”). The proceeds received in the offering were $336.8 million , net of financing fees of $10.0 million and a discount of $3.2 million . The net proceeds from the 2017 Notes offering were used to fund the completion of Mount Milligan Mine and for general working capital purposes. The 2017 Notes are guaranteed on a senior basis by substantially all of TCM's subsidiaries and are secured by a first priority lien subjected to permitted liens on substantially all of TCM's and the guarantors' property and assets. The 2017 Notes mature on December 1, 2017 and accrue interest from November 27, 2012 until maturity at a fixed rate of 9.75% per year. Interest on the 2017 Notes is payable on February 1 and August 1 of each year, commencing February 1, 2013, to the holders of record at the close of business on the January 15 and July 15 prior to each interest payment date. The 2017 Notes are governed by a base indenture, dated May 11, 2012, supplemented by the first supplemental indenture, dated May 11, 2012, and the fifth supplemental indenture, dated November 27, 2012 (the “2017 Notes Indenture”). There are no maintenance covenants with respect to TCM's financial performance. However, the 2017 Notes Indenture does contain transaction-based restrictive covenants that restrict TCM's ability and the ability of certain of TCM's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the Company's subsidiaries ability to pay dividends and consolidate, merge or sell all or substantially all of TCM's assets, in each case subject to certain exceptions. The 2017 Notes are redeemable at TCM's option at any time prior to December 1, 2015 at a price equal to 100% of the principal amount of the 2017 Notes, plus accrued and unpaid interest and a make-whole premium. TCM may also redeem up to 35% of the original principal amount of the 2017 Notes at any time prior to December 1, 2015 with the proceeds of certain equity offerings at a redemption price of 109.75% of the principal amount of the 2017 Notes, together with accrued and unpaid interest to, but not including, the date of redemption. TCM may also redeem the 2017 Notes at any time on or after December 1, 2015 at the redemption prices specified in the 2017 Notes Indenture together with accrued and unpaid interest to, but not including, the date of redemption. Finally, TCM may redeem the 2017 Notes at any time upon the occurrence of specified events relating to Canadian tax law at a redemption price of 100% of the principal amount of the 2017 Notes plus accrued and unpaid interest to, but not including, the date of redemption. The 2017 Notes Indenture contains customary events of default. If an event of default occurs and is continuing under the 2017 Notes Indenture, the trustee or holders of at least 25% in principal of the outstanding 2017 Notes may declare the principal, premium, if any, and accrued and unpaid interest on all the 2017 Notes to be due and payable immediately. Certain events of bankruptcy or insolvency are events of default that would result in the 2017 Notes being due and payable immediately upon the occurrence of such events of default. During 2015, TCM repurchased $34.2 million of its 2017 Notes in a privately negotiated transaction and recorded a debt extinguishment loss of $3.1 million and reduced $0.5 million and $0.8 million of the related unamortized debt issuance costs and discount amortization, respectively. 7.375% Senior Unsecured Notes On May 20, 2011, TCM issued $350.0 million of 7.375% senior unsecured notes (the "2018 Notes"). The proceeds received in the offering were $339.9 million , net of financing fees of $10.1 million . The net proceeds from the 2018 Notes offering were used to fund the development of Mount Milligan and for general working capital purposes. The 2018 Notes are guaranteed on a senior basis by substantially all of the Company's subsidiaries. The 2018 Notes mature on June 1, 2018 and accrue interest from May 20, 2011 until maturity at a fixed rate of 7.375% per year. Interest is payable on June 1 and December 1 of each year, and the first interest payment occurred on December 1, 2011. Interest is payable to the holders of record at the close of business on the May 15 and November 15 prior to each interest payment date. The 2018 Notes are governed by an indenture, dated May 20, 2011 (the “2018 Notes Indenture”). There are no maintenance covenants with respect to TCM's financial performance. However, the 2018 Notes Indenture does contain transaction-based restrictive covenants that restrict the Company's ability and the ability of certain of TCM subsidiaries to incur additional indebtedness; pay dividends or make other distributions or repurchase or redeem capital stock; prepay, redeem or repurchase certain debt; make loans and investments; sell assets; incur liens; enter into transactions with affiliates; enter into agreements restricting the Company's subsidiaries ability to pay dividends and consolidate, merge or sell all or substantially all of TCM assets, in each case subject to certain exceptions. TCM may redeem the 2018 Notes at any time upon the occurrence of specified events relating to Canadian tax law at a redemption price of 100% of the principal amount of the 2018 Notes plus accrued and unpaid interest to, but not including, the date of redemption. The 2018 Notes Indenture contains customary events of default. If an event of default occurs and is continuing under the 2018 Notes Indenture, the trustee or holders of at least 25% in principal of the outstanding 2018 Notes may declare the principal, premium, if any, and accrued and unpaid interest on all the 2018 Notes to be due and payable immediately. Certain events of bankruptcy or insolvency are events of default that would result in the 2018 Notes being due and payable immediately upon the occurrence of such events of default. In December 2011, TCM completed an exchange offer of the original 2018 Notes for a like principal amount of exchange notes registered under the Securities Act of 1933, pursuant to a registration rights agreement with the initial purchasers. During 2015 and 2014, TCM repurchased $1.7 million and $14.2 million , respectively of its 2018 Notes in open market transactions and recorded a debt extinguishment gain of $0.3 million and $2.3 million , respectively and reduced the related unamortized debt issuance costs by an insignificant amount and $0.3 million , respectively. 12.5% Senior Unsecured Notes On May 11, 2012, TCM issued $200.0 million of 12.5% senior unsecured notes (the “2019 Notes”). The proceeds received in the offering were $193.1 million , net of financing fees of $6.9 million . The net proceeds from the 2019 Notes offering were used to fund the completion of Mount Milligan Mine and for general working capital purposes. The 2019 Notes are guaranteed on a senior basis by substantially all of TCM's subsidiaries. The 2019 Notes mature on May 1, 2019 and accrue interest from May 11, 2012 until maturity at a fixed rate of 12.5% per year. Interest on the 2019 Notes is payable on May 1 and November 1 of each year, commencing November 1, 2012, to the holders of record at the close of business on the April 15 and October 15 prior to each interest payment date. The 2019 Notes are governed by a base indenture as supplemented by the first and second supplemental indentures thereto, each dated May 11, 2012 (the “2019 Notes Indenture”). There are no maintenance covenants with respect to the Company's financial performance. However, the 2019 Notes Indenture does contain transaction-based restrictive covenants that restrict the Company's ability and the ability of certain of the Company's subsidiaries to incur additional indebtedness; pay dividends or make other distributions or repurchase or redeem capital stock; prepay, redeem or repurchase certain debt; make loans and investments; sell assets; incur liens; enter into transactions with affiliates; and enter into agreements restricting the Company's subsidiaries ability to pay dividends and consolidate, merge or sell all or substantially all of TCM assets, in each case subject to certain exceptions. The 2019 Notes are redeemable at TCM's option at any time prior to May 1, 2016 at a price equal to 100% of the principal amount of the 2019 Notes, plus accrued and unpaid interest and a make-whole premium. TCM may also redeem up to 35% of the original principal amount of the 2019 Notes at any time prior to May 1, 2015 with the proceeds of certain equity offerings at a redemption price of 112.5% of the principal amount of the 2019 Notes, together with accrued and unpaid interest to, but not including, the date of redemption. TCM may also redeem the 2019 Notes at any time on or after May 1, 2016 at the redemption prices specified in the 2019 Notes Indenture together with accrued and unpaid interest to, but not including, the date of redemption. Finally, TCM may redeem the 2019 Notes at any time upon the occurrence of specified events relating to Canadian tax law at a redemption price of 100% of the principal amount of the 2019 Notes plus accrued and unpaid interest to, but not including, the date of redemption. The 2019 Notes Indenture contains customary events of default. If an event of default occurs and is continuing under the 2019 Notes Indenture, the trustee or holders of at least 25% in principal of the outstanding 2019 Notes may declare the principal, premium, if any, and accrued and unpaid interest on all the 2019 Notes to be due and payable immediately. Certain events of bankruptcy or insolvency are events of default that would result in the 2019 Notes being due and payable immediately upon the occurrence of such events of default. During 2015 , TCM repurchased $5.5 million of the 2019 Notes in open market transactions and recorded an insignificant debt extinguishment loss and reduced $0.1 million of the related unamortized debt issuance costs. During 2014, TCM repurchased $11.5 million of its 2019 Notes in open market transactions. In connection with the repurchase of these 2019 Notes, TCM recorded a debt extinguishment loss of $0.2 million and reduced $0.2 million of the related unamortized debt issuance costs. Mobile Mining Equipment Loans On December 8, 2010, TCM executed an equipment financing agreement with Caterpillar in the amount of $12.8 million secured by six units of mobile mining equipment purchased by TCM during 2010. As of December 31, 2015, all obligations with respect to the mobile mining equipment loans had been satisfied. Total Debt Aggregate maturities, net of discount amortization on the 2018 Notes, of the outstanding borrowings at December 31, 2015 were as follows: Years Principal Due 2016 $ — 2017 315.8 2018 334.1 2019 183.0 2020 — Thereafter — Total maturities 832.9 Discount amortization on 2017 Notes (1.3 ) Total debt $ 831.6</t>
  </si>
  <si>
    <t>Gold Stream Arrangement</t>
  </si>
  <si>
    <t>Investments in and Advances to Affiliates, Schedule of Investments [Abstract]</t>
  </si>
  <si>
    <t>Gold Stream Arrangement Pursuant to the Gold Stream Arrangement, TCM agreed to sell to Royal Gold 52.25% of the refined gold production from Mount Milligan Mine for a total upfront payment of $781.5 million , plus $435 per ounce, or the prevailing market rate if lower than $435 per ounce, when the gold is delivered. The upfront cash payments of $781.5 million (referred to herein as the "Record of Deposit") which were received under the Gold Stream Arrangement were recorded as deferred revenue and classified as a liability on TCM's Consolidated Balance Sheets. The Gold Stream Arrangement restricts TCM's ability to incur debt that is secured by the Mount Milligan Mine assets. Subject to the exceptions discussed below, TCM cannot incur debt that is secured by the Mount Milligan Mine assets in excess of $350.0 million until the earlier of the date upon which 425,000 ounces of refined gold have been sold and delivered to Royal Gold or the date upon which the aggregate dollar amount of the difference between the market price for the gold delivered to Royal Gold and the price actually paid by Royal Gold exceeds $280.0 million . Per a December 2014 amendment, TCM is additionally permitted to pledge the Mount Milligan Mine assets to secure up to $25.0 million of hedging obligations incurred in connection with gold and copper production from Mount Milligan Mine, foreign currency exchange risk relating to Mount Milligan Mine and one or more corporate credit facilities utilized in connection with Mount Milligan Mine. Provided that Mount Milligan Mine meets specified throughput, recovery and delivery conditions, the $25.0 million would increase to $50.0 million . As of December 31, 2015, these conditions have been met and Royal Gold concurred with the achievement of those conditions in January 2016. TCM must maintain the Record of Deposit during the term of the Gold Stream Arrangement wherein TCM reduces the $781.5 million total amount paid by Royal Gold by the difference between the current market price at the time of sale of refined gold to Royal Gold and $435 per ounce, multiplied by the amount of refined gold sold in such sale. If, at the end of the initial 50 -year term of the Gold Stream Arrangement, the total deposit amount reflected in the deposit record has not been reduced to nil, TCM must pay to Royal Gold the remaining balance reflected in the deposit record. As of December 31, 2015, the remaining deposit per the Gold Stream Arrangement totaled $653.5 million . In the event of any default by TCM under the Gold Stream Arrangement, Royal Gold could require TCM to repay the outstanding deposit. The remaining Record of Deposit differs from the unrecognized deferred revenue for accounting purposes. Royal Gold has a security interest in all of the Mount Milligan Mine assets until its total deposit amount has been reduced to nil. Royal Gold's security interest is subject to subordination to project or corporate financings by TCM, except that in such circumstances, Royal Gold retains a first priority interest in 52.25% of the refined gold from Mount Milligan Mine. After the total deposit amount has been reduced to nil, Royal Gold's security will consist solely of its first priority interest in 52.25% of the refined gold. The cash payments received under the Gold Stream Arrangement are recorded as deferred revenue and classified as a liability on TCM's Consolidated Balance Sheets. TCM sells copper and gold concentrate from Mount Milligan Mine to MTM Customers, and then purchases gold ounces in the market for delivery to Royal Gold, in an amount based on a portion of the gold ounces in the copper and gold concentrate sold to MTM Customers as determined in accordance with the terms of the Gold Stream Arrangement. Mount Milligan Mine began selling copper and gold concentrate to MTM Customers and delivering gold ounces to Royal Gold in the fourth quarter of 2013, at which time TCM began to recognize an amount of the deferred revenue as gold ounces are delivered to Royal Gold, as explained further below. In connection with TCM's first 12 shipments of copper and gold concentrate (which concluded in the fourth quarter of 2014) from Mount Milligan Mine to MTM Customers, TCM was required to deliver gold ounces to Royal Gold based on a percentage of gold ounces in each provisional sale of gold to MTM Customers within two days of receiving a provisional payment for the sale of the copper and gold concentrate, with subsequent delivery of the remaining gold ounces upon final settlement. Thereafter, all deliveries of gold to Royal Gold were based solely on the final settlement of provisional sales of concentrate to MTM Customers and payable at the time of final settlement. The gold ounces delivered to Royal Gold under the Gold Stream Arrangement are based on the contained gold ounces in the provisional payments and final settlements multiplied by a 97% payable factor. Revenues from the Gold Stream Arrangement are recognized upon the provisional sale of the copper and gold concentrate delivered to MTM Customers based on the amount of the provisional gold ounces in such sale, with adjustments made for the $435 per ounce price, the per ounce price for the deferred revenue that was received upfront pursuant to the terms of the Gold Stream Arrangement and certain adjustments. The components of revenue under the Gold Stream Arrangement are as follows: • recognition of an amount of deferred revenue based on the amount of gold ounces delivered to Royal Gold in the applicable period compared to total expected gold deliveries over the life of the mine; • recognition of receipts of $435 per ounce, or the prevailing market rate if lower than $435 per ounce, when the gold ounces are delivered; • recognition of any unrealized losses resulting from the difference between the $435 per ounce plus the deferred revenue per ounce price and the prevailing spot price at the end of any period, net of purchase costs for the gold ounces delivered to Royal Gold; and • gains or losses related to TCM's commodity gold contracts used to hedge TCM’s Gold Stream Risk, as defined above. The following table presents the revenue under the Gold Stream Arrangement for the years ended December 31, 2015, 2014, and 2013 respectively, in the form of (i) cash receipts based on gold sales during the applicable period, and (ii) deferred revenue for gold ounces delivered and deferred revenue to be recognized upon final settlement during the applicable period: Years Ended (US$ in millions) December 31, 2015 December 31, 2014 December 31, 2013 Gold sales related to cash portion of Gold Stream Arrangement $ 50.1 $ 39.0 $ 1.3 Gold sales related to deferred portion of Gold Stream Arrangement (1) 39.9 31.2 1.0 Total gold sales under Gold Stream Arrangement (1) $ 90.0 $ 70.2 $ 2.3 _____________________________________________________________________________ (1) The years ended December 31, 2015 , 2014 and 2013 included $36.7 million , $19.2 million and 0.8 million , respectively, of revenue for gold ounces delivered, and $3.2 million , $12.0 million and 0.7 million , respectively, in future reduction of deferred revenue liability ultimately to be recognized upon delivery of gold.</t>
  </si>
  <si>
    <t>Other Liabilities</t>
  </si>
  <si>
    <t>Other Liabilities [Abstract]</t>
  </si>
  <si>
    <t>Other Liabilities Other liabilities comprised the following: December 31, 2015 December 31, 2014 Liabilities for unrecognized tax benefits (1) $ 9.7 $ — Other accrued taxes — 0.4 Employee benefits 3.9 4.8 $ 13.6 $ 5.2 (1) See Note 19 for more information.</t>
  </si>
  <si>
    <t>Tangible Equity Units ("tMEDS")</t>
  </si>
  <si>
    <t>Stockholders' Equity Note [Abstract]</t>
  </si>
  <si>
    <t>Tangible Equity Units (tMEDS)</t>
  </si>
  <si>
    <t>Tangible Equity Units ("tMEDS") As of December 31, 2015, all obligations with respect to the tMEDS had been satisfied and no tMEDS remain outstanding. On May 11, 2012, TCM completed a public offering of 8,800,000 tMEDS with a stated value of $25.00 . Each tMEDS unit consisted of a prepaid common stock purchase contract and a senior amortizing note due May 15, 2015. In June 2014, TCM completed an exchange offer whereby 7,206,862 units, or 86.4% of the then outstanding tMEDS, were tendered for exchange and accepted by TCM. In exchange for the tendered tMEDS, TCM issued 42,129,829 shares of its common stock. On May 15, 2015, the prepaid share purchase contract portion of each outstanding tMED unit was automatically settled at the maximum settlement rate of 5.3879 shares of common stock. TCM issued a total of 6,105,210 shares of common stock in connection with such settlement. TCM also made the final installment payment on the amortizing note portion of each outstanding tMED unit, satisfying in full the principal and interest payments on the tMEDS. The mandatory settlement and final installment payment were made pursuant to the terms of the prospectus dated May 8, 2012, under which the tMEDS were offered in May 2012. For the years ended December 31, 2015, 2014 and 2013, TCM paid $0.1 million , $1.3 million and $3.1 million , respectively, and expensed $0.1 million , $1.2 million and $0.6 million , respectively, of the interest and debt issuance costs associated with the tMEDS. For the years ended December 31, 2014 and 2013, TCM capitalized $0.1 million and $2.7 million , respectively, of the interest and debt issuance costs associated with the tMEDS.</t>
  </si>
  <si>
    <t>Asset Retirement Obligations</t>
  </si>
  <si>
    <t>Asset Retirement Obligation Disclosure [Abstract]</t>
  </si>
  <si>
    <t>Asset Retirement Obligations Asset Retirement Obligations arise from the acquisition, development, construction and normal operation of mining property, plant, equipment and development due to government controls and regulations that protect the environment on the closure and reclamation of mining properties. The exact nature of environmental issues and costs, if any, which TCM may encounter in the future are subject to change, primarily because of the changing character of environmental requirements that may be enacted by governmental agencies. The following table details items affecting asset retirement obligations for future mine closure and reclamation costs in connection with TCM's Mount Milligan Mine, TC Mine, Endako Mine (reflecting 75% ownership) and its now-terminated interest in the Davidson property for the three years ended December 31, 2015: Mt. Milligan Thompson Endako Davidson Total At January 1, 2013 $ 4.3 $ 21.5 $ 10.5 $ 0.3 $ 36.6 Additions/Revisions (1.2 ) (1.3 ) 8.2 — 5.7 Accretion 0.2 1.3 0.9 — 2.4 Foreign exchange (0.2 ) — (0.7 ) — (0.9 ) At December 31, 2013 $ 3.1 $ 21.5 $ 18.9 $ 0.3 $ 43.8 Additions/Revisions (1) (0.7 ) (9.2 ) (0.3 ) — (10.2 ) Accretion 0.4 1.5 1.7 — 3.6 Foreign exchange (0.3 ) — (1.6 ) — (1.9 ) At December 31, 2014 $ 2.5 $ 13.8 $ 18.7 $ 0.3 $ 35.3 Additions/Revisions 0.4 (0.1 ) (0.3 ) — — Accretion 0.3 0.6 1.3 0.1 2.3 Reclamation payments — — — (0.3 ) (0.3 ) Foreign exchange (0.4 ) — (3.1 ) — (3.5 ) At December 31, 2015 $ 2.8 $ 14.3 $ 16.6 $ 0.1 $ 33.8 (1) At December 31, 2014 the downward revision to the asset retirement obligation at TC Mine resulted in a $6.2 million decrease to depreciation, depletion and amortization in the Consolidated Statements of Operations and Comprehensive Loss. TCM is required by US federal and state laws and Canadian provincial laws to provide financial assurance sufficient to allow a third party to implement approved closure and reclamation plans if TCM is unable to do so. These laws are complex and vary from jurisdiction to jurisdiction. The laws govern the determination of the scope, cost of the closure, reclamation obligation and the amount and forms of financial assurance. As of December 31, 2015 and 2014 , TCM has provided the appropriate regulatory authorities in the US and Canada with $72.5 million and $78.6 million , respectively, in non-cash reclamation financial assurance for mine closure obligations which are secured by $10.0 million and $10.3 million in cash deposits as of December 31, 2015 and 2014 , respectively. The current reclamation bonding for TC Mine is $42.3 million as of December 31, 2015 . TCM has provided surety bonds which are secured by $10.0 million in cash deposits, to satisfy these obligations. The estimated future reclamation costs for TC Mine have been discounted using rates from 6.7% to 20.4% . As of December 31, 2015 , TCM anticipates that these costs will be incurred from 2031 to 2045. The total inflated and undiscounted estimated reclamation costs for TC Mine were $42.1 million and $44.6 million as of December 31, 2015 and 2014 , respectively. In connection with the development of Mount Milligan Mine, the Province of British Columbia required us to provide a reclamation deposit in the amount of $21.7 million and $25.9 million as of December 31, 2015 and 2014 , respectively. The estimated future reclamation costs for Mount Milligan Mine have been discounted using rates from 11.0% to 20.4% . As of December 31, 2015 , TCM anticipates that these costs will be incurred beginning in the year 2037. The total inflated and undiscounted estimated reclamation costs for Mount Milligan Mine were $36.1 million and $43.1 million as of December 31, 2015 and 2014 , respectively. For Endako Mine, the British Columbia Ministry of Energy, Mines and Petroleum Resources required TCM to provide a reclamation deposit in the amount of $11.1 million and $13.2 million as of December 31, 2015 and 2014 , respectively. TCM's proportionate share was $8.3 million and $9.9 million as of December 31, 2015 and 2014 , respectively. TCM's share of total inflated and undiscounted estimated reclamation costs for Endako Mine were $29.2 million and $35.6 million as of December 31, 2015 and 2014 , respectively. As of December 31, 2015 , TCM estimates its proportionate share of these costs will be incurred from 2015 to 2031. The estimated future reclamation costs for Endako Mine have been discounted using rates from 2.94% to 20.40% . TCM's Berg property was acquired in the 2010 acquisition of Terrane. The Province of British Columbia required TCM to provide a reclamation deposit in the amount of $0.1 million as of December 31, 2015 for the Berg property. During 2015, TCM's reclamation deposits related to Mount Milligan Mine, Endako Mine and the Berg property were in the form of letters of credit secured by a guarantee. Under the arrangements, the ACE Group, a surety company, provided a guarantee to Export Development Canada ("EDC"), who provided a guarantee to Royal Bank of Canada ("RBC"), who issued letters of credit to the British Columbia Ministry of Energy and Mines. TCM pays total annual fees of approximately 1.7% of the total reclamation bond guarantee to the surety company, EDC and RBC. In October 2013, TCM relinquished the option to develop the Davidson exploration property located in British Columbia, Canada that TCM had held since 2005. As of December 31, 2015, TCM has $0.1 million remaining in reclamation bonds that are held by the British Columbia Ministry of Energy and Mines in connection with pending water quality monitoring obligations. TCM believes that all reclamation obligations have been met that arose during TCM's option period.</t>
  </si>
  <si>
    <t>Employee Benefits</t>
  </si>
  <si>
    <t>Compensation and Retirement Disclosure [Abstract]</t>
  </si>
  <si>
    <t>Employee Benefits Retention and Severance As of December 31, 2015 and 2014 , TCM's total retention and severance liability was $0.6 million and $1.5 million , respectively. For the years ended December 31, 2015, 2014 and 2013 , TCM recognized an expense of $7.4 million , $7.2 million and $6.0 million , respectively, for retention and severance arrangements. Defined Contribution Pension Plans TCM, through its subsidiaries, maintains defined contribution pension plans available to certain employees. TCM's Thompson Creek Metals Company Thrift Plan (the "Plan") is a defined contribution pension plan and covers all eligible employees employed in the US. The Plan is subject to the provisions of the US Employee Retirement Income Security Act of 1974, as amended, and Section 401(k) of the US Internal Revenue Code. The assets of the Plan are held and the related investment transactions are executed by the Plan's trustee. Administrative fees, including accounting and attorney fees, are paid by TCM on behalf of the Plan. TCM contributed approximately $1.1 million , $1.7 million and $1.8 million , respectively, to the Plan for the years ended December 31, 2015, 2014 and 2013 . TCM may make additional contributions to the Plan at its sole discretion; however, TCM has no further obligation relating to benefits under this Plan. TCM has formed the Thompson Creek Metals Company Inc. Registered Pension Plan (the "Pension Plan") covering all Canadian employees. The assets of the Pension Plan are held and the related investment transactions are executed by the Pension Plan's trustee. Administrative fees, including any accounting and legal fees, are paid by TCM on behalf of the Pension Plan. All participating locations of the Pension Plan contributed C$1.8 million , C$2.7 million and C$2.4 million to the Pension Plan for the years ended December 31, 2015, 2014 and 2013 , respectively. TCM has recorded its proportionate 75.0% share related to Endako Mine contributions. TCM has no further obligation relating to pension benefits under this Pension Plan. Post Retirement Benefits Under the union agreement at the Langeloth Facility, TCM is required to provide post retirement medical benefits for certain retired former employees and their dependents by making the monthly medical insurance premium payments on their behalf. Substantially all of Langeloth's current unionized employees may become eligible for this benefit if certain age and service requirements are met at the time of retirement, as specified in the union agreement. The benefit ceases when the eligible retired employee reaches 65 years of age. TCM does not have any obligation related to eligible retired unionized employees beyond the monthly medical insurance premiums. Prior service costs, actuarial gains and losses and transition obligations are amortized over the average life expectancy of the plan's participants. The following table sets forth the actuarial present value of post retirement medical benefit obligations and amounts recognized in TCM's consolidated financial statements: December 31, December 31, Change in benefit obligations: Net benefit obligation at beginning of year $ 4.0 $ 3.2 (Gain) loss (1.0 ) 0.6 Service cost 0.4 0.3 Interest cost 0.1 0.1 Benefits paid (0.1 ) (0.2 ) $ 3.4 $ 4.0 The liability of $3.4 million and $4.0 million was included in other liabilities on TCM's Consolidated Balance Sheets as of December 31, 2015 and 2014 , respectively. The assumptions used to determine the benefit obligations as of December 31, 2015 included a measurement date of December 31, 2015 and a discount rate of 4.2% . The yield curve matching TCM's benefit obligation was derived using a cash flow analysis under the Citigroup pension liability index. The Citigroup pension discount curve shows the relationship between interest rates and the duration for hypothetical zero coupon investments. This yield curve was used in determining the discount rate for TCM's post retirement benefit obligation. The components of net periodic benefit costs for the year ended December 31, 2015 included $0.4 million of service cost and $0.1 million of interest cost for a total net periodic benefit cost of $0.5 million . The health care cost trend assumed that average cost of coverage was 7.0% for 2015 , reduced by 0.25% annually through 2021 and from there being reduced by 0.5% to an ultimate trend of 4.5% in 2024 and beyond. The assumed health care cost trend rates can have a significant effect on the amounts reported for post retirement medical benefits. The effect of a one percent change in the health care cost trend rate used to calculate periodic post retirement medical costs and the related benefit obligation would be insignificant to this benefit obligation. The expected post retirement medical benefits provided below were based on actuarial assumptions. December 31, Expected benefit payments: 2016 $ 0.1 2017 $ 0.1 2018 $ 0.1 2019 $ 0.2 2020 $ 0.2 2021-2025 $ 1.5 Employee Stock Purchase Plan The ESPP was suspended effective January 1, 2016. The ESPP, which was initially approved by TCM's shareholders in May 2010, provided an opportunity for TCM's employees to purchase its common shares at 85% of the closing price at the beginning of the offering period or at the end of the offering period, whichever is lower. Effective May 13, 2014, TCM's shareholders approved the Amended and Restated Thompson Creek Metals Company Inc. 2010 Employee Stock Purchase Plan (as amended and restated, the "ESPP"), which (i) makes an additional 2,000,000 shares of the Company's common stock available for issuance; (ii) changes the frequency of offering periods to four consecutive three -month offering periods per year; (iii) allows the Compensation Committee to establish sub-plans or special rules designed to achieve desired tax or other objectives for employees outside of the U.S.; (iv) allows the Compensation Committee to exclude from any sub-plan the limit on an employee's right to accrue common stock pursuant to the ESPP at a rate that exceeds $25,000 in market value of common stock per calendar year; (v) allows the Compensation Committee to change the frequency and/or duration of offering periods with respect to future offerings; (vi) caps the number of shares that any employee may purchase in any offering period and in any calendar year at 5,000 and 20,000 shares, respectively; (vii) allows for participation in the ESPP by any employee employed as of an enrollment date; and (viii) permits participants in the ESPP to change their contribution rates during offering periods, subject to limitations imposed by the Compensation Committee. As of December 31, 2015 there are 1,136,885 shares authorized for purchase by TCM's employees under the ESPP. Compensation expense is measured based on the fair value using a Black-Scholes model of the employees' option to purchase shares of common stock at the grant date. Compensation expense is recognized over the future periods in which the related employee service is rendered. TCM estimated a fair value of employee options to purchase shares under the ESPP of $0.75 for the first two three -month offering periods of 2014. TCM recorded $0.1 million , $0.2 million and $0.2 million of expense related to the ESPP plan for the years ended December 31, 2015, 2014 and 2013 , respectively. For the year ended December 31, 2015, TCM issued 917,232 shares of common stock under the ESPP. No tax benefit is realized for ESPPs unless there is a disqualifying disposition. As discussed above, the ESPP was suspended effective January 1, 2016.</t>
  </si>
  <si>
    <t>Shareholders' Equity</t>
  </si>
  <si>
    <t>Shareholders' Equity The authorized share capital of TCM comprised an unlimited number of common shares and an unlimited number of preferred shares, issuable in series with terms determinable upon issuance. As of December 31, 2015, TCM has not issued any preferred shares. During 2015, 2014 and 2013, TCM issued 6,105,210 , 42,129,828 and 2,109,330 in shares of common stock, respectively, in settlement of certain prepaid common stock purchase contracts for a total of 50,344,368 common shares. These prepaid common stock purchase contracts were issued as part of the 2012 issuance of tMEDS. As of December 31, 2015, all obligations with respect to the tMEDS had been satisfied and no tMEDS remain outstanding. See Note 12 for further discussion.</t>
  </si>
  <si>
    <t>Stock-Based Compensation</t>
  </si>
  <si>
    <t>Disclosure of Compensation Related Costs, Share-based Payments [Abstract]</t>
  </si>
  <si>
    <t>Stock-Based Compensation On May 13, 2014, TCM's shareholders approved the Amended and Restated 2010 Long-Term Incentive Plan (the "LTIP"). The LTIP allows TCM to grant stock options, share appreciation rights, restricted shares, RSUs, PSUs or shares granted as bonus compensation. As of December 31, 2015, the number of common shares authorized for awards under the LTIP plan is 7.5 million . Effective November 21, 2013, Mr. Perron, TCM's Chief Executive Officer, was granted a one-time inducement award comprising stock options to purchase 400,000 shares of TCM's common stock and 300,000 RSUs, each vesting in three equal annual installments beginning on the first anniversary of the date of grant. The stock options will be exercisable for five years from the date of grant. These grants were made as an employment inducement award outside of the LTIP. TCM does not realize a tax benefit for stock-based awards granted to Canadian employees under the current Canadian tax law. As of December 31, 2015, TCM has granted stock options, PSUs and RSUs, as discussed below. TCM recognized stock-based compensation expense as follows: Years Ended December 31, 2015 2014 2013 Stock options $ 0.3 $ 0.4 $ 0.6 Performance share units 2.6 $ 2.7 2.3 Restricted stock units 2.8 $ 2.4 2.5 Total stock-based compensation expense 5.7 5.5 5.4 Stock-based compensation expense is included within general and administrative expense, cost of goods sold and exploration expense within the Consolidated Statements of Operations and Comprehensive Loss. Stock Options The expiration date and vesting provisions of stock options granted are established at the time an award is made. Stock options vest over 3 years and are exercisable over a period of time not to exceed 10 years from the grant date but generally expire 5 years from the grant date. When an option is exercised, TCM issues the requisite shares from authorized but unissued common stock. The exercise price of options granted prior to March 1, 2011 is equal to the greater of: (i) the volume weighted-average trading price of the underlying shares on the Toronto Stock Exchange over the five consecutive trading days immediately before the grant date and (ii) if the award date occurs in a trading black-out period, the weighted-average trading price over the five consecutive trading days immediately after the black-out period has been lifted. The exercise price of options granted after March 1, 2011 is equal to the volume weighted-average trading price of the underlying shares over the five consecutive trading days immediately before the grant date. The following table summarizes stock option activity for the three years ended December 31, 2015 : Options Weighted-Average Aggregate (000's) (1) (1) Stock options outstanding at January 1, 2013 2,459 $ 11.50 $ 0.2 Granted 779 $ 3.13 — Canceled/expired/forfeited (658 ) $ 11.95 — Stock options outstanding at December 31, 2013 2,580 $ 8.86 $ 0.2 Granted 423 $ 2.64 — Exercised (11 ) $ 2.70 — Canceled/expired/forfeited (1,606 ) $ 11.44 — Stock options outstanding at December 31, 2014 1,386 $ 4.04 $ — Granted 65 $ 0.53 $ — Canceled/expired/forfeited (295 ) $ 6.30 — Stock options outstanding at December 31, 2015 1,156 $ 3.26 — Vested and exercisable at December 31, 2015 740 $ 3.77 — _______________________________________________________________________________ (1) 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 The following table summarizes information about stock options outstanding and exercisable as of December 31, 2015 : Options Outstanding Options Exercisable Range of Exercise Prices Number Outstanding Weighted-Average Exercise Price Weighted-Average Remaining Contractual Life Number Outstanding Weighted-Average Exercise Price Weighted-Average Remaining Contractual Life (000's) (1) (000's) (1) 0.53 - 5.83 1,110 $2.97 2.9 694 $3.33 2.1 6.02 - 10.64 26 $8.23 0.8 26 $8.23 0.8 11.88 - 14.04 20 $12.99 0.2 20 $12.99 0.2 _______________________________________________________________________________ (1) 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 As of December 31, 2015 , approximately 0.4 million outstanding options had not vested and were not exercisable. The total unrecognized compensation cost related to these options was $0.3 million as of December 31, 2015 and is expected to be recognized over a weighted-average period of 1.8 years. The weighted-average fair value of stock options on the date of grant, and the assumptions used to estimate the fair value of the stock options using a Black-Scholes option valuation model were as follows: Years Ended December 31, 2015 2014 2013 Weighted-average fair value of options granted (1) $ 0.53 $ 1.48 $ 1.02 Expected volatility 55.8 % 53.5 % 52.5 % Expected life (years) 2.6 2.7 2.7 Risk-free interest rate 0.9 % 0.7 % 0.4 % Expected dividend yield — % — % — % _________________________________________________________________________ (1) The weighted-average exercise price of options granted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 Performance Share Units The vesting of the PSUs granted subsequent to January 1, 2012 and prior to January 1, 2014 is contingent upon two performance metrics: 1) TCM's Total Shareholder Return (TSR) relative to the Russell 2000 Index during the three -year performance period and 2) the proven and probable mine reserves replaced by TCM during the three -year performance period as measured by the replacement reserves percentage determined by the plan administrator. The PSUs cliff vest three years from the date of issuance upon achievement of the above metrics. Any PSUs not vested at such time will expire. The vesting of the PSUs granted subsequent to January 1, 2014 is contingent upon two performance metrics: 1) TCM's Total Shareholder Return (TSR) relative to the S&amp;P TSX Global Base Metals Index during the three -year performance period and 2) cash flow from operations, defined as TCM's aggregate "cash generated by (used in) operating activities" less aggregate "capital expenditures" as reported for the calendar years 2014, 2015 and 2016 in the Statements of Cash Flows in the Company's Annual Report on Form 10-K. The PSUs cliff vest approximately three years from the date of issuance, or on the date in the first quarter of 2017 that the plan administrator determines and certifies the achievement of the above metrics. Any PSUs not vested at such time will expire. All PSUs granted are accounted for at fair value using a Monte Carlo simulation valuation model on the date of grant. The Monte Carlo model is based on random projections of stock price paths. Expected volatility is calculated using a weighted average of historical daily volatilities and implied volatility and represents the extent to which TCM's stock price performance is expected to fluctuate during each of the three calendar-year periods of the award's anticipated term. At December 31, 2015 , unrecognized compensation expense related to PSUs totaled $5.2 million that will be recognized on a straight-line basis over a weighted-average period of 1.8 years. The following table summarizes PSU activity for the three years ended December 31, 2015 : Units Weighted-Average Fair Value (000's) Outstanding at January 1, 2013 845 $ 11.95 PSUs granted 948 $ 4.21 Canceled/expired/forfeited (568 ) $ 7.69 Outstanding at December 31, 2013 1,225 $ 7.88 PSUs granted 1,426 $ 3.37 Canceled/expired/forfeited (731 ) $ 7.98 Outstanding at December 31, 2014 1,920 $ 4.59 PSUs granted 2,805 $ 2.06 Canceled/expired/forfeited (926 ) $ 5.02 Outstanding at December 31, 2015 3,799 $ 2.61 Restricted Stock Units TCM accounts for RSUs at fair value, which is based on the market value of TCM's common shares on the day of grant and recognized over the vesting period of 3 years. Upon vesting, TCM will issue the requisite shares from authorized but unissued common stock. At December 31, 2015 , unrecognized compensation expense related to restricted stock units totaled $2.7 million that will be recognized on a straight-line basis over a weighted-average period of 1.7 years . The following table summarizes RSU activity for the three years ended December 31, 2015 : Units Weighted-Average Fair Value (000's) Outstanding at January 1, 2013 534 $ 9.30 RSUs granted 1,266 $ 2.52 RSUs vested and common shares issued (201 ) $ 9.41 Canceled/expired/forfeited (253 ) $ 5.58 Outstanding at December 31, 2013 1,346 $ 4.23 RSUs granted 935 $ 2.76 RSUs vested and common shares issued (551 ) $ 4.65 Canceled/expired/forfeited (275 ) $ 3.84 Outstanding at December 31, 2014 1,455 $ 3.20 RSUs granted 2,218 $ 1.53 RSUs vested and common shares issued (643 ) $ 3.55 Canceled/expired/forfeited (350 ) $ 2.20 Outstanding at December 31, 2015 2,680 $ 1.87 Stock-based compensation cost charged against earnings for all of TCM's stock-based awards is shown below for the years ended December 31, 2015 , 2014 and 2013 : Years Ended December 31, 2015 2014 2013 Total stock-based compensation $ 5.8 $ 5.8 $ 5.6 Amount capitalized to product inventory (0.6 ) (0.1 ) 0.1 Amount capitalized to Mount Milligan Mine construction — (0.3 ) (0.3 ) Stock-based compensation expense 5.2 5.4 5.4 US tax benefit (1.3 ) (1.7 ) (1.5 ) Impact on net income (loss) $ 3.9 $ 3.7 $ 3.9</t>
  </si>
  <si>
    <t>Commitments and Contingencies</t>
  </si>
  <si>
    <t>Commitments and Contingencies Disclosure [Abstract]</t>
  </si>
  <si>
    <t>Commitments and Contingencies Legal Matters TCM is from time to time involved in or subject to legal proceedings related to its business. While it is not feasible to predict or determine the outcome of these proceedings, it is the opinion of management that the resolution of such proceedings is not expected to have a material adverse effect on TCM's consolidated financial position, results of operations or cash flows. Concentrate Sales Agreements As of December 31, 2015 , TCM is party to four multi-year concentrate sales agreements for the sale of concentrate produced at Mount Milligan Mine. Pursuant to these agreements, TCM has agreed to sell an aggregate of the copper and gold concentrate produced at Mount Milligan Mine of approximately 120,000 tonnes in 2016, 60,000 tonnes in 2017 and 40,000 tonnes in 2018. Pricing under these concentrate sales agreements will be determined by reference to specified published reference prices during the applicable quotation periods. Payment for the concentrate will be based on the price for the agreed copper and gold content of the parcels delivered, less smelting and refining charges and certain other deductions, if applicable. The copper smelting and refining charges will be negotiated in good faith and agreed by the parties for each contract year based on terms generally acknowledged as industry benchmark terms. The gold refining charges are as specified in the agreements. Remaining concentrate produced at Mount Milligan Mine will be sold under short-term contracts or on a spot basis. Molybdenum Purchases In the normal course of operations, TCM enters into agreements for the purchase of molybdenum. As of December 31, 2015, TCM had commitments to purchase approximately 9.2 million pounds of molybdenum as unroasted molybdenum concentrate from 2016 to 2017 primarily priced at the time of purchase at a set discount to the market price for roasted molybdenum concentrate. Molybdenum Sales In the normal course of operations, TCM enters into certain molybdenum sales contracts pursuant to which it sells future production at fixed prices. As of December 31, 2015, TCM had commitments to sell approximately 369 thousand pounds of molybdenum oxide in 2016 at an average price of $7.08 per pound. Capital Purchase Commitments As of December 31, 2015, TCM had open capital purchase commitments of $25.8 million related to the Mount Milligan Mine which are expected to be incurred during 2016.</t>
  </si>
  <si>
    <t>Extractive Industries [Abstract]</t>
  </si>
  <si>
    <t>Exploration The following table summarizes TCM's exploration expenses by project or property: Years Ended December 31, 2015 2014 2013 Berg Property $ 0.3 $ 0.2 $ 0.6 TC Mine — 0.1 0.1 Exploration stage project 2.2 0.3 0.1 Davidson Property — — 0.6 Maze Lake — 0.3 — $ 2.5 $ 0.9 $ 1.4</t>
  </si>
  <si>
    <t>Income and Mining Tax (Benefit) Expense</t>
  </si>
  <si>
    <t>Income Tax Disclosure [Abstract]</t>
  </si>
  <si>
    <t>Income and Mining Tax (Benefit) Expense Loss before income taxes consisted of the following for the periods presented: Years Ended December 31, 2015 2014 2013 Canada $ (198.1 ) $ (248.3 ) $ (249.0 ) United States (24.3 ) 102.4 (29.4 ) $ (222.4 ) $ (145.9 ) $ (278.4 ) The following table sets forth the tax expense by jurisdiction for the periods presented: Years Ended December 31, 2015 2014 2013 Current Canada $ 4.3 $ 3.2 $ 0.6 United States (16.0 ) 12.2 13.3 $ (11.7 ) $ 15.4 $ 13.9 Deferred Canada $ (78.7 ) $ (36.0 ) $ (32.7 ) United States 2.9 (1.1 ) (44.6 ) (75.8 ) (37.1 ) (77.3 ) Total tax benefit $ (87.5 ) $ (21.7 ) $ (63.4 ) Income and mining taxes differ from the amount that would result from applying the Canadian federal and provincial income tax rates to earnings (losses) before income taxes. The differences resulted from the following items: Years Ended December 31, 2015 2014 2013 Loss before income and mining taxes $ (222.4 ) $ (145.9 ) $ (278.4 ) Combined Canadian federal and provincial income tax rates 26.0 % 26.0 % 25.8 % Income taxes based on above rates (57.8 ) (37.9 ) (71.8 ) (Decrease) increase to income taxes: Difference in foreign statutory tax rates (2.2 ) 10.5 (3.2 ) Provincial and state mining and franchise taxes (2.3 ) (0.5 ) (5.6 ) Change in tax positions — (7.4 ) — Non-deductible expenses 3.9 4.8 3.9 Non-taxable income (12.9 ) (6.4 ) (4.6 ) Tax credits — — 0.3 Foreign tax differences (10.8 ) (10.2 ) (10.2 ) Depletion allowance — (16.1 ) (19.1 ) Domestic production allowance — (1.2 ) (0.1 ) Unrealized foreign exchange gain on translation of investments 4.0 3.3 2.4 Change in valuation allowance (14.4 ) 39.0 40.8 Impact of change in tax on future income and mining taxes — — 2.1 Foreign exchange on deferred remeasurement 3.4 (1.1 ) 0.5 Stock based compensation 1.3 1.2 1.3 Other 0.3 0.3 (0.1 ) Income and mining tax benefit $ (87.5 ) $ (21.7 ) $ (63.4 ) Net Deferred Tax Assets (Liabilities) Deferred tax assets and liabilities arise from temporary differences in the recognition of income and expenses for financial reporting and tax purposes. As previously discussed, effective October 1, 2015, TCM adopted an ASU in connection with the balance sheet classification of deferred taxes. Upon adoption, TCM adjusted its December 31, 2014, balance sheet by decreasing its current and non-current deferred tax assets by $0.1 million and $11.5 million , respectively and decreasing current deferred tax liabilities by $14.1 million and increasing non-current deferred tax liabilities by $2.5 million . The significant components of deferred income tax assets and liabilities as of December 31, 2015 and 2014 were as follows: December 31, 2015 2014 Deferred tax assets: Working capital $ 2.2 $ 5.4 Tax losses and credits carried forward 236.0 157.5 Property, plant, equipment and development 112.8 288.2 Asset retirement obligations 1.1 4.0 Deferred compensation 1.4 1.8 Gold Stream deferred revenue 81.5 37.4 Unrealized foreign exchange losses 50.8 25.6 Other deductible temporary differences 4.9 4.1 Deferred tax assets 490.7 524.0 Valuation allowances (231.7 ) (279.4 ) Net deferred tax assets, net of valuation allowance $ 259.0 $ 244.6 Deferred tax liabilities: Inventory $ (9.6 ) $ (16.6 ) Other taxable temporary differences-current (0.3 ) (0.7 ) Property, plant, equipment and development (136.7 ) (204.5 ) Unrealized foreign exchange gains (24.7 ) (11.4 ) Other taxable temporary differences-non-current — (0.2 ) Total deferred tax liabilities (171.3 ) (233.4 ) Net deferred tax assets $ 87.7 $ 11.2 At December 31, 2015, TCM had $617.3 million in loss and $85.7 million in credit carry-forwards available for tax purposes. The loss and credit carry-forwards per the income tax returns filed, due to uncertain tax benefits, are larger than the carry-forward benefits for which a deferred tax asset is recognized for financial statement purposes. All of the carry-forwards expire beyond 2025. Valuation allowances are recorded on some of the benefits associated with tax losses, credits and unrealized foreign exchange losses. Historically, a portion of the tax benefits related to TCM's capital expenditures, primarily at Endako Mine and TC Mine, have required us to record valuation allowances as it was not more likely than not that the benefit related to the specific deferred tax assets will be realized based on the available sources of taxable income. As a result of a change in the legal structure in late 2015, which will facilitate future consolidation of our Canadian tax reporting entities, we are able to consider the benefits of these tax planning strategies in the determination of the valuation allowances. The change had a favorable impact on the amount of our deferred taxes that we expect will be realized in the future, resulting in the reversal of $51.6 million of valuation allowances associated with those deferred tax assets. TCM intends to indefinitely reinvest earnings from certain foreign operations. Accordingly, US and non-US income and withholding taxes for which deferred taxes might otherwise be required have not been provided on a cumulative amount of temporary differences (including, for this purpose, any difference between the tax basis in the stock of a consolidated subsidiary and the amount of the subsidiary's net equity determined for financial reporting purposes) related to investments in foreign subsidiaries of approximately $259.6 million and $1,233.5 million as of December 31, 2015 and 2014 , respectively. The additional US and non-US income and withholding tax that would arise on reversal of the temporary differences could be offset, in part, by tax credits. Because the determination of the amount of available tax credits and the limitations imposed on the annual utilization of such credits are subject to a highly complex series of calculations and expense allocations, it is impractical to estimate the amount of net income and withholding tax that might be payable if a reversal of temporary differences occurred for the year ended December 31, 2014. As of December 31, 2015, as a result of a change in our legal structure, the company no longer has foreign earnings that would subject to the US foreign tax credit system, making the estimate of foreign repatriated earnings reasonably practical. In the unlikely event of a distribution of US earnings in the form of a taxable dividend subject to withholding, the tax impact could be up to $13.0 million under the reduced treaty rate between Canada and the US. Income Tax Uncertainties A summary of the activities associated with TCM's uncertainty in income taxes reserve for unrecognized tax benefits is as follows: Unrecognized Tax Benefits Balance as of January 1, 2015 $ 3.1 Additions for tax positions of current year 57.1 Reductions for tax positions of prior years (1.9 ) Balance as of December 31, 2015 $ 58.3 During 2015, we received $19.8 million in refunds of which $15.9 million was initially accounted for as a net liability for unrecognized tax benefits due to an uncertain tax position primarily related to timing differences for certain deductions. A remaining net liability for unrecognized tax benefits of $9.7 million is presented as other liabilities on TCM's consolidated balance sheets as of December 31, 2015. These refunds did not have an impact on our 2015 tax benefit. Included in the balance of unrecognized tax benefits at December 31, 2015 are potential benefits of $0.8 million that, if recognized, would affect the effective tax rate on income from continuing operations. Some unrecognized tax benefits are timing in nature and, if recognized, could result in some additional impact to the effective tax rate due to indirect impacts on statutory deductions and valuation allowances. Furthermore, in the next 12 months it is reasonably possible that the unrecognized tax benefits could decrease by $11.3 million as a result of amortization of the tax positions which are timing in nature. TCM recognizes interest and penalties related to unrecognized tax benefits in operating expenses. During the years ended December 31, 2015 and 2014 , TCM recognized $0.3 million and nil, respectively in interest and penalties related to uncertain tax positions. TCM or one of its subsidiaries files income tax returns in the Canadian federal jurisdiction, US federal jurisdiction and various state and provincial jurisdictions. The tax years for TCM and its significant subsidiaries that remain subject to examination were as follows: Jurisdiction Years Under Examination Additional Open Years US Federal 2011-2014 Canada Federal 2011-2013 2008-2010, 2014 British Columbia 2008-2009 2010-2014 Colorado — 2011-2014 Idaho — 2012-2014 Pennsylvania — 2012-2014 Utah — 2012-2014</t>
  </si>
  <si>
    <t>Net Loss per Share</t>
  </si>
  <si>
    <t>Earnings Per Share [Abstract]</t>
  </si>
  <si>
    <t>Net Loss per Share The following is a reconciliation of net loss and weighted-average common shares outstanding for purposes of calculating diluted net loss per share for the three years ended December 31, 2015: Years Ended December 31, 2015 2014 2013 Net loss $ (134.9 ) $ (124.2 ) $ (215.0 ) Basic weighted-average number of shares outstanding 218.8 193.7 171.1 Diluted weighted-average number of shares outstanding 218.8 193.7 171.1 Net loss per share Basic $ (0.62 ) $ (0.64 ) $ (1.26 ) Diluted $ (0.62 ) $ (0.64 ) $ (1.26 ) For the year ended December 31, 2015, TCM was in a net loss position, and approximately 1.1 million stock options, 3.8 million PSUs and 2.7 million RSUs were excluded from the computation of diluted weighted-average shares as the effect would have been anti-dilutive under the treasury stock method. For the year ended December 31, 2014 , TCM was in a net loss position, and approximately 1.3 million stock options, 1.9 million PSUs, 1.5 million RSUs and 26.3 million shares for the settlement of the tMEDS purchase contracts were excluded from the computation of diluted weighted-average shares the effect would have been anti-dilutive under the treasury stock method. For the year ended December 31, 2013 , TCM was in a net loss position, and approximately 2.1 million stock options, 1.2 million PSUs, 1.3 million RSUs and 44.9 million shares for the settlement of tMEDS purchase contracts were excluded from the computation of diluted weighted-average shares as the effect would have been anti-dilutive under the treasury stock method.</t>
  </si>
  <si>
    <t>Transactions with our Endako Mine Joint Venture Partner</t>
  </si>
  <si>
    <t>Related Party Transactions [Abstract]</t>
  </si>
  <si>
    <t>Transactions with our Endako Mine Joint Venture Partner Total sales by TCM to Sojitz, TCM's Endako Mine joint venture partner, were $12.1 million , $107.2 million and $80.3 million for the years ended December 31, 2015, 2014 and 2013 , respectively. This represented 2.4% , 13.3% and 18.5% of TCM's total revenues for these respective years. For the year ended December 31, 2015, TCM did not record any significant amounts for management fee income or selling and marketing costs. For the years ended December 31 2014 and 2013 , TCM recorded management fee income of $0.4 million and $0.3 million , respectively and selling and marketing commissions of $0.8 million and $0.5 million , respectively, from Sojitz. At December 31, 2015 TCM did not have any accounts receivable owing from Sojitz. At December 31, 2014 , TCM's related accounts receivable owing from Sojitz was $4.1 million . During 2015, in connection with the assumption of a sale-leaseback described further in Note 8, TCM paid $0.3 million to Sojitz for its 25% share of the fair value of the leased equipment and recognized an additional sale-leaseback obligation of $0.5 million .</t>
  </si>
  <si>
    <t>Supplementary Cash Flow Information</t>
  </si>
  <si>
    <t>Supplemental Cash Flow Elements [Abstract]</t>
  </si>
  <si>
    <t>Supplementary Cash Flow Information Years Ended December 31, 2015 2014 2013 Change in current assets and current liabilities: Accounts receivable $ (5.4 ) $ 11.0 $ 4.8 Product inventory 16.9 (3.8 ) (54.5 ) Materials and supplies inventory (2.0 ) 0.6 (27.4 ) Prepaid expenses and other current assets 1.1 6.5 (6.1 ) Income and mining taxes receivable (5.6 ) 3.8 11.2 Accounts payable and accrued liabilities (17.9 ) (4.6 ) 30.6 Income and mining taxes payable (1.2 ) (2.6 ) (1.2 ) $ (14.1 ) $ 10.9 $ (42.6 ) Cash interest paid (1) $ 85.1 $ 91.3 $ 81.8 Income and mining taxes (refunds) payments, net (2) $ (12.2 ) $ 10.4 $ 2.5 (1) For the years ended December 31, 2015, 2014 and 2013 , cash interest paid of $1.8 million , $9.1 million , and $74.7 million , respectively, had been previously capitalized related to TCM's debt, as described in Note 9. (2) For the years ended December 31, 2015 TCM received $19.8 million in refunds of US and Canadian income taxes related to prior year tax returns, of which $9.7 million has been accounted for as a net liability for unrecognized tax benefits due to an uncertain tax position primarily related to timing differences for certain deductions. For the years ended December 31, 2014 and 2013, TCM received $4.1 million and $7.5 million , respectively, in refunds of US and Canadian income taxes related to prior year tax returns. Non-cash Investing and Financing Activities Years Ended December 31, 2015 2014 2013 Investing activities Other investing adjustments (1) $ — $ — $ 6.5 Acquisition of property, plant and equipment under the Equipment Facility (see Note 8) (2) $ 8.8 $ — $ 3.9 Sale leaseback $ 0.8 $ — $ — Financing activities Settlement of tMEDS $ (7.2 ) $ (9.3 ) $ — Capitalized debt costs (3) $ — $ — $ 0.6 Long-term lease obligations $ 0.5 $ — $ (3.5 ) (1) Included capitalized depreciation. (2) Excluded sale-leaseback capital leases. (3) Included capitalized interest not paid in cash, amortization of deferred financing costs and debt discounts.</t>
  </si>
  <si>
    <t>Concentration of Credit Risk</t>
  </si>
  <si>
    <t>Risks and Uncertainties [Abstract]</t>
  </si>
  <si>
    <t>Concentration of Credit Risk TCM is exposed to counterparty risk from its cash and cash equivalent balances and its reclamation deposits held by financial institutions and governmental entities. TCM monitors its positions with, and the credit quality of, the financial institutions and companies in which it invests its cash, cash equivalents and that hold its reclamation deposits. Counterparties to cash balances and its reclamation deposits, other than balances maintained in various bank operating accounts, are US and Canadian institutions and the US and Canadian governments. TCM manages its credit risk from its accounts receivable through its collection activities. As of December 31, 2015, TCM had two customers who owed TCM more than $3.0 million and accounted for approximately 78.9% of total accounts and other receivables outstanding. Another one customer had a balance greater than $1.0 million but less than $3.0 million that accounted for approximately 5.7% of total accounts and other receivables. As of December 31, 2015, all of these customers were compliant with credit terms and scheduled payment dates. TCM's maximum counterparty and credit risk exposure is the carrying value of its cash and cash equivalents and accounts receivable. The carrying amounts of accounts receivable, accounts payable, accrued liabilities and fixed-rate debt, excluding the 2017 Notes, 2018 Notes, 2019 Notes and tMEDS, as discussed in Note 7, approximate fair value as of December 31, 2015.</t>
  </si>
  <si>
    <t>Segment Information</t>
  </si>
  <si>
    <t>Segment Reporting [Abstract]</t>
  </si>
  <si>
    <t>Segment Information TCM has three reportable segments, based on products and geography: Copper-Gold, US Operations Molybdenum and Canadian Operations Molybdenum. The Copper-Gold segment represents the Mount Milligan Mine and includes the sale of copper-gold products, net of refining costs and all expenditures, including all mining, milling, on-site general and administration, transportation and warehousing. The US Molybdenum segment includes all US molybdenum sales and tolling and calcining revenue, all Langeloth roasting and on-site general and administration expenditures and all expenditures from TC Mine, which was placed on care and maintenance in December 2014, including all mine site general and administration, molybdenum beneficiation test-work costs, stripping costs and costs for idle mining operations. The Canadian Molybdenum segment which consists of the 75% owned Endako Mine, which was placed on temporary suspension effective December 31, 2014 and care and maintenance effective July 1, 2015, includes 75% of all Canadian molybdenum sales as well as TCM's 75% share of expenditures from the Endako Mine, including all mine site general and administration costs, transportation costs, and costs for idle mining operations. The 2015 costs related to care and maintenance at TC Mine, TCM's 75% share of the temporary suspension and care and maintenance costs at Endako Mine, and TCM's 75% share of the one-time severance costs of $6.7 million relating to the placement of Endako Mine on care and maintenance are reflected in costs for idle mining operations in the statements of operations. The inter-segment represents the elimination of intercompany transactions between the Langeloth Facility and the corporate entity for the year ended December 31, 2015 and the elimination of intercompany transactions between TC Mine, the Langeloth Facility and the corporate entity for the year ended December 31, 2014. TCM's chief operating decision makers (President and CEO, CFO) evaluate segment performance based on segment revenue less costs and expenses. TCM attributes other income and expenses to the reporting segments if the income or expense is directly related to segment operations, as described above. TCM does not allocate corporate expenditures such as general and administrative, exploration and interest income and expense items to its reporting segments, unless such expenditures are directly related to segment operations. Gains and losses on foreign exchange are calculated on transactions denominated in a different currency than the segment's functional currency; the Copper-Gold segment's unrealized foreign exchange balance is primarily related to its intercompany notes. Segment information for the three years ended December 31, 2015, 2014 and 2013 was as follows: For the year ended December 31, 2015: Copper-Gold US Operations Molybdenum Canadian Operations Molybdenum Inter-segment/Corporate Total Revenues Copper sales $ 151.1 $ — $ — $ — $ 151.1 Gold sales 209.8 — — — 209.8 Molybdenum sales — 92.5 11.2 — 103.7 Tolling, calcining and other — 30.0 — (0.5 ) 29.5 360.9 122.5 11.2 (0.5 ) 494.1 Cost and expenses Operating expenses 177.7 120.9 7.5 (0.5 ) 305.6 Depreciation, depletion and amortization 83.8 13.5 0.7 — 98.0 Cost of sales 261.5 134.4 8.2 (0.5 ) 403.6 Selling and marketing 8.0 2.3 0.4 — 10.7 Accretion expense 0.3 0.6 1.4 — 2.3 Costs of idle operations — 7.7 15.9 — 23.6 269.8 145.0 25.9 (0.5 ) 440.2 Segment revenues less costs and expenses 91.1 (22.5 ) (14.7 ) — 53.9 Other segment expenses (income) Loss (gain) on foreign exchange 34.4 — (3.3 ) — 31.1 Segment income (loss) before income and mining taxes $ 56.7 $ (22.5 ) $ (11.4 ) $ — $ 22.8 For the year ended December 31, 2014: Copper-Gold US Operations Molybdenum Canadian Operations Molybdenum Inter-segment/Corporate Total Revenues Copper sales $ 178.4 $ — $ — $ — $ 178.4 Gold sales 172.3 — — — 172.3 Molybdenum sales — 327.4 119.0 (5.2 ) 441.2 Tolling, calcining and other — 20.1 — (5.3 ) 14.8 350.7 347.5 119.0 (10.5 ) 806.7 Cost and expenses Operating expenses 201.3 218.9 114.0 (10.4 ) 523.8 Depreciation, depletion and amortization 69.6 12.9 15.5 — 98.0 Cost of sales 270.9 231.8 129.5 (10.4 ) 621.8 Selling and marketing 6.1 6.1 3.4 (1.5 ) 14.1 Accretion expense 0.3 1.5 1.8 — 3.6 Asset impairments — 3.3 76.2 — 79.5 277.3 242.7 210.9 (11.9 ) 719.0 Segment revenues less costs and expenses 73.4 104.8 (91.9 ) 1.4 87.7 Other segment expenses (income) Loss (gain) on foreign exchange 15.6 — (2.1 ) — 13.5 Segment income (loss) before income and mining taxes $ 57.8 $ 104.8 $ (89.8 ) $ 1.4 $ 74.2 For the year ended December 31, 2013 : Copper-Gold US Operations Molybdenum Canadian Operations Molybdenum Inter-segment/Corporate Total Revenues Copper sales $ 8.7 $ — $ — $ — $ 8.7 Gold sales 5.6 — — — 5.6 Molybdenum sales — 319.4 81.9 (0.5 ) 400.8 Tolling, calcining and other — 23.6 — (4.3 ) 19.3 14.3 343.0 81.9 (4.8 ) 434.4 Cost and expenses Operating expenses (1) 43.6 198.8 90.5 (4.7 ) 328.2 Depreciation, depletion and amortization (1) 0.1 33.8 16.6 — 50.5 Cost of sales 43.7 232.6 107.1 (4.7 ) 378.7 Selling and marketing 0.8 7.0 2.7 (1.2 ) 9.3 Accretion expense 0.3 1.2 0.9 — 2.4 Asset impairments — 129.4 64.7 — 194.1 44.8 370.2 175.4 (5.9 ) 584.5 Segment revenues less costs and expenses (30.5 ) (27.2 ) (93.5 ) 1.1 (150.1 ) Other segment expenses (income) Start-up costs 10.2 — 0.1 — 10.3 Loss (gain) on foreign exchange 12.7 0.4 0.3 — 13.4 Segment (loss) income before income and mining taxes $ (53.4 ) $ (27.6 ) $ (93.9 ) $ 1.1 $ (173.8 ) (1) Certain prior year reclassifications were made to conform with current year presentation. This resulted in an increase in operating expenses and a decrease in depreciation, depletion and amortization of $9.3 million . Reconciliation of Segment Income to Net (Loss) Income Years Ended December 31, 2015 2014 2013 Segment income (loss) $ 22.8 $ 74.2 $ (173.8 ) Other expense (income) Impairment on exploration stage properties — 25.3 — Land write down — — 0.8 General and administrative 19.8 23.5 21.6 Exploration 2.5 0.9 1.4 Interest expense, net 87.1 91.9 23.1 Loss on foreign exchange 137.3 86.3 57.4 Corporate depreciation 0.6 1.9 1.4 Loss (gain) from debt extinguishment 2.8 (1.6 ) — Other (4.9 ) (8.1 ) (1.1 ) (Loss) income before income and mining taxes (222.4 ) (145.9 ) (278.4 ) Income and mining tax benefit (87.5 ) (21.7 ) (63.4 ) Net loss $ (134.9 ) $ (124.2 ) $ (215.0 ) Other segment information regarding capital expenditures, assets and liabilities, including the assets and liabilities attributed to corporate operations, was as follows: As of December 31, 2015 Copper-Gold US Operations Molybdenum Canadian Operations Molybdenum Inter-segment/Corporate Total Capital expenditures (1) $ 54.9 $ 6.2 $ 0.2 $ — $ 61.3 Property, plant, equipment and development (3) $ 1,721.0 $ 112.0 $ 23.0 $ 0.2 $ 1,856.2 Assets $ 1,920.5 $ 324.3 $ 84.0 $ 47.6 $ 2,376.4 Liabilities $ 840.6 $ 26.9 $ 19.1 $ 914.5 $ 1,801.1 As of December 31, 2014 Copper-Gold US Operations Molybdenum Canadian Operations Molybdenum Inter-segment/Corporate Total Capital expenditures (2) $ 77.0 $ 4.0 $ 1.1 $ — $ 82.1 Property, plant, equipment and development (3) $ 2,075.3 $ 114.4 $ 27.5 $ 1.1 $ 2,218.3 Assets $ 2,304.1 $ 444.3 $ 77.6 $ 20.3 $ 2,846.3 Liabilities $ 912.0 $ 33.8 $ 30.5 $ 982.5 $ 1,958.8 (1) Capital expenditures were for the year ended December 31, 2015. Copper-Gold capital expenditures in 2015 included $18.1 million for the tailings storage facility, $13.0 million for the one-time settlement of certain Mount Milligan Mine construction and development claims, $12.8 million for ongoing operational capital, $5.5 million for engineering, site preparation and pre-construction work for the permanent secondary crusher, $3.3 million for concrete work for the permanent secondary crusher and $2.2 million related primarily to the payment of accruals from 2014. (2) Capital expenditures were for the year ended December 31, 2014. Copper-Gold capital expenditures included $29.8 million in permanent operations residence capital expenditure, $30.9 million in operations capital expenditure and $16.3 million in project capital expenditure at Mount Milligan Mine. Total cash capital expenditures during 2014 included $21.0 million in payments of amounts accrued at December 31, 2013. (3) Included exploration properties. Revenues by geographic region are as follows: For the Years Ended December 31, 2015 2014 2013 $ % $ % $ % North America $ 98.8 20.0 % $ 260.3 32.3 % $ 231.9 53.4 % Japan 158.9 32.2 % 131.9 16.4 % 66.7 15.4 % European Union 15.0 3.0 % 48.2 6.0 % 69.8 16.1 % India 2.6 0.5 % 13.9 1.7 % 27.1 6.2 % Korea 211.5 42.8 % 290.1 36.0 % 10.9 2.5 % Brazil 3.3 0.7 % 12.6 1.6 % 15.6 3.6 % Philippines — — % 28.8 3.6 % — — % China — — % 1.1 0.1 % — — % Other 4.0 0.8 % 19.8 2.3 % 12.4 2.8 % Total revenues $ 494.1 100.0 % $ 806.7 100.0 % $ 434.4 100.0 % Revenues for geographic areas are classified based on the customer location.</t>
  </si>
  <si>
    <t>Summary of Quarterly Financial Data (Unaudited)</t>
  </si>
  <si>
    <t>Quarterly Financial Information Disclosure [Abstract]</t>
  </si>
  <si>
    <t>The following table sets forth a summary of the quarterly results of operations for the years ended December 31, 2015, 2014 and 2013 : For the Year December 31, 2015 First Quarter Second Quarter Third Quarter Fourth Quarter Revenues $ 123.0 $ 134.1 $ 141.7 $ 95.3 Net (loss) income $ (87.2 ) $ 0.3 $ (60.9 ) $ 12.9 Basic net (loss) income per share $ (0.41 ) $ 0.00 $ (0.28 ) $ 0.06 Diluted net (loss) income per share $ (0.41 ) $ 0.00 $ (0.28 ) $ 0.06 For the Year December 31, 2014 First Quarter Second Quarter Third Quarter Fourth Quarter Revenues $ 161.0 $ 248.4 $ 229.3 $ 168.0 Net (loss) income $ (39.1 ) $ 61.6 $ (11.1 ) $ (135.6 ) Basic net (loss) income per share $ (0.23 ) $ 0.35 $ (0.05 ) $ (0.63 ) Diluted net income (loss) per share $ (0.23 ) $ 0.28 $ (0.05 ) $ (0.63 ) For the Year December 31, 2013 First Quarter Second Quarter Third Quarter Fourth Quarter Revenues $ 108.7 $ 117.8 $ 90.8 $ 117.1 Net income (loss) $ 0.9 $ (19.2 ) $ 13.8 $ (210.5 ) Basic net income (loss) per share $ 0.01 $ (0.11 ) $ 0.08 $ (1.24 ) Diluted net income (loss) per share $ 0.00 $ (0.11 ) $ 0.06 $ (1.24 )</t>
  </si>
  <si>
    <t>Guarantor Financial Information</t>
  </si>
  <si>
    <t>Product Warranties Disclosures [Abstract]</t>
  </si>
  <si>
    <t>Guarantor Financial Information TCM has not presented separate combined financial statements of subsidiary guarantors that guarantee the 2017 Notes, 2018 Notes and 2019 Notes, because (1) each of the subsidiary guarantors is wholly owned by TCM; (2) the guarantees are full and unconditional; (3) the guarantees are joint and several and (4) TCM has no independent assets and operations, and all subsidiaries of TCM other than the subsidiary guarantors are immaterial. Pursuant to the indentures governing the 2017 Notes, 2018 Notes and 2019 Notes, a guarantor may be released from its guarantee obligations only under certain customary circumstances specified in the indentures, namely upon (1) the sale or other disposition (including by way of merger, amalgamation or consolidation) of such guarantor, (2) the designation of such guarantor as an unrestricted subsidiary in accordance with the terms of the indentures, (3) upon a legal defeasance or covenant defeasance or (4) upon the full satisfaction of TCM's obligations under the respective indenture.</t>
  </si>
  <si>
    <t>Significant Accounting Policies (Policies)</t>
  </si>
  <si>
    <t>Basis of Preparation and Principles of Consolidation</t>
  </si>
  <si>
    <t>Basis of Preparation and Principles of Consolidation The accompanying consolidated financial statements have been prepared in accordance with generally accepted accounting principles in the United States ("US GAAP"). The consolidated financial statements include the accounts of TCM and its subsidiaries, and intercompany accounts and transactions have been eliminated in consolidation. TCM also consolidates its 75% proportionate interest in the accounts of the unincorporated Endako Mine joint venture. Certain prior year amounts in the financial statements have been reclassified to conform to the current year presentation. Intercompany accounts and transactions have been eliminated in consolidation. Financial amounts are presented in United States (“US”) dollars unless otherwise stated. References to C$ are Canadian dollars. New Accounting Standards In November 2015, the Financial Accounting Standards Board ("FASB") issued an Accounting Standards Update ("ASU") in connection with the balance sheet classification of deferred taxes. The objective of this ASU is to simplify the presentation of deferred income taxes. The amendments in this ASU require that deferred tax liabilities and assets be classified as non-current in a classified statement of financial position. This ASU is effective for financial statements issued for annual periods beginning after December 15, 2016, and interim periods within those annual periods. Earlier application is permitted for all entities as of the beginning of an interim or annual reporting period. TCM adopted this ASU effective October 1, 2015. Upon adoption, TCM adjusted its December 31, 2014, balance sheet by decreasing its current and non-current deferred tax assets by $0.1 million and $11.5 million , respectively and decreasing current deferred tax liabilities by $14.1 million and increasing non-current deferred tax liabilities by $2.5 million . In July 2015, the FASB issued an ASU that simplified the subsequent measurement of inventory by requiring entities to measure inventory at the lower of cost or net realizable value, except for inventory measured using the last-in, first-out (LIFO) or the retail inventory methods. Under the new guidance, entities are only required to compare the cost of inventory to one measure - net realizable value. Net realizable value is the estimated selling price in the ordinary course of business, less reasonably predictable costs of completion, disposal and transportation. For public entities, this ASU is effective for annual periods beginning after December 15, 2016, and interim periods within those fiscal years. Early adoption is permitted as of the beginning of an interim or annual reporting period. This ASU must be applied prospectively. TCM adopted this ASU effective October 1, 2015, and it had no impact on its results of operations. In April and August 2015, the FASB issued ASUs to simplify the presentation of debt issuance costs. These ASUs require that debt issuance costs related to a recognized debt liability be presented in the balance sheet as a direct deduction from the carrying amount of that debt liability, consistent with debt discounts. For public entities, these ASUs are effective for annual periods beginning after December 15, 2015, and interim periods within those fiscal years. Early adoption is permitted for financial statements that have not been previously issued. TCM will adopt this ASU effective January 1, 2016.</t>
  </si>
  <si>
    <t>Use of Estimates</t>
  </si>
  <si>
    <t>Use of Estimates 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ditures during the reporting period. As the estimation process is inherently uncertain, actual future outcomes could differ from current estimates and assumptions, potentially having material effects on future financial statements. The more significant areas requiring the use of management estimates include mineral reserve estimation; useful asset lives for depreciation, depletion and amortization; reclamation and closure costs; environmental obligations; deferred taxes and valuation allowances; asset fair values in evaluating asset impairments and estimates of recoverable copper, gold and other minerals.</t>
  </si>
  <si>
    <t>Currency Translation</t>
  </si>
  <si>
    <t>Currency Translation The functional currency of TCM and its US operations is the US dollar. Monetary assets and liabilities denominated in foreign currencies are translated into US dollars at exchange rates in effect at the balance sheet date, with resulting gains or losses reported in loss (gain) on foreign exchange in the computation of net (loss) income. Other non-monetary assets and liabilities are translated at historic rates. Revenues, expenses and cash flows in foreign currencies are translated into US dollars at average exchange rates. The functional currency of TCM's Canadian operations is the Canadian dollar. The assets and liabilities for those subsidiaries with a Canadian dollar functional currency are translated at exchange rates in effect at the balance sheet date, and revenues and expenditures are translated at average exchange rates. Differences arising from these foreign currency translations are recorded in the Consolidated Balance Sheets as accumulated other comprehensive income (loss) within Shareholders' equity.</t>
  </si>
  <si>
    <t>Fair Value Measurement US GAAP accounting standards define fair value as the price that would be received to sell an asset or paid to transfer a liability in an orderly transaction between market participants at the measurement date. The standards establish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Cash and Cash Equivalents and Restricted Cash</t>
  </si>
  <si>
    <t>Cash and Cash Equivalents and Restricted Cash Cash comprises cash deposits held at banks. Cash equivalents are financial instruments issued or guaranteed by major financial institutions and governments that have an original maturity date of less than 90 days. Cash equivalents are stated at cost, which approximates market value. Restricted cash is primarily amounts withheld related to certain construction contracts and amounts to fund TCM's deferred compensation program.</t>
  </si>
  <si>
    <t>Accounts Receivable</t>
  </si>
  <si>
    <t>Accounts Receivable Accounts receivable are carried at their estimated collectible amounts.</t>
  </si>
  <si>
    <t>Product Inventories</t>
  </si>
  <si>
    <t>Product Inventories Product inventories are carried at the lower of cost or net realizable value, as of October 1, 2015. Prior to that date product inventories were carried at the lower of cost or market and assessed monthly to determine if a write down was required. Cost comprises production costs for copper-gold concentrate ("concentrate") and molybdenum concentrate ("molybdenum") produced and processed from TCM's mines, as well as amounts paid for molybdenum concentrate purchased from third parties. Production costs include the direct mining, milling and on-site general and administrative costs; costs of processing, beneficiation and roasting; transportation, shipping, freight and insurance costs; refining and treatment costs; warehouse costs; stock-based compensation and depreciation, depletion and amortization. Stripping costs (i.e., the costs of removing overburden and waste material to access mineral deposits) incurred during the production phase of a mine are considered variable production costs and are included as a component of inventory produced during the period in which stripping costs are incurred. For concentrate, TCM uses the weighted-average cost method for production and sales of product inventory. For molybdenum, TCM uses the first-in, first-out cost method for production and sales of product inventory. For both the copper-gold and molybdenum operations, the weighted-average cost method is used for stockpiled ore.</t>
  </si>
  <si>
    <t>Obsolescence</t>
  </si>
  <si>
    <t>Obsolescence TCM routinely evaluates materials and supplies inventory for obsolescence. When necessary, obsolete and surplus materials and supplies are written down in a manner that reduces the inventory value to an amount that does not exceed its net realizable value, which may be considered salvage value, with the difference charged to current period expenses.</t>
  </si>
  <si>
    <t>Property, Plant, Equipment and Development</t>
  </si>
  <si>
    <t>Property, Plant, Equipment and Development Mineral Properties TCM capitalizes the costs to acquire mineral properties. On acquisition of a mineral property, TCM estimates the fair value of proven and probable mineral reserves, as well as the value beyond proven and probable mineral reserves, and records any costs incurred as assets at the date of acquisition. The costs assigned to mineral properties in production are amortized over the life of the mine using the units-of-production method based on the volume of mineral produced in relation to the total estimated proven and probable mineral reserves. The cost assigned to the value beyond proven and probable mineral reserves is not amortized. However, as new information is obtained or economic conditions change, mineralized material may be converted into proven and probable mineral reserves at which time the capitalized costs associated with mineralized material are reclassified as costs subject to amortization. Mine Development Capitalization of mine development costs that meet the definition of an asset begins once all operating permits have been secured, mineralization is classified as proven and probable reserves and a final feasibility study has been completed. Mine development costs include engineering and metallurgical studies, drilling and other related costs to delineate an ore body and the removal of overburden to initially expose an ore body at open pit surface mines. Costs incurred before mineral resources are classified as proven and probable reserves are expensed and classified as exploration expense, unless it can be substantiated prior to the commencement of a drilling program that the drilling costs will result in the conversion of a mineral resource into proven and probable reserves. All capitalized costs are amortized using the units-of-production method over the estimated life of the ore body based on recoverable quantities to be produced from estimated proven and probable mineral reserves. Interest expense allocable to the cost of developing mining properties and to construct new facilities is capitalized until assets are ready for their intended use. Gains or losses from sales or retirements of assets are included in costs and expenses on the Consolidated Statements of Operations and Comprehensive Loss. Tax credits, which will be used to offset future taxable income, generated from qualifying new mine development costs are included as reductions to property, plant, equipment and development and increases to deferred tax assets on the Consolidated Balance Sheets. The benefit from these tax incentives will be reflected in net income (loss) over the estimated life of the ore body, along with the capitalized mine development costs which generated the credits. Facilities and Equipment Mining facilities and equipment are recorded at cost. Expenditures for facilities and equipment relating to new assets or improvements are capitalized if they extend useful lives or extend functionality. Fixed plant and machinery are amortized using the units-of-production method over the lesser of the estimated life of the equipment or the ore body based on recoverable quantities to be produced from estimated proven and probable mineral reserves. Facilities, mobile and other equipment are depreciated on either a declining-balance or straight-line basis over the shorter of their estimated useful life or the life of the mine. The declining-balance percentages range from 10% to 50% , and the estimated useful lives range from 3 years to life-of-mine. Processing facilities are depreciated on a straight-line basis over the estimated useful lives ranging from 2 to 20 years. Tax allowances, which will be used to offset future taxable income, generated from qualifying new mine facilities and equipment expenditures are included as reductions to property, plant, equipment and development and increases to deferred tax assets on the Consolidated Balance Sheets. The benefit from these tax incentives will be reflected in net income over estimated life of the facilities and equipment, along with the associated expenditures which generated the allowances. Repairs and maintenance costs are charged to expense as incurred, except when these repairs extend the life or functionality of the asset. In these instances, expenditures are capitalized and amortized over the period benefited. Depreciation, depletion and amortization is allocated to product inventory cost and then included in depreciation, depletion and amortization as inventory is sold. Additionally, interest expense and financing fees allocable to the cost of developing mining properties and to constructing new facilities is capitalized until assets are ready for their intended use. See Note 9 for further discussion.</t>
  </si>
  <si>
    <t>Exploration Exploration includes geological and geophysical work on areas without identified reserves, together with drilling and other related costs. These costs are expensed as incurred.</t>
  </si>
  <si>
    <t>Asset Impairments TCM reviews and evaluates its long-lived assets for impairment using a two-step approach when events and changes in circumstances indicate that the related carrying amounts of its assets may not be recoverable. If total estimated future cash flows on an undiscounted basis are less than the carrying amount of the assets (step 1), TCM performs an evaluation of the estimated fair value of the asset or asset group (step 2). An impairment loss is measured and recorded based on the difference between book value and the estimated fair value of the asset or asset group. Fair value is estimated using discounted estima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The assumptions underlying future cash flow estimates are subject to significant risks and uncertainties. Any differences between TCM's assumptions and market conditions and/or TCM's operating performance could have a material effect on the determination of ore reserves or the ability to recover the carrying amounts of TCM's long-lived assets, thus resulting in impairment charges. See Note 5 for further discussion of TCM's 2014 and 2013 impairment charges.</t>
  </si>
  <si>
    <t>Legal Fees</t>
  </si>
  <si>
    <t>Legal Fees TCM generally recognizes legal expenses as incurred. When it is determined that a contingency meets the criteria for recognition as a liability on the balance sheet, TCM also accrues for the related incurred legal fees associated with that probable contingency.</t>
  </si>
  <si>
    <t>Debt Issuance Costs</t>
  </si>
  <si>
    <t>Debt Issuance Costs Included in other long-term assets are costs associated with the issuance of TCM's Senior Notes (2017 Notes, 2018 Notes and 2019 Notes as defined in Note 9) and tangible equity units ("tMEDS"). The remaining unamortized issuance costs at December 31, 2015 totaled $9.9 million and are being amortized over the life of the Senior Notes. The unamortized costs at December 31, 2014 totaled $15.3 million , and were amortized over the life of the Senior Notes or the tMEDS, as applicable. Amortization costs for the Senior Notes and tMEDS were capitalized to Mount Milligan Mine until the underlying assets became ready for their intended use.</t>
  </si>
  <si>
    <t>Equipment Financings</t>
  </si>
  <si>
    <t>Equipment Financings TCM is the lessee of equipment under the Equipment Facility with Caterpillar (see Note 8). In 2013, TCM entered into an equipment financing transaction with Caterpillar with respect to certain Endako Mine equipment. In 2013, TCM also entered into equipment financing transactions with Caterpillar with respect to certain equipment at Mount Milligan Mine pursuant to the Equipment Facility. TCM's ability to finance additional equipment under the Equipment Facility expired in September 2015 per the amended terms of the Equipment Facility agreement. The assets and liabilities under these capital leases are recorded at the lower of the present value of the minimum lease payments or the fair value of the asset. Once ready for their intended use, the assets are depreciated over the lower of their related lease terms or their estimated productive lives. Beginning in September 2013, in conjunction with the start-up phase of Mount Milligan Mine, TCM ceased capitalizing the interest and debt issuance costs associated with the leases under the Equipment Facility for Mt. Milligan Mine as the related assets were placed in service.</t>
  </si>
  <si>
    <t xml:space="preserve">Financial Instruments From time to time, TCM enters into various arrangements, such as forward commodity contracts, foreign currency forward contracts and fixed- and provisionally-priced purchase and sale contracts. TCM does not account for any of these arrangements using hedge accounting. Financial and derivative instruments (including embedded derivatives) are recorded at fair value on the Consolidated Balance Sheets. Changes in the fair value of derivatives are recorded each period in the Consolidated Statements of Operations and Comprehensive Loss. </t>
  </si>
  <si>
    <t>Provision for Income and Mining Taxes</t>
  </si>
  <si>
    <t>Provision for Income and Mining Taxes TCM computes income taxes using the asset and liability approach that results in the recognition of deferred tax assets and liabilities for the expected future tax consequences or benefits of temporary differences between the financial reporting basis and the tax basis of assets and liabilities, as well as operating loss and tax credit carry-forwards, using enacted tax rates in effect in the years in which the differences are expected to reverse. In assessing the realization of deferred tax assets, management considers whether it is more likely than not that some portion or all of its deferred tax assets will not be realized. Management considers the scheduled reversal of deferred tax liabilities, projected future taxable income, carryback of losses and tax planning strategies in making this assessment. A valuation allowance is provided for the portion of TCM's net deferred tax assets for which it is not more likely than not that they will be realized.</t>
  </si>
  <si>
    <t>Asset Retirement Obligations 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is depreciated or amortized over the estimated life of the asset. An accretion cost, representing the increase over time in the present value of the liability, is recorded each period as accretion expense. As reclamation work is performed or liabilities are otherwise settled, the recorded amount of the liability is reduced.</t>
  </si>
  <si>
    <t>Revenue Recognition</t>
  </si>
  <si>
    <t>Revenue Recognition TCM sells its products pursuant to sales contracts entered into with its customers. For concentrate sales, revenue is recognized when title and risk of loss pass and when collectability is reasonably assured. The passing of title and risk of loss are based on terms of the sales contract, upon shipment. Revenues from TCM’s concentrate sales are recorded based on a provisional sales price, with adjustments made for a final sales price calculated in accordance with the terms specified in the relevant sales contract, including the price to be received under the Gold Stream Arrangement, as well as any potential losses from TCM's commitment under the Gold Stream Arrangement. Revenues from concentrate sales are recorded net of treatment and all refining charges and the impact of derivative contracts. Treatment and refining charges represent payments or price adjustments that are contractually negotiated, as is typical in the industry. Moreover, because a portion of the metals contained in concentrate is unrecoverable as a result of the smelting process, TCM's revenues from concentrate sales are also recorded net of allowances based on the quantity and value of these unrecoverable metals. Under the long-established structure of sales agreements prevalent in the industry, metals contained in concentrate are generally provisionally priced at the time of shipment. The provisional prices are finalized in a specified future month (generally one to four months from the shipment date) based on quoted monthly average spot gold prices on the London Metal Exchange ("LME") or spot copper prices on the London Bullion Market Association ("LBMA"). TCM receives market prices based on prices in the specified future month, which results in mark-to-market price fluctuations recorded to revenues until the date of settlement. To the extent final prices are higher or lower than what was recorded on a provisional basis, an increase or decrease to revenues is recorded each reporting period until the date of final pricing. For changes in metal quantities upon receipt of new information and assay, the provisional sales quantities are adjusted as well. To satisfy its obligations under the Gold Stream Arrangement, TCM purchases unallocated refined gold and arranges for delivery to Royal Gold, Inc's ('Royal Gold") designated account. TCM recognizes revenue for sales of refined gold when title and risk of loss passes and when collectability is reasonably assured. Revenue from and costs for unallocated refined gold delivered under the Gold Stream Arrangement and gains and losses related to TCM's forward commodity gold contracts to hedge the Company's exposure under the Gold Stream Arrangement are netted and recorded to gold sales. TCM recognizes revenue from molybdenum sales when persuasive evidence of an arrangement exists, the price is fixed and determinable, the product has been delivered, title has transferred and collection is reasonably assured. TCM's sales contracts specify the point in the delivery process at which title transfers to the customer (shipping point or destination). Shipping and handling fees are accounted for on a gross basis under the terms of the contract. TCM recognizes tolling and calcining revenue under contractual arrangements as the services are performed on a per-unit basis. TCM enters into provisionally-priced molybdenum, copper and gold sales contracts, whereby the contracts settle at prices to be determined at a future date based upon quoted prices. The future pricing mechanism of these agreements constitutes an embedded derivative, which is bifurcated and separately marked to an estimated fair value at the end of each period. Changes to the fair value of embedded derivatives related to molybdenum purchase agreements are included in operating expenses in the Consolidated Statements of Operations and Comprehensive Loss as the product is sold.</t>
  </si>
  <si>
    <t>Stock-Based Compensation Stock Options TCM measures compensation related to stock options based on the fair value of instruments issued. The fair value of stock options at grant date is estimated using a Black-Scholes option pricing model. Compensation expense is recognized on a straight-line basis over the stock option vesting period and included in the specific income statement categories that include the costs and benefits of the employees granted the stock-based award. Proceeds arising from the exercise of stock options are credited to common stock. Performance Share Units Performance share units ("PSUs") are accounted for at fair value using a Monte Carlo simulation valuation model on the date of grant. The Monte Carlo model is based on random projections of stock price paths. Expected volatility is calculated using a weighted average of historical daily volatilities and represents the extent to which TCM's stock price performance is expected to fluctuate during each of the calendar periods of the award's anticipated term. The fair value is recognized as an expense on a straight-line basis over the requisite service period (usually the vesting period) and included in the specific income statement categories that include the costs and benefits of the employees granted PSUs. Upon vesting, common shares are issued to the employee from authorized but unissued common stock. According to the provisions of ASC 718, Compensation—Stock Compensation , stock based compensation expense is reversed for unvested and forfeited PSUs. Restricted Stock Units Restricted stock units ("RSUs") are accounted for at fair value, which is based on the market value of TCM's common shares on the day of grant. The total fair value is recognized as an expense on a straight-line basis over the vesting period and included in the specific income statement categories that include the costs and benefits of the employee and directors granted RSUs. Upon vesting, common shares are issued to the employee or director from authorized but unissued common stock. According to the provisions of ASC 718, Compensation—Stock Compensation , stock based compensation expense is reversed for unvested and forfeited RSUs. Employee Stock Purchase Plan TCM's employee stock purchase plan ("ESPP") provides an opportunity for TCM's employees to purchase its common shares at 85% of the closing price at the beginning of the offering period or at the end of the offering period, whichever is lower. Effective May 13, 2014 , TCM shareholders approved the Amended and Restated Thompson Creek Metals Company Inc. 2010 Employee Stock Purchase Plan that makes additional shares of TCM's common stock available for issuance. The ESPP was suspended effective January 1, 2016.</t>
  </si>
  <si>
    <t>Earnings per Share</t>
  </si>
  <si>
    <t>Earnings per Share Earnings per share calculations are based on the weighted-average number of common shares issued and outstanding during the year. Diluted earnings per share are calculated using the treasury stock method, which assumes that outstanding stock options and warrants with an average exercise price less than the average market price of TCM's common shares are exercised, and the proceeds are used to repurchase common shares at the average market price of the common shares for the period. In years in which a loss is incurred, the effect of potential issuances of shares under the exercise of options, warrants and RSUs would be anti-dilutive, and therefore, are excluded from diluted earnings per share calculations.</t>
  </si>
  <si>
    <t>Significant Accounting Policies (Tables)</t>
  </si>
  <si>
    <t>Fair Value Hierarchy</t>
  </si>
  <si>
    <t>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Inventory (Tables)</t>
  </si>
  <si>
    <t>Schedule of Carrying Value of Product Inventory</t>
  </si>
  <si>
    <t>The carrying value of product inventory was as follows: December 31, December 31, Copper and Gold Inventory: Concentrate $ 19.4 $ 29.4 Stockpiled ore 15.6 8.3 $ 35.0 $ 37.7 Molybdenum Inventory: Finished product $ 12.3 $ 45.0 Work-in-process 8.5 13.5 Stockpiled ore — 0.4 $ 20.8 $ 58.9 $ 55.8 $ 96.6</t>
  </si>
  <si>
    <t>Inventory Write Downs</t>
  </si>
  <si>
    <t>The following table sets forth the write downs of TCM's product inventory in the accompanying Consolidated Statements of Operations and Comprehensive Loss for the years ended December 31, 2015, 2014 and 2013: Years Ended December 31, December 31, December 31, Copper-Gold Operating expense $ — $ — $ 20.2 Depreciation, depletion and amortization — — 2.1 Start-up costs — — 7.3 US Operations Molybdenum Operating expense 13.7 2.1 — Depreciation, depletion and amortization 0.6 0.2 — Canadian Operations Molybdenum Operating expense 1.4 20.4 24.1 Depreciation, depletion and amortization 0.1 2.8 4.1 $ 15.8 $ 25.5 $ 57.8</t>
  </si>
  <si>
    <t>Property, Plant, Equipment and Development, Net (Tables)</t>
  </si>
  <si>
    <t>Schedule of Property, Plant, Equipment and Development</t>
  </si>
  <si>
    <t>Property, plant, equipment and development, net, comprised the following: December 31, December 31, Mining properties and mineral reserves $ 630.4 $ 709.8 Mining and milling equipment and facilities (1) 1,305.4 1,523.4 Processing facilities 176.7 171.1 Construction-in-progress (2) 16.4 14.0 Other 9.5 9.5 2,138.4 2,427.8 Less: Accumulated depreciation, depletion and amortization (282.2 ) (209.5 ) $ 1,856.2 $ 2,218.3 (1) As of December 31, 2015, mining and milling equipment and facilities included $13.0 million related to the July 2015 settlement of Mount Milligan Mine construction and development claims. (2) The construction-in-progress balances consisted primarily of projects at Mount Milligan Mine. As of December 31, 2015, the construction-in-progress consisted of $15.2 million primarily related to the permanent secondary crusher at Mount Milligan Mine, $0.6 million related to the beneficiation circuit at TC Mine and $0.6 million in ongoing operating capital at Langeloth. The construction-in-progress balance at December 31, 2014 consisted primarily of costs for Phase 2 of the tailings facility system at the Mount Milligan Mine.</t>
  </si>
  <si>
    <t>Asset Impairments (Tables)</t>
  </si>
  <si>
    <t>Schedule of Impaired Intangible Assets</t>
  </si>
  <si>
    <t>The following table sets forth the write downs of property, plant, and equipment and development assets, mineral reserves, materials and supplies inventory and goodwill in the accompanying Consolidated Statements of Operations and Comprehensive Loss for the years presented: Years Ended December 31, December 31, December 31, US Operations Molybdenum Property, plant, and equipment $ — $ — $ 127.8 Materials and supplies — 3.3 1.6 Canadian Operations Molybdenum Property, plant, and equipment — 66.7 59.4 Materials and supplies — 9.5 5.3 Exploration Properties and Other Mineral reserves 25.3 — Land — — 0.8 $ — $ 104.8 $ 194.9</t>
  </si>
  <si>
    <t>Financial Instruments (Tables)</t>
  </si>
  <si>
    <t>Schedule of Location and Fair Value Amounts of All Derivative Financial Instruments in the Consolidated Balance Sheets</t>
  </si>
  <si>
    <t>The following table provides details about the fair values of TCM's derivative assets and liabilities: Fair Value as of December 31, 2015 2014 Assets Commodity contracts $ — $ 1.8 Total $ — $ 1.8 Liabilities Forward currency contracts $ 2.0 $ 0.3 Commodity contracts $ 1.5 $ — Provisionally-priced sales $ 1.9 $ — Total $ 5.4 $ 0.3</t>
  </si>
  <si>
    <t>Schedule of Gains (Losses) on Derivative Instruments</t>
  </si>
  <si>
    <t>The following table sets forth the (losses) gains on derivative instruments for the years presented: Years Ended Derivative Type and Activity Statement of Operations Classification December 31, December 31, December 31, Gold hedges related to Gold Stream Arrangement Gold sales $ (2.3 ) $ (1.3 ) $ — Provisional priced MTM gold sales Gold sales $ (0.3 ) $ (0.1 ) $ — Provisional priced MTM copper sales Copper sales $ 1.9 $ (3.5 ) $ — Copper and Gold hedges; other commodity contracts Other $ 4.9 $ 4.7 $ 1.6 Molybdenum hedges Molybdenum sales $ — $ — $ (0.1 ) Forward currency contracts (Loss) gain on foreign exchange, net $ (5.4 ) $ (0.2 ) $ —</t>
  </si>
  <si>
    <t>Schedule of Commodity Contracts</t>
  </si>
  <si>
    <t>The following table provides details of TCM's commodity contracts as of December 31, 2015: Quantity Sell Price Buy Price Maturities Through Gold Hedge Purchases related to Gold Stream Arrangement (oz) 31,940 TBD $1,072 - $1,133 January 2016 - April 2016 Forward Gold Sales (oz) 9,000 $1,130 TBD January 2016 - June 2016 Fuel Hedges (gallons) 1,560,000 N/A $2.00 January 2016 - December 2016 Quantity Put Price Call Price Maturities Through Gold Collars (oz) 14,600 $1,050 - $1,125 $1,164 - $1,227 January 2016 - October 2016</t>
  </si>
  <si>
    <t>Schedule of Outstanding Provisionally-Priced Contracts</t>
  </si>
  <si>
    <t>The following table sets forth TCM's outstanding provisionally-priced contracts as of December 31, 2015 : Average Price Per Unit Open Positions Contract Market Maturities Through Embedded derivatives in provisional sales contracts: Copper (millions of pounds) 26.1 TBD TBD March 2016 Gold (ounces) 31,719 TBD TBD March 2016 Embedded derivatives in provisional purchase contracts: Molybdenum (millions of pounds) 1.8 N/A TBD February 2016</t>
  </si>
  <si>
    <t>The following table provides details of TCM's forward currency contracts as of December 31, 2015: Notional Amount Buy Price Maturities Through Forward currency contracts C$67,000,000 $1USD/C$1.29 - C$1.38 January 2016 - August 2016</t>
  </si>
  <si>
    <t>Schedule of Outstanding Fixed-Priced Molybdenum Sales Contracts</t>
  </si>
  <si>
    <t>The following table sets forth TCM's outstanding molybdenum fixed-priced sales contracts as of December 31, 2015: Quantity (000's lb) Sell Price Maturities Through Molybdenum fixed price sales 368.9 $7.08 June 2016</t>
  </si>
  <si>
    <t>Fair Value Measurement (Tables)</t>
  </si>
  <si>
    <t>Schedule of Liabilities Measured at Fair Value on a Recurring Basis</t>
  </si>
  <si>
    <t>As of December 31, 2015 and 2014, TCM held certain items that were required to be measured at fair value on a recurring basis. These included derivative assets and liabilities which consist of commodity and foreign currency derivative instruments and provisionally priced contracts. In addition to the fair value disclosure requirements related to financial instruments carried at fair value, TCM has provided disclosures regarding the fair value of all of TCM's financial instruments in accordance with US GAAP. The methods and significant assumptions used to estimate the fair value of these financial instruments and any changes in methods or significant assumptions from prior periods have also been disclosed. As required, financial instruments are classified in their entirety based on the lowest level of input that is significant to the fair value measurement. The following tables set forth TCM's financial liabilities measured at fair value by level within the fair value hierarchy. Fair Value at December 31, 2015 Total Level 1 Level 2 Level 3 Liabilities Senior secured notes $ 257.6 $ — $ 257.6 $ — Senior unsecured notes 96.7 — 96.7 — Commodity contracts 1.5 — 1.5 — Provisionally-priced contracts 1.9 — 1.9 — Forward currency contracts 2.0 2.0 — — $ 359.7 $ 2.0 $ 357.7 $ — Fair Value at December 31, 2014 Total Level 1 Level 2 Level 3 Assets Commodity contracts $ 1.8 $ — $ 1.8 $ — $ 1.8 $ — $ 1.8 $ — Liabilities Senior secured notes $ 393.2 $ — $ 393.2 $ — Senior unsecured notes 453.3 — 453.3 — tMEDS 0.4 — — 0.4 Forward currency contracts 0.3 0.3 — — $ 847.2 $ 0.3 $ 846.5 $ 0.4</t>
  </si>
  <si>
    <t>Schedule of Reconciliation of the Fair Value of Level 3 Financial Assets and Liabilities</t>
  </si>
  <si>
    <t>The following table sets forth a reconciliation of activity related to Level 3 financial liabilities for the years ended December 31, 2015 and 2014: Debt Balance at January 1, 2014 0.4 Settlement and revaluation of tMEDS — Balance at December 31, 2014 $ 0.4 Settlement of tMEDS (0.4 ) Balance at December 31, 2015 $ —</t>
  </si>
  <si>
    <t>Leases (Tables)</t>
  </si>
  <si>
    <t>Schedule of Future Lease Payments Under Capital Leases</t>
  </si>
  <si>
    <t>Future lease payments under capital leases as of December 31, 2015 for each of the next five years and in the aggregate were: Total 2016 $ 25.6 2017 20.6 2018 4.4 2019 1.8 2020 0.6 Total future capital lease payments $ 53.0 TCM's total capital lease obligations consisted of the following: December 31, 2015 December 31, 2014 Equipment Facility capital leases $ 20.1 $ 20.3 Equipment Facility sale leaseback 31.2 45.9 Sale leaseback 1.7 2.3 Total lease obligations 53.0 68.5 Less: Current portion (25.6 ) (22.8 ) Total long-term lease obligations $ 27.4 $ 45.7</t>
  </si>
  <si>
    <t>Schedule of Interest Costs Incurred</t>
  </si>
  <si>
    <t>Interest and debt issuance costs on the equipment financings, as described above, consisted of the following: Years Ended December 31, 2015 2014 2013 Interest paid $ 3.7 $ 4.6 $ 4.7 Interest and debt issuance costs capitalized $ — $ — $ 3.7 Interest and debt issuance costs expensed $ 4.3 $ 5.0 $ 1.9 Interest paid, capitalized and expensed was as follows: Years Ended December 31, 2015 2014 2013 Interest paid $ 81.4 $ 86.7 $ 77.1 Interest capitalized $ 1.7 $ 4.1 $ 71.5 Interest expensed $ 83.0 $ 87.3 $ 22.2</t>
  </si>
  <si>
    <t>Schedule of Future Lease Payments Under Operating Leases</t>
  </si>
  <si>
    <t>Future lease payments under operating leases as of December 31, 2015 for each of the next five years and in the aggregate were: Total 2016 $ 2.4 2017 1.5 2018 0.4 2019 — 2020 — Thereafter — Total future operating lease payments $ 4.3</t>
  </si>
  <si>
    <t>Debt (Tables)</t>
  </si>
  <si>
    <t>Schedule of Long-Term Debt</t>
  </si>
  <si>
    <t>TCM's senior secured and unsecured notes, tMEDS and equipment loans consisted of the following: December 31, December 31, 9.75% Senior secured notes due 2017, net of discount $ 314.5 $ 347.9 7.375% Senior unsecured notes due 2018 334.1 335.8 12.5% Senior unsecured notes due 2019 183.0 188.5 tMEDS (1) — 1.2 Equipment loans — 2.8 Total debt 831.6 876.2 Less: Current portion — (3.9 ) Total long-term debt $ 831.6 $ 872.3 (1) See Note 12 for additional information.</t>
  </si>
  <si>
    <t>Schedule of Aggregate Maturities of Outstanding Borrowings</t>
  </si>
  <si>
    <t>Aggregate maturities, net of discount amortization on the 2018 Notes, of the outstanding borrowings at December 31, 2015 were as follows: Years Principal Due 2016 $ — 2017 315.8 2018 334.1 2019 183.0 2020 — Thereafter — Total maturities 832.9 Discount amortization on 2017 Notes (1.3 ) Total debt $ 831.6</t>
  </si>
  <si>
    <t>Gold Stream Arrangement (Tables)</t>
  </si>
  <si>
    <t>Revenue Recognition Gold Stream Arrangement</t>
  </si>
  <si>
    <t>The following table presents the revenue under the Gold Stream Arrangement for the years ended December 31, 2015, 2014, and 2013 respectively, in the form of (i) cash receipts based on gold sales during the applicable period, and (ii) deferred revenue for gold ounces delivered and deferred revenue to be recognized upon final settlement during the applicable period: Years Ended (US$ in millions) December 31, 2015 December 31, 2014 December 31, 2013 Gold sales related to cash portion of Gold Stream Arrangement $ 50.1 $ 39.0 $ 1.3 Gold sales related to deferred portion of Gold Stream Arrangement (1) 39.9 31.2 1.0 Total gold sales under Gold Stream Arrangement (1) $ 90.0 $ 70.2 $ 2.3 _____________________________________________________________________________ (1) The years ended December 31, 2015 , 2014 and 2013 included $36.7 million , $19.2 million and 0.8 million , respectively, of revenue for gold ounces delivered, and $3.2 million , $12.0 million and 0.7 million , respectively, in future reduction of deferred revenue liability ultimately to be recognized upon delivery of gold.</t>
  </si>
  <si>
    <t>Other Liabilities (Tables)</t>
  </si>
  <si>
    <t>Other liabilities comprised the following: December 31, 2015 December 31, 2014 Liabilities for unrecognized tax benefits (1) $ 9.7 $ — Other accrued taxes — 0.4 Employee benefits 3.9 4.8 $ 13.6 $ 5.2 (1) See Note 19 for more information.</t>
  </si>
  <si>
    <t>Asset Retirement Obligations (Tables)</t>
  </si>
  <si>
    <t>Schedule of Asset Retirement Obligations for Future Mine Closure and Reclamation Costs in Connection with Mines</t>
  </si>
  <si>
    <t>The following table details items affecting asset retirement obligations for future mine closure and reclamation costs in connection with TCM's Mount Milligan Mine, TC Mine, Endako Mine (reflecting 75% ownership) and its now-terminated interest in the Davidson property for the three years ended December 31, 2015: Mt. Milligan Thompson Endako Davidson Total At January 1, 2013 $ 4.3 $ 21.5 $ 10.5 $ 0.3 $ 36.6 Additions/Revisions (1.2 ) (1.3 ) 8.2 — 5.7 Accretion 0.2 1.3 0.9 — 2.4 Foreign exchange (0.2 ) — (0.7 ) — (0.9 ) At December 31, 2013 $ 3.1 $ 21.5 $ 18.9 $ 0.3 $ 43.8 Additions/Revisions (1) (0.7 ) (9.2 ) (0.3 ) — (10.2 ) Accretion 0.4 1.5 1.7 — 3.6 Foreign exchange (0.3 ) — (1.6 ) — (1.9 ) At December 31, 2014 $ 2.5 $ 13.8 $ 18.7 $ 0.3 $ 35.3 Additions/Revisions 0.4 (0.1 ) (0.3 ) — — Accretion 0.3 0.6 1.3 0.1 2.3 Reclamation payments — — — (0.3 ) (0.3 ) Foreign exchange (0.4 ) — (3.1 ) — (3.5 ) At December 31, 2015 $ 2.8 $ 14.3 $ 16.6 $ 0.1 $ 33.8 (1) At December 31, 2014 the downward revision to the asset retirement obligation at TC Mine resulted in a $6.2 million decrease to depreciation, depletion and amortization in the Consolidated Statements of Operations and Comprehensive Loss.</t>
  </si>
  <si>
    <t>Employee Benefits (Tables)</t>
  </si>
  <si>
    <t>Schedule of Changes in Projected Benefit Obligations</t>
  </si>
  <si>
    <t>The following table sets forth the actuarial present value of post retirement medical benefit obligations and amounts recognized in TCM's consolidated financial statements: December 31, December 31, Change in benefit obligations: Net benefit obligation at beginning of year $ 4.0 $ 3.2 (Gain) loss (1.0 ) 0.6 Service cost 0.4 0.3 Interest cost 0.1 0.1 Benefits paid (0.1 ) (0.2 ) $ 3.4 $ 4.0</t>
  </si>
  <si>
    <t>Expected Postretirement Medical Benefits</t>
  </si>
  <si>
    <t>The expected post retirement medical benefits provided below were based on actuarial assumptions. December 31, Expected benefit payments: 2016 $ 0.1 2017 $ 0.1 2018 $ 0.1 2019 $ 0.2 2020 $ 0.2 2021-2025 $ 1.5</t>
  </si>
  <si>
    <t>Stock-Based Compensation (Tables)</t>
  </si>
  <si>
    <t>Schedule of Stock-based Compensation Expense by Award Type</t>
  </si>
  <si>
    <t>TCM recognized stock-based compensation expense as follows: Years Ended December 31, 2015 2014 2013 Stock options $ 0.3 $ 0.4 $ 0.6 Performance share units 2.6 $ 2.7 2.3 Restricted stock units 2.8 $ 2.4 2.5 Total stock-based compensation expense 5.7 5.5 5.4</t>
  </si>
  <si>
    <t>Summary of Stock Option Activity</t>
  </si>
  <si>
    <t>The following table summarizes stock option activity for the three years ended December 31, 2015 : Options Weighted-Average Aggregate (000's) (1) (1) Stock options outstanding at January 1, 2013 2,459 $ 11.50 $ 0.2 Granted 779 $ 3.13 — Canceled/expired/forfeited (658 ) $ 11.95 — Stock options outstanding at December 31, 2013 2,580 $ 8.86 $ 0.2 Granted 423 $ 2.64 — Exercised (11 ) $ 2.70 — Canceled/expired/forfeited (1,606 ) $ 11.44 — Stock options outstanding at December 31, 2014 1,386 $ 4.04 $ — Granted 65 $ 0.53 $ — Canceled/expired/forfeited (295 ) $ 6.30 — Stock options outstanding at December 31, 2015 1,156 $ 3.26 — Vested and exercisable at December 31, 2015 740 $ 3.77 — _______________________________________________________________________________ (1) 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Schedule of Information About Stock Options Outstanding and Exercisable</t>
  </si>
  <si>
    <t>The following table summarizes information about stock options outstanding and exercisable as of December 31, 2015 : Options Outstanding Options Exercisable Range of Exercise Prices Number Outstanding Weighted-Average Exercise Price Weighted-Average Remaining Contractual Life Number Outstanding Weighted-Average Exercise Price Weighted-Average Remaining Contractual Life (000's) (1) (000's) (1) 0.53 - 5.83 1,110 $2.97 2.9 694 $3.33 2.1 6.02 - 10.64 26 $8.23 0.8 26 $8.23 0.8 11.88 - 14.04 20 $12.99 0.2 20 $12.99 0.2 _______________________________________________________________________________ (1) 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Schedule of Weighted-Average Fair Value of Stock Options on the Date Of Grant, and the Assumptions Used to Estimate the Fair Value of the Stock Options</t>
  </si>
  <si>
    <t>The weighted-average fair value of stock options on the date of grant, and the assumptions used to estimate the fair value of the stock options using a Black-Scholes option valuation model were as follows: Years Ended December 31, 2015 2014 2013 Weighted-average fair value of options granted (1) $ 0.53 $ 1.48 $ 1.02 Expected volatility 55.8 % 53.5 % 52.5 % Expected life (years) 2.6 2.7 2.7 Risk-free interest rate 0.9 % 0.7 % 0.4 % Expected dividend yield — % — % — % _________________________________________________________________________ (1) The weighted-average exercise price of options granted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Summary of Performance Share Unit (PSU) Activity</t>
  </si>
  <si>
    <t>The following table summarizes PSU activity for the three years ended December 31, 2015 : Units Weighted-Average Fair Value (000's) Outstanding at January 1, 2013 845 $ 11.95 PSUs granted 948 $ 4.21 Canceled/expired/forfeited (568 ) $ 7.69 Outstanding at December 31, 2013 1,225 $ 7.88 PSUs granted 1,426 $ 3.37 Canceled/expired/forfeited (731 ) $ 7.98 Outstanding at December 31, 2014 1,920 $ 4.59 PSUs granted 2,805 $ 2.06 Canceled/expired/forfeited (926 ) $ 5.02 Outstanding at December 31, 2015 3,799 $ 2.61</t>
  </si>
  <si>
    <t>Summary of Restricted Stock Unit (RSU) Activity</t>
  </si>
  <si>
    <t xml:space="preserve"> Units Weighted-Average Fair Value (000's) Outstanding at January 1, 2013 534 $ 9.30 RSUs granted 1,266 $ 2.52 RSUs vested and common shares issued (201 ) $ 9.41 Canceled/expired/forfeited (253 ) $ 5.58 Outstanding at December 31, 2013 1,346 $ 4.23 RSUs granted 935 $ 2.76 RSUs vested and common shares issued (551 ) $ 4.65 Canceled/expired/forfeited (275 ) $ 3.84 Outstanding at December 31, 2014 1,455 $ 3.20 RSUs granted 2,218 $ 1.53 RSUs vested and common shares issued (643 ) $ 3.55 Canceled/expired/forfeited (350 ) $ 2.20 Outstanding at December 31, 2015 2,680 $ 1.87</t>
  </si>
  <si>
    <t>Schedule of Stock-Based Compensation Cost Charged Against Earnings</t>
  </si>
  <si>
    <t>Stock-based compensation cost charged against earnings for all of TCM's stock-based awards is shown below for the years ended December 31, 2015 , 2014 and 2013 : Years Ended December 31, 2015 2014 2013 Total stock-based compensation $ 5.8 $ 5.8 $ 5.6 Amount capitalized to product inventory (0.6 ) (0.1 ) 0.1 Amount capitalized to Mount Milligan Mine construction — (0.3 ) (0.3 ) Stock-based compensation expense 5.2 5.4 5.4 US tax benefit (1.3 ) (1.7 ) (1.5 ) Impact on net income (loss) $ 3.9 $ 3.7 $ 3.9</t>
  </si>
  <si>
    <t>Exploration (Tables)</t>
  </si>
  <si>
    <t>Schedule of Exploration Expenses</t>
  </si>
  <si>
    <t>The following table summarizes TCM's exploration expenses by project or property: Years Ended December 31, 2015 2014 2013 Berg Property $ 0.3 $ 0.2 $ 0.6 TC Mine — 0.1 0.1 Exploration stage project 2.2 0.3 0.1 Davidson Property — — 0.6 Maze Lake — 0.3 — $ 2.5 $ 0.9 $ 1.4</t>
  </si>
  <si>
    <t>Income and Mining Tax (Benefit) Expense (Tables)</t>
  </si>
  <si>
    <t>Schedule of Income (Loss) from Continuing Operations Before Income Taxes</t>
  </si>
  <si>
    <t>Loss before income taxes consisted of the following for the periods presented: Years Ended December 31, 2015 2014 2013 Canada $ (198.1 ) $ (248.3 ) $ (249.0 ) United States (24.3 ) 102.4 (29.4 ) $ (222.4 ) $ (145.9 ) $ (278.4 )</t>
  </si>
  <si>
    <t>Tabular Disclosure of Tax Expense by Jurisdiction</t>
  </si>
  <si>
    <t xml:space="preserve"> tax expense by jurisdiction for the periods presented: Years Ended December 31, 2015 2014 2013 Current Canada $ 4.3 $ 3.2 $ 0.6 United States (16.0 ) 12.2 13.3 $ (11.7 ) $ 15.4 $ 13.9 Deferred Canada $ (78.7 ) $ (36.0 ) $ (32.7 ) United States 2.9 (1.1 ) (44.6 ) (75.8 ) (37.1 ) (77.3 ) Total tax benefit $ (87.5 ) $ (21.7 ) $ (63.4 )</t>
  </si>
  <si>
    <t>Schedule of Income and Mining Taxes Resulting from Canadian Federal and Provincial Tax Rates</t>
  </si>
  <si>
    <t>Income and mining taxes differ from the amount that would result from applying the Canadian federal and provincial income tax rates to earnings (losses) before income taxes. The differences resulted from the following items: Years Ended December 31, 2015 2014 2013 Loss before income and mining taxes $ (222.4 ) $ (145.9 ) $ (278.4 ) Combined Canadian federal and provincial income tax rates 26.0 % 26.0 % 25.8 % Income taxes based on above rates (57.8 ) (37.9 ) (71.8 ) (Decrease) increase to income taxes: Difference in foreign statutory tax rates (2.2 ) 10.5 (3.2 ) Provincial and state mining and franchise taxes (2.3 ) (0.5 ) (5.6 ) Change in tax positions — (7.4 ) — Non-deductible expenses 3.9 4.8 3.9 Non-taxable income (12.9 ) (6.4 ) (4.6 ) Tax credits — — 0.3 Foreign tax differences (10.8 ) (10.2 ) (10.2 ) Depletion allowance — (16.1 ) (19.1 ) Domestic production allowance — (1.2 ) (0.1 ) Unrealized foreign exchange gain on translation of investments 4.0 3.3 2.4 Change in valuation allowance (14.4 ) 39.0 40.8 Impact of change in tax on future income and mining taxes — — 2.1 Foreign exchange on deferred remeasurement 3.4 (1.1 ) 0.5 Stock based compensation 1.3 1.2 1.3 Other 0.3 0.3 (0.1 ) Income and mining tax benefit $ (87.5 ) $ (21.7 ) $ (63.4 )</t>
  </si>
  <si>
    <t>Schedule of Significant Components of Future Income and Mining Tax Assets and Liabilities</t>
  </si>
  <si>
    <t>The significant components of deferred income tax assets and liabilities as of December 31, 2015 and 2014 were as follows: December 31, 2015 2014 Deferred tax assets: Working capital $ 2.2 $ 5.4 Tax losses and credits carried forward 236.0 157.5 Property, plant, equipment and development 112.8 288.2 Asset retirement obligations 1.1 4.0 Deferred compensation 1.4 1.8 Gold Stream deferred revenue 81.5 37.4 Unrealized foreign exchange losses 50.8 25.6 Other deductible temporary differences 4.9 4.1 Deferred tax assets 490.7 524.0 Valuation allowances (231.7 ) (279.4 ) Net deferred tax assets, net of valuation allowance $ 259.0 $ 244.6 Deferred tax liabilities: Inventory $ (9.6 ) $ (16.6 ) Other taxable temporary differences-current (0.3 ) (0.7 ) Property, plant, equipment and development (136.7 ) (204.5 ) Unrealized foreign exchange gains (24.7 ) (11.4 ) Other taxable temporary differences-non-current — (0.2 ) Total deferred tax liabilities (171.3 ) (233.4 ) Net deferred tax assets $ 87.7 $ 11.2</t>
  </si>
  <si>
    <t>Schedule of Error Corrections and Prior Period Adjustments</t>
  </si>
  <si>
    <t>Summary of Income Tax Uncertainties</t>
  </si>
  <si>
    <t>A summary of the activities associated with TCM's uncertainty in income taxes reserve for unrecognized tax benefits is as follows: Unrecognized Tax Benefits Balance as of January 1, 2015 $ 3.1 Additions for tax positions of current year 57.1 Reductions for tax positions of prior years (1.9 ) Balance as of December 31, 2015 $ 58.3</t>
  </si>
  <si>
    <t>Tabular Disclosure of Tax Years Subject to Examination by Jurisdiction</t>
  </si>
  <si>
    <t>The tax years for TCM and its significant subsidiaries that remain subject to examination were as follows: Jurisdiction Years Under Examination Additional Open Years US Federal 2011-2014 Canada Federal 2011-2013 2008-2010, 2014 British Columbia 2008-2009 2010-2014 Colorado — 2011-2014 Idaho — 2012-2014 Pennsylvania — 2012-2014 Utah — 2012-2014</t>
  </si>
  <si>
    <t>Net Loss per Share (Tables)</t>
  </si>
  <si>
    <t>Reconciliation of Net Income and Weighted-Average Common Shares Outstanding for Purposes of Calculating Diluted Net Income per Share</t>
  </si>
  <si>
    <t>The following is a reconciliation of net loss and weighted-average common shares outstanding for purposes of calculating diluted net loss per share for the three years ended December 31, 2015: Years Ended December 31, 2015 2014 2013 Net loss $ (134.9 ) $ (124.2 ) $ (215.0 ) Basic weighted-average number of shares outstanding 218.8 193.7 171.1 Diluted weighted-average number of shares outstanding 218.8 193.7 171.1 Net loss per share Basic $ (0.62 ) $ (0.64 ) $ (1.26 ) Diluted $ (0.62 ) $ (0.64 ) $ (1.26 )</t>
  </si>
  <si>
    <t>Supplementary Cash Flow Information (Tables)</t>
  </si>
  <si>
    <t>Schedule of Supplementary Cash Flow Information</t>
  </si>
  <si>
    <t xml:space="preserve"> Years Ended December 31, 2015 2014 2013 Change in current assets and current liabilities: Accounts receivable $ (5.4 ) $ 11.0 $ 4.8 Product inventory 16.9 (3.8 ) (54.5 ) Materials and supplies inventory (2.0 ) 0.6 (27.4 ) Prepaid expenses and other current assets 1.1 6.5 (6.1 ) Income and mining taxes receivable (5.6 ) 3.8 11.2 Accounts payable and accrued liabilities (17.9 ) (4.6 ) 30.6 Income and mining taxes payable (1.2 ) (2.6 ) (1.2 ) $ (14.1 ) $ 10.9 $ (42.6 ) Cash interest paid (1) $ 85.1 $ 91.3 $ 81.8 Income and mining taxes (refunds) payments, net (2) $ (12.2 ) $ 10.4 $ 2.5 (1) For the years ended December 31, 2015, 2014 and 2013 , cash interest paid of $1.8 million , $9.1 million , and $74.7 million , respectively, had been previously capitalized related to TCM's debt, as described in Note 9. (2) For the years ended December 31, 2015 TCM received $19.8 million in refunds of US and Canadian income taxes related to prior year tax returns, of which $9.7 million has been accounted for as a net liability for unrecognized tax benefits due to an uncertain tax position primarily related to timing differences for certain deductions. For the years ended December 31, 2014 and 2013, TCM received $4.1 million and $7.5 million , respectively, in refunds of US and Canadian income taxes related to prior year tax returns.</t>
  </si>
  <si>
    <t>Schedule of Non-Cash Investing and Financing Activities</t>
  </si>
  <si>
    <t>Non-cash Investing and Financing Activities Years Ended December 31, 2015 2014 2013 Investing activities Other investing adjustments (1) $ — $ — $ 6.5 Acquisition of property, plant and equipment under the Equipment Facility (see Note 8) (2) $ 8.8 $ — $ 3.9 Sale leaseback $ 0.8 $ — $ — Financing activities Settlement of tMEDS $ (7.2 ) $ (9.3 ) $ — Capitalized debt costs (3) $ — $ — $ 0.6 Long-term lease obligations $ 0.5 $ — $ (3.5 ) (1) Included capitalized depreciation. (2) Excluded sale-leaseback capital leases. (3) Included capitalized interest not paid in cash, amortization of deferred financing costs and debt discounts</t>
  </si>
  <si>
    <t>Segment Information (Tables)</t>
  </si>
  <si>
    <t>Schedule of Segment Information</t>
  </si>
  <si>
    <t>Segment information for the three years ended December 31, 2015, 2014 and 2013 was as follows: For the year ended December 31, 2015: Copper-Gold US Operations Molybdenum Canadian Operations Molybdenum Inter-segment/Corporate Total Revenues Copper sales $ 151.1 $ — $ — $ — $ 151.1 Gold sales 209.8 — — — 209.8 Molybdenum sales — 92.5 11.2 — 103.7 Tolling, calcining and other — 30.0 — (0.5 ) 29.5 360.9 122.5 11.2 (0.5 ) 494.1 Cost and expenses Operating expenses 177.7 120.9 7.5 (0.5 ) 305.6 Depreciation, depletion and amortization 83.8 13.5 0.7 — 98.0 Cost of sales 261.5 134.4 8.2 (0.5 ) 403.6 Selling and marketing 8.0 2.3 0.4 — 10.7 Accretion expense 0.3 0.6 1.4 — 2.3 Costs of idle operations — 7.7 15.9 — 23.6 269.8 145.0 25.9 (0.5 ) 440.2 Segment revenues less costs and expenses 91.1 (22.5 ) (14.7 ) — 53.9 Other segment expenses (income) Loss (gain) on foreign exchange 34.4 — (3.3 ) — 31.1 Segment income (loss) before income and mining taxes $ 56.7 $ (22.5 ) $ (11.4 ) $ — $ 22.8 For the year ended December 31, 2014: Copper-Gold US Operations Molybdenum Canadian Operations Molybdenum Inter-segment/Corporate Total Revenues Copper sales $ 178.4 $ — $ — $ — $ 178.4 Gold sales 172.3 — — — 172.3 Molybdenum sales — 327.4 119.0 (5.2 ) 441.2 Tolling, calcining and other — 20.1 — (5.3 ) 14.8 350.7 347.5 119.0 (10.5 ) 806.7 Cost and expenses Operating expenses 201.3 218.9 114.0 (10.4 ) 523.8 Depreciation, depletion and amortization 69.6 12.9 15.5 — 98.0 Cost of sales 270.9 231.8 129.5 (10.4 ) 621.8 Selling and marketing 6.1 6.1 3.4 (1.5 ) 14.1 Accretion expense 0.3 1.5 1.8 — 3.6 Asset impairments — 3.3 76.2 — 79.5 277.3 242.7 210.9 (11.9 ) 719.0 Segment revenues less costs and expenses 73.4 104.8 (91.9 ) 1.4 87.7 Other segment expenses (income) Loss (gain) on foreign exchange 15.6 — (2.1 ) — 13.5 Segment income (loss) before income and mining taxes $ 57.8 $ 104.8 $ (89.8 ) $ 1.4 $ 74.2 For the year ended December 31, 2013 : Copper-Gold US Operations Molybdenum Canadian Operations Molybdenum Inter-segment/Corporate Total Revenues Copper sales $ 8.7 $ — $ — $ — $ 8.7 Gold sales 5.6 — — — 5.6 Molybdenum sales — 319.4 81.9 (0.5 ) 400.8 Tolling, calcining and other — 23.6 — (4.3 ) 19.3 14.3 343.0 81.9 (4.8 ) 434.4 Cost and expenses Operating expenses (1) 43.6 198.8 90.5 (4.7 ) 328.2 Depreciation, depletion and amortization (1) 0.1 33.8 16.6 — 50.5 Cost of sales 43.7 232.6 107.1 (4.7 ) 378.7 Selling and marketing 0.8 7.0 2.7 (1.2 ) 9.3 Accretion expense 0.3 1.2 0.9 — 2.4 Asset impairments — 129.4 64.7 — 194.1 44.8 370.2 175.4 (5.9 ) 584.5 Segment revenues less costs and expenses (30.5 ) (27.2 ) (93.5 ) 1.1 (150.1 ) Other segment expenses (income) Start-up costs 10.2 — 0.1 — 10.3 Loss (gain) on foreign exchange 12.7 0.4 0.3 — 13.4 Segment (loss) income before income and mining taxes $ (53.4 ) $ (27.6 ) $ (93.9 ) $ 1.1 $ (173.8 ) (1) Certain prior year reclassifications were made to conform with current year presentation. This resulted in an increase in operating expenses and a decrease in depreciation, depletion and amortization of $9.3 million .</t>
  </si>
  <si>
    <t>Schedule of Reconciliation of Segment Income to Net Income</t>
  </si>
  <si>
    <t>Reconciliation of Segment Income to Net (Loss) Income Years Ended December 31, 2015 2014 2013 Segment income (loss) $ 22.8 $ 74.2 $ (173.8 ) Other expense (income) Impairment on exploration stage properties — 25.3 — Land write down — — 0.8 General and administrative 19.8 23.5 21.6 Exploration 2.5 0.9 1.4 Interest expense, net 87.1 91.9 23.1 Loss on foreign exchange 137.3 86.3 57.4 Corporate depreciation 0.6 1.9 1.4 Loss (gain) from debt extinguishment 2.8 (1.6 ) — Other (4.9 ) (8.1 ) (1.1 ) (Loss) income before income and mining taxes (222.4 ) (145.9 ) (278.4 ) Income and mining tax benefit (87.5 ) (21.7 ) (63.4 ) Net loss $ (134.9 ) $ (124.2 ) $ (215.0 )</t>
  </si>
  <si>
    <t>Schedule of Other Segment Information Regarding Capital Expenditures, Assets and Liabilities, Including the Assets and Liabilities Attributed to Corporate Operations</t>
  </si>
  <si>
    <t>Other segment information regarding capital expenditures, assets and liabilities, including the assets and liabilities attributed to corporate operations, was as follows: As of December 31, 2015 Copper-Gold US Operations Molybdenum Canadian Operations Molybdenum Inter-segment/Corporate Total Capital expenditures (1) $ 54.9 $ 6.2 $ 0.2 $ — $ 61.3 Property, plant, equipment and development (3) $ 1,721.0 $ 112.0 $ 23.0 $ 0.2 $ 1,856.2 Assets $ 1,920.5 $ 324.3 $ 84.0 $ 47.6 $ 2,376.4 Liabilities $ 840.6 $ 26.9 $ 19.1 $ 914.5 $ 1,801.1 As of December 31, 2014 Copper-Gold US Operations Molybdenum Canadian Operations Molybdenum Inter-segment/Corporate Total Capital expenditures (2) $ 77.0 $ 4.0 $ 1.1 $ — $ 82.1 Property, plant, equipment and development (3) $ 2,075.3 $ 114.4 $ 27.5 $ 1.1 $ 2,218.3 Assets $ 2,304.1 $ 444.3 $ 77.6 $ 20.3 $ 2,846.3 Liabilities $ 912.0 $ 33.8 $ 30.5 $ 982.5 $ 1,958.8 (1) Capital expenditures were for the year ended December 31, 2015. Copper-Gold capital expenditures in 2015 included $18.1 million for the tailings storage facility, $13.0 million for the one-time settlement of certain Mount Milligan Mine construction and development claims, $12.8 million for ongoing operational capital, $5.5 million for engineering, site preparation and pre-construction work for the permanent secondary crusher, $3.3 million for concrete work for the permanent secondary crusher and $2.2 million related primarily to the payment of accruals from 2014. (2) Capital expenditures were for the year ended December 31, 2014. Copper-Gold capital expenditures included $29.8 million in permanent operations residence capital expenditure, $30.9 million in operations capital expenditure and $16.3 million in project capital expenditure at Mount Milligan Mine. Total cash capital expenditures during 2014 included $21.0 million in payments of amounts accrued at December 31, 2013. (3) Included exploration properties.</t>
  </si>
  <si>
    <t>Schedule of Revenue from External Customers Attributed to Foreign Countries by Geographic Area</t>
  </si>
  <si>
    <t>Revenues by geographic region are as follows: For the Years Ended December 31, 2015 2014 2013 $ % $ % $ % North America $ 98.8 20.0 % $ 260.3 32.3 % $ 231.9 53.4 % Japan 158.9 32.2 % 131.9 16.4 % 66.7 15.4 % European Union 15.0 3.0 % 48.2 6.0 % 69.8 16.1 % India 2.6 0.5 % 13.9 1.7 % 27.1 6.2 % Korea 211.5 42.8 % 290.1 36.0 % 10.9 2.5 % Brazil 3.3 0.7 % 12.6 1.6 % 15.6 3.6 % Philippines — — % 28.8 3.6 % — — % China — — % 1.1 0.1 % — — % Other 4.0 0.8 % 19.8 2.3 % 12.4 2.8 % Total revenues $ 494.1 100.0 % $ 806.7 100.0 % $ 434.4 100.0 %</t>
  </si>
  <si>
    <t>Summary of Quarterly Financial Data (Unaudited) (Tables)</t>
  </si>
  <si>
    <t>Schedule of Quarterly Results of Operations</t>
  </si>
  <si>
    <t>Description of Business (Details)</t>
  </si>
  <si>
    <t>Related Party Transaction [Line Items]</t>
  </si>
  <si>
    <t>Percentage of ownership interest in project</t>
  </si>
  <si>
    <t>75.00%</t>
  </si>
  <si>
    <t>Endako Mine</t>
  </si>
  <si>
    <t>Berg Property</t>
  </si>
  <si>
    <t>Percentage of interest in mineral properties</t>
  </si>
  <si>
    <t>100.00%</t>
  </si>
  <si>
    <t>Howards Pass Property</t>
  </si>
  <si>
    <t>10.20%</t>
  </si>
  <si>
    <t>Net smelter return royalty percent</t>
  </si>
  <si>
    <t>0.51%</t>
  </si>
  <si>
    <t>Significant Accounting Policies (Details) - USD ($) $ in Millions</t>
  </si>
  <si>
    <t>1 Months Ended</t>
  </si>
  <si>
    <t>May. 31, 2010</t>
  </si>
  <si>
    <t>Noncurrent deferred tax assets</t>
  </si>
  <si>
    <t>Noncurrent deferred tax liabilities</t>
  </si>
  <si>
    <t>Write-down for obsolete materials and supplies inventory</t>
  </si>
  <si>
    <t>Remaining unamortized issuance costs</t>
  </si>
  <si>
    <t>Employee Stock Purchase Plan</t>
  </si>
  <si>
    <t>Percentage of closing price at which common shares can be purchased</t>
  </si>
  <si>
    <t>85.00%</t>
  </si>
  <si>
    <t>Trade accounts receivable</t>
  </si>
  <si>
    <t>Canadian Harmonized Sales Tax</t>
  </si>
  <si>
    <t>Langeloth Facility Receivables</t>
  </si>
  <si>
    <t>Third Party Molybdenum</t>
  </si>
  <si>
    <t>Miscellaneous Receivables [Member]</t>
  </si>
  <si>
    <t>Hedge Funds</t>
  </si>
  <si>
    <t>Mark-To-Market Adjustments</t>
  </si>
  <si>
    <t>Facilities, mobile and other equipment</t>
  </si>
  <si>
    <t>Estimated useful life</t>
  </si>
  <si>
    <t>3 years</t>
  </si>
  <si>
    <t>Minimum | Facilities, mobile and other equipment</t>
  </si>
  <si>
    <t>Declining-balance percentages used to depreciate property, plant and equipment</t>
  </si>
  <si>
    <t>10.00%</t>
  </si>
  <si>
    <t>Minimum | Processing facilities</t>
  </si>
  <si>
    <t>2 years</t>
  </si>
  <si>
    <t>Maximum | Facilities, mobile and other equipment</t>
  </si>
  <si>
    <t>50.00%</t>
  </si>
  <si>
    <t>Maximum | Processing facilities</t>
  </si>
  <si>
    <t>20 years</t>
  </si>
  <si>
    <t>New Accounting Pronouncement, Early Adoption, Effect</t>
  </si>
  <si>
    <t>Current deferred tax assets</t>
  </si>
  <si>
    <t>Current deferred tax liabilities</t>
  </si>
  <si>
    <t>Inventory (Details) - USD ($) $ in Millions</t>
  </si>
  <si>
    <t>Inventory [Line Items]</t>
  </si>
  <si>
    <t>Concentrate</t>
  </si>
  <si>
    <t>Stockpiled ore</t>
  </si>
  <si>
    <t>Copper and gold inventory</t>
  </si>
  <si>
    <t>Finished product</t>
  </si>
  <si>
    <t>Work-in-process</t>
  </si>
  <si>
    <t>Molybdenum Inventory</t>
  </si>
  <si>
    <t>Product inventory write-downs</t>
  </si>
  <si>
    <t>Copper-Gold | Operating expense</t>
  </si>
  <si>
    <t>Copper-Gold | Depreciation, depletion and amortization</t>
  </si>
  <si>
    <t>Copper-Gold | Start-up costs</t>
  </si>
  <si>
    <t>US Operations Molybdenum | Operating expense</t>
  </si>
  <si>
    <t>US Operations Molybdenum | Depreciation, depletion and amortization</t>
  </si>
  <si>
    <t>Canadian Operations Molybdenum | Operating expense</t>
  </si>
  <si>
    <t>Canadian Operations Molybdenum | Depreciation, depletion and amortization</t>
  </si>
  <si>
    <t>Property, Plant, Equipment and Development, Net (Details) - USD ($)</t>
  </si>
  <si>
    <t>Property, plant and equipment</t>
  </si>
  <si>
    <t>Property, plant and equipment, gross</t>
  </si>
  <si>
    <t>Less: Accumulated depreciation, depletion and amortization</t>
  </si>
  <si>
    <t>Property, plant and equipment, net</t>
  </si>
  <si>
    <t>Asset impairment related to the write down of property, plant, and equipment</t>
  </si>
  <si>
    <t>Mining properties and mineral reserves</t>
  </si>
  <si>
    <t>Mining and milling equipment and facilities</t>
  </si>
  <si>
    <t>[1]</t>
  </si>
  <si>
    <t>Mining and milling equipment and facilities | Exploration stage project</t>
  </si>
  <si>
    <t>Processing facilities</t>
  </si>
  <si>
    <t>Construction-in-progress</t>
  </si>
  <si>
    <t>[2]</t>
  </si>
  <si>
    <t>Construction-in-progress | Exploration stage project</t>
  </si>
  <si>
    <t>Construction-in-progress | TC Mine</t>
  </si>
  <si>
    <t>Construction-in-progress | Langeloth Facilities</t>
  </si>
  <si>
    <t>As of December 31, 2015, mining and milling equipment and facilities included $13.0 million related to the July 2015 settlement of Mount Milligan Mine construction and development claims.</t>
  </si>
  <si>
    <t>The construction-in-progress balances consisted primarily of projects at Mount Milligan Mine. As of December 31, 2015, the construction-in-progress consisted of $15.2 million primarily related to the permanent secondary crusher at Mount Milligan Mine, $0.6 million related to the beneficiation circuit at TC Mine and $0.6 million in ongoing operating capital at Langeloth. The construction-in-progress balance at December 31, 2014 consisted primarily of costs for Phase 2 of the tailings facility system at the Mount Milligan Mine.</t>
  </si>
  <si>
    <t>Asset Impairments (Details) $ in Millions</t>
  </si>
  <si>
    <t>Dec. 31, 2013$ / lb</t>
  </si>
  <si>
    <t>Dec. 31, 2015USD ($)</t>
  </si>
  <si>
    <t>Dec. 31, 2014USD ($)</t>
  </si>
  <si>
    <t>Dec. 31, 2013USD ($)$ / lb</t>
  </si>
  <si>
    <t>Goodwill [Line Items]</t>
  </si>
  <si>
    <t>Asset Impairment Charges</t>
  </si>
  <si>
    <t>Molybdenum, price per pound | $ / lb</t>
  </si>
  <si>
    <t>US Operations Molybdenum | Property, plant, and equipment and development assets</t>
  </si>
  <si>
    <t>US Operations Molybdenum | Materials and supplies</t>
  </si>
  <si>
    <t>Canadian Operations Molybdenum | Property, plant, and equipment and development assets</t>
  </si>
  <si>
    <t>Canadian Operations Molybdenum | Materials and supplies</t>
  </si>
  <si>
    <t>Exploration Properties and Other</t>
  </si>
  <si>
    <t>Land</t>
  </si>
  <si>
    <t>Financial Instruments (Location and Fair Value of All Derivative Instruments) (Details) - USD ($) $ in Millions</t>
  </si>
  <si>
    <t>Derivative fair value</t>
  </si>
  <si>
    <t>Derivative assets</t>
  </si>
  <si>
    <t>Derivative liabilities</t>
  </si>
  <si>
    <t>Commodity contracts</t>
  </si>
  <si>
    <t>Forward currency contracts</t>
  </si>
  <si>
    <t>Provisionally-priced sales</t>
  </si>
  <si>
    <t>Financial Instruments (Derivative Instruments for The Years) (Details) - USD ($) $ in Millions</t>
  </si>
  <si>
    <t>Commodity contracts | Gold Hedge Sales related to Gold Stream Arrangement</t>
  </si>
  <si>
    <t>Derivative instruments, gain (loss)</t>
  </si>
  <si>
    <t>Gain (losses) on derivative instrument</t>
  </si>
  <si>
    <t>Commodity contracts | Other</t>
  </si>
  <si>
    <t>Other Contract | Gold Hedge Sales related to Gold Stream Arrangement</t>
  </si>
  <si>
    <t>Other Contract | Copper Sales</t>
  </si>
  <si>
    <t>Molybdenum hedges | Molybdenum sales</t>
  </si>
  <si>
    <t>Forward currency contracts | Foreign Currency Gain (Loss)</t>
  </si>
  <si>
    <t>Financial Instruments (Forward Commodity Contracts) (Details) - Commodity contracts gal in Thousands</t>
  </si>
  <si>
    <t>Dec. 31, 2015lboz$ / oz$ / galgal</t>
  </si>
  <si>
    <t>Gold Hedge Sales related to Gold Stream Arrangement</t>
  </si>
  <si>
    <t>Derivative [Line Items]</t>
  </si>
  <si>
    <t>Quantity (mass) | oz</t>
  </si>
  <si>
    <t>Gold Hedge Sales related to Gold Stream Arrangement | Minimum</t>
  </si>
  <si>
    <t>Price ($/mass)</t>
  </si>
  <si>
    <t>Gold Hedge Sales related to Gold Stream Arrangement | Maximum</t>
  </si>
  <si>
    <t>Gold Hedge Purchases related to Gold Stream Arrangement</t>
  </si>
  <si>
    <t>Forward Gold Sales</t>
  </si>
  <si>
    <t>Forward Copper Sales</t>
  </si>
  <si>
    <t>Quantity (mass) | lb</t>
  </si>
  <si>
    <t>Gold Collars</t>
  </si>
  <si>
    <t>Gold Collars | Minimum</t>
  </si>
  <si>
    <t>Put Price ($/mass)</t>
  </si>
  <si>
    <t>Gold Collars | Maximum</t>
  </si>
  <si>
    <t>Fuel | Long</t>
  </si>
  <si>
    <t>Price ($/mass) | $ / gal</t>
  </si>
  <si>
    <t>Fuel Hedges (gallons) | gal</t>
  </si>
  <si>
    <t>Financial Instruments (Provisional, Fixed, Forwards Contracts, and Warrant Derivatives) (Details)</t>
  </si>
  <si>
    <t>Dec. 31, 2015USD ($)$ / lblbozcontract</t>
  </si>
  <si>
    <t>Dec. 31, 2014contract</t>
  </si>
  <si>
    <t>Provisional payment threshold</t>
  </si>
  <si>
    <t>5 months</t>
  </si>
  <si>
    <t>Open foreign currency option contracts | contract</t>
  </si>
  <si>
    <t>Notional Amount | $</t>
  </si>
  <si>
    <t>Forward currency buy price</t>
  </si>
  <si>
    <t>Fixed-priced contracts-current | Supply Commitment</t>
  </si>
  <si>
    <t>Market price (in $/lb) | $ / lb</t>
  </si>
  <si>
    <t>Quantity (000's lb)</t>
  </si>
  <si>
    <t>Short [Member] | Copper</t>
  </si>
  <si>
    <t>Open Positions Pounds to be Sold/Purchased (lbs)</t>
  </si>
  <si>
    <t>Short [Member] | Gold</t>
  </si>
  <si>
    <t>Open Positions Pounds to be Sold/Purchased (lbs) | oz</t>
  </si>
  <si>
    <t>Long | Molybdenum</t>
  </si>
  <si>
    <t>Minimum | Forward currency contracts</t>
  </si>
  <si>
    <t>Maximum | Forward currency contracts</t>
  </si>
  <si>
    <t>Fair Value Measurement - Fair Value by Level (Details) - USD ($) $ in Millions</t>
  </si>
  <si>
    <t>Fair value</t>
  </si>
  <si>
    <t>Financial liabilities</t>
  </si>
  <si>
    <t>Senior secured notes</t>
  </si>
  <si>
    <t>Senior unsecured notes</t>
  </si>
  <si>
    <t>Level 1 | Senior secured notes</t>
  </si>
  <si>
    <t>Level 1 | Senior unsecured notes</t>
  </si>
  <si>
    <t>Level 1 | tMEDS</t>
  </si>
  <si>
    <t>Level 2 | Senior secured notes</t>
  </si>
  <si>
    <t>Level 2 | Senior unsecured notes</t>
  </si>
  <si>
    <t>Level 2 | tMEDS</t>
  </si>
  <si>
    <t>Level 3 | Senior secured notes</t>
  </si>
  <si>
    <t>Level 3 | Senior unsecured notes</t>
  </si>
  <si>
    <t>Commodity contracts | Level 1</t>
  </si>
  <si>
    <t>Commodity contracts | Level 2</t>
  </si>
  <si>
    <t>Commodity contracts | Level 3</t>
  </si>
  <si>
    <t>Provisionally-priced sales | Level 1</t>
  </si>
  <si>
    <t>Provisionally-priced sales | Level 2</t>
  </si>
  <si>
    <t>Provisionally-priced sales | Level 3</t>
  </si>
  <si>
    <t>Forward currency contracts | Level 1</t>
  </si>
  <si>
    <t>Forward currency contracts | Level 2</t>
  </si>
  <si>
    <t>Forward currency contracts | Level 3</t>
  </si>
  <si>
    <t>Fair Value Measurement - Narrative (Details) $ in Millions</t>
  </si>
  <si>
    <t>May. 15, 2015shares</t>
  </si>
  <si>
    <t>Jun. 30, 2014shares</t>
  </si>
  <si>
    <t>May. 20, 2011</t>
  </si>
  <si>
    <t>Settlement rate of tMED to shares of common stock</t>
  </si>
  <si>
    <t>9.75% Senior secured notes</t>
  </si>
  <si>
    <t>Interest rate stated percentage</t>
  </si>
  <si>
    <t>9.75%</t>
  </si>
  <si>
    <t>Fair value of debt</t>
  </si>
  <si>
    <t>7.375% Senior Unsecured Notes</t>
  </si>
  <si>
    <t>7.375%</t>
  </si>
  <si>
    <t>12.5% Senior unsecured notes</t>
  </si>
  <si>
    <t>12.50%</t>
  </si>
  <si>
    <t>Level 2 | 9.75% Senior secured notes</t>
  </si>
  <si>
    <t>Level 2 | 12.5% Senior unsecured notes</t>
  </si>
  <si>
    <t>Issuance of new common stock | shares</t>
  </si>
  <si>
    <t>Fair Value Measurement - Level 3 Financial Liabilities (Details) - Debt - USD ($) $ in Millions</t>
  </si>
  <si>
    <t>Fair Value, Assets Measured on Recurring Basis, Unobservable Input Reconciliation, Calculation [Roll Forward]</t>
  </si>
  <si>
    <t>Settlement and revaluation of tMEDS</t>
  </si>
  <si>
    <t>Balance at the beginning of the period</t>
  </si>
  <si>
    <t>Balance at the end of the period</t>
  </si>
  <si>
    <t>Leases (Details) $ in Millions</t>
  </si>
  <si>
    <t>Sep. 04, 2015USD ($)</t>
  </si>
  <si>
    <t>Mar. 30, 2011USD ($)</t>
  </si>
  <si>
    <t>Dec. 31, 2015USD ($)lease</t>
  </si>
  <si>
    <t>Dec. 31, 2013USD ($)lease</t>
  </si>
  <si>
    <t>Debt Instrument [Line Items]</t>
  </si>
  <si>
    <t>Total long-term lease obligations</t>
  </si>
  <si>
    <t>Cash received from sale of equipment</t>
  </si>
  <si>
    <t>Upfront payments</t>
  </si>
  <si>
    <t>Equipment Facility</t>
  </si>
  <si>
    <t>Lease obligations</t>
  </si>
  <si>
    <t>Equipment Facility sale leaseback</t>
  </si>
  <si>
    <t>Less: Current portion</t>
  </si>
  <si>
    <t>Equipment Facility | Minimum</t>
  </si>
  <si>
    <t>Term of borrowing under facility (in months)</t>
  </si>
  <si>
    <t>48 months</t>
  </si>
  <si>
    <t>Equipment Facility | Maximum</t>
  </si>
  <si>
    <t>60 months</t>
  </si>
  <si>
    <t>Equipment Facility | Exploration stage project</t>
  </si>
  <si>
    <t>Maximum underwriting available under facility</t>
  </si>
  <si>
    <t>Equipment Facility | Endako Mine</t>
  </si>
  <si>
    <t>5.85%</t>
  </si>
  <si>
    <t>Equipment Facility | Caterpillar</t>
  </si>
  <si>
    <t>Number of leases | lease</t>
  </si>
  <si>
    <t>5.70%</t>
  </si>
  <si>
    <t>5.50%</t>
  </si>
  <si>
    <t>Equipment Facility | Caterpillar | Sale Leaseback Transaction</t>
  </si>
  <si>
    <t>Caterpillar</t>
  </si>
  <si>
    <t>Sale leaseback transaction, percentage of lease assumed</t>
  </si>
  <si>
    <t>25.00%</t>
  </si>
  <si>
    <t>Caterpillar | Exploration stage project</t>
  </si>
  <si>
    <t>Additional sale-leaseback obligation</t>
  </si>
  <si>
    <t>Excluded sale-leaseback capital leases.</t>
  </si>
  <si>
    <t>Leases (Interest and Debt Issuance Costs) (Details) - USD ($) $ in Millions</t>
  </si>
  <si>
    <t>Interest paid</t>
  </si>
  <si>
    <t>Interest and debt issuance costs capitalized</t>
  </si>
  <si>
    <t>Interest and debt issuance costs expensed</t>
  </si>
  <si>
    <t>Equipment loans</t>
  </si>
  <si>
    <t>Leases (Lease Payments) (Details) $ in Millions</t>
  </si>
  <si>
    <t>Total future capital lease payments</t>
  </si>
  <si>
    <t>Leases (Operating Leases) (Details) - USD ($) $ in Millions</t>
  </si>
  <si>
    <t>Thereafter</t>
  </si>
  <si>
    <t>Total future operating lease payments</t>
  </si>
  <si>
    <t>Rent expense</t>
  </si>
  <si>
    <t>Debt (Details)</t>
  </si>
  <si>
    <t>Nov. 27, 2012USD ($)</t>
  </si>
  <si>
    <t>May. 11, 2012USD ($)</t>
  </si>
  <si>
    <t>May. 20, 2011USD ($)</t>
  </si>
  <si>
    <t>Dec. 08, 2010USD ($)unit</t>
  </si>
  <si>
    <t>Dec. 31, 2013USD ($)</t>
  </si>
  <si>
    <t>Long-term Debt, by Current and Noncurrent [Abstract]</t>
  </si>
  <si>
    <t>Total debt</t>
  </si>
  <si>
    <t>Total long-term debt</t>
  </si>
  <si>
    <t>Interest Costs Incurred [Abstract]</t>
  </si>
  <si>
    <t>Interest capitalized</t>
  </si>
  <si>
    <t>Interest expensed</t>
  </si>
  <si>
    <t>Write off of deferred debt issuance cost</t>
  </si>
  <si>
    <t>Discount amortization</t>
  </si>
  <si>
    <t>Aggregate maturities of outstanding borrowings</t>
  </si>
  <si>
    <t>Total maturities</t>
  </si>
  <si>
    <t>Discount amortization on 2017 Notes</t>
  </si>
  <si>
    <t>9.75% Senior Secured Notes</t>
  </si>
  <si>
    <t>Principal amount</t>
  </si>
  <si>
    <t>Proceeds received from issuance of debt</t>
  </si>
  <si>
    <t>Financing fees for issuance of debt</t>
  </si>
  <si>
    <t>Debt repurchase</t>
  </si>
  <si>
    <t>Redemption price as percentage of principal amount of notes (as a percent)</t>
  </si>
  <si>
    <t>Maximum percentage of the aggregate principal amount of notes redeemable with net proceeds of certain equity offerings (as a percent)</t>
  </si>
  <si>
    <t>35.00%</t>
  </si>
  <si>
    <t>Redemption price as a percentage of principal amount with the net proceeds of equity offerings prior to a specified date (as a percent)</t>
  </si>
  <si>
    <t>109.75%</t>
  </si>
  <si>
    <t>Default percentage required to payable</t>
  </si>
  <si>
    <t>12.5% Senior Unsecured Notes</t>
  </si>
  <si>
    <t>112.50%</t>
  </si>
  <si>
    <t>Mobile mining equipment loans</t>
  </si>
  <si>
    <t>Number of units of mobile mining equipment purchased | unit</t>
  </si>
  <si>
    <t>See Note 12 for additional information.</t>
  </si>
  <si>
    <t>Gold Stream Arrangement (Details)</t>
  </si>
  <si>
    <t>Dec. 11, 2014USD ($)</t>
  </si>
  <si>
    <t>Dec. 31, 2014USD ($)oz$ / ozt</t>
  </si>
  <si>
    <t>Sep. 30, 2015USD ($)</t>
  </si>
  <si>
    <t>Jun. 30, 2015USD ($)</t>
  </si>
  <si>
    <t>Mar. 31, 2015USD ($)</t>
  </si>
  <si>
    <t>Sep. 30, 2014USD ($)</t>
  </si>
  <si>
    <t>Jun. 30, 2014USD ($)</t>
  </si>
  <si>
    <t>Mar. 31, 2014USD ($)</t>
  </si>
  <si>
    <t>Sep. 30, 2013USD ($)</t>
  </si>
  <si>
    <t>Jun. 30, 2013USD ($)</t>
  </si>
  <si>
    <t>Mar. 31, 2013USD ($)</t>
  </si>
  <si>
    <t>Dec. 31, 2014USD ($)shipment</t>
  </si>
  <si>
    <t>Arrangement disclosures</t>
  </si>
  <si>
    <t>Proceeds from gold</t>
  </si>
  <si>
    <t>Revenues</t>
  </si>
  <si>
    <t>Gold Stream Amended and Restated Agreements</t>
  </si>
  <si>
    <t>Gold Stream Amended and Restated Agreements | Up-front Payment Arrangement</t>
  </si>
  <si>
    <t>Gold Stream Amended and Restated Agreements | Gold Hedge Sales related to Gold Stream Arrangement | Up-front Payment Arrangement</t>
  </si>
  <si>
    <t>Deferred revenue recognized</t>
  </si>
  <si>
    <t>Deferred revenue</t>
  </si>
  <si>
    <t>Gold Stream Amended and Restated Agreements | Exploration stage project</t>
  </si>
  <si>
    <t>Percentage of payable gold to be sold per arrangement</t>
  </si>
  <si>
    <t>52.25%</t>
  </si>
  <si>
    <t>97.00%</t>
  </si>
  <si>
    <t>Aggregate cash deposits to be received</t>
  </si>
  <si>
    <t>Specified purchase price per ounce (in dollars per ounce) | $ / ozt</t>
  </si>
  <si>
    <t>Amendment restriction, ability to exceed assets secured</t>
  </si>
  <si>
    <t>Refined gold sold (in ounces) | oz</t>
  </si>
  <si>
    <t>Difference in excess of gold, actual price paid and market price</t>
  </si>
  <si>
    <t>Conditional amendment restriction, ability to exceed assets secured</t>
  </si>
  <si>
    <t>Period for which cash deposit can be used for price differential</t>
  </si>
  <si>
    <t>50 years</t>
  </si>
  <si>
    <t>Shipments of copper and gold concentrate | shipment</t>
  </si>
  <si>
    <t>Period for gold delivery after provisional payment</t>
  </si>
  <si>
    <t>2 days</t>
  </si>
  <si>
    <t>The years ended December 31, 2015, 2014 and 2013 included $36.7 million, $19.2 million and 0.8 million, respectively, of revenue for gold ounces delivered, and $3.2 million, $12.0 million and 0.7 million, respectively, in future reduction of deferred revenue liability ultimately to be recognized upon delivery of gold.</t>
  </si>
  <si>
    <t>Other Liabilities (Details) - USD ($) $ in Millions</t>
  </si>
  <si>
    <t>Income Tax Contingency [Line Items]</t>
  </si>
  <si>
    <t>Liabilities for unrecognized tax benefits</t>
  </si>
  <si>
    <t>Other accrued taxes</t>
  </si>
  <si>
    <t>Employee benefits</t>
  </si>
  <si>
    <t>(1) See Note 19 for more information.</t>
  </si>
  <si>
    <t>Tangible Equity Units ("tMEDS") (Details) $ / shares in Units, $ in Millions</t>
  </si>
  <si>
    <t>May. 11, 2012$ / sharesshares</t>
  </si>
  <si>
    <t>tMEDS exchanged | shares</t>
  </si>
  <si>
    <t>tMEDS exchanged, percentage</t>
  </si>
  <si>
    <t>86.40%</t>
  </si>
  <si>
    <t>Shares of common stock</t>
  </si>
  <si>
    <t>Tangible Equity Units</t>
  </si>
  <si>
    <t>Units issued (in shares) | shares</t>
  </si>
  <si>
    <t>Unit price (in dollars per share) | $ / shares</t>
  </si>
  <si>
    <t>Issuance of tangible equity units (in shares) | shares</t>
  </si>
  <si>
    <t>Interest and Debt Issuance Costs Paid, Capitalized</t>
  </si>
  <si>
    <t>Asset Retirement Obligations (Details) - USD ($) $ in Millions</t>
  </si>
  <si>
    <t>Changes in Asset Retirement Obligations</t>
  </si>
  <si>
    <t>Beginning balance</t>
  </si>
  <si>
    <t>Additions/Revisions</t>
  </si>
  <si>
    <t>Accretion</t>
  </si>
  <si>
    <t>Reclamation payments</t>
  </si>
  <si>
    <t>Foreign exchange</t>
  </si>
  <si>
    <t>Ending balance</t>
  </si>
  <si>
    <t>Reclamation financial assurance for mine closure obligations</t>
  </si>
  <si>
    <t>Cash deposits excluding foreign exchange effects</t>
  </si>
  <si>
    <t>Cash collateral previously provided to ACE</t>
  </si>
  <si>
    <t>Remaining balance on reclamation bond</t>
  </si>
  <si>
    <t>Mt. Milligan Mine</t>
  </si>
  <si>
    <t>Joint venture ownership interest percentage</t>
  </si>
  <si>
    <t>Security deposit required by British Columbia Ministry of Energy Mines and Petroleum Resources for the entire project</t>
  </si>
  <si>
    <t>Aggregate inflated and undiscounted reclamation costs for the entire project</t>
  </si>
  <si>
    <t>Mt. Milligan Mine | Minimum</t>
  </si>
  <si>
    <t>Estimated future reclamation costs discounted rate (as a percent)</t>
  </si>
  <si>
    <t>11.00%</t>
  </si>
  <si>
    <t>Mt. Milligan Mine | Maximum</t>
  </si>
  <si>
    <t>20.40%</t>
  </si>
  <si>
    <t>Thompson Creek Mine</t>
  </si>
  <si>
    <t>Thompson Creek Mine | Minimum</t>
  </si>
  <si>
    <t>6.70%</t>
  </si>
  <si>
    <t>Thompson Creek Mine | Maximum</t>
  </si>
  <si>
    <t>Security deposit required by British Columbia Ministry of Energy Mines and Petroleum Resources - reporting entity's proportionate share</t>
  </si>
  <si>
    <t>Aggregate inflated and undiscounted reclamation costs - reporting entity's share</t>
  </si>
  <si>
    <t>Endako Mine | Minimum</t>
  </si>
  <si>
    <t>2.94%</t>
  </si>
  <si>
    <t>Endako Mine | Maximum</t>
  </si>
  <si>
    <t>Davidson Property</t>
  </si>
  <si>
    <t>0.00%</t>
  </si>
  <si>
    <t>ACE Group</t>
  </si>
  <si>
    <t>Percent of total annual fees of the total reclamation bond guarantee</t>
  </si>
  <si>
    <t>1.70%</t>
  </si>
  <si>
    <t>Revision to asset retirement obligation</t>
  </si>
  <si>
    <t>At December 31, 2014 the downward revision to the asset retirement obligation at TC Mine resulted in a $6.2 million decrease to depreciation, depletion and amortization in the Consolidated Statements of Operations and Comprehensive Loss.</t>
  </si>
  <si>
    <t>Employee Benefits (Deferred Compensation) (Details) - USD ($) $ in Millions</t>
  </si>
  <si>
    <t>Deferred compensation</t>
  </si>
  <si>
    <t>Liability related to deferred compensation program included in other liabilities</t>
  </si>
  <si>
    <t>Expense</t>
  </si>
  <si>
    <t>Employee Benefits (Defined Contribution Pension Plans) (Details) CAD in Millions, $ in Millions</t>
  </si>
  <si>
    <t>Dec. 31, 2015CAD</t>
  </si>
  <si>
    <t>Dec. 31, 2014CAD</t>
  </si>
  <si>
    <t>Dec. 31, 2013CAD</t>
  </si>
  <si>
    <t>401(k) Savings Plan</t>
  </si>
  <si>
    <t>Defined Contribution Pension Plans</t>
  </si>
  <si>
    <t>Company contributions | $</t>
  </si>
  <si>
    <t>Endako Plan</t>
  </si>
  <si>
    <t>Company contributions | CAD</t>
  </si>
  <si>
    <t>Proportionate share of contributions recorded by the company (as a percent)</t>
  </si>
  <si>
    <t>Employee Benefits (Postretirement Benefits) (Details) - USD ($) $ in Millions</t>
  </si>
  <si>
    <t>Postretirement Benefits</t>
  </si>
  <si>
    <t>Age of eligible retired employee at which benefit ceases (in years)</t>
  </si>
  <si>
    <t>65 years</t>
  </si>
  <si>
    <t>Change in benefit obligations:</t>
  </si>
  <si>
    <t>Net benefit obligation at beginning of year</t>
  </si>
  <si>
    <t>(Gain) loss</t>
  </si>
  <si>
    <t>Service cost</t>
  </si>
  <si>
    <t>Interest cost</t>
  </si>
  <si>
    <t>Benefits paid</t>
  </si>
  <si>
    <t>Net benefit obligation at the end of the year</t>
  </si>
  <si>
    <t>Components of net periodic benefit costs</t>
  </si>
  <si>
    <t>Assumptions used to determine the benefit obligations, discount rate (as a percent)</t>
  </si>
  <si>
    <t>4.20%</t>
  </si>
  <si>
    <t>Net periodic benefit costs</t>
  </si>
  <si>
    <t>Health care cost trend assumed (as a percent)</t>
  </si>
  <si>
    <t>7.00%</t>
  </si>
  <si>
    <t>Annual health care cost trend rate, reduction (as a percent)</t>
  </si>
  <si>
    <t>0.25%</t>
  </si>
  <si>
    <t>Health care cost trend rate, reduction (as a percent)</t>
  </si>
  <si>
    <t>0.50%</t>
  </si>
  <si>
    <t>Ultimate health care cost trend rate (as a percent)</t>
  </si>
  <si>
    <t>4.50%</t>
  </si>
  <si>
    <t>Employee Benefits (Expected Postretirement Medical Benefits) (Details) $ in Millions</t>
  </si>
  <si>
    <t>2021-2025</t>
  </si>
  <si>
    <t>Employee Benefits (Employee Stock Purchase Plan) (Details)</t>
  </si>
  <si>
    <t>May. 13, 2014USD ($)offering_periodshares</t>
  </si>
  <si>
    <t>Jun. 30, 2014offering_period$ / shares</t>
  </si>
  <si>
    <t>Dec. 31, 2015USD ($)shares</t>
  </si>
  <si>
    <t>Stock-based compensation cost charged against earnings</t>
  </si>
  <si>
    <t>Stock-based compensation expense | $</t>
  </si>
  <si>
    <t>Shares available for issuance</t>
  </si>
  <si>
    <t>Number of offering periods | offering_period</t>
  </si>
  <si>
    <t>Length of offering period</t>
  </si>
  <si>
    <t>3 months</t>
  </si>
  <si>
    <t>Limit on employee, maximum accrued common stock amount | $</t>
  </si>
  <si>
    <t>Maximum number of shares per employee per offering period</t>
  </si>
  <si>
    <t>Maximum number of shares per employee per year</t>
  </si>
  <si>
    <t>Number of shares available for purchases</t>
  </si>
  <si>
    <t>Estimated fair value of employee options offer to purchase (in dollars per share) | $ / shares</t>
  </si>
  <si>
    <t>Number of shares issued under the ESPP</t>
  </si>
  <si>
    <t>Shareholders' Equity (Details) - Terrane - shares</t>
  </si>
  <si>
    <t>Number of shares issued</t>
  </si>
  <si>
    <t>Total number of shares issued</t>
  </si>
  <si>
    <t>Stock-Based Compensation (Details) $ / shares in Units, $ in Millions</t>
  </si>
  <si>
    <t>Dec. 31, 2015USD ($)$ / sharesshares</t>
  </si>
  <si>
    <t>Nov. 21, 2013vesting_installmentshares</t>
  </si>
  <si>
    <t>Dec. 31, 2015USD ($)metric$ / sharesshares</t>
  </si>
  <si>
    <t>Dec. 31, 2014USD ($)$ / sharesshares</t>
  </si>
  <si>
    <t>Dec. 31, 2013USD ($)$ / sharesshares</t>
  </si>
  <si>
    <t>Share-based compensation disclosures</t>
  </si>
  <si>
    <t>Number of vesting installments | vesting_installment</t>
  </si>
  <si>
    <t>Outstanding options not vested or exercisable</t>
  </si>
  <si>
    <t>Total compensation cost related to these non-vested awards not yet recognized | $</t>
  </si>
  <si>
    <t>Weighted average period over which compensation cost related to non-vested awards is expected to be recognized (in years)</t>
  </si>
  <si>
    <t>1 year 9 months 18 days</t>
  </si>
  <si>
    <t>Stock options activity</t>
  </si>
  <si>
    <t>Number of awards vested and exercisable (in shares)</t>
  </si>
  <si>
    <t>Weighted-Average Exercise Price</t>
  </si>
  <si>
    <t>Vested and exercisable (in USD per share) | $ / shares</t>
  </si>
  <si>
    <t>Aggregate Intrinsic value</t>
  </si>
  <si>
    <t>Aggregate intrinsic value of exercisable awards (in USD) | $</t>
  </si>
  <si>
    <t>LTIP</t>
  </si>
  <si>
    <t>Number of common shares available for awards</t>
  </si>
  <si>
    <t>Stock Options</t>
  </si>
  <si>
    <t>Expiration period</t>
  </si>
  <si>
    <t>5 years</t>
  </si>
  <si>
    <t>Vesting period</t>
  </si>
  <si>
    <t>Period of measurement used in weighted-average pricing</t>
  </si>
  <si>
    <t>5 days</t>
  </si>
  <si>
    <t>Stock options outstanding at (in shares)</t>
  </si>
  <si>
    <t>Granted (in shares)</t>
  </si>
  <si>
    <t>Exercised (in shares)</t>
  </si>
  <si>
    <t>Canceled/expired/surrendered (in shares)</t>
  </si>
  <si>
    <t>Stock options outstanding at (in USD per share) | $ / shares</t>
  </si>
  <si>
    <t>Granted (in USD per share) | $ / shares</t>
  </si>
  <si>
    <t>Exercised (in USD per share) | $ / shares</t>
  </si>
  <si>
    <t>Canceled/expired/surrendered (in USD per share) | $ / shares</t>
  </si>
  <si>
    <t>Stock options outstanding at (in USD) | $</t>
  </si>
  <si>
    <t>Weighted-average fair value of stock options on the date of grant, and the assumptions used to estimate the fair value of the stock options using the Black-Scholes option valuation model</t>
  </si>
  <si>
    <t>Weighted-average fair value of options granted | $ / shares</t>
  </si>
  <si>
    <t>Expected volatility</t>
  </si>
  <si>
    <t>55.80%</t>
  </si>
  <si>
    <t>53.50%</t>
  </si>
  <si>
    <t>52.50%</t>
  </si>
  <si>
    <t>Expected life (years)</t>
  </si>
  <si>
    <t>2 years 7 months 21 days</t>
  </si>
  <si>
    <t>2 years 8 months 12 days</t>
  </si>
  <si>
    <t>Risk-free interest rate</t>
  </si>
  <si>
    <t>0.90%</t>
  </si>
  <si>
    <t>0.70%</t>
  </si>
  <si>
    <t>0.40%</t>
  </si>
  <si>
    <t>Expected dividend yield</t>
  </si>
  <si>
    <t>Stock Options | Maximum</t>
  </si>
  <si>
    <t>Exercisable period</t>
  </si>
  <si>
    <t>10 years</t>
  </si>
  <si>
    <t>Stock Options | Chief Executive Officer</t>
  </si>
  <si>
    <t>Performance Share Units</t>
  </si>
  <si>
    <t>Number of performance metrics for vesting to occur | metric</t>
  </si>
  <si>
    <t>Performance period</t>
  </si>
  <si>
    <t>1 year 9 months 29 days</t>
  </si>
  <si>
    <t>Stock units activity</t>
  </si>
  <si>
    <t>Outstanding at (in shares)</t>
  </si>
  <si>
    <t>Cancelled/expired/forfeited (in shares)</t>
  </si>
  <si>
    <t>Weighted-Average Award Price</t>
  </si>
  <si>
    <t>Outstanding at (in USD per share) | $ / shares</t>
  </si>
  <si>
    <t>Cancelled/expired/forfeited (in USD per share) | $ / shares</t>
  </si>
  <si>
    <t>Restricted Stock Units</t>
  </si>
  <si>
    <t>1 year 8 months 27 days</t>
  </si>
  <si>
    <t>Vested and common shares issued (in shares)</t>
  </si>
  <si>
    <t>Vested and common shares issued (in USD per share) | $ / shares</t>
  </si>
  <si>
    <t>Restricted Stock Units | Chief Executive Officer</t>
  </si>
  <si>
    <t>Maximum number of shares that may be issued under the previous stock option plan</t>
  </si>
  <si>
    <t>The weighted-average exercise price of options outstanding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The weighted-average exercise price of options granted is shown in US dollars as the majority of the options granted starting in 2011 have a strike price denominated in US dollars. Options with a Canadian dollar strike price have been converted to US dollars for disclosure purposes using the exchange rates on the respective date of grant.</t>
  </si>
  <si>
    <t>Stock-Based Compensation Stock-based Compensation Expense Allocation (Details) - USD ($) $ in Millions</t>
  </si>
  <si>
    <t>Share-based Compensation Arrangement by Share-based Payment Award [Line Items]</t>
  </si>
  <si>
    <t>Stock Options, Performance Share Units, and Restricted Stock Units [Member]</t>
  </si>
  <si>
    <t>Stock-Based Compensation (Stock Options Outstanding and Exercisable) (Details) - $ / shares shares in Thousands</t>
  </si>
  <si>
    <t>0.53 - 5.83</t>
  </si>
  <si>
    <t>Information about stock options outstanding and exercisable</t>
  </si>
  <si>
    <t>Exercise price, low end of range (in USD per share)</t>
  </si>
  <si>
    <t>Exercise price, high end of range (in USD per share)</t>
  </si>
  <si>
    <t>Options Outstanding</t>
  </si>
  <si>
    <t>Number Outstanding (in shares)</t>
  </si>
  <si>
    <t>Weighted Average Exercise Price (in USD per share)</t>
  </si>
  <si>
    <t>Weighted Average Remaining Contractual Life (in years)</t>
  </si>
  <si>
    <t>2 years 10 months 24 days</t>
  </si>
  <si>
    <t>Options Exercisable</t>
  </si>
  <si>
    <t>2 years 1 month 6 days</t>
  </si>
  <si>
    <t>6.02 - 10.64</t>
  </si>
  <si>
    <t>9 months 18 days</t>
  </si>
  <si>
    <t>11.88 - 14.04</t>
  </si>
  <si>
    <t>2 months 12 days</t>
  </si>
  <si>
    <t>Stock-Based Compensation (Charged Against Earnings) (Details) - USD ($) $ in Millions</t>
  </si>
  <si>
    <t>Total stock-based compensation</t>
  </si>
  <si>
    <t>Stock-based compensation expense</t>
  </si>
  <si>
    <t>US tax benefit</t>
  </si>
  <si>
    <t>Impact on net income (loss)</t>
  </si>
  <si>
    <t>Product Inventory</t>
  </si>
  <si>
    <t>Amount capitalized</t>
  </si>
  <si>
    <t>Exploration stage project</t>
  </si>
  <si>
    <t>Commitments and Contingencies (Details) t in Thousands, $ in Millions</t>
  </si>
  <si>
    <t>Dec. 31, 2015USD ($)$ / lblbagreementst</t>
  </si>
  <si>
    <t>Number of concentrate sales agreements | agreements</t>
  </si>
  <si>
    <t>Open purchase orders, contracts and capital purchase commitments | $</t>
  </si>
  <si>
    <t>Molybdenum purchases</t>
  </si>
  <si>
    <t>Purchase commitment from 2015 to 2017 (in lbs) | lb</t>
  </si>
  <si>
    <t>Fourth Concentrate Sales Agreement</t>
  </si>
  <si>
    <t>Tonnes agreed to be sold in year four</t>
  </si>
  <si>
    <t>Four Copper Concentrate Sales Contracts</t>
  </si>
  <si>
    <t>Tonnes agreed to be sold</t>
  </si>
  <si>
    <t>Tonnes agreed to be sold in year two</t>
  </si>
  <si>
    <t>Tonnes agreed to be sold in year three</t>
  </si>
  <si>
    <t>Fixed-Priced Contracts | Molybdenum sales</t>
  </si>
  <si>
    <t>Sale commitment during 2015 (in lbs) | lb</t>
  </si>
  <si>
    <t>Sale commitment average price (in $/lb) | $ / lb</t>
  </si>
  <si>
    <t>Exploration (Details) - USD ($) $ in Millions</t>
  </si>
  <si>
    <t>Exploration expenses</t>
  </si>
  <si>
    <t>TC Mine</t>
  </si>
  <si>
    <t>Maze Lake</t>
  </si>
  <si>
    <t>Income and Mining Tax (Benefit) Expense (Details) - USD ($) $ in Millions</t>
  </si>
  <si>
    <t>Income (loss) from continuing operations before income taxes</t>
  </si>
  <si>
    <t>Canada</t>
  </si>
  <si>
    <t>United States</t>
  </si>
  <si>
    <t>Current</t>
  </si>
  <si>
    <t>Total current income tax expenses</t>
  </si>
  <si>
    <t>Deferred</t>
  </si>
  <si>
    <t>Total deferred income tax expenses</t>
  </si>
  <si>
    <t>Reconciliation of income and mining taxes to the amount that would result from applying the Canadian federal and provincial income tax rates to earnings before income taxes</t>
  </si>
  <si>
    <t>Combined Canadian federal and provincial income tax rates</t>
  </si>
  <si>
    <t>26.00%</t>
  </si>
  <si>
    <t>25.80%</t>
  </si>
  <si>
    <t>Income taxes based on above rates</t>
  </si>
  <si>
    <t>(Decrease) increase to income taxes:</t>
  </si>
  <si>
    <t>Difference in foreign statutory tax rates</t>
  </si>
  <si>
    <t>Provincial and state mining and franchise taxes</t>
  </si>
  <si>
    <t>Change in tax positions</t>
  </si>
  <si>
    <t>Non-deductible expenses</t>
  </si>
  <si>
    <t>Non-taxable income</t>
  </si>
  <si>
    <t>Tax credits</t>
  </si>
  <si>
    <t>Foreign tax differences</t>
  </si>
  <si>
    <t>Depletion allowance</t>
  </si>
  <si>
    <t>Domestic production allowance</t>
  </si>
  <si>
    <t>Unrealized foreign exchange gain on translation of investments</t>
  </si>
  <si>
    <t>Change in valuation allowance</t>
  </si>
  <si>
    <t>Impact of change in tax on future income and mining taxes</t>
  </si>
  <si>
    <t>Foreign exchange on deferred remeasurement</t>
  </si>
  <si>
    <t>Stock based compensation</t>
  </si>
  <si>
    <t>Income and mining tax benefit</t>
  </si>
  <si>
    <t>Deferred tax assets:</t>
  </si>
  <si>
    <t>Working capital</t>
  </si>
  <si>
    <t>Tax losses and credits carried forward</t>
  </si>
  <si>
    <t>Property, plant, equipment and development</t>
  </si>
  <si>
    <t>Unrealized foreign exchange losses</t>
  </si>
  <si>
    <t>Other deductible temporary differences</t>
  </si>
  <si>
    <t>Deferred tax assets</t>
  </si>
  <si>
    <t>Valuation allowances</t>
  </si>
  <si>
    <t>Net deferred tax assets, net of valuation allowance</t>
  </si>
  <si>
    <t>Deferred tax liabilities:</t>
  </si>
  <si>
    <t>Other taxable temporary differences-current</t>
  </si>
  <si>
    <t>Unrealized foreign exchange gains</t>
  </si>
  <si>
    <t>Other taxable temporary differences-non-current</t>
  </si>
  <si>
    <t>Total deferred tax liabilities</t>
  </si>
  <si>
    <t>Net deferred tax assets</t>
  </si>
  <si>
    <t>Loss carry forwards available for tax purposes</t>
  </si>
  <si>
    <t>Credit carry forwards available for tax purposes</t>
  </si>
  <si>
    <t>Deferred tax liability related to investments in foreign subsidiaries</t>
  </si>
  <si>
    <t>Unrecognized Tax Benefits</t>
  </si>
  <si>
    <t>Additions for tax positions of current year</t>
  </si>
  <si>
    <t>Reductions for tax positions of prior years</t>
  </si>
  <si>
    <t>Tax refund</t>
  </si>
  <si>
    <t>Net liability for unrecognized tax benefits</t>
  </si>
  <si>
    <t>Unrecognized tax benefits that would affect the effective tax rate on income from continuing operations</t>
  </si>
  <si>
    <t>Decrease in unrecognized tax benefits</t>
  </si>
  <si>
    <t>Deferred tax liability that could be recognized</t>
  </si>
  <si>
    <t>Operating expense</t>
  </si>
  <si>
    <t>Interest and penalties related to uncertain tax positions</t>
  </si>
  <si>
    <t>Valuation Allowance of Deferred Tax Assets</t>
  </si>
  <si>
    <t>Net Loss per Share (Details) - USD ($) $ / shares in Units, shares in Millions, $ in Millions</t>
  </si>
  <si>
    <t>3 Months Ended</t>
  </si>
  <si>
    <t>Sep. 30, 2015</t>
  </si>
  <si>
    <t>Mar. 31, 2015</t>
  </si>
  <si>
    <t>Sep. 30, 2014</t>
  </si>
  <si>
    <t>Jun. 30, 2014</t>
  </si>
  <si>
    <t>Mar. 31, 2014</t>
  </si>
  <si>
    <t>Sep. 30, 2013</t>
  </si>
  <si>
    <t>Jun. 30, 2013</t>
  </si>
  <si>
    <t>Mar. 31, 2013</t>
  </si>
  <si>
    <t>Reconciliation of Net (Loss) Income and Weighted-Average Common Shares Outstanding:</t>
  </si>
  <si>
    <t>Net (loss) income</t>
  </si>
  <si>
    <t>Basic weighted-average number of shares outstanding</t>
  </si>
  <si>
    <t>Effect of dilutive securities</t>
  </si>
  <si>
    <t>Diluted weighted-average number of shares outstanding (in shares)</t>
  </si>
  <si>
    <t>Net loss per share</t>
  </si>
  <si>
    <t>Shares excluded from calculation of diluted earnings per share (in shares)</t>
  </si>
  <si>
    <t>Performance Shares</t>
  </si>
  <si>
    <t>Transactions with our Endako Mine Joint Venture Partner (Details) - USD ($) $ in Millions</t>
  </si>
  <si>
    <t>Sep. 04, 2015</t>
  </si>
  <si>
    <t>Sales to related party</t>
  </si>
  <si>
    <t>Percentage of sales to related party out of total revenue (as a percent)</t>
  </si>
  <si>
    <t>2.40%</t>
  </si>
  <si>
    <t>13.30%</t>
  </si>
  <si>
    <t>18.50%</t>
  </si>
  <si>
    <t>Management fee income</t>
  </si>
  <si>
    <t>Selling and marketing expenses</t>
  </si>
  <si>
    <t>Endako Mine | Sojitz</t>
  </si>
  <si>
    <t>Sale leaseback transaction, fair value of leased equipment</t>
  </si>
  <si>
    <t>Exploration stage project | Caterpillar</t>
  </si>
  <si>
    <t>Supplementary Cash Flow Information (Details) - USD ($) $ in Millions</t>
  </si>
  <si>
    <t>Change in current assets and current liabilities:</t>
  </si>
  <si>
    <t>Income and mining taxes payable</t>
  </si>
  <si>
    <t>Change in working capital accounts, total</t>
  </si>
  <si>
    <t>Cash interest paid</t>
  </si>
  <si>
    <t>Income and mining taxes paid, net of refunds</t>
  </si>
  <si>
    <t>Refund offset by a tax payment</t>
  </si>
  <si>
    <t>Unrecognized tax benefit related to prior year tax returns</t>
  </si>
  <si>
    <t>Investing activities</t>
  </si>
  <si>
    <t>Other investing adjustments</t>
  </si>
  <si>
    <t>[3]</t>
  </si>
  <si>
    <t>Acquisition of property, plant and equipment under the Equipment Facility</t>
  </si>
  <si>
    <t>[4]</t>
  </si>
  <si>
    <t>Sale leaseback</t>
  </si>
  <si>
    <t>Financing activities</t>
  </si>
  <si>
    <t>Settlement of tMEDS</t>
  </si>
  <si>
    <t>Capitalized debt costs</t>
  </si>
  <si>
    <t>[5]</t>
  </si>
  <si>
    <t>Capital leases</t>
  </si>
  <si>
    <t>[6]</t>
  </si>
  <si>
    <t>For the years ended December 31, 2015, 2014 and 2013, cash interest paid of $1.8 million, $9.1 million, and $74.7 million, respectively, had been previously capitalized related to TCM's debt, as described in Note 9.</t>
  </si>
  <si>
    <t>For the years ended December 31, 2015 TCM received $19.8 million in refunds of US and Canadian income taxes related to prior year tax returns, of which $9.7 million has been accounted for as a net liability for unrecognized tax benefits due to an uncertain tax position primarily related to timing differences for certain deductions. For the years ended December 31, 2014 and 2013, TCM received $4.1 million and $7.5 million, respectively, in refunds of US and Canadian income taxes related to prior year tax returns.</t>
  </si>
  <si>
    <t>Included capitalized depreciation.</t>
  </si>
  <si>
    <t>Included capitalized interest not paid in cash, amortization of deferred financing costs and debt discounts</t>
  </si>
  <si>
    <t>Concentration of Credit Risk (Details) - Accounts receivable</t>
  </si>
  <si>
    <t>Dec. 31, 2015USD ($)customer</t>
  </si>
  <si>
    <t>Customer group one</t>
  </si>
  <si>
    <t>Concentration of credit risk</t>
  </si>
  <si>
    <t>Number of customers considered for concentration risk | customer</t>
  </si>
  <si>
    <t>Concentration risk receivable, minimum</t>
  </si>
  <si>
    <t>Concentration risk (as a percent)</t>
  </si>
  <si>
    <t>78.90%</t>
  </si>
  <si>
    <t>Customer group two</t>
  </si>
  <si>
    <t>Concentration risk receivable, high end of range</t>
  </si>
  <si>
    <t>Segment Information (Details) $ in Millions</t>
  </si>
  <si>
    <t>Dec. 31, 2015USD ($)segment</t>
  </si>
  <si>
    <t>Segment Reporting Information [Line Items]</t>
  </si>
  <si>
    <t>Number of reportable segments | segment</t>
  </si>
  <si>
    <t>Cost and expenses</t>
  </si>
  <si>
    <t>Capital expenditures paid</t>
  </si>
  <si>
    <t>Severance costs</t>
  </si>
  <si>
    <t>Segment income (loss) before income and mining taxes</t>
  </si>
  <si>
    <t>Operating Segments</t>
  </si>
  <si>
    <t>Operating Segments | Uncompleted Wells Equipment and Facilities</t>
  </si>
  <si>
    <t>Operating Segments | Copper-Gold</t>
  </si>
  <si>
    <t>Operating Segments | US Operations Molybdenum</t>
  </si>
  <si>
    <t>Operating Segments | Canadian Operations Molybdenum</t>
  </si>
  <si>
    <t>Operating Segments | Permanent Operations Residence</t>
  </si>
  <si>
    <t>Operating Segments | Mt. Milligan Mine</t>
  </si>
  <si>
    <t>Intersegment Eliminations</t>
  </si>
  <si>
    <t>Restatement Adjustment [Member]</t>
  </si>
  <si>
    <t>Certain prior year reclassifications were made to conform with current year presentation. This resulted in an increase in operating expenses and a decrease in depreciation, depletion and amortization of $9.3 million.</t>
  </si>
  <si>
    <t>Capital expenditures were for the year ended December 31, 2015. Copper-Gold capital expenditures in 2015 included $18.1 million for the tailings storage facility, $13.0 million for the one-time settlement of certain Mount Milligan Mine construction and development claims, $12.8 million for ongoing operational capital, $5.5 million for engineering, site preparation and pre-construction work for the permanent secondary crusher, $3.3 million for concrete work for the permanent secondary crusher and $2.2 million related primarily to the payment of accruals from 2014.</t>
  </si>
  <si>
    <t>Segment Information (Reconciliation of Segment Income) (Details) - USD ($) $ in Millions</t>
  </si>
  <si>
    <t>Other expense (income)</t>
  </si>
  <si>
    <t>Interest expense, net</t>
  </si>
  <si>
    <t>Unallocated amount to segment</t>
  </si>
  <si>
    <t>Reconciliation of segment income to net income</t>
  </si>
  <si>
    <t>Segment income (loss)</t>
  </si>
  <si>
    <t>Impairment on exploration stage properties</t>
  </si>
  <si>
    <t>Land write down</t>
  </si>
  <si>
    <t>Corporate depreciation</t>
  </si>
  <si>
    <t>Segment Information (Other Segment Information) (Details) - USD ($) $ in Millions</t>
  </si>
  <si>
    <t>Other segment information regarding capital expenditures, assets and liabilities</t>
  </si>
  <si>
    <t>Assets</t>
  </si>
  <si>
    <t>Liabilities</t>
  </si>
  <si>
    <t>Operating Segments | Support Equipment and Facilities</t>
  </si>
  <si>
    <t>Operating Segments | Project Capital</t>
  </si>
  <si>
    <t>Operational Capital | Operating Segments</t>
  </si>
  <si>
    <t>Secondary Crusher | Operating Segments</t>
  </si>
  <si>
    <t>Included exploration properties.</t>
  </si>
  <si>
    <t>Segment Information (Revenues Geographical Regions) (Details) - USD ($) $ in Millions</t>
  </si>
  <si>
    <t>Revenues, Percent</t>
  </si>
  <si>
    <t>North America</t>
  </si>
  <si>
    <t>20.00%</t>
  </si>
  <si>
    <t>32.30%</t>
  </si>
  <si>
    <t>53.40%</t>
  </si>
  <si>
    <t>Japan</t>
  </si>
  <si>
    <t>32.20%</t>
  </si>
  <si>
    <t>16.40%</t>
  </si>
  <si>
    <t>15.40%</t>
  </si>
  <si>
    <t>Europe</t>
  </si>
  <si>
    <t>3.00%</t>
  </si>
  <si>
    <t>6.00%</t>
  </si>
  <si>
    <t>16.10%</t>
  </si>
  <si>
    <t>India</t>
  </si>
  <si>
    <t>6.20%</t>
  </si>
  <si>
    <t>Korea</t>
  </si>
  <si>
    <t>42.80%</t>
  </si>
  <si>
    <t>36.00%</t>
  </si>
  <si>
    <t>2.50%</t>
  </si>
  <si>
    <t>Brazil</t>
  </si>
  <si>
    <t>1.60%</t>
  </si>
  <si>
    <t>3.60%</t>
  </si>
  <si>
    <t>Philippines</t>
  </si>
  <si>
    <t>China</t>
  </si>
  <si>
    <t>0.10%</t>
  </si>
  <si>
    <t>0.80%</t>
  </si>
  <si>
    <t>2.30%</t>
  </si>
  <si>
    <t>2.80%</t>
  </si>
  <si>
    <t>Summary of Quarterly Financial Data (Unaudited) (Details) - USD ($) $ / shares in Units, $ in Millions</t>
  </si>
  <si>
    <t>Basic net (loss) income per share</t>
  </si>
  <si>
    <t>Diluted net (loss) income per share</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0.0000_);(#,##0.0000)" numFmtId="170"/>
    <numFmt formatCode="_(&quot;tMEDS &quot;#,##0_);_(&quot;tMEDS &quot;(#,##0)" numFmtId="171"/>
    <numFmt formatCode="_(&quot;CAD &quot;#,##0.0_);_(&quot;CA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1502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81</v>
      </c>
    </row>
    <row spans="1:4" r="15">
      <c s="4" r="A15" t="s">
        <v>25</v>
      </c>
      <c s="6" r="C15" t="n">
        <v>22210047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8" r="B3" t="n">
        <v>176.8</v>
      </c>
      <c s="8" r="C3" t="n">
        <v>265.6</v>
      </c>
    </row>
    <row spans="1:3" r="4">
      <c s="4" r="A4" t="s">
        <v>33</v>
      </c>
      <c s="9" r="B4" t="n">
        <v>52.7</v>
      </c>
      <c s="6" r="C4" t="n">
        <v>42</v>
      </c>
    </row>
    <row spans="1:3" r="5">
      <c s="4" r="A5" t="s">
        <v>34</v>
      </c>
      <c s="6" r="B5" t="n">
        <v>0</v>
      </c>
      <c s="9" r="C5" t="n">
        <v>4.1</v>
      </c>
    </row>
    <row spans="1:3" r="6">
      <c s="4" r="A6" t="s">
        <v>35</v>
      </c>
      <c s="9" r="B6" t="n">
        <v>55.8</v>
      </c>
      <c s="9" r="C6" t="n">
        <v>96.59999999999999</v>
      </c>
    </row>
    <row spans="1:3" r="7">
      <c s="4" r="A7" t="s">
        <v>36</v>
      </c>
      <c s="9" r="B7" t="n">
        <v>28.3</v>
      </c>
      <c s="9" r="C7" t="n">
        <v>30.4</v>
      </c>
    </row>
    <row spans="1:3" r="8">
      <c s="4" r="A8" t="s">
        <v>37</v>
      </c>
      <c s="9" r="B8" t="n">
        <v>4.2</v>
      </c>
      <c s="9" r="C8" t="n">
        <v>7.7</v>
      </c>
    </row>
    <row spans="1:3" r="9">
      <c s="4" r="A9" t="s">
        <v>38</v>
      </c>
      <c s="9" r="B9" t="n">
        <v>6.1</v>
      </c>
      <c s="9" r="C9" t="n">
        <v>0.5</v>
      </c>
    </row>
    <row spans="1:3" r="10">
      <c s="4" r="A10" t="s">
        <v>39</v>
      </c>
      <c s="6" r="B10" t="n">
        <v>0</v>
      </c>
      <c s="9" r="C10" t="n">
        <v>1.6</v>
      </c>
    </row>
    <row spans="1:3" r="11">
      <c s="4" r="A11" t="s">
        <v>40</v>
      </c>
      <c s="9" r="B11" t="n">
        <v>323.9</v>
      </c>
      <c s="9" r="C11" t="n">
        <v>448.5</v>
      </c>
    </row>
    <row spans="1:3" r="12">
      <c s="4" r="A12" t="s">
        <v>41</v>
      </c>
      <c s="9" r="B12" t="n">
        <v>1856.2</v>
      </c>
      <c s="9" r="C12" t="n">
        <v>2218.3</v>
      </c>
    </row>
    <row spans="1:3" r="13">
      <c s="4" r="A13" t="s">
        <v>39</v>
      </c>
      <c s="6" r="B13" t="n">
        <v>0</v>
      </c>
      <c s="9" r="C13" t="n">
        <v>5.7</v>
      </c>
    </row>
    <row spans="1:3" r="14">
      <c s="4" r="A14" t="s">
        <v>42</v>
      </c>
      <c s="9" r="B14" t="n">
        <v>10.1</v>
      </c>
      <c s="9" r="C14" t="n">
        <v>10.3</v>
      </c>
    </row>
    <row spans="1:3" r="15">
      <c s="4" r="A15" t="s">
        <v>43</v>
      </c>
      <c s="9" r="B15" t="n">
        <v>30.8</v>
      </c>
      <c s="9" r="C15" t="n">
        <v>35.4</v>
      </c>
    </row>
    <row spans="1:3" r="16">
      <c s="4" r="A16" t="s">
        <v>44</v>
      </c>
      <c s="9" r="B16" t="n">
        <v>155.4</v>
      </c>
      <c s="9" r="C16" t="n">
        <v>116.5</v>
      </c>
    </row>
    <row spans="1:3" r="17">
      <c s="4" r="A17" t="s">
        <v>45</v>
      </c>
      <c s="9" r="B17" t="n">
        <v>2376.4</v>
      </c>
      <c s="9" r="C17" t="n">
        <v>2834.7</v>
      </c>
    </row>
    <row spans="1:3" r="18">
      <c s="3" r="A18" t="s">
        <v>46</v>
      </c>
    </row>
    <row spans="1:3" r="19">
      <c s="4" r="A19" t="s">
        <v>47</v>
      </c>
      <c s="6" r="B19" t="n">
        <v>72</v>
      </c>
      <c s="9" r="C19" t="n">
        <v>93.09999999999999</v>
      </c>
    </row>
    <row spans="1:3" r="20">
      <c s="4" r="A20" t="s">
        <v>48</v>
      </c>
      <c s="9" r="B20" t="n">
        <v>1.1</v>
      </c>
      <c s="9" r="C20" t="n">
        <v>1.8</v>
      </c>
    </row>
    <row spans="1:3" r="21">
      <c s="4" r="A21" t="s">
        <v>49</v>
      </c>
      <c s="6" r="B21" t="n">
        <v>47</v>
      </c>
      <c s="9" r="C21" t="n">
        <v>40.4</v>
      </c>
    </row>
    <row spans="1:3" r="22">
      <c s="4" r="A22" t="s">
        <v>50</v>
      </c>
      <c s="6" r="B22" t="n">
        <v>0</v>
      </c>
      <c s="9" r="C22" t="n">
        <v>3.9</v>
      </c>
    </row>
    <row spans="1:3" r="23">
      <c s="4" r="A23" t="s">
        <v>51</v>
      </c>
      <c s="9" r="B23" t="n">
        <v>25.6</v>
      </c>
      <c s="9" r="C23" t="n">
        <v>22.8</v>
      </c>
    </row>
    <row spans="1:3" r="24">
      <c s="4" r="A24" t="s">
        <v>52</v>
      </c>
      <c s="9" r="B24" t="n">
        <v>3.5</v>
      </c>
      <c s="9" r="C24" t="n">
        <v>0.3</v>
      </c>
    </row>
    <row spans="1:3" r="25">
      <c s="4" r="A25" t="s">
        <v>53</v>
      </c>
      <c s="9" r="B25" t="n">
        <v>149.2</v>
      </c>
      <c s="9" r="C25" t="n">
        <v>162.3</v>
      </c>
    </row>
    <row spans="1:3" r="26">
      <c s="4" r="A26" t="s">
        <v>54</v>
      </c>
      <c s="9" r="B26" t="n">
        <v>677.8</v>
      </c>
      <c s="9" r="C26" t="n">
        <v>721.1</v>
      </c>
    </row>
    <row spans="1:3" r="27">
      <c s="4" r="A27" t="s">
        <v>55</v>
      </c>
      <c s="9" r="B27" t="n">
        <v>831.6</v>
      </c>
      <c s="9" r="C27" t="n">
        <v>872.3</v>
      </c>
    </row>
    <row spans="1:3" r="28">
      <c s="4" r="A28" t="s">
        <v>56</v>
      </c>
      <c s="9" r="B28" t="n">
        <v>27.4</v>
      </c>
      <c s="9" r="C28" t="n">
        <v>45.7</v>
      </c>
    </row>
    <row spans="1:3" r="29">
      <c s="4" r="A29" t="s">
        <v>57</v>
      </c>
      <c s="9" r="B29" t="n">
        <v>13.6</v>
      </c>
      <c s="9" r="C29" t="n">
        <v>5.2</v>
      </c>
    </row>
    <row spans="1:3" r="30">
      <c s="4" r="A30" t="s">
        <v>58</v>
      </c>
      <c s="9" r="B30" t="n">
        <v>33.8</v>
      </c>
      <c s="9" r="C30" t="n">
        <v>35.3</v>
      </c>
    </row>
    <row spans="1:3" r="31">
      <c s="4" r="A31" t="s">
        <v>59</v>
      </c>
      <c s="9" r="B31" t="n">
        <v>67.7</v>
      </c>
      <c s="9" r="C31" t="n">
        <v>105.3</v>
      </c>
    </row>
    <row spans="1:3" r="32">
      <c s="4" r="A32" t="s">
        <v>60</v>
      </c>
      <c s="8" r="B32" t="n">
        <v>1801.1</v>
      </c>
      <c s="8" r="C32" t="n">
        <v>1947.2</v>
      </c>
    </row>
    <row spans="1:3" r="33">
      <c s="4" r="A33" t="s">
        <v>61</v>
      </c>
      <c s="4" r="B33" t="s">
        <v>62</v>
      </c>
      <c s="4" r="C33" t="s">
        <v>62</v>
      </c>
    </row>
    <row spans="1:3" r="34">
      <c s="3" r="A34" t="s">
        <v>63</v>
      </c>
    </row>
    <row spans="1:3" r="35">
      <c s="4" r="A35" t="s">
        <v>64</v>
      </c>
      <c s="8" r="B35" t="n">
        <v>1196.4</v>
      </c>
      <c s="8" r="C35" t="n">
        <v>1186.1</v>
      </c>
    </row>
    <row spans="1:3" r="36">
      <c s="4" r="A36" t="s">
        <v>65</v>
      </c>
      <c s="9" r="B36" t="n">
        <v>82.5</v>
      </c>
      <c s="9" r="C36" t="n">
        <v>86.59999999999999</v>
      </c>
    </row>
    <row spans="1:3" r="37">
      <c s="4" r="A37" t="s">
        <v>66</v>
      </c>
      <c s="9" r="B37" t="n">
        <v>-381.8</v>
      </c>
      <c s="9" r="C37" t="n">
        <v>-246.9</v>
      </c>
    </row>
    <row spans="1:3" r="38">
      <c s="4" r="A38" t="s">
        <v>67</v>
      </c>
      <c s="9" r="B38" t="n">
        <v>-321.8</v>
      </c>
      <c s="9" r="C38" t="n">
        <v>-138.3</v>
      </c>
    </row>
    <row spans="1:3" r="39">
      <c s="4" r="A39" t="s">
        <v>68</v>
      </c>
      <c s="9" r="B39" t="n">
        <v>575.3</v>
      </c>
      <c s="9" r="C39" t="n">
        <v>887.5</v>
      </c>
    </row>
    <row spans="1:3" r="40">
      <c s="4" r="A40" t="s">
        <v>69</v>
      </c>
      <c s="8" r="B40" t="n">
        <v>2376.4</v>
      </c>
      <c s="8" r="C40" t="n">
        <v>283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5</v>
      </c>
      <c s="2" r="B1" t="s">
        <v>1</v>
      </c>
    </row>
    <row spans="1:2" r="2">
      <c s="2" r="B2" t="s">
        <v>2</v>
      </c>
    </row>
    <row spans="1:2" r="3">
      <c s="3" r="A3" t="s">
        <v>216</v>
      </c>
    </row>
    <row spans="1:2" r="4">
      <c s="4" r="A4" t="s">
        <v>225</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90</v>
      </c>
      <c s="2" r="B1" t="s">
        <v>1</v>
      </c>
    </row>
    <row spans="1:2" r="2">
      <c s="2" r="B2" t="s">
        <v>2</v>
      </c>
    </row>
    <row spans="1:2" r="3">
      <c s="3" r="A3" t="s">
        <v>233</v>
      </c>
    </row>
    <row spans="1:2" r="4">
      <c s="4" r="A4" t="s">
        <v>90</v>
      </c>
      <c s="4"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70</v>
      </c>
      <c s="2" r="B1" t="s">
        <v>2</v>
      </c>
      <c s="2" r="C1" t="s">
        <v>30</v>
      </c>
    </row>
    <row spans="1:3" r="2">
      <c s="3" r="A2" t="s">
        <v>71</v>
      </c>
    </row>
    <row spans="1:3" r="3">
      <c s="4" r="A3" t="s">
        <v>72</v>
      </c>
      <c s="6" r="B3" t="n">
        <v>221622186</v>
      </c>
      <c s="6" r="C3" t="n">
        <v>214148315</v>
      </c>
    </row>
    <row spans="1:3" r="4">
      <c s="4" r="A4" t="s">
        <v>73</v>
      </c>
      <c s="6" r="B4" t="n">
        <v>221622186</v>
      </c>
      <c s="6" r="C4" t="n">
        <v>214148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3"/>
    <col customWidth="1" max="2" min="2" width="80"/>
  </cols>
  <sheetData>
    <row spans="1:2" r="1">
      <c s="1" r="A1" t="s">
        <v>259</v>
      </c>
      <c s="2" r="B1" t="s">
        <v>1</v>
      </c>
    </row>
    <row spans="1:2" r="2">
      <c s="2" r="B2" t="s">
        <v>2</v>
      </c>
    </row>
    <row spans="1:2" r="3">
      <c s="3" r="A3" t="s">
        <v>186</v>
      </c>
    </row>
    <row spans="1:2" r="4">
      <c s="4" r="A4" t="s">
        <v>260</v>
      </c>
      <c s="4" r="B4" t="s">
        <v>261</v>
      </c>
    </row>
    <row spans="1:2" r="5">
      <c s="4" r="A5" t="s">
        <v>262</v>
      </c>
      <c s="4" r="B5" t="s">
        <v>263</v>
      </c>
    </row>
    <row spans="1:2" r="6">
      <c s="4" r="A6" t="s">
        <v>264</v>
      </c>
      <c s="4" r="B6" t="s">
        <v>265</v>
      </c>
    </row>
    <row spans="1:2" r="7">
      <c s="4" r="A7" t="s">
        <v>200</v>
      </c>
      <c s="4" r="B7" t="s">
        <v>266</v>
      </c>
    </row>
    <row spans="1:2" r="8">
      <c s="4" r="A8" t="s">
        <v>267</v>
      </c>
      <c s="4" r="B8" t="s">
        <v>268</v>
      </c>
    </row>
    <row spans="1:2" r="9">
      <c s="4" r="A9" t="s">
        <v>269</v>
      </c>
      <c s="4" r="B9" t="s">
        <v>270</v>
      </c>
    </row>
    <row spans="1:2" r="10">
      <c s="4" r="A10" t="s">
        <v>271</v>
      </c>
      <c s="4" r="B10" t="s">
        <v>272</v>
      </c>
    </row>
    <row spans="1:2" r="11">
      <c s="4" r="A11" t="s">
        <v>273</v>
      </c>
      <c s="4" r="B11" t="s">
        <v>274</v>
      </c>
    </row>
    <row spans="1:2" r="12">
      <c s="4" r="A12" t="s">
        <v>275</v>
      </c>
      <c s="4" r="B12" t="s">
        <v>276</v>
      </c>
    </row>
    <row spans="1:2" r="13">
      <c s="4" r="A13" t="s">
        <v>90</v>
      </c>
      <c s="4" r="B13" t="s">
        <v>277</v>
      </c>
    </row>
    <row spans="1:2" r="14">
      <c s="4" r="A14" t="s">
        <v>194</v>
      </c>
      <c s="4" r="B14" t="s">
        <v>278</v>
      </c>
    </row>
    <row spans="1:2" r="15">
      <c s="4" r="A15" t="s">
        <v>279</v>
      </c>
      <c s="4" r="B15" t="s">
        <v>280</v>
      </c>
    </row>
    <row spans="1:2" r="16">
      <c s="4" r="A16" t="s">
        <v>281</v>
      </c>
      <c s="4" r="B16" t="s">
        <v>282</v>
      </c>
    </row>
    <row spans="1:2" r="17">
      <c s="4" r="A17" t="s">
        <v>283</v>
      </c>
      <c s="4" r="B17" t="s">
        <v>284</v>
      </c>
    </row>
    <row spans="1:2" r="18">
      <c s="4" r="A18" t="s">
        <v>197</v>
      </c>
      <c s="4" r="B18" t="s">
        <v>285</v>
      </c>
    </row>
    <row spans="1:2" r="19">
      <c s="4" r="A19" t="s">
        <v>286</v>
      </c>
      <c s="4" r="B19" t="s">
        <v>287</v>
      </c>
    </row>
    <row spans="1:2" r="20">
      <c s="4" r="A20" t="s">
        <v>219</v>
      </c>
      <c s="4" r="B20" t="s">
        <v>288</v>
      </c>
    </row>
    <row spans="1:2" r="21">
      <c s="4" r="A21" t="s">
        <v>289</v>
      </c>
      <c s="4" r="B21" t="s">
        <v>290</v>
      </c>
    </row>
    <row spans="1:2" r="22">
      <c s="4" r="A22" t="s">
        <v>227</v>
      </c>
      <c s="4" r="B22" t="s">
        <v>291</v>
      </c>
    </row>
    <row spans="1:2" r="23">
      <c s="4" r="A23" t="s">
        <v>292</v>
      </c>
      <c s="4" r="B23"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4</v>
      </c>
      <c s="2" r="B1" t="s">
        <v>1</v>
      </c>
    </row>
    <row spans="1:2" r="2">
      <c s="2" r="B2" t="s">
        <v>2</v>
      </c>
    </row>
    <row spans="1:2" r="3">
      <c s="3" r="A3" t="s">
        <v>186</v>
      </c>
    </row>
    <row spans="1:2" r="4">
      <c s="4" r="A4" t="s">
        <v>295</v>
      </c>
      <c s="4" r="B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97</v>
      </c>
      <c s="2" r="B1" t="s">
        <v>1</v>
      </c>
    </row>
    <row spans="1:2" r="2">
      <c s="2" r="B2" t="s">
        <v>2</v>
      </c>
    </row>
    <row spans="1:2" r="3">
      <c s="3" r="A3" t="s">
        <v>189</v>
      </c>
    </row>
    <row spans="1:2" r="4">
      <c s="4" r="A4" t="s">
        <v>298</v>
      </c>
      <c s="4" r="B4" t="s">
        <v>299</v>
      </c>
    </row>
    <row spans="1:2" r="5">
      <c s="4" r="A5" t="s">
        <v>300</v>
      </c>
      <c s="4" r="B5"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2</v>
      </c>
      <c s="2" r="B1" t="s">
        <v>1</v>
      </c>
    </row>
    <row spans="1:2" r="2">
      <c s="2" r="B2" t="s">
        <v>2</v>
      </c>
    </row>
    <row spans="1:2" r="3">
      <c s="3" r="A3" t="s">
        <v>192</v>
      </c>
    </row>
    <row spans="1:2" r="4">
      <c s="4" r="A4" t="s">
        <v>303</v>
      </c>
      <c s="4" r="B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5</v>
      </c>
      <c s="2" r="B1" t="s">
        <v>1</v>
      </c>
    </row>
    <row spans="1:2" r="2">
      <c s="2" r="B2" t="s">
        <v>2</v>
      </c>
    </row>
    <row spans="1:2" r="3">
      <c s="3" r="A3" t="s">
        <v>195</v>
      </c>
    </row>
    <row spans="1:2" r="4">
      <c s="4" r="A4" t="s">
        <v>306</v>
      </c>
      <c s="4" r="B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198</v>
      </c>
    </row>
    <row spans="1:2" r="4">
      <c s="4" r="A4" t="s">
        <v>309</v>
      </c>
      <c s="4" r="B4" t="s">
        <v>310</v>
      </c>
    </row>
    <row spans="1:2" r="5">
      <c s="4" r="A5" t="s">
        <v>311</v>
      </c>
      <c s="4" r="B5" t="s">
        <v>312</v>
      </c>
    </row>
    <row spans="1:2" r="6">
      <c s="4" r="A6" t="s">
        <v>313</v>
      </c>
      <c s="4" r="B6" t="s">
        <v>314</v>
      </c>
    </row>
    <row spans="1:2" r="7">
      <c s="4" r="A7" t="s">
        <v>315</v>
      </c>
      <c s="4" r="B7" t="s">
        <v>316</v>
      </c>
    </row>
    <row spans="1:2" r="8">
      <c s="4" r="A8" t="s">
        <v>315</v>
      </c>
      <c s="4" r="B8" t="s">
        <v>317</v>
      </c>
    </row>
    <row spans="1:2" r="9">
      <c s="4" r="A9" t="s">
        <v>318</v>
      </c>
      <c s="4" r="B9"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1</v>
      </c>
    </row>
    <row spans="1:2" r="4">
      <c s="4" r="A4" t="s">
        <v>295</v>
      </c>
      <c s="4" r="B4" t="s">
        <v>296</v>
      </c>
    </row>
    <row spans="1:2" r="5">
      <c s="4" r="A5" t="s">
        <v>321</v>
      </c>
      <c s="4" r="B5" t="s">
        <v>322</v>
      </c>
    </row>
    <row spans="1:2" r="6">
      <c s="4" r="A6" t="s">
        <v>323</v>
      </c>
      <c s="4" r="B6"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0</v>
      </c>
      <c s="2" r="D2" t="s">
        <v>75</v>
      </c>
    </row>
    <row spans="1:4" r="3">
      <c s="3" r="A3" t="s">
        <v>76</v>
      </c>
    </row>
    <row spans="1:4" r="4">
      <c s="4" r="A4" t="s">
        <v>77</v>
      </c>
      <c s="8" r="B4" t="n">
        <v>151.1</v>
      </c>
      <c s="8" r="C4" t="n">
        <v>178.4</v>
      </c>
      <c s="8" r="D4" t="n">
        <v>8.699999999999999</v>
      </c>
    </row>
    <row spans="1:4" r="5">
      <c s="4" r="A5" t="s">
        <v>78</v>
      </c>
      <c s="9" r="B5" t="n">
        <v>209.8</v>
      </c>
      <c s="9" r="C5" t="n">
        <v>172.3</v>
      </c>
      <c s="9" r="D5" t="n">
        <v>5.6</v>
      </c>
    </row>
    <row spans="1:4" r="6">
      <c s="4" r="A6" t="s">
        <v>79</v>
      </c>
      <c s="9" r="B6" t="n">
        <v>103.7</v>
      </c>
      <c s="9" r="C6" t="n">
        <v>441.2</v>
      </c>
      <c s="9" r="D6" t="n">
        <v>400.8</v>
      </c>
    </row>
    <row spans="1:4" r="7">
      <c s="4" r="A7" t="s">
        <v>80</v>
      </c>
      <c s="9" r="B7" t="n">
        <v>29.5</v>
      </c>
      <c s="9" r="C7" t="n">
        <v>14.8</v>
      </c>
      <c s="9" r="D7" t="n">
        <v>19.3</v>
      </c>
    </row>
    <row spans="1:4" r="8">
      <c s="4" r="A8" t="s">
        <v>81</v>
      </c>
      <c s="9" r="B8" t="n">
        <v>494.1</v>
      </c>
      <c s="9" r="C8" t="n">
        <v>806.7</v>
      </c>
      <c s="9" r="D8" t="n">
        <v>434.4</v>
      </c>
    </row>
    <row spans="1:4" r="9">
      <c s="3" r="A9" t="s">
        <v>82</v>
      </c>
    </row>
    <row spans="1:4" r="10">
      <c s="4" r="A10" t="s">
        <v>83</v>
      </c>
      <c s="9" r="B10" t="n">
        <v>305.6</v>
      </c>
      <c s="9" r="C10" t="n">
        <v>523.8</v>
      </c>
      <c s="9" r="D10" t="n">
        <v>328.2</v>
      </c>
    </row>
    <row spans="1:4" r="11">
      <c s="4" r="A11" t="s">
        <v>84</v>
      </c>
      <c s="9" r="B11" t="n">
        <v>98.59999999999999</v>
      </c>
      <c s="9" r="C11" t="n">
        <v>99.90000000000001</v>
      </c>
      <c s="9" r="D11" t="n">
        <v>51.9</v>
      </c>
    </row>
    <row spans="1:4" r="12">
      <c s="4" r="A12" t="s">
        <v>85</v>
      </c>
      <c s="9" r="B12" t="n">
        <v>404.2</v>
      </c>
      <c s="9" r="C12" t="n">
        <v>623.7</v>
      </c>
      <c s="9" r="D12" t="n">
        <v>380.1</v>
      </c>
    </row>
    <row spans="1:4" r="13">
      <c s="4" r="A13" t="s">
        <v>86</v>
      </c>
      <c s="9" r="B13" t="n">
        <v>10.7</v>
      </c>
      <c s="9" r="C13" t="n">
        <v>14.1</v>
      </c>
      <c s="9" r="D13" t="n">
        <v>9.300000000000001</v>
      </c>
    </row>
    <row spans="1:4" r="14">
      <c s="4" r="A14" t="s">
        <v>87</v>
      </c>
      <c s="9" r="B14" t="n">
        <v>2.3</v>
      </c>
      <c s="9" r="C14" t="n">
        <v>3.6</v>
      </c>
      <c s="9" r="D14" t="n">
        <v>2.4</v>
      </c>
    </row>
    <row spans="1:4" r="15">
      <c s="4" r="A15" t="s">
        <v>88</v>
      </c>
      <c s="6" r="B15" t="n">
        <v>0</v>
      </c>
      <c s="9" r="C15" t="n">
        <v>104.8</v>
      </c>
      <c s="9" r="D15" t="n">
        <v>194.9</v>
      </c>
    </row>
    <row spans="1:4" r="16">
      <c s="4" r="A16" t="s">
        <v>89</v>
      </c>
      <c s="9" r="B16" t="n">
        <v>19.8</v>
      </c>
      <c s="9" r="C16" t="n">
        <v>23.5</v>
      </c>
      <c s="9" r="D16" t="n">
        <v>21.6</v>
      </c>
    </row>
    <row spans="1:4" r="17">
      <c s="4" r="A17" t="s">
        <v>90</v>
      </c>
      <c s="9" r="B17" t="n">
        <v>2.5</v>
      </c>
      <c s="9" r="C17" t="n">
        <v>0.9</v>
      </c>
      <c s="9" r="D17" t="n">
        <v>1.4</v>
      </c>
    </row>
    <row spans="1:4" r="18">
      <c s="4" r="A18" t="s">
        <v>91</v>
      </c>
      <c s="9" r="B18" t="n">
        <v>23.6</v>
      </c>
      <c s="6" r="C18" t="n">
        <v>0</v>
      </c>
      <c s="6" r="D18" t="n">
        <v>0</v>
      </c>
    </row>
    <row spans="1:4" r="19">
      <c s="4" r="A19" t="s">
        <v>92</v>
      </c>
      <c s="9" r="B19" t="n">
        <v>463.1</v>
      </c>
      <c s="9" r="C19" t="n">
        <v>770.6</v>
      </c>
      <c s="9" r="D19" t="n">
        <v>609.7</v>
      </c>
    </row>
    <row spans="1:4" r="20">
      <c s="4" r="A20" t="s">
        <v>93</v>
      </c>
      <c s="6" r="B20" t="n">
        <v>31</v>
      </c>
      <c s="9" r="C20" t="n">
        <v>36.1</v>
      </c>
      <c s="9" r="D20" t="n">
        <v>-175.3</v>
      </c>
    </row>
    <row spans="1:4" r="21">
      <c s="3" r="A21" t="s">
        <v>94</v>
      </c>
    </row>
    <row spans="1:4" r="22">
      <c s="4" r="A22" t="s">
        <v>95</v>
      </c>
      <c s="6" r="B22" t="n">
        <v>0</v>
      </c>
      <c s="6" r="C22" t="n">
        <v>0</v>
      </c>
      <c s="9" r="D22" t="n">
        <v>10.3</v>
      </c>
    </row>
    <row spans="1:4" r="23">
      <c s="4" r="A23" t="s">
        <v>96</v>
      </c>
      <c s="9" r="B23" t="n">
        <v>168.4</v>
      </c>
      <c s="9" r="C23" t="n">
        <v>99.8</v>
      </c>
      <c s="9" r="D23" t="n">
        <v>70.8</v>
      </c>
    </row>
    <row spans="1:4" r="24">
      <c s="4" r="A24" t="s">
        <v>97</v>
      </c>
      <c s="9" r="B24" t="n">
        <v>87.3</v>
      </c>
      <c s="9" r="C24" t="n">
        <v>92.3</v>
      </c>
      <c s="9" r="D24" t="n">
        <v>24.1</v>
      </c>
    </row>
    <row spans="1:4" r="25">
      <c s="4" r="A25" t="s">
        <v>98</v>
      </c>
      <c s="9" r="B25" t="n">
        <v>2.8</v>
      </c>
      <c s="9" r="C25" t="n">
        <v>-1.6</v>
      </c>
      <c s="6" r="D25" t="n">
        <v>0</v>
      </c>
    </row>
    <row spans="1:4" r="26">
      <c s="4" r="A26" t="s">
        <v>99</v>
      </c>
      <c s="9" r="B26" t="n">
        <v>-0.2</v>
      </c>
      <c s="9" r="C26" t="n">
        <v>-0.4</v>
      </c>
      <c s="6" r="D26" t="n">
        <v>-1</v>
      </c>
    </row>
    <row spans="1:4" r="27">
      <c s="4" r="A27" t="s">
        <v>100</v>
      </c>
      <c s="9" r="B27" t="n">
        <v>-4.9</v>
      </c>
      <c s="9" r="C27" t="n">
        <v>-8.1</v>
      </c>
      <c s="9" r="D27" t="n">
        <v>-1.1</v>
      </c>
    </row>
    <row spans="1:4" r="28">
      <c s="4" r="A28" t="s">
        <v>101</v>
      </c>
      <c s="9" r="B28" t="n">
        <v>253.4</v>
      </c>
      <c s="6" r="C28" t="n">
        <v>182</v>
      </c>
      <c s="9" r="D28" t="n">
        <v>103.1</v>
      </c>
    </row>
    <row spans="1:4" r="29">
      <c s="4" r="A29" t="s">
        <v>102</v>
      </c>
      <c s="9" r="B29" t="n">
        <v>-222.4</v>
      </c>
      <c s="9" r="C29" t="n">
        <v>-145.9</v>
      </c>
      <c s="9" r="D29" t="n">
        <v>-278.4</v>
      </c>
    </row>
    <row spans="1:4" r="30">
      <c s="3" r="A30" t="s">
        <v>103</v>
      </c>
    </row>
    <row spans="1:4" r="31">
      <c s="4" r="A31" t="s">
        <v>104</v>
      </c>
      <c s="9" r="B31" t="n">
        <v>-11.7</v>
      </c>
      <c s="9" r="C31" t="n">
        <v>15.4</v>
      </c>
      <c s="9" r="D31" t="n">
        <v>13.9</v>
      </c>
    </row>
    <row spans="1:4" r="32">
      <c s="4" r="A32" t="s">
        <v>105</v>
      </c>
      <c s="9" r="B32" t="n">
        <v>-75.8</v>
      </c>
      <c s="9" r="C32" t="n">
        <v>-37.1</v>
      </c>
      <c s="9" r="D32" t="n">
        <v>-77.3</v>
      </c>
    </row>
    <row spans="1:4" r="33">
      <c s="4" r="A33" t="s">
        <v>106</v>
      </c>
      <c s="9" r="B33" t="n">
        <v>-87.5</v>
      </c>
      <c s="9" r="C33" t="n">
        <v>-21.7</v>
      </c>
      <c s="9" r="D33" t="n">
        <v>-63.4</v>
      </c>
    </row>
    <row spans="1:4" r="34">
      <c s="4" r="A34" t="s">
        <v>107</v>
      </c>
      <c s="9" r="B34" t="n">
        <v>-134.9</v>
      </c>
      <c s="9" r="C34" t="n">
        <v>-124.2</v>
      </c>
      <c s="6" r="D34" t="n">
        <v>-215</v>
      </c>
    </row>
    <row spans="1:4" r="35">
      <c s="4" r="A35" t="s">
        <v>108</v>
      </c>
      <c s="6" r="B35" t="n">
        <v>-1</v>
      </c>
      <c s="9" r="C35" t="n">
        <v>-0.4</v>
      </c>
      <c s="9" r="D35" t="n">
        <v>-0.2</v>
      </c>
    </row>
    <row spans="1:4" r="36">
      <c s="4" r="A36" t="s">
        <v>109</v>
      </c>
      <c s="9" r="B36" t="n">
        <v>-182.5</v>
      </c>
      <c s="9" r="C36" t="n">
        <v>-107.2</v>
      </c>
      <c s="9" r="D36" t="n">
        <v>-88.40000000000001</v>
      </c>
    </row>
    <row spans="1:4" r="37">
      <c s="4" r="A37" t="s">
        <v>110</v>
      </c>
      <c s="9" r="B37" t="n">
        <v>-183.5</v>
      </c>
      <c s="9" r="C37" t="n">
        <v>-107.6</v>
      </c>
      <c s="9" r="D37" t="n">
        <v>-88.59999999999999</v>
      </c>
    </row>
    <row spans="1:4" r="38">
      <c s="4" r="A38" t="s">
        <v>111</v>
      </c>
      <c s="8" r="B38" t="n">
        <v>-318.4</v>
      </c>
      <c s="8" r="C38" t="n">
        <v>-231.8</v>
      </c>
      <c s="8" r="D38" t="n">
        <v>-303.6</v>
      </c>
    </row>
    <row spans="1:4" r="39">
      <c s="3" r="A39" t="s">
        <v>112</v>
      </c>
    </row>
    <row spans="1:4" r="40">
      <c s="4" r="A40" t="s">
        <v>113</v>
      </c>
      <c s="10" r="B40" t="n">
        <v>-0.62</v>
      </c>
      <c s="10" r="C40" t="n">
        <v>-0.64</v>
      </c>
      <c s="10" r="D40" t="n">
        <v>-1.26</v>
      </c>
    </row>
    <row spans="1:4" r="41">
      <c s="4" r="A41" t="s">
        <v>114</v>
      </c>
      <c s="10" r="B41" t="n">
        <v>-0.62</v>
      </c>
      <c s="10" r="C41" t="n">
        <v>-0.64</v>
      </c>
      <c s="10" r="D41" t="n">
        <v>-1.26</v>
      </c>
    </row>
    <row spans="1:4" r="42">
      <c s="3" r="A42" t="s">
        <v>115</v>
      </c>
    </row>
    <row spans="1:4" r="43">
      <c s="4" r="A43" t="s">
        <v>116</v>
      </c>
      <c s="9" r="B43" t="n">
        <v>218.8</v>
      </c>
      <c s="9" r="C43" t="n">
        <v>193.7</v>
      </c>
      <c s="9" r="D43" t="n">
        <v>171.1</v>
      </c>
    </row>
    <row spans="1:4" r="44">
      <c s="4" r="A44" t="s">
        <v>117</v>
      </c>
      <c s="9" r="B44" t="n">
        <v>218.8</v>
      </c>
      <c s="9" r="C44" t="n">
        <v>193.7</v>
      </c>
      <c s="9" r="D44" t="n">
        <v>17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325</v>
      </c>
      <c s="2" r="B1" t="s">
        <v>1</v>
      </c>
    </row>
    <row spans="1:2" r="2">
      <c s="2" r="B2" t="s">
        <v>2</v>
      </c>
    </row>
    <row spans="1:2" r="3">
      <c s="3" r="A3" t="s">
        <v>204</v>
      </c>
    </row>
    <row spans="1:2" r="4">
      <c s="4" r="A4" t="s">
        <v>326</v>
      </c>
      <c s="4" r="B4" t="s">
        <v>327</v>
      </c>
    </row>
    <row spans="1:2" r="5">
      <c s="4" r="A5" t="s">
        <v>328</v>
      </c>
      <c s="4" r="B5" t="s">
        <v>329</v>
      </c>
    </row>
    <row spans="1:2" r="6">
      <c s="4" r="A6" t="s">
        <v>330</v>
      </c>
      <c s="4" r="B6"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332</v>
      </c>
      <c s="2" r="B1" t="s">
        <v>1</v>
      </c>
    </row>
    <row spans="1:2" r="2">
      <c s="2" r="B2" t="s">
        <v>2</v>
      </c>
    </row>
    <row spans="1:2" r="3">
      <c s="3" r="A3" t="s">
        <v>207</v>
      </c>
    </row>
    <row spans="1:2" r="4">
      <c s="4" r="A4" t="s">
        <v>333</v>
      </c>
      <c s="4" r="B4" t="s">
        <v>334</v>
      </c>
    </row>
    <row spans="1:2" r="5">
      <c s="4" r="A5" t="s">
        <v>328</v>
      </c>
      <c s="4" r="B5" t="s">
        <v>329</v>
      </c>
    </row>
    <row spans="1:2" r="6">
      <c s="4" r="A6" t="s">
        <v>335</v>
      </c>
      <c s="4" r="B6"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37</v>
      </c>
      <c s="2" r="B1" t="s">
        <v>1</v>
      </c>
    </row>
    <row spans="1:2" r="2">
      <c s="2" r="B2" t="s">
        <v>2</v>
      </c>
    </row>
    <row spans="1:2" r="3">
      <c s="3" r="A3" t="s">
        <v>210</v>
      </c>
    </row>
    <row spans="1:2" r="4">
      <c s="4" r="A4" t="s">
        <v>338</v>
      </c>
      <c s="4" r="B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40</v>
      </c>
      <c s="2" r="B1" t="s">
        <v>1</v>
      </c>
    </row>
    <row spans="1:2" r="2">
      <c s="2" r="B2" t="s">
        <v>2</v>
      </c>
    </row>
    <row spans="1:2" r="3">
      <c s="3" r="A3" t="s">
        <v>213</v>
      </c>
    </row>
    <row spans="1:2" r="4">
      <c s="4" r="A4" t="s">
        <v>212</v>
      </c>
      <c s="4" r="B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20</v>
      </c>
    </row>
    <row spans="1:2" r="4">
      <c s="4" r="A4" t="s">
        <v>343</v>
      </c>
      <c s="4" r="B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45</v>
      </c>
      <c s="2" r="B1" t="s">
        <v>1</v>
      </c>
    </row>
    <row spans="1:2" r="2">
      <c s="2" r="B2" t="s">
        <v>2</v>
      </c>
    </row>
    <row spans="1:2" r="3">
      <c s="3" r="A3" t="s">
        <v>223</v>
      </c>
    </row>
    <row spans="1:2" r="4">
      <c s="4" r="A4" t="s">
        <v>346</v>
      </c>
      <c s="4" r="B4" t="s">
        <v>347</v>
      </c>
    </row>
    <row spans="1:2" r="5">
      <c s="4" r="A5" t="s">
        <v>348</v>
      </c>
      <c s="4" r="B5"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28</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row spans="1:2" r="9">
      <c s="4" r="A9" t="s">
        <v>361</v>
      </c>
      <c s="4" r="B9" t="s">
        <v>362</v>
      </c>
    </row>
    <row spans="1:2" r="10">
      <c s="4" r="A10" t="s">
        <v>363</v>
      </c>
      <c s="4" r="B10"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65</v>
      </c>
      <c s="2" r="B1" t="s">
        <v>1</v>
      </c>
    </row>
    <row spans="1:2" r="2">
      <c s="2" r="B2" t="s">
        <v>2</v>
      </c>
    </row>
    <row spans="1:2" r="3">
      <c s="3" r="A3" t="s">
        <v>233</v>
      </c>
    </row>
    <row spans="1:2" r="4">
      <c s="4" r="A4" t="s">
        <v>366</v>
      </c>
      <c s="4" r="B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236</v>
      </c>
    </row>
    <row spans="1:2" r="4">
      <c s="4" r="A4" t="s">
        <v>369</v>
      </c>
      <c s="4" r="B4" t="s">
        <v>370</v>
      </c>
    </row>
    <row spans="1:2" r="5">
      <c s="4" r="A5" t="s">
        <v>371</v>
      </c>
      <c s="4" r="B5" t="s">
        <v>372</v>
      </c>
    </row>
    <row spans="1:2" r="6">
      <c s="4" r="A6" t="s">
        <v>373</v>
      </c>
      <c s="4" r="B6" t="s">
        <v>374</v>
      </c>
    </row>
    <row spans="1:2" r="7">
      <c s="4" r="A7" t="s">
        <v>375</v>
      </c>
      <c s="4" r="B7" t="s">
        <v>376</v>
      </c>
    </row>
    <row spans="1:2" r="8">
      <c s="4" r="A8" t="s">
        <v>377</v>
      </c>
    </row>
    <row spans="1:2" r="9">
      <c s="4" r="A9" t="s">
        <v>378</v>
      </c>
      <c s="4" r="B9" t="s">
        <v>379</v>
      </c>
    </row>
    <row spans="1:2" r="10">
      <c s="4" r="A10" t="s">
        <v>380</v>
      </c>
      <c s="4" r="B10"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2</v>
      </c>
      <c s="2" r="B1" t="s">
        <v>1</v>
      </c>
    </row>
    <row spans="1:2" r="2">
      <c s="2" r="B2" t="s">
        <v>2</v>
      </c>
    </row>
    <row spans="1:2" r="3">
      <c s="3" r="A3" t="s">
        <v>239</v>
      </c>
    </row>
    <row spans="1:2" r="4">
      <c s="4" r="A4" t="s">
        <v>383</v>
      </c>
      <c s="4" r="B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118</v>
      </c>
      <c s="2" r="B1" t="s">
        <v>1</v>
      </c>
    </row>
    <row spans="1:4" r="2">
      <c s="2" r="B2" t="s">
        <v>2</v>
      </c>
      <c s="2" r="C2" t="s">
        <v>30</v>
      </c>
      <c s="2" r="D2" t="s">
        <v>75</v>
      </c>
    </row>
    <row spans="1:4" r="3">
      <c s="3" r="A3" t="s">
        <v>119</v>
      </c>
    </row>
    <row spans="1:4" r="4">
      <c s="4" r="A4" t="s">
        <v>120</v>
      </c>
      <c s="8" r="B4" t="n">
        <v>-134.9</v>
      </c>
      <c s="8" r="C4" t="n">
        <v>-124.2</v>
      </c>
      <c s="7" r="D4" t="n">
        <v>-215</v>
      </c>
    </row>
    <row spans="1:4" r="5">
      <c s="3" r="A5" t="s">
        <v>121</v>
      </c>
    </row>
    <row spans="1:4" r="6">
      <c s="4" r="A6" t="s">
        <v>88</v>
      </c>
      <c s="6" r="B6" t="n">
        <v>0</v>
      </c>
      <c s="9" r="C6" t="n">
        <v>104.8</v>
      </c>
      <c s="9" r="D6" t="n">
        <v>194.9</v>
      </c>
    </row>
    <row spans="1:4" r="7">
      <c s="4" r="A7" t="s">
        <v>84</v>
      </c>
      <c s="9" r="B7" t="n">
        <v>98.59999999999999</v>
      </c>
      <c s="9" r="C7" t="n">
        <v>99.90000000000001</v>
      </c>
      <c s="9" r="D7" t="n">
        <v>51.9</v>
      </c>
    </row>
    <row spans="1:4" r="8">
      <c s="4" r="A8" t="s">
        <v>122</v>
      </c>
      <c s="9" r="B8" t="n">
        <v>-39.9</v>
      </c>
      <c s="9" r="C8" t="n">
        <v>-31.2</v>
      </c>
      <c s="6" r="D8" t="n">
        <v>-1</v>
      </c>
    </row>
    <row spans="1:4" r="9">
      <c s="4" r="A9" t="s">
        <v>87</v>
      </c>
      <c s="9" r="B9" t="n">
        <v>2.3</v>
      </c>
      <c s="9" r="C9" t="n">
        <v>3.6</v>
      </c>
      <c s="9" r="D9" t="n">
        <v>2.4</v>
      </c>
    </row>
    <row spans="1:4" r="10">
      <c s="4" r="A10" t="s">
        <v>123</v>
      </c>
      <c s="9" r="B10" t="n">
        <v>-0.3</v>
      </c>
      <c s="6" r="C10" t="n">
        <v>0</v>
      </c>
      <c s="6" r="D10" t="n">
        <v>0</v>
      </c>
    </row>
    <row spans="1:4" r="11">
      <c s="4" r="A11" t="s">
        <v>124</v>
      </c>
      <c s="9" r="B11" t="n">
        <v>4.7</v>
      </c>
      <c s="6" r="C11" t="n">
        <v>5</v>
      </c>
      <c s="9" r="D11" t="n">
        <v>1.3</v>
      </c>
    </row>
    <row spans="1:4" r="12">
      <c s="4" r="A12" t="s">
        <v>125</v>
      </c>
      <c s="9" r="B12" t="n">
        <v>5.8</v>
      </c>
      <c s="9" r="C12" t="n">
        <v>5.8</v>
      </c>
      <c s="9" r="D12" t="n">
        <v>5.4</v>
      </c>
    </row>
    <row spans="1:4" r="13">
      <c s="4" r="A13" t="s">
        <v>126</v>
      </c>
      <c s="9" r="B13" t="n">
        <v>0.2</v>
      </c>
      <c s="9" r="C13" t="n">
        <v>2.8</v>
      </c>
      <c s="9" r="D13" t="n">
        <v>2.4</v>
      </c>
    </row>
    <row spans="1:4" r="14">
      <c s="4" r="A14" t="s">
        <v>127</v>
      </c>
      <c s="9" r="B14" t="n">
        <v>15.1</v>
      </c>
      <c s="9" r="C14" t="n">
        <v>22.5</v>
      </c>
      <c s="9" r="D14" t="n">
        <v>51.6</v>
      </c>
    </row>
    <row spans="1:4" r="15">
      <c s="4" r="A15" t="s">
        <v>128</v>
      </c>
      <c s="9" r="B15" t="n">
        <v>-75.8</v>
      </c>
      <c s="9" r="C15" t="n">
        <v>-37.1</v>
      </c>
      <c s="9" r="D15" t="n">
        <v>-77.3</v>
      </c>
    </row>
    <row spans="1:4" r="16">
      <c s="4" r="A16" t="s">
        <v>129</v>
      </c>
      <c s="9" r="B16" t="n">
        <v>3.5</v>
      </c>
      <c s="6" r="C16" t="n">
        <v>-5</v>
      </c>
      <c s="9" r="D16" t="n">
        <v>-0.2</v>
      </c>
    </row>
    <row spans="1:4" r="17">
      <c s="4" r="A17" t="s">
        <v>130</v>
      </c>
      <c s="9" r="B17" t="n">
        <v>164.9</v>
      </c>
      <c s="9" r="C17" t="n">
        <v>101.3</v>
      </c>
      <c s="9" r="D17" t="n">
        <v>70.40000000000001</v>
      </c>
    </row>
    <row spans="1:4" r="18">
      <c s="4" r="A18" t="s">
        <v>131</v>
      </c>
      <c s="9" r="B18" t="n">
        <v>0.4</v>
      </c>
      <c s="9" r="C18" t="n">
        <v>-2.2</v>
      </c>
      <c s="6" r="D18" t="n">
        <v>0</v>
      </c>
    </row>
    <row spans="1:4" r="19">
      <c s="4" r="A19" t="s">
        <v>132</v>
      </c>
      <c s="9" r="B19" t="n">
        <v>10.2</v>
      </c>
      <c s="6" r="C19" t="n">
        <v>0</v>
      </c>
      <c s="6" r="D19" t="n">
        <v>0</v>
      </c>
    </row>
    <row spans="1:4" r="20">
      <c s="4" r="A20" t="s">
        <v>133</v>
      </c>
      <c s="9" r="B20" t="n">
        <v>-2.4</v>
      </c>
      <c s="6" r="C20" t="n">
        <v>0</v>
      </c>
      <c s="6" r="D20" t="n">
        <v>0</v>
      </c>
    </row>
    <row spans="1:4" r="21">
      <c s="4" r="A21" t="s">
        <v>134</v>
      </c>
      <c s="9" r="B21" t="n">
        <v>-0.9</v>
      </c>
      <c s="9" r="C21" t="n">
        <v>27.9</v>
      </c>
      <c s="9" r="D21" t="n">
        <v>0.6</v>
      </c>
    </row>
    <row spans="1:4" r="22">
      <c s="4" r="A22" t="s">
        <v>135</v>
      </c>
      <c s="9" r="B22" t="n">
        <v>-14.1</v>
      </c>
      <c s="9" r="C22" t="n">
        <v>10.9</v>
      </c>
      <c s="9" r="D22" t="n">
        <v>-42.6</v>
      </c>
    </row>
    <row spans="1:4" r="23">
      <c s="4" r="A23" t="s">
        <v>136</v>
      </c>
      <c s="9" r="B23" t="n">
        <v>37.4</v>
      </c>
      <c s="9" r="C23" t="n">
        <v>184.8</v>
      </c>
      <c s="9" r="D23" t="n">
        <v>44.8</v>
      </c>
    </row>
    <row spans="1:4" r="24">
      <c s="3" r="A24" t="s">
        <v>137</v>
      </c>
    </row>
    <row spans="1:4" r="25">
      <c s="4" r="A25" t="s">
        <v>138</v>
      </c>
      <c s="9" r="B25" t="n">
        <v>-61.3</v>
      </c>
      <c s="9" r="C25" t="n">
        <v>-82.09999999999999</v>
      </c>
      <c s="9" r="D25" t="n">
        <v>-428.9</v>
      </c>
    </row>
    <row spans="1:4" r="26">
      <c s="4" r="A26" t="s">
        <v>139</v>
      </c>
      <c s="9" r="B26" t="n">
        <v>-1.8</v>
      </c>
      <c s="9" r="C26" t="n">
        <v>-9.1</v>
      </c>
      <c s="9" r="D26" t="n">
        <v>-74.7</v>
      </c>
    </row>
    <row spans="1:4" r="27">
      <c s="4" r="A27" t="s">
        <v>140</v>
      </c>
      <c s="6" r="B27" t="n">
        <v>0</v>
      </c>
      <c s="6" r="C27" t="n">
        <v>0</v>
      </c>
      <c s="9" r="D27" t="n">
        <v>0.2</v>
      </c>
    </row>
    <row spans="1:4" r="28">
      <c s="4" r="A28" t="s">
        <v>39</v>
      </c>
      <c s="9" r="B28" t="n">
        <v>7.2</v>
      </c>
      <c s="9" r="C28" t="n">
        <v>0.2</v>
      </c>
      <c s="9" r="D28" t="n">
        <v>33.2</v>
      </c>
    </row>
    <row spans="1:4" r="29">
      <c s="4" r="A29" t="s">
        <v>141</v>
      </c>
      <c s="9" r="B29" t="n">
        <v>0.2</v>
      </c>
      <c s="9" r="C29" t="n">
        <v>7.1</v>
      </c>
      <c s="9" r="D29" t="n">
        <v>28.1</v>
      </c>
    </row>
    <row spans="1:4" r="30">
      <c s="4" r="A30" t="s">
        <v>142</v>
      </c>
      <c s="6" r="B30" t="n">
        <v>0</v>
      </c>
      <c s="6" r="C30" t="n">
        <v>-10</v>
      </c>
      <c s="6" r="D30" t="n">
        <v>-7</v>
      </c>
    </row>
    <row spans="1:4" r="31">
      <c s="4" r="A31" t="s">
        <v>143</v>
      </c>
      <c s="9" r="B31" t="n">
        <v>-55.7</v>
      </c>
      <c s="9" r="C31" t="n">
        <v>-93.90000000000001</v>
      </c>
      <c s="9" r="D31" t="n">
        <v>-449.1</v>
      </c>
    </row>
    <row spans="1:4" r="32">
      <c s="3" r="A32" t="s">
        <v>144</v>
      </c>
    </row>
    <row spans="1:4" r="33">
      <c s="4" r="A33" t="s">
        <v>145</v>
      </c>
      <c s="6" r="B33" t="n">
        <v>0</v>
      </c>
      <c s="6" r="C33" t="n">
        <v>0</v>
      </c>
      <c s="9" r="D33" t="n">
        <v>111.9</v>
      </c>
    </row>
    <row spans="1:4" r="34">
      <c s="4" r="A34" t="s">
        <v>146</v>
      </c>
      <c s="6" r="B34" t="n">
        <v>0</v>
      </c>
      <c s="6" r="C34" t="n">
        <v>0</v>
      </c>
      <c s="9" r="D34" t="n">
        <v>37.8</v>
      </c>
    </row>
    <row spans="1:4" r="35">
      <c s="4" r="A35" t="s">
        <v>147</v>
      </c>
      <c s="9" r="B35" t="n">
        <v>-25.2</v>
      </c>
      <c s="9" r="C35" t="n">
        <v>-21.7</v>
      </c>
      <c s="9" r="D35" t="n">
        <v>-23.2</v>
      </c>
    </row>
    <row spans="1:4" r="36">
      <c s="4" r="A36" t="s">
        <v>148</v>
      </c>
      <c s="9" r="B36" t="n">
        <v>-3.4</v>
      </c>
      <c s="9" r="C36" t="n">
        <v>-11.2</v>
      </c>
      <c s="9" r="D36" t="n">
        <v>-16.6</v>
      </c>
    </row>
    <row spans="1:4" r="37">
      <c s="4" r="A37" t="s">
        <v>149</v>
      </c>
      <c s="6" r="B37" t="n">
        <v>-41</v>
      </c>
      <c s="9" r="C37" t="n">
        <v>-23.2</v>
      </c>
      <c s="6" r="D37" t="n">
        <v>0</v>
      </c>
    </row>
    <row spans="1:4" r="38">
      <c s="4" r="A38" t="s">
        <v>150</v>
      </c>
      <c s="9" r="B38" t="n">
        <v>0.7</v>
      </c>
      <c s="9" r="C38" t="n">
        <v>0.3</v>
      </c>
      <c s="9" r="D38" t="n">
        <v>0.9</v>
      </c>
    </row>
    <row spans="1:4" r="39">
      <c s="4" r="A39" t="s">
        <v>151</v>
      </c>
      <c s="9" r="B39" t="n">
        <v>-68.90000000000001</v>
      </c>
      <c s="9" r="C39" t="n">
        <v>-55.8</v>
      </c>
      <c s="9" r="D39" t="n">
        <v>110.8</v>
      </c>
    </row>
    <row spans="1:4" r="40">
      <c s="4" r="A40" t="s">
        <v>152</v>
      </c>
      <c s="9" r="B40" t="n">
        <v>-1.6</v>
      </c>
      <c s="9" r="C40" t="n">
        <v>-3.4</v>
      </c>
      <c s="9" r="D40" t="n">
        <v>0.6</v>
      </c>
    </row>
    <row spans="1:4" r="41">
      <c s="4" r="A41" t="s">
        <v>153</v>
      </c>
      <c s="9" r="B41" t="n">
        <v>-88.8</v>
      </c>
      <c s="9" r="C41" t="n">
        <v>31.7</v>
      </c>
      <c s="9" r="D41" t="n">
        <v>-292.9</v>
      </c>
    </row>
    <row spans="1:4" r="42">
      <c s="4" r="A42" t="s">
        <v>154</v>
      </c>
      <c s="9" r="B42" t="n">
        <v>265.6</v>
      </c>
      <c s="9" r="C42" t="n">
        <v>233.9</v>
      </c>
      <c s="9" r="D42" t="n">
        <v>526.8</v>
      </c>
    </row>
    <row spans="1:4" r="43">
      <c s="4" r="A43" t="s">
        <v>155</v>
      </c>
      <c s="8" r="B43" t="n">
        <v>176.8</v>
      </c>
      <c s="8" r="C43" t="n">
        <v>265.6</v>
      </c>
      <c s="8" r="D43" t="n">
        <v>23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385</v>
      </c>
      <c s="2" r="B1" t="s">
        <v>1</v>
      </c>
    </row>
    <row spans="1:2" r="2">
      <c s="2" r="B2" t="s">
        <v>2</v>
      </c>
    </row>
    <row spans="1:2" r="3">
      <c s="3" r="A3" t="s">
        <v>245</v>
      </c>
    </row>
    <row spans="1:2" r="4">
      <c s="4" r="A4" t="s">
        <v>386</v>
      </c>
      <c s="4" r="B4" t="s">
        <v>387</v>
      </c>
    </row>
    <row spans="1:2" r="5">
      <c s="4" r="A5" t="s">
        <v>388</v>
      </c>
      <c s="4" r="B5"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51</v>
      </c>
    </row>
    <row spans="1:2" r="4">
      <c s="4" r="A4" t="s">
        <v>391</v>
      </c>
      <c s="4" r="B4" t="s">
        <v>392</v>
      </c>
    </row>
    <row spans="1:2" r="5">
      <c s="4" r="A5" t="s">
        <v>393</v>
      </c>
      <c s="4" r="B5" t="s">
        <v>394</v>
      </c>
    </row>
    <row spans="1:2" r="6">
      <c s="4" r="A6" t="s">
        <v>395</v>
      </c>
      <c s="4" r="B6" t="s">
        <v>396</v>
      </c>
    </row>
    <row spans="1:2" r="7">
      <c s="4" r="A7" t="s">
        <v>397</v>
      </c>
      <c s="4" r="B7"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99</v>
      </c>
      <c s="2" r="B1" t="s">
        <v>1</v>
      </c>
    </row>
    <row spans="1:2" r="2">
      <c s="2" r="B2" t="s">
        <v>2</v>
      </c>
    </row>
    <row spans="1:2" r="3">
      <c s="3" r="A3" t="s">
        <v>254</v>
      </c>
    </row>
    <row spans="1:2" r="4">
      <c s="4" r="A4" t="s">
        <v>400</v>
      </c>
      <c s="4" r="B4" t="s">
        <v>2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s="1" r="A1" t="s">
        <v>401</v>
      </c>
      <c s="2" r="B1" t="s">
        <v>1</v>
      </c>
    </row>
    <row spans="1:4" r="2">
      <c s="2" r="B2" t="s">
        <v>2</v>
      </c>
      <c s="2" r="C2" t="s">
        <v>30</v>
      </c>
      <c s="2" r="D2" t="s">
        <v>75</v>
      </c>
    </row>
    <row spans="1:4" r="3">
      <c s="3" r="A3" t="s">
        <v>402</v>
      </c>
    </row>
    <row spans="1:4" r="4">
      <c s="4" r="A4" t="s">
        <v>403</v>
      </c>
      <c s="4" r="C4" t="s">
        <v>404</v>
      </c>
    </row>
    <row spans="1:4" r="5">
      <c s="4" r="A5" t="s">
        <v>405</v>
      </c>
    </row>
    <row spans="1:4" r="6">
      <c s="3" r="A6" t="s">
        <v>402</v>
      </c>
    </row>
    <row spans="1:4" r="7">
      <c s="4" r="A7" t="s">
        <v>403</v>
      </c>
      <c s="4" r="B7" t="s">
        <v>404</v>
      </c>
      <c s="4" r="D7" t="s">
        <v>404</v>
      </c>
    </row>
    <row spans="1:4" r="8">
      <c s="4" r="A8" t="s">
        <v>406</v>
      </c>
    </row>
    <row spans="1:4" r="9">
      <c s="3" r="A9" t="s">
        <v>402</v>
      </c>
    </row>
    <row spans="1:4" r="10">
      <c s="4" r="A10" t="s">
        <v>407</v>
      </c>
      <c s="4" r="B10" t="s">
        <v>408</v>
      </c>
    </row>
    <row spans="1:4" r="11">
      <c s="4" r="A11" t="s">
        <v>409</v>
      </c>
    </row>
    <row spans="1:4" r="12">
      <c s="3" r="A12" t="s">
        <v>402</v>
      </c>
    </row>
    <row spans="1:4" r="13">
      <c s="4" r="A13" t="s">
        <v>407</v>
      </c>
      <c s="4" r="B13" t="s">
        <v>410</v>
      </c>
    </row>
    <row spans="1:4" r="14">
      <c s="4" r="A14" t="s">
        <v>411</v>
      </c>
      <c s="4" r="B14" t="s">
        <v>4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s="1" r="A1" t="s">
        <v>413</v>
      </c>
      <c s="2" r="B1" t="s">
        <v>414</v>
      </c>
      <c s="2" r="C1" t="s">
        <v>1</v>
      </c>
    </row>
    <row spans="1:5" r="2">
      <c s="2" r="B2" t="s">
        <v>415</v>
      </c>
      <c s="2" r="C2" t="s">
        <v>2</v>
      </c>
      <c s="2" r="D2" t="s">
        <v>30</v>
      </c>
      <c s="2" r="E2" t="s">
        <v>75</v>
      </c>
    </row>
    <row spans="1:5" r="3">
      <c s="3" r="A3" t="s">
        <v>260</v>
      </c>
    </row>
    <row spans="1:5" r="4">
      <c s="4" r="A4" t="s">
        <v>403</v>
      </c>
      <c s="4" r="D4" t="s">
        <v>404</v>
      </c>
    </row>
    <row spans="1:5" r="5">
      <c s="4" r="A5" t="s">
        <v>416</v>
      </c>
      <c s="8" r="C5" t="n">
        <v>155.4</v>
      </c>
      <c s="8" r="D5" t="n">
        <v>116.5</v>
      </c>
    </row>
    <row spans="1:5" r="6">
      <c s="4" r="A6" t="s">
        <v>417</v>
      </c>
      <c s="9" r="C6" t="n">
        <v>67.7</v>
      </c>
      <c s="9" r="D6" t="n">
        <v>105.3</v>
      </c>
    </row>
    <row spans="1:5" r="7">
      <c s="3" r="A7" t="s">
        <v>269</v>
      </c>
    </row>
    <row spans="1:5" r="8">
      <c s="4" r="A8" t="s">
        <v>33</v>
      </c>
      <c s="9" r="C8" t="n">
        <v>52.7</v>
      </c>
      <c s="6" r="D8" t="n">
        <v>42</v>
      </c>
    </row>
    <row spans="1:5" r="9">
      <c s="3" r="A9" t="s">
        <v>273</v>
      </c>
    </row>
    <row spans="1:5" r="10">
      <c s="4" r="A10" t="s">
        <v>418</v>
      </c>
      <c s="9" r="C10" t="n">
        <v>0.2</v>
      </c>
      <c s="9" r="D10" t="n">
        <v>2.8</v>
      </c>
      <c s="8" r="E10" t="n">
        <v>2.4</v>
      </c>
    </row>
    <row spans="1:5" r="11">
      <c s="3" r="A11" t="s">
        <v>281</v>
      </c>
    </row>
    <row spans="1:5" r="12">
      <c s="4" r="A12" t="s">
        <v>419</v>
      </c>
      <c s="9" r="C12" t="n">
        <v>9.9</v>
      </c>
      <c s="9" r="D12" t="n">
        <v>15.3</v>
      </c>
    </row>
    <row spans="1:5" r="13">
      <c s="4" r="A13" t="s">
        <v>420</v>
      </c>
    </row>
    <row spans="1:5" r="14">
      <c s="3" r="A14" t="s">
        <v>281</v>
      </c>
    </row>
    <row spans="1:5" r="15">
      <c s="4" r="A15" t="s">
        <v>421</v>
      </c>
      <c s="4" r="B15" t="s">
        <v>422</v>
      </c>
    </row>
    <row spans="1:5" r="16">
      <c s="4" r="A16" t="s">
        <v>423</v>
      </c>
    </row>
    <row spans="1:5" r="17">
      <c s="3" r="A17" t="s">
        <v>269</v>
      </c>
    </row>
    <row spans="1:5" r="18">
      <c s="4" r="A18" t="s">
        <v>33</v>
      </c>
      <c s="9" r="C18" t="n">
        <v>52.8</v>
      </c>
      <c s="9" r="D18" t="n">
        <v>45.1</v>
      </c>
    </row>
    <row spans="1:5" r="19">
      <c s="4" r="A19" t="s">
        <v>424</v>
      </c>
    </row>
    <row spans="1:5" r="20">
      <c s="3" r="A20" t="s">
        <v>269</v>
      </c>
    </row>
    <row spans="1:5" r="21">
      <c s="4" r="A21" t="s">
        <v>33</v>
      </c>
      <c s="9" r="C21" t="n">
        <v>1.4</v>
      </c>
      <c s="6" r="D21" t="n">
        <v>2</v>
      </c>
    </row>
    <row spans="1:5" r="22">
      <c s="4" r="A22" t="s">
        <v>425</v>
      </c>
    </row>
    <row spans="1:5" r="23">
      <c s="3" r="A23" t="s">
        <v>269</v>
      </c>
    </row>
    <row spans="1:5" r="24">
      <c s="4" r="A24" t="s">
        <v>33</v>
      </c>
      <c s="9" r="D24" t="n">
        <v>0.9</v>
      </c>
    </row>
    <row spans="1:5" r="25">
      <c s="4" r="A25" t="s">
        <v>426</v>
      </c>
    </row>
    <row spans="1:5" r="26">
      <c s="3" r="A26" t="s">
        <v>269</v>
      </c>
    </row>
    <row spans="1:5" r="27">
      <c s="4" r="A27" t="s">
        <v>33</v>
      </c>
      <c s="9" r="C27" t="n">
        <v>0.2</v>
      </c>
      <c s="9" r="D27" t="n">
        <v>0.3</v>
      </c>
    </row>
    <row spans="1:5" r="28">
      <c s="4" r="A28" t="s">
        <v>427</v>
      </c>
    </row>
    <row spans="1:5" r="29">
      <c s="3" r="A29" t="s">
        <v>269</v>
      </c>
    </row>
    <row spans="1:5" r="30">
      <c s="4" r="A30" t="s">
        <v>33</v>
      </c>
      <c s="9" r="C30" t="n">
        <v>0.2</v>
      </c>
    </row>
    <row spans="1:5" r="31">
      <c s="4" r="A31" t="s">
        <v>428</v>
      </c>
    </row>
    <row spans="1:5" r="32">
      <c s="3" r="A32" t="s">
        <v>269</v>
      </c>
    </row>
    <row spans="1:5" r="33">
      <c s="4" r="A33" t="s">
        <v>33</v>
      </c>
      <c s="9" r="D33" t="n">
        <v>1.3</v>
      </c>
    </row>
    <row spans="1:5" r="34">
      <c s="4" r="A34" t="s">
        <v>429</v>
      </c>
    </row>
    <row spans="1:5" r="35">
      <c s="3" r="A35" t="s">
        <v>269</v>
      </c>
    </row>
    <row spans="1:5" r="36">
      <c s="4" r="A36" t="s">
        <v>33</v>
      </c>
      <c s="8" r="C36" t="n">
        <v>-1.9</v>
      </c>
      <c s="9" r="D36" t="n">
        <v>-3.5</v>
      </c>
    </row>
    <row spans="1:5" r="37">
      <c s="4" r="A37" t="s">
        <v>430</v>
      </c>
    </row>
    <row spans="1:5" r="38">
      <c s="3" r="A38" t="s">
        <v>273</v>
      </c>
    </row>
    <row spans="1:5" r="39">
      <c s="4" r="A39" t="s">
        <v>431</v>
      </c>
      <c s="4" r="C39" t="s">
        <v>432</v>
      </c>
    </row>
    <row spans="1:5" r="40">
      <c s="4" r="A40" t="s">
        <v>433</v>
      </c>
    </row>
    <row spans="1:5" r="41">
      <c s="3" r="A41" t="s">
        <v>273</v>
      </c>
    </row>
    <row spans="1:5" r="42">
      <c s="4" r="A42" t="s">
        <v>434</v>
      </c>
      <c s="4" r="C42" t="s">
        <v>435</v>
      </c>
    </row>
    <row spans="1:5" r="43">
      <c s="4" r="A43" t="s">
        <v>436</v>
      </c>
    </row>
    <row spans="1:5" r="44">
      <c s="3" r="A44" t="s">
        <v>273</v>
      </c>
    </row>
    <row spans="1:5" r="45">
      <c s="4" r="A45" t="s">
        <v>431</v>
      </c>
      <c s="4" r="C45" t="s">
        <v>437</v>
      </c>
    </row>
    <row spans="1:5" r="46">
      <c s="4" r="A46" t="s">
        <v>438</v>
      </c>
    </row>
    <row spans="1:5" r="47">
      <c s="3" r="A47" t="s">
        <v>273</v>
      </c>
    </row>
    <row spans="1:5" r="48">
      <c s="4" r="A48" t="s">
        <v>434</v>
      </c>
      <c s="4" r="C48" t="s">
        <v>439</v>
      </c>
    </row>
    <row spans="1:5" r="49">
      <c s="4" r="A49" t="s">
        <v>440</v>
      </c>
    </row>
    <row spans="1:5" r="50">
      <c s="3" r="A50" t="s">
        <v>273</v>
      </c>
    </row>
    <row spans="1:5" r="51">
      <c s="4" r="A51" t="s">
        <v>431</v>
      </c>
      <c s="4" r="C51" t="s">
        <v>441</v>
      </c>
    </row>
    <row spans="1:5" r="52">
      <c s="4" r="A52" t="s">
        <v>405</v>
      </c>
    </row>
    <row spans="1:5" r="53">
      <c s="3" r="A53" t="s">
        <v>260</v>
      </c>
    </row>
    <row spans="1:5" r="54">
      <c s="4" r="A54" t="s">
        <v>403</v>
      </c>
      <c s="4" r="C54" t="s">
        <v>404</v>
      </c>
      <c s="4" r="E54" t="s">
        <v>404</v>
      </c>
    </row>
    <row spans="1:5" r="55">
      <c s="4" r="A55" t="s">
        <v>442</v>
      </c>
    </row>
    <row spans="1:5" r="56">
      <c s="3" r="A56" t="s">
        <v>260</v>
      </c>
    </row>
    <row spans="1:5" r="57">
      <c s="4" r="A57" t="s">
        <v>443</v>
      </c>
      <c s="9" r="D57" t="n">
        <v>-0.1</v>
      </c>
    </row>
    <row spans="1:5" r="58">
      <c s="4" r="A58" t="s">
        <v>416</v>
      </c>
      <c s="9" r="D58" t="n">
        <v>-11.5</v>
      </c>
    </row>
    <row spans="1:5" r="59">
      <c s="4" r="A59" t="s">
        <v>444</v>
      </c>
      <c s="9" r="D59" t="n">
        <v>-14.1</v>
      </c>
    </row>
    <row spans="1:5" r="60">
      <c s="4" r="A60" t="s">
        <v>417</v>
      </c>
      <c s="8" r="D60" t="n">
        <v>2.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445</v>
      </c>
      <c s="2" r="B1" t="s">
        <v>1</v>
      </c>
    </row>
    <row spans="1:4" r="2">
      <c s="2" r="B2" t="s">
        <v>2</v>
      </c>
      <c s="2" r="C2" t="s">
        <v>30</v>
      </c>
      <c s="2" r="D2" t="s">
        <v>75</v>
      </c>
    </row>
    <row spans="1:4" r="3">
      <c s="3" r="A3" t="s">
        <v>446</v>
      </c>
    </row>
    <row spans="1:4" r="4">
      <c s="4" r="A4" t="s">
        <v>447</v>
      </c>
      <c s="8" r="B4" t="n">
        <v>19.4</v>
      </c>
      <c s="8" r="C4" t="n">
        <v>29.4</v>
      </c>
    </row>
    <row spans="1:4" r="5">
      <c s="4" r="A5" t="s">
        <v>448</v>
      </c>
      <c s="9" r="B5" t="n">
        <v>15.6</v>
      </c>
      <c s="9" r="C5" t="n">
        <v>8.300000000000001</v>
      </c>
    </row>
    <row spans="1:4" r="6">
      <c s="4" r="A6" t="s">
        <v>449</v>
      </c>
      <c s="6" r="B6" t="n">
        <v>35</v>
      </c>
      <c s="9" r="C6" t="n">
        <v>37.7</v>
      </c>
    </row>
    <row spans="1:4" r="7">
      <c s="4" r="A7" t="s">
        <v>450</v>
      </c>
      <c s="9" r="B7" t="n">
        <v>12.3</v>
      </c>
      <c s="6" r="C7" t="n">
        <v>45</v>
      </c>
    </row>
    <row spans="1:4" r="8">
      <c s="4" r="A8" t="s">
        <v>451</v>
      </c>
      <c s="9" r="B8" t="n">
        <v>8.5</v>
      </c>
      <c s="9" r="C8" t="n">
        <v>13.5</v>
      </c>
    </row>
    <row spans="1:4" r="9">
      <c s="4" r="A9" t="s">
        <v>448</v>
      </c>
      <c s="6" r="B9" t="n">
        <v>0</v>
      </c>
      <c s="9" r="C9" t="n">
        <v>0.4</v>
      </c>
    </row>
    <row spans="1:4" r="10">
      <c s="4" r="A10" t="s">
        <v>452</v>
      </c>
      <c s="9" r="B10" t="n">
        <v>20.8</v>
      </c>
      <c s="9" r="C10" t="n">
        <v>58.9</v>
      </c>
    </row>
    <row spans="1:4" r="11">
      <c s="4" r="A11" t="s">
        <v>35</v>
      </c>
      <c s="9" r="B11" t="n">
        <v>55.8</v>
      </c>
      <c s="9" r="C11" t="n">
        <v>96.59999999999999</v>
      </c>
    </row>
    <row spans="1:4" r="12">
      <c s="4" r="A12" t="s">
        <v>453</v>
      </c>
      <c s="9" r="B12" t="n">
        <v>15.8</v>
      </c>
      <c s="9" r="C12" t="n">
        <v>25.5</v>
      </c>
      <c s="8" r="D12" t="n">
        <v>57.8</v>
      </c>
    </row>
    <row spans="1:4" r="13">
      <c s="4" r="A13" t="s">
        <v>454</v>
      </c>
    </row>
    <row spans="1:4" r="14">
      <c s="3" r="A14" t="s">
        <v>446</v>
      </c>
    </row>
    <row spans="1:4" r="15">
      <c s="4" r="A15" t="s">
        <v>453</v>
      </c>
      <c s="6" r="B15" t="n">
        <v>0</v>
      </c>
      <c s="6" r="C15" t="n">
        <v>0</v>
      </c>
      <c s="9" r="D15" t="n">
        <v>20.2</v>
      </c>
    </row>
    <row spans="1:4" r="16">
      <c s="4" r="A16" t="s">
        <v>455</v>
      </c>
    </row>
    <row spans="1:4" r="17">
      <c s="3" r="A17" t="s">
        <v>446</v>
      </c>
    </row>
    <row spans="1:4" r="18">
      <c s="4" r="A18" t="s">
        <v>453</v>
      </c>
      <c s="6" r="B18" t="n">
        <v>0</v>
      </c>
      <c s="6" r="C18" t="n">
        <v>0</v>
      </c>
      <c s="9" r="D18" t="n">
        <v>2.1</v>
      </c>
    </row>
    <row spans="1:4" r="19">
      <c s="4" r="A19" t="s">
        <v>456</v>
      </c>
    </row>
    <row spans="1:4" r="20">
      <c s="3" r="A20" t="s">
        <v>446</v>
      </c>
    </row>
    <row spans="1:4" r="21">
      <c s="4" r="A21" t="s">
        <v>453</v>
      </c>
      <c s="6" r="B21" t="n">
        <v>0</v>
      </c>
      <c s="6" r="C21" t="n">
        <v>0</v>
      </c>
      <c s="9" r="D21" t="n">
        <v>7.3</v>
      </c>
    </row>
    <row spans="1:4" r="22">
      <c s="4" r="A22" t="s">
        <v>457</v>
      </c>
    </row>
    <row spans="1:4" r="23">
      <c s="3" r="A23" t="s">
        <v>446</v>
      </c>
    </row>
    <row spans="1:4" r="24">
      <c s="4" r="A24" t="s">
        <v>453</v>
      </c>
      <c s="9" r="B24" t="n">
        <v>13.7</v>
      </c>
      <c s="9" r="C24" t="n">
        <v>2.1</v>
      </c>
      <c s="6" r="D24" t="n">
        <v>0</v>
      </c>
    </row>
    <row spans="1:4" r="25">
      <c s="4" r="A25" t="s">
        <v>458</v>
      </c>
    </row>
    <row spans="1:4" r="26">
      <c s="3" r="A26" t="s">
        <v>446</v>
      </c>
    </row>
    <row spans="1:4" r="27">
      <c s="4" r="A27" t="s">
        <v>453</v>
      </c>
      <c s="9" r="B27" t="n">
        <v>0.6</v>
      </c>
      <c s="9" r="C27" t="n">
        <v>0.2</v>
      </c>
      <c s="6" r="D27" t="n">
        <v>0</v>
      </c>
    </row>
    <row spans="1:4" r="28">
      <c s="4" r="A28" t="s">
        <v>459</v>
      </c>
    </row>
    <row spans="1:4" r="29">
      <c s="3" r="A29" t="s">
        <v>446</v>
      </c>
    </row>
    <row spans="1:4" r="30">
      <c s="4" r="A30" t="s">
        <v>453</v>
      </c>
      <c s="9" r="B30" t="n">
        <v>1.4</v>
      </c>
      <c s="9" r="C30" t="n">
        <v>20.4</v>
      </c>
      <c s="9" r="D30" t="n">
        <v>24.1</v>
      </c>
    </row>
    <row spans="1:4" r="31">
      <c s="4" r="A31" t="s">
        <v>460</v>
      </c>
    </row>
    <row spans="1:4" r="32">
      <c s="3" r="A32" t="s">
        <v>446</v>
      </c>
    </row>
    <row spans="1:4" r="33">
      <c s="4" r="A33" t="s">
        <v>453</v>
      </c>
      <c s="8" r="B33" t="n">
        <v>0.1</v>
      </c>
      <c s="8" r="C33" t="n">
        <v>2.8</v>
      </c>
      <c s="8" r="D33" t="n">
        <v>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5"/>
    <col customWidth="1" max="5" min="5" width="14"/>
  </cols>
  <sheetData>
    <row spans="1:5" r="1">
      <c s="1" r="A1" t="s">
        <v>461</v>
      </c>
      <c s="2" r="C1" t="s">
        <v>1</v>
      </c>
    </row>
    <row spans="1:5" r="2">
      <c s="2" r="C2" t="s">
        <v>2</v>
      </c>
      <c s="2" r="D2" t="s">
        <v>30</v>
      </c>
      <c s="2" r="E2" t="s">
        <v>75</v>
      </c>
    </row>
    <row spans="1:5" r="3">
      <c s="3" r="A3" t="s">
        <v>462</v>
      </c>
    </row>
    <row spans="1:5" r="4">
      <c s="4" r="A4" t="s">
        <v>463</v>
      </c>
      <c s="7" r="C4" t="n">
        <v>2138400000</v>
      </c>
      <c s="7" r="D4" t="n">
        <v>2427800000</v>
      </c>
    </row>
    <row spans="1:5" r="5">
      <c s="4" r="A5" t="s">
        <v>464</v>
      </c>
      <c s="6" r="C5" t="n">
        <v>-282200000</v>
      </c>
      <c s="6" r="D5" t="n">
        <v>-209500000</v>
      </c>
    </row>
    <row spans="1:5" r="6">
      <c s="4" r="A6" t="s">
        <v>465</v>
      </c>
      <c s="6" r="C6" t="n">
        <v>1856200000</v>
      </c>
      <c s="6" r="D6" t="n">
        <v>2218300000</v>
      </c>
    </row>
    <row spans="1:5" r="7">
      <c s="4" r="A7" t="s">
        <v>466</v>
      </c>
      <c s="6" r="C7" t="n">
        <v>0</v>
      </c>
      <c s="6" r="D7" t="n">
        <v>92000000</v>
      </c>
      <c s="7" r="E7" t="n">
        <v>188000000</v>
      </c>
    </row>
    <row spans="1:5" r="8">
      <c s="4" r="A8" t="s">
        <v>467</v>
      </c>
    </row>
    <row spans="1:5" r="9">
      <c s="3" r="A9" t="s">
        <v>462</v>
      </c>
    </row>
    <row spans="1:5" r="10">
      <c s="4" r="A10" t="s">
        <v>463</v>
      </c>
      <c s="6" r="C10" t="n">
        <v>630400000</v>
      </c>
      <c s="6" r="D10" t="n">
        <v>709800000</v>
      </c>
    </row>
    <row spans="1:5" r="11">
      <c s="4" r="A11" t="s">
        <v>468</v>
      </c>
    </row>
    <row spans="1:5" r="12">
      <c s="3" r="A12" t="s">
        <v>462</v>
      </c>
    </row>
    <row spans="1:5" r="13">
      <c s="4" r="A13" t="s">
        <v>463</v>
      </c>
      <c s="4" r="B13" t="s">
        <v>469</v>
      </c>
      <c s="6" r="C13" t="n">
        <v>1305400000</v>
      </c>
      <c s="6" r="D13" t="n">
        <v>1523400000</v>
      </c>
    </row>
    <row spans="1:5" r="14">
      <c s="4" r="A14" t="s">
        <v>470</v>
      </c>
    </row>
    <row spans="1:5" r="15">
      <c s="3" r="A15" t="s">
        <v>462</v>
      </c>
    </row>
    <row spans="1:5" r="16">
      <c s="4" r="A16" t="s">
        <v>463</v>
      </c>
      <c s="6" r="C16" t="n">
        <v>13000000</v>
      </c>
    </row>
    <row spans="1:5" r="17">
      <c s="4" r="A17" t="s">
        <v>471</v>
      </c>
    </row>
    <row spans="1:5" r="18">
      <c s="3" r="A18" t="s">
        <v>462</v>
      </c>
    </row>
    <row spans="1:5" r="19">
      <c s="4" r="A19" t="s">
        <v>463</v>
      </c>
      <c s="6" r="C19" t="n">
        <v>176700000</v>
      </c>
      <c s="6" r="D19" t="n">
        <v>171100000</v>
      </c>
    </row>
    <row spans="1:5" r="20">
      <c s="4" r="A20" t="s">
        <v>472</v>
      </c>
    </row>
    <row spans="1:5" r="21">
      <c s="3" r="A21" t="s">
        <v>462</v>
      </c>
    </row>
    <row spans="1:5" r="22">
      <c s="4" r="A22" t="s">
        <v>463</v>
      </c>
      <c s="4" r="B22" t="s">
        <v>473</v>
      </c>
      <c s="6" r="C22" t="n">
        <v>16400000</v>
      </c>
      <c s="6" r="D22" t="n">
        <v>14000000</v>
      </c>
    </row>
    <row spans="1:5" r="23">
      <c s="4" r="A23" t="s">
        <v>474</v>
      </c>
    </row>
    <row spans="1:5" r="24">
      <c s="3" r="A24" t="s">
        <v>462</v>
      </c>
    </row>
    <row spans="1:5" r="25">
      <c s="4" r="A25" t="s">
        <v>463</v>
      </c>
      <c s="6" r="C25" t="n">
        <v>15200000</v>
      </c>
    </row>
    <row spans="1:5" r="26">
      <c s="4" r="A26" t="s">
        <v>475</v>
      </c>
    </row>
    <row spans="1:5" r="27">
      <c s="3" r="A27" t="s">
        <v>462</v>
      </c>
    </row>
    <row spans="1:5" r="28">
      <c s="4" r="A28" t="s">
        <v>463</v>
      </c>
      <c s="6" r="C28" t="n">
        <v>600000</v>
      </c>
    </row>
    <row spans="1:5" r="29">
      <c s="4" r="A29" t="s">
        <v>476</v>
      </c>
    </row>
    <row spans="1:5" r="30">
      <c s="3" r="A30" t="s">
        <v>462</v>
      </c>
    </row>
    <row spans="1:5" r="31">
      <c s="4" r="A31" t="s">
        <v>463</v>
      </c>
      <c s="6" r="C31" t="n">
        <v>600000</v>
      </c>
    </row>
    <row spans="1:5" r="32">
      <c s="4" r="A32" t="s">
        <v>100</v>
      </c>
    </row>
    <row spans="1:5" r="33">
      <c s="3" r="A33" t="s">
        <v>462</v>
      </c>
    </row>
    <row spans="1:5" r="34">
      <c s="4" r="A34" t="s">
        <v>463</v>
      </c>
      <c s="7" r="C34" t="n">
        <v>9500000</v>
      </c>
      <c s="7" r="D34" t="n">
        <v>9500000</v>
      </c>
    </row>
    <row spans="1:5" r="35">
      <c r="A35" t="n"/>
    </row>
    <row spans="1:5" r="36">
      <c s="4" r="A36" t="s">
        <v>469</v>
      </c>
      <c s="4" r="B36" t="s">
        <v>477</v>
      </c>
    </row>
    <row spans="1:5" r="37">
      <c s="4" r="A37" t="s">
        <v>473</v>
      </c>
      <c s="4" r="B37" t="s">
        <v>478</v>
      </c>
    </row>
  </sheetData>
  <mergeCells count="5">
    <mergeCell ref="A1:B2"/>
    <mergeCell ref="C1:E1"/>
    <mergeCell ref="A35:D35"/>
    <mergeCell ref="B36:D36"/>
    <mergeCell ref="B37:D3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7"/>
  </cols>
  <sheetData>
    <row spans="1:5" r="1">
      <c s="1" r="A1" t="s">
        <v>479</v>
      </c>
      <c s="2" r="B1" t="s">
        <v>480</v>
      </c>
      <c s="2" r="C1" t="s">
        <v>481</v>
      </c>
      <c s="2" r="D1" t="s">
        <v>482</v>
      </c>
      <c s="2" r="E1" t="s">
        <v>483</v>
      </c>
    </row>
    <row spans="1:5" r="2">
      <c s="3" r="A2" t="s">
        <v>484</v>
      </c>
    </row>
    <row spans="1:5" r="3">
      <c s="4" r="A3" t="s">
        <v>88</v>
      </c>
      <c s="7" r="C3" t="n">
        <v>0</v>
      </c>
      <c s="8" r="D3" t="n">
        <v>104.8</v>
      </c>
      <c s="8" r="E3" t="n">
        <v>194.9</v>
      </c>
    </row>
    <row spans="1:5" r="4">
      <c s="4" r="A4" t="s">
        <v>485</v>
      </c>
      <c s="6" r="C4" t="n">
        <v>0</v>
      </c>
      <c s="9" r="D4" t="n">
        <v>104.8</v>
      </c>
      <c s="8" r="E4" t="n">
        <v>194.9</v>
      </c>
    </row>
    <row spans="1:5" r="5">
      <c s="4" r="A5" t="s">
        <v>405</v>
      </c>
    </row>
    <row spans="1:5" r="6">
      <c s="3" r="A6" t="s">
        <v>484</v>
      </c>
    </row>
    <row spans="1:5" r="7">
      <c s="4" r="A7" t="s">
        <v>486</v>
      </c>
      <c s="6" r="B7" t="n">
        <v>10</v>
      </c>
      <c s="6" r="E7" t="n">
        <v>12</v>
      </c>
    </row>
    <row spans="1:5" r="8">
      <c s="4" r="A8" t="s">
        <v>487</v>
      </c>
    </row>
    <row spans="1:5" r="9">
      <c s="3" r="A9" t="s">
        <v>484</v>
      </c>
    </row>
    <row spans="1:5" r="10">
      <c s="4" r="A10" t="s">
        <v>88</v>
      </c>
      <c s="6" r="C10" t="n">
        <v>0</v>
      </c>
      <c s="6" r="D10" t="n">
        <v>0</v>
      </c>
      <c s="8" r="E10" t="n">
        <v>127.8</v>
      </c>
    </row>
    <row spans="1:5" r="11">
      <c s="4" r="A11" t="s">
        <v>488</v>
      </c>
    </row>
    <row spans="1:5" r="12">
      <c s="3" r="A12" t="s">
        <v>484</v>
      </c>
    </row>
    <row spans="1:5" r="13">
      <c s="4" r="A13" t="s">
        <v>88</v>
      </c>
      <c s="6" r="C13" t="n">
        <v>0</v>
      </c>
      <c s="9" r="D13" t="n">
        <v>3.3</v>
      </c>
      <c s="9" r="E13" t="n">
        <v>1.6</v>
      </c>
    </row>
    <row spans="1:5" r="14">
      <c s="4" r="A14" t="s">
        <v>489</v>
      </c>
    </row>
    <row spans="1:5" r="15">
      <c s="3" r="A15" t="s">
        <v>484</v>
      </c>
    </row>
    <row spans="1:5" r="16">
      <c s="4" r="A16" t="s">
        <v>88</v>
      </c>
      <c s="6" r="C16" t="n">
        <v>0</v>
      </c>
      <c s="9" r="D16" t="n">
        <v>66.7</v>
      </c>
      <c s="9" r="E16" t="n">
        <v>59.4</v>
      </c>
    </row>
    <row spans="1:5" r="17">
      <c s="4" r="A17" t="s">
        <v>490</v>
      </c>
    </row>
    <row spans="1:5" r="18">
      <c s="3" r="A18" t="s">
        <v>484</v>
      </c>
    </row>
    <row spans="1:5" r="19">
      <c s="4" r="A19" t="s">
        <v>88</v>
      </c>
      <c s="7" r="C19" t="n">
        <v>0</v>
      </c>
      <c s="9" r="D19" t="n">
        <v>9.5</v>
      </c>
      <c s="9" r="E19" t="n">
        <v>5.3</v>
      </c>
    </row>
    <row spans="1:5" r="20">
      <c s="4" r="A20" t="s">
        <v>491</v>
      </c>
    </row>
    <row spans="1:5" r="21">
      <c s="3" r="A21" t="s">
        <v>484</v>
      </c>
    </row>
    <row spans="1:5" r="22">
      <c s="4" r="A22" t="s">
        <v>88</v>
      </c>
      <c s="4" r="C22" t="s">
        <v>62</v>
      </c>
      <c s="9" r="D22" t="n">
        <v>25.3</v>
      </c>
      <c s="6" r="E22" t="n">
        <v>0</v>
      </c>
    </row>
    <row spans="1:5" r="23">
      <c s="4" r="A23" t="s">
        <v>492</v>
      </c>
      <c s="7" r="C23" t="n">
        <v>0</v>
      </c>
      <c s="7" r="D23" t="n">
        <v>0</v>
      </c>
      <c s="8" r="E23" t="n">
        <v>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30</v>
      </c>
    </row>
    <row spans="1:3" r="2">
      <c s="3" r="A2" t="s">
        <v>494</v>
      </c>
    </row>
    <row spans="1:3" r="3">
      <c s="4" r="A3" t="s">
        <v>495</v>
      </c>
      <c s="7" r="B3" t="n">
        <v>0</v>
      </c>
      <c s="8" r="C3" t="n">
        <v>1.8</v>
      </c>
    </row>
    <row spans="1:3" r="4">
      <c s="4" r="A4" t="s">
        <v>496</v>
      </c>
      <c s="9" r="B4" t="n">
        <v>5.4</v>
      </c>
      <c s="9" r="C4" t="n">
        <v>0.3</v>
      </c>
    </row>
    <row spans="1:3" r="5">
      <c s="4" r="A5" t="s">
        <v>497</v>
      </c>
    </row>
    <row spans="1:3" r="6">
      <c s="3" r="A6" t="s">
        <v>494</v>
      </c>
    </row>
    <row spans="1:3" r="7">
      <c s="4" r="A7" t="s">
        <v>495</v>
      </c>
      <c s="6" r="B7" t="n">
        <v>0</v>
      </c>
      <c s="9" r="C7" t="n">
        <v>1.8</v>
      </c>
    </row>
    <row spans="1:3" r="8">
      <c s="4" r="A8" t="s">
        <v>496</v>
      </c>
      <c s="9" r="B8" t="n">
        <v>1.5</v>
      </c>
      <c s="6" r="C8" t="n">
        <v>0</v>
      </c>
    </row>
    <row spans="1:3" r="9">
      <c s="4" r="A9" t="s">
        <v>498</v>
      </c>
    </row>
    <row spans="1:3" r="10">
      <c s="3" r="A10" t="s">
        <v>494</v>
      </c>
    </row>
    <row spans="1:3" r="11">
      <c s="4" r="A11" t="s">
        <v>496</v>
      </c>
      <c s="6" r="B11" t="n">
        <v>2</v>
      </c>
      <c s="9" r="C11" t="n">
        <v>0.3</v>
      </c>
    </row>
    <row spans="1:3" r="12">
      <c s="4" r="A12" t="s">
        <v>499</v>
      </c>
    </row>
    <row spans="1:3" r="13">
      <c s="3" r="A13" t="s">
        <v>494</v>
      </c>
    </row>
    <row spans="1:3" r="14">
      <c s="4" r="A14" t="s">
        <v>496</v>
      </c>
      <c s="8" r="B14" t="n">
        <v>1.9</v>
      </c>
      <c s="7" r="C14"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0</v>
      </c>
      <c s="2" r="B1" t="s">
        <v>1</v>
      </c>
    </row>
    <row spans="1:4" r="2">
      <c s="2" r="B2" t="s">
        <v>2</v>
      </c>
      <c s="2" r="C2" t="s">
        <v>30</v>
      </c>
      <c s="2" r="D2" t="s">
        <v>75</v>
      </c>
    </row>
    <row spans="1:4" r="3">
      <c s="4" r="A3" t="s">
        <v>501</v>
      </c>
    </row>
    <row spans="1:4" r="4">
      <c s="3" r="A4" t="s">
        <v>502</v>
      </c>
    </row>
    <row spans="1:4" r="5">
      <c s="4" r="A5" t="s">
        <v>503</v>
      </c>
      <c s="8" r="B5" t="n">
        <v>-2.3</v>
      </c>
      <c s="8" r="C5" t="n">
        <v>-1.3</v>
      </c>
      <c s="7" r="D5" t="n">
        <v>0</v>
      </c>
    </row>
    <row spans="1:4" r="6">
      <c s="4" r="A6" t="s">
        <v>504</v>
      </c>
    </row>
    <row spans="1:4" r="7">
      <c s="3" r="A7" t="s">
        <v>502</v>
      </c>
    </row>
    <row spans="1:4" r="8">
      <c s="4" r="A8" t="s">
        <v>503</v>
      </c>
      <c s="9" r="B8" t="n">
        <v>4.9</v>
      </c>
      <c s="9" r="C8" t="n">
        <v>4.7</v>
      </c>
      <c s="9" r="D8" t="n">
        <v>1.6</v>
      </c>
    </row>
    <row spans="1:4" r="9">
      <c s="4" r="A9" t="s">
        <v>505</v>
      </c>
    </row>
    <row spans="1:4" r="10">
      <c s="3" r="A10" t="s">
        <v>502</v>
      </c>
    </row>
    <row spans="1:4" r="11">
      <c s="4" r="A11" t="s">
        <v>503</v>
      </c>
      <c s="9" r="B11" t="n">
        <v>-0.3</v>
      </c>
      <c s="9" r="C11" t="n">
        <v>-0.1</v>
      </c>
      <c s="6" r="D11" t="n">
        <v>0</v>
      </c>
    </row>
    <row spans="1:4" r="12">
      <c s="4" r="A12" t="s">
        <v>506</v>
      </c>
    </row>
    <row spans="1:4" r="13">
      <c s="3" r="A13" t="s">
        <v>502</v>
      </c>
    </row>
    <row spans="1:4" r="14">
      <c s="4" r="A14" t="s">
        <v>503</v>
      </c>
      <c s="9" r="B14" t="n">
        <v>1.9</v>
      </c>
      <c s="9" r="C14" t="n">
        <v>-3.5</v>
      </c>
      <c s="6" r="D14" t="n">
        <v>0</v>
      </c>
    </row>
    <row spans="1:4" r="15">
      <c s="4" r="A15" t="s">
        <v>507</v>
      </c>
    </row>
    <row spans="1:4" r="16">
      <c s="3" r="A16" t="s">
        <v>502</v>
      </c>
    </row>
    <row spans="1:4" r="17">
      <c s="4" r="A17" t="s">
        <v>503</v>
      </c>
      <c s="6" r="B17" t="n">
        <v>0</v>
      </c>
      <c s="6" r="C17" t="n">
        <v>0</v>
      </c>
      <c s="9" r="D17" t="n">
        <v>-0.1</v>
      </c>
    </row>
    <row spans="1:4" r="18">
      <c s="4" r="A18" t="s">
        <v>508</v>
      </c>
    </row>
    <row spans="1:4" r="19">
      <c s="3" r="A19" t="s">
        <v>502</v>
      </c>
    </row>
    <row spans="1:4" r="20">
      <c s="4" r="A20" t="s">
        <v>503</v>
      </c>
      <c s="8" r="B20" t="n">
        <v>-5.4</v>
      </c>
      <c s="8" r="C20" t="n">
        <v>-0.2</v>
      </c>
      <c s="7" r="D20"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8"/>
    <col customWidth="1" max="6" min="6" width="46"/>
    <col customWidth="1" max="7" min="7" width="8"/>
    <col customWidth="1" max="8" min="8" width="18"/>
    <col customWidth="1" max="9" min="9" width="32"/>
  </cols>
  <sheetData>
    <row spans="1:9" r="1">
      <c s="1" r="A1" t="s">
        <v>156</v>
      </c>
      <c s="2" r="B1" t="s">
        <v>157</v>
      </c>
      <c s="2" r="C1" t="s">
        <v>158</v>
      </c>
      <c s="2" r="D1" t="s">
        <v>159</v>
      </c>
      <c s="2" r="E1" t="s">
        <v>160</v>
      </c>
      <c s="2" r="F1" t="s">
        <v>161</v>
      </c>
      <c s="2" r="G1" t="s">
        <v>162</v>
      </c>
      <c s="2" r="H1" t="s">
        <v>163</v>
      </c>
      <c s="2" r="I1" t="s">
        <v>164</v>
      </c>
    </row>
    <row spans="1:9" r="2">
      <c s="4" r="A2" t="s">
        <v>165</v>
      </c>
      <c s="6" r="C2" t="n">
        <v>168727000</v>
      </c>
    </row>
    <row spans="1:9" r="3">
      <c s="4" r="A3" t="s">
        <v>166</v>
      </c>
      <c s="8" r="B3" t="n">
        <v>1401.9</v>
      </c>
      <c s="8" r="C3" t="n">
        <v>1017.9</v>
      </c>
      <c s="8" r="D3" t="n">
        <v>233.8</v>
      </c>
      <c s="8" r="E3" t="n">
        <v>92.3</v>
      </c>
      <c s="8" r="F3" t="n">
        <v>57.9</v>
      </c>
    </row>
    <row spans="1:9" r="4">
      <c s="3" r="A4" t="s">
        <v>167</v>
      </c>
    </row>
    <row spans="1:9" r="5">
      <c s="4" r="A5" t="s">
        <v>168</v>
      </c>
      <c s="9" r="B5" t="n">
        <v>5.6</v>
      </c>
      <c s="9" r="D5" t="n">
        <v>5.6</v>
      </c>
    </row>
    <row spans="1:9" r="6">
      <c s="4" r="A6" t="s">
        <v>169</v>
      </c>
      <c s="6" r="C6" t="n">
        <v>616000</v>
      </c>
    </row>
    <row spans="1:9" r="7">
      <c s="4" r="A7" t="s">
        <v>170</v>
      </c>
      <c s="6" r="B7" t="n">
        <v>1</v>
      </c>
      <c s="8" r="C7" t="n">
        <v>3.9</v>
      </c>
      <c s="9" r="D7" t="n">
        <v>-2.9</v>
      </c>
    </row>
    <row spans="1:9" r="8">
      <c s="4" r="A8" t="s">
        <v>171</v>
      </c>
      <c s="8" r="G8" t="n">
        <v>1.6</v>
      </c>
      <c s="8" r="I8" t="n">
        <v>1.6</v>
      </c>
    </row>
    <row spans="1:9" r="9">
      <c s="4" r="A9" t="s">
        <v>172</v>
      </c>
      <c s="9" r="B9" t="n">
        <v>-0.3</v>
      </c>
      <c s="9" r="D9" t="n">
        <v>-0.3</v>
      </c>
    </row>
    <row spans="1:9" r="10">
      <c s="4" r="A10" t="s">
        <v>173</v>
      </c>
      <c s="6" r="H10" t="n">
        <v>2109000</v>
      </c>
    </row>
    <row spans="1:9" r="11">
      <c s="4" r="A11" t="s">
        <v>174</v>
      </c>
      <c s="6" r="B11" t="n">
        <v>0</v>
      </c>
      <c s="8" r="H11" t="n">
        <v>7.1</v>
      </c>
      <c s="9" r="I11" t="n">
        <v>-7.1</v>
      </c>
    </row>
    <row spans="1:9" r="12">
      <c s="3" r="A12" t="s">
        <v>175</v>
      </c>
    </row>
    <row spans="1:9" r="13">
      <c s="4" r="A13" t="s">
        <v>120</v>
      </c>
      <c s="6" r="B13" t="n">
        <v>-215</v>
      </c>
      <c s="6" r="E13" t="n">
        <v>-215</v>
      </c>
    </row>
    <row spans="1:9" r="14">
      <c s="4" r="A14" t="s">
        <v>108</v>
      </c>
      <c s="9" r="B14" t="n">
        <v>-0.2</v>
      </c>
      <c s="9" r="F14" t="n">
        <v>-0.2</v>
      </c>
    </row>
    <row spans="1:9" r="15">
      <c s="4" r="A15" t="s">
        <v>109</v>
      </c>
      <c s="9" r="B15" t="n">
        <v>-88.40000000000001</v>
      </c>
      <c s="9" r="F15" t="n">
        <v>-88.40000000000001</v>
      </c>
    </row>
    <row spans="1:9" r="16">
      <c s="4" r="A16" t="s">
        <v>111</v>
      </c>
      <c s="9" r="B16" t="n">
        <v>-303.6</v>
      </c>
    </row>
    <row spans="1:9" r="17">
      <c s="4" r="A17" t="s">
        <v>176</v>
      </c>
      <c s="6" r="C17" t="n">
        <v>171452000</v>
      </c>
    </row>
    <row spans="1:9" r="18">
      <c s="4" r="A18" t="s">
        <v>177</v>
      </c>
      <c s="9" r="B18" t="n">
        <v>1106.2</v>
      </c>
      <c s="8" r="C18" t="n">
        <v>1028.9</v>
      </c>
      <c s="9" r="D18" t="n">
        <v>230.7</v>
      </c>
      <c s="9" r="E18" t="n">
        <v>-122.7</v>
      </c>
      <c s="9" r="F18" t="n">
        <v>-30.7</v>
      </c>
    </row>
    <row spans="1:9" r="19">
      <c s="3" r="A19" t="s">
        <v>167</v>
      </c>
    </row>
    <row spans="1:9" r="20">
      <c s="4" r="A20" t="s">
        <v>168</v>
      </c>
      <c s="9" r="B20" t="n">
        <v>5.8</v>
      </c>
      <c s="9" r="D20" t="n">
        <v>5.8</v>
      </c>
    </row>
    <row spans="1:9" r="21">
      <c s="4" r="A21" t="s">
        <v>169</v>
      </c>
      <c s="6" r="C21" t="n">
        <v>566000</v>
      </c>
    </row>
    <row spans="1:9" r="22">
      <c s="4" r="A22" t="s">
        <v>170</v>
      </c>
      <c s="9" r="B22" t="n">
        <v>-0.1</v>
      </c>
      <c s="8" r="C22" t="n">
        <v>2.4</v>
      </c>
      <c s="9" r="D22" t="n">
        <v>-2.5</v>
      </c>
    </row>
    <row spans="1:9" r="23">
      <c s="4" r="A23" t="s">
        <v>171</v>
      </c>
      <c s="9" r="G23" t="n">
        <v>0.1</v>
      </c>
      <c s="9" r="I23" t="n">
        <v>0.1</v>
      </c>
    </row>
    <row spans="1:9" r="24">
      <c s="4" r="A24" t="s">
        <v>172</v>
      </c>
      <c s="9" r="B24" t="n">
        <v>-1.8</v>
      </c>
      <c s="9" r="D24" t="n">
        <v>-1.8</v>
      </c>
    </row>
    <row spans="1:9" r="25">
      <c s="4" r="A25" t="s">
        <v>173</v>
      </c>
      <c s="6" r="H25" t="n">
        <v>42130000</v>
      </c>
    </row>
    <row spans="1:9" r="26">
      <c s="4" r="A26" t="s">
        <v>174</v>
      </c>
      <c s="9" r="B26" t="n">
        <v>9.1</v>
      </c>
      <c s="8" r="H26" t="n">
        <v>154.8</v>
      </c>
      <c s="9" r="I26" t="n">
        <v>-145.7</v>
      </c>
    </row>
    <row spans="1:9" r="27">
      <c s="3" r="A27" t="s">
        <v>175</v>
      </c>
    </row>
    <row spans="1:9" r="28">
      <c s="4" r="A28" t="s">
        <v>120</v>
      </c>
      <c s="9" r="B28" t="n">
        <v>-124.2</v>
      </c>
      <c s="9" r="E28" t="n">
        <v>-124.2</v>
      </c>
    </row>
    <row spans="1:9" r="29">
      <c s="4" r="A29" t="s">
        <v>108</v>
      </c>
      <c s="9" r="B29" t="n">
        <v>-0.4</v>
      </c>
      <c s="9" r="F29" t="n">
        <v>-0.4</v>
      </c>
    </row>
    <row spans="1:9" r="30">
      <c s="4" r="A30" t="s">
        <v>109</v>
      </c>
      <c s="9" r="B30" t="n">
        <v>-107.2</v>
      </c>
      <c s="9" r="F30" t="n">
        <v>-107.2</v>
      </c>
    </row>
    <row spans="1:9" r="31">
      <c s="4" r="A31" t="s">
        <v>111</v>
      </c>
      <c s="8" r="B31" t="n">
        <v>-231.8</v>
      </c>
    </row>
    <row spans="1:9" r="32">
      <c s="4" r="A32" t="s">
        <v>178</v>
      </c>
      <c s="6" r="B32" t="n">
        <v>214148315</v>
      </c>
      <c s="6" r="C32" t="n">
        <v>214148000</v>
      </c>
    </row>
    <row spans="1:9" r="33">
      <c s="4" r="A33" t="s">
        <v>179</v>
      </c>
      <c s="8" r="B33" t="n">
        <v>887.5</v>
      </c>
      <c s="8" r="C33" t="n">
        <v>1186.1</v>
      </c>
      <c s="9" r="D33" t="n">
        <v>86.59999999999999</v>
      </c>
      <c s="9" r="E33" t="n">
        <v>-246.9</v>
      </c>
      <c s="9" r="F33" t="n">
        <v>-138.3</v>
      </c>
    </row>
    <row spans="1:9" r="34">
      <c s="3" r="A34" t="s">
        <v>167</v>
      </c>
    </row>
    <row spans="1:9" r="35">
      <c s="4" r="A35" t="s">
        <v>168</v>
      </c>
      <c s="9" r="B35" t="n">
        <v>5.8</v>
      </c>
      <c s="9" r="D35" t="n">
        <v>5.8</v>
      </c>
    </row>
    <row spans="1:9" r="36">
      <c s="4" r="A36" t="s">
        <v>169</v>
      </c>
      <c s="6" r="C36" t="n">
        <v>1369000</v>
      </c>
    </row>
    <row spans="1:9" r="37">
      <c s="4" r="A37" t="s">
        <v>170</v>
      </c>
      <c s="9" r="B37" t="n">
        <v>0.4</v>
      </c>
      <c s="8" r="C37" t="n">
        <v>3.1</v>
      </c>
      <c s="9" r="D37" t="n">
        <v>-2.7</v>
      </c>
    </row>
    <row spans="1:9" r="38">
      <c s="4" r="A38" t="s">
        <v>173</v>
      </c>
      <c s="6" r="H38" t="n">
        <v>6105000</v>
      </c>
    </row>
    <row spans="1:9" r="39">
      <c s="4" r="A39" t="s">
        <v>174</v>
      </c>
      <c s="7" r="G39" t="n">
        <v>0</v>
      </c>
      <c s="8" r="H39" t="n">
        <v>7.2</v>
      </c>
      <c s="8" r="I39" t="n">
        <v>-7.2</v>
      </c>
    </row>
    <row spans="1:9" r="40">
      <c s="3" r="A40" t="s">
        <v>175</v>
      </c>
    </row>
    <row spans="1:9" r="41">
      <c s="4" r="A41" t="s">
        <v>120</v>
      </c>
      <c s="9" r="B41" t="n">
        <v>-134.9</v>
      </c>
      <c s="9" r="E41" t="n">
        <v>-134.9</v>
      </c>
    </row>
    <row spans="1:9" r="42">
      <c s="4" r="A42" t="s">
        <v>108</v>
      </c>
      <c s="6" r="B42" t="n">
        <v>-1</v>
      </c>
      <c s="6" r="F42" t="n">
        <v>-1</v>
      </c>
    </row>
    <row spans="1:9" r="43">
      <c s="4" r="A43" t="s">
        <v>109</v>
      </c>
      <c s="9" r="B43" t="n">
        <v>-182.5</v>
      </c>
      <c s="9" r="F43" t="n">
        <v>-182.5</v>
      </c>
    </row>
    <row spans="1:9" r="44">
      <c s="4" r="A44" t="s">
        <v>111</v>
      </c>
      <c s="8" r="B44" t="n">
        <v>-318.4</v>
      </c>
    </row>
    <row spans="1:9" r="45">
      <c s="4" r="A45" t="s">
        <v>180</v>
      </c>
      <c s="6" r="B45" t="n">
        <v>221622186</v>
      </c>
      <c s="6" r="C45" t="n">
        <v>221622000</v>
      </c>
    </row>
    <row spans="1:9" r="46">
      <c s="4" r="A46" t="s">
        <v>181</v>
      </c>
      <c s="8" r="B46" t="n">
        <v>575.3</v>
      </c>
      <c s="8" r="C46" t="n">
        <v>1196.4</v>
      </c>
      <c s="8" r="D46" t="n">
        <v>82.5</v>
      </c>
      <c s="8" r="E46" t="n">
        <v>-381.8</v>
      </c>
      <c s="8" r="F46" t="n">
        <v>-32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4"/>
  </cols>
  <sheetData>
    <row spans="1:2" r="1">
      <c s="1" r="A1" t="s">
        <v>509</v>
      </c>
      <c s="2" r="B1" t="s">
        <v>1</v>
      </c>
    </row>
    <row spans="1:2" r="2">
      <c s="2" r="B2" t="s">
        <v>510</v>
      </c>
    </row>
    <row spans="1:2" r="3">
      <c s="4" r="A3" t="s">
        <v>511</v>
      </c>
    </row>
    <row spans="1:2" r="4">
      <c s="3" r="A4" t="s">
        <v>512</v>
      </c>
    </row>
    <row spans="1:2" r="5">
      <c s="4" r="A5" t="s">
        <v>513</v>
      </c>
      <c s="6" r="B5" t="n">
        <v>0</v>
      </c>
    </row>
    <row spans="1:2" r="6">
      <c s="4" r="A6" t="s">
        <v>514</v>
      </c>
    </row>
    <row spans="1:2" r="7">
      <c s="3" r="A7" t="s">
        <v>512</v>
      </c>
    </row>
    <row spans="1:2" r="8">
      <c s="4" r="A8" t="s">
        <v>515</v>
      </c>
      <c s="6" r="B8" t="n">
        <v>1072</v>
      </c>
    </row>
    <row spans="1:2" r="9">
      <c s="4" r="A9" t="s">
        <v>516</v>
      </c>
    </row>
    <row spans="1:2" r="10">
      <c s="3" r="A10" t="s">
        <v>512</v>
      </c>
    </row>
    <row spans="1:2" r="11">
      <c s="4" r="A11" t="s">
        <v>515</v>
      </c>
      <c s="6" r="B11" t="n">
        <v>1133</v>
      </c>
    </row>
    <row spans="1:2" r="12">
      <c s="4" r="A12" t="s">
        <v>517</v>
      </c>
    </row>
    <row spans="1:2" r="13">
      <c s="3" r="A13" t="s">
        <v>512</v>
      </c>
    </row>
    <row spans="1:2" r="14">
      <c s="4" r="A14" t="s">
        <v>513</v>
      </c>
      <c s="6" r="B14" t="n">
        <v>31940</v>
      </c>
    </row>
    <row spans="1:2" r="15">
      <c s="4" r="A15" t="s">
        <v>518</v>
      </c>
    </row>
    <row spans="1:2" r="16">
      <c s="3" r="A16" t="s">
        <v>512</v>
      </c>
    </row>
    <row spans="1:2" r="17">
      <c s="4" r="A17" t="s">
        <v>513</v>
      </c>
      <c s="6" r="B17" t="n">
        <v>9000</v>
      </c>
    </row>
    <row spans="1:2" r="18">
      <c s="4" r="A18" t="s">
        <v>515</v>
      </c>
      <c s="6" r="B18" t="n">
        <v>1130</v>
      </c>
    </row>
    <row spans="1:2" r="19">
      <c s="4" r="A19" t="s">
        <v>519</v>
      </c>
    </row>
    <row spans="1:2" r="20">
      <c s="3" r="A20" t="s">
        <v>512</v>
      </c>
    </row>
    <row spans="1:2" r="21">
      <c s="4" r="A21" t="s">
        <v>520</v>
      </c>
      <c s="6" r="B21" t="n">
        <v>0</v>
      </c>
    </row>
    <row spans="1:2" r="22">
      <c s="4" r="A22" t="s">
        <v>521</v>
      </c>
    </row>
    <row spans="1:2" r="23">
      <c s="3" r="A23" t="s">
        <v>512</v>
      </c>
    </row>
    <row spans="1:2" r="24">
      <c s="4" r="A24" t="s">
        <v>513</v>
      </c>
      <c s="6" r="B24" t="n">
        <v>14600</v>
      </c>
    </row>
    <row spans="1:2" r="25">
      <c s="4" r="A25" t="s">
        <v>522</v>
      </c>
    </row>
    <row spans="1:2" r="26">
      <c s="3" r="A26" t="s">
        <v>512</v>
      </c>
    </row>
    <row spans="1:2" r="27">
      <c s="4" r="A27" t="s">
        <v>515</v>
      </c>
      <c s="6" r="B27" t="n">
        <v>1164</v>
      </c>
    </row>
    <row spans="1:2" r="28">
      <c s="4" r="A28" t="s">
        <v>523</v>
      </c>
      <c s="6" r="B28" t="n">
        <v>1050</v>
      </c>
    </row>
    <row spans="1:2" r="29">
      <c s="4" r="A29" t="s">
        <v>524</v>
      </c>
    </row>
    <row spans="1:2" r="30">
      <c s="3" r="A30" t="s">
        <v>512</v>
      </c>
    </row>
    <row spans="1:2" r="31">
      <c s="4" r="A31" t="s">
        <v>515</v>
      </c>
      <c s="6" r="B31" t="n">
        <v>1227</v>
      </c>
    </row>
    <row spans="1:2" r="32">
      <c s="4" r="A32" t="s">
        <v>523</v>
      </c>
      <c s="6" r="B32" t="n">
        <v>1125</v>
      </c>
    </row>
    <row spans="1:2" r="33">
      <c s="4" r="A33" t="s">
        <v>525</v>
      </c>
    </row>
    <row spans="1:2" r="34">
      <c s="3" r="A34" t="s">
        <v>512</v>
      </c>
    </row>
    <row spans="1:2" r="35">
      <c s="4" r="A35" t="s">
        <v>526</v>
      </c>
      <c s="6" r="B35" t="n">
        <v>2</v>
      </c>
    </row>
    <row spans="1:2" r="36">
      <c s="4" r="A36" t="s">
        <v>527</v>
      </c>
      <c s="6" r="B36" t="n">
        <v>15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9"/>
    <col customWidth="1" max="3" min="3" width="22"/>
  </cols>
  <sheetData>
    <row spans="1:3" r="1">
      <c s="1" r="A1" t="s">
        <v>528</v>
      </c>
      <c s="2" r="B1" t="s">
        <v>1</v>
      </c>
    </row>
    <row spans="1:3" r="2">
      <c s="2" r="B2" t="s">
        <v>529</v>
      </c>
      <c s="2" r="C2" t="s">
        <v>530</v>
      </c>
    </row>
    <row spans="1:3" r="3">
      <c s="3" r="A3" t="s">
        <v>512</v>
      </c>
    </row>
    <row spans="1:3" r="4">
      <c s="4" r="A4" t="s">
        <v>531</v>
      </c>
      <c s="4" r="B4" t="s">
        <v>532</v>
      </c>
    </row>
    <row spans="1:3" r="5">
      <c s="4" r="A5" t="s">
        <v>498</v>
      </c>
    </row>
    <row spans="1:3" r="6">
      <c s="3" r="A6" t="s">
        <v>512</v>
      </c>
    </row>
    <row spans="1:3" r="7">
      <c s="4" r="A7" t="s">
        <v>533</v>
      </c>
      <c s="6" r="B7" t="n">
        <v>26</v>
      </c>
      <c s="6" r="C7" t="n">
        <v>8</v>
      </c>
    </row>
    <row spans="1:3" r="8">
      <c s="4" r="A8" t="s">
        <v>534</v>
      </c>
      <c s="7" r="B8" t="n">
        <v>67000000</v>
      </c>
    </row>
    <row spans="1:3" r="9">
      <c s="4" r="A9" t="s">
        <v>535</v>
      </c>
      <c s="6" r="B9" t="n">
        <v>1</v>
      </c>
    </row>
    <row spans="1:3" r="10">
      <c s="4" r="A10" t="s">
        <v>536</v>
      </c>
    </row>
    <row spans="1:3" r="11">
      <c s="3" r="A11" t="s">
        <v>512</v>
      </c>
    </row>
    <row spans="1:3" r="12">
      <c s="4" r="A12" t="s">
        <v>537</v>
      </c>
      <c s="11" r="B12" t="n">
        <v>7.08</v>
      </c>
    </row>
    <row spans="1:3" r="13">
      <c s="4" r="A13" t="s">
        <v>538</v>
      </c>
      <c s="6" r="B13" t="n">
        <v>368900</v>
      </c>
    </row>
    <row spans="1:3" r="14">
      <c s="4" r="A14" t="s">
        <v>539</v>
      </c>
    </row>
    <row spans="1:3" r="15">
      <c s="3" r="A15" t="s">
        <v>512</v>
      </c>
    </row>
    <row spans="1:3" r="16">
      <c s="4" r="A16" t="s">
        <v>540</v>
      </c>
      <c s="6" r="B16" t="n">
        <v>26100000</v>
      </c>
    </row>
    <row spans="1:3" r="17">
      <c s="4" r="A17" t="s">
        <v>541</v>
      </c>
    </row>
    <row spans="1:3" r="18">
      <c s="3" r="A18" t="s">
        <v>512</v>
      </c>
    </row>
    <row spans="1:3" r="19">
      <c s="4" r="A19" t="s">
        <v>542</v>
      </c>
      <c s="6" r="B19" t="n">
        <v>31719</v>
      </c>
    </row>
    <row spans="1:3" r="20">
      <c s="4" r="A20" t="s">
        <v>543</v>
      </c>
    </row>
    <row spans="1:3" r="21">
      <c s="3" r="A21" t="s">
        <v>512</v>
      </c>
    </row>
    <row spans="1:3" r="22">
      <c s="4" r="A22" t="s">
        <v>540</v>
      </c>
      <c s="6" r="B22" t="n">
        <v>1800000</v>
      </c>
    </row>
    <row spans="1:3" r="23">
      <c s="4" r="A23" t="s">
        <v>544</v>
      </c>
    </row>
    <row spans="1:3" r="24">
      <c s="3" r="A24" t="s">
        <v>512</v>
      </c>
    </row>
    <row spans="1:3" r="25">
      <c s="4" r="A25" t="s">
        <v>535</v>
      </c>
      <c s="11" r="B25" t="n">
        <v>1.14</v>
      </c>
    </row>
    <row spans="1:3" r="26">
      <c s="4" r="A26" t="s">
        <v>545</v>
      </c>
    </row>
    <row spans="1:3" r="27">
      <c s="3" r="A27" t="s">
        <v>512</v>
      </c>
    </row>
    <row spans="1:3" r="28">
      <c s="4" r="A28" t="s">
        <v>535</v>
      </c>
      <c s="11" r="B28" t="n">
        <v>1.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46</v>
      </c>
      <c s="2" r="B1" t="s">
        <v>2</v>
      </c>
      <c s="2" r="C1" t="s">
        <v>30</v>
      </c>
    </row>
    <row spans="1:3" r="2">
      <c s="3" r="A2" t="s">
        <v>547</v>
      </c>
    </row>
    <row spans="1:3" r="3">
      <c s="4" r="A3" t="s">
        <v>495</v>
      </c>
      <c s="7" r="B3" t="n">
        <v>0</v>
      </c>
      <c s="8" r="C3" t="n">
        <v>1.8</v>
      </c>
    </row>
    <row spans="1:3" r="4">
      <c s="4" r="A4" t="s">
        <v>496</v>
      </c>
      <c s="9" r="B4" t="n">
        <v>5.4</v>
      </c>
      <c s="9" r="C4" t="n">
        <v>0.3</v>
      </c>
    </row>
    <row spans="1:3" r="5">
      <c s="4" r="A5" t="s">
        <v>548</v>
      </c>
      <c s="9" r="B5" t="n">
        <v>359.7</v>
      </c>
      <c s="9" r="C5" t="n">
        <v>847.2</v>
      </c>
    </row>
    <row spans="1:3" r="6">
      <c s="4" r="A6" t="s">
        <v>549</v>
      </c>
    </row>
    <row spans="1:3" r="7">
      <c s="3" r="A7" t="s">
        <v>547</v>
      </c>
    </row>
    <row spans="1:3" r="8">
      <c s="4" r="A8" t="s">
        <v>548</v>
      </c>
      <c s="9" r="B8" t="n">
        <v>257.6</v>
      </c>
      <c s="9" r="C8" t="n">
        <v>393.2</v>
      </c>
    </row>
    <row spans="1:3" r="9">
      <c s="4" r="A9" t="s">
        <v>550</v>
      </c>
    </row>
    <row spans="1:3" r="10">
      <c s="3" r="A10" t="s">
        <v>547</v>
      </c>
    </row>
    <row spans="1:3" r="11">
      <c s="4" r="A11" t="s">
        <v>548</v>
      </c>
      <c s="9" r="B11" t="n">
        <v>96.7</v>
      </c>
      <c s="9" r="C11" t="n">
        <v>453.3</v>
      </c>
    </row>
    <row spans="1:3" r="12">
      <c s="4" r="A12" t="s">
        <v>162</v>
      </c>
    </row>
    <row spans="1:3" r="13">
      <c s="3" r="A13" t="s">
        <v>547</v>
      </c>
    </row>
    <row spans="1:3" r="14">
      <c s="4" r="A14" t="s">
        <v>548</v>
      </c>
      <c s="9" r="B14" t="n">
        <v>1.5</v>
      </c>
      <c s="9" r="C14" t="n">
        <v>0.4</v>
      </c>
    </row>
    <row spans="1:3" r="15">
      <c s="12" r="A15" t="n">
        <v>1</v>
      </c>
    </row>
    <row spans="1:3" r="16">
      <c s="3" r="A16" t="s">
        <v>547</v>
      </c>
    </row>
    <row spans="1:3" r="17">
      <c s="4" r="A17" t="s">
        <v>495</v>
      </c>
      <c s="6" r="C17" t="n">
        <v>0</v>
      </c>
    </row>
    <row spans="1:3" r="18">
      <c s="4" r="A18" t="s">
        <v>548</v>
      </c>
      <c s="6" r="B18" t="n">
        <v>2</v>
      </c>
      <c s="9" r="C18" t="n">
        <v>0.3</v>
      </c>
    </row>
    <row spans="1:3" r="19">
      <c s="4" r="A19" t="s">
        <v>551</v>
      </c>
    </row>
    <row spans="1:3" r="20">
      <c s="3" r="A20" t="s">
        <v>547</v>
      </c>
    </row>
    <row spans="1:3" r="21">
      <c s="4" r="A21" t="s">
        <v>548</v>
      </c>
      <c s="6" r="B21" t="n">
        <v>0</v>
      </c>
      <c s="6" r="C21" t="n">
        <v>0</v>
      </c>
    </row>
    <row spans="1:3" r="22">
      <c s="4" r="A22" t="s">
        <v>552</v>
      </c>
    </row>
    <row spans="1:3" r="23">
      <c s="3" r="A23" t="s">
        <v>547</v>
      </c>
    </row>
    <row spans="1:3" r="24">
      <c s="4" r="A24" t="s">
        <v>548</v>
      </c>
      <c s="6" r="B24" t="n">
        <v>0</v>
      </c>
      <c s="6" r="C24" t="n">
        <v>0</v>
      </c>
    </row>
    <row spans="1:3" r="25">
      <c s="4" r="A25" t="s">
        <v>553</v>
      </c>
    </row>
    <row spans="1:3" r="26">
      <c s="3" r="A26" t="s">
        <v>547</v>
      </c>
    </row>
    <row spans="1:3" r="27">
      <c s="4" r="A27" t="s">
        <v>548</v>
      </c>
      <c s="6" r="B27" t="n">
        <v>0</v>
      </c>
      <c s="6" r="C27" t="n">
        <v>0</v>
      </c>
    </row>
    <row spans="1:3" r="28">
      <c s="12" r="A28" t="n">
        <v>2</v>
      </c>
    </row>
    <row spans="1:3" r="29">
      <c s="3" r="A29" t="s">
        <v>547</v>
      </c>
    </row>
    <row spans="1:3" r="30">
      <c s="4" r="A30" t="s">
        <v>495</v>
      </c>
      <c s="9" r="C30" t="n">
        <v>1.8</v>
      </c>
    </row>
    <row spans="1:3" r="31">
      <c s="4" r="A31" t="s">
        <v>548</v>
      </c>
      <c s="9" r="B31" t="n">
        <v>357.7</v>
      </c>
      <c s="9" r="C31" t="n">
        <v>846.5</v>
      </c>
    </row>
    <row spans="1:3" r="32">
      <c s="4" r="A32" t="s">
        <v>554</v>
      </c>
    </row>
    <row spans="1:3" r="33">
      <c s="3" r="A33" t="s">
        <v>547</v>
      </c>
    </row>
    <row spans="1:3" r="34">
      <c s="4" r="A34" t="s">
        <v>548</v>
      </c>
      <c s="9" r="B34" t="n">
        <v>257.6</v>
      </c>
      <c s="9" r="C34" t="n">
        <v>393.2</v>
      </c>
    </row>
    <row spans="1:3" r="35">
      <c s="4" r="A35" t="s">
        <v>555</v>
      </c>
    </row>
    <row spans="1:3" r="36">
      <c s="3" r="A36" t="s">
        <v>547</v>
      </c>
    </row>
    <row spans="1:3" r="37">
      <c s="4" r="A37" t="s">
        <v>548</v>
      </c>
      <c s="9" r="B37" t="n">
        <v>96.7</v>
      </c>
      <c s="9" r="C37" t="n">
        <v>453.3</v>
      </c>
    </row>
    <row spans="1:3" r="38">
      <c s="4" r="A38" t="s">
        <v>556</v>
      </c>
    </row>
    <row spans="1:3" r="39">
      <c s="3" r="A39" t="s">
        <v>547</v>
      </c>
    </row>
    <row spans="1:3" r="40">
      <c s="4" r="A40" t="s">
        <v>548</v>
      </c>
      <c s="9" r="B40" t="n">
        <v>1.5</v>
      </c>
      <c s="6" r="C40" t="n">
        <v>0</v>
      </c>
    </row>
    <row spans="1:3" r="41">
      <c s="12" r="A41" t="n">
        <v>3</v>
      </c>
    </row>
    <row spans="1:3" r="42">
      <c s="3" r="A42" t="s">
        <v>547</v>
      </c>
    </row>
    <row spans="1:3" r="43">
      <c s="4" r="A43" t="s">
        <v>495</v>
      </c>
      <c s="6" r="C43" t="n">
        <v>0</v>
      </c>
    </row>
    <row spans="1:3" r="44">
      <c s="4" r="A44" t="s">
        <v>548</v>
      </c>
      <c s="6" r="B44" t="n">
        <v>0</v>
      </c>
      <c s="9" r="C44" t="n">
        <v>0.4</v>
      </c>
    </row>
    <row spans="1:3" r="45">
      <c s="4" r="A45" t="s">
        <v>557</v>
      </c>
    </row>
    <row spans="1:3" r="46">
      <c s="3" r="A46" t="s">
        <v>547</v>
      </c>
    </row>
    <row spans="1:3" r="47">
      <c s="4" r="A47" t="s">
        <v>548</v>
      </c>
      <c s="6" r="B47" t="n">
        <v>0</v>
      </c>
      <c s="6" r="C47" t="n">
        <v>0</v>
      </c>
    </row>
    <row spans="1:3" r="48">
      <c s="4" r="A48" t="s">
        <v>558</v>
      </c>
    </row>
    <row spans="1:3" r="49">
      <c s="3" r="A49" t="s">
        <v>547</v>
      </c>
    </row>
    <row spans="1:3" r="50">
      <c s="4" r="A50" t="s">
        <v>548</v>
      </c>
      <c s="6" r="B50" t="n">
        <v>0</v>
      </c>
      <c s="6" r="C50" t="n">
        <v>0</v>
      </c>
    </row>
    <row spans="1:3" r="51">
      <c s="4" r="A51" t="s">
        <v>497</v>
      </c>
    </row>
    <row spans="1:3" r="52">
      <c s="3" r="A52" t="s">
        <v>547</v>
      </c>
    </row>
    <row spans="1:3" r="53">
      <c s="4" r="A53" t="s">
        <v>495</v>
      </c>
      <c s="6" r="B53" t="n">
        <v>0</v>
      </c>
      <c s="9" r="C53" t="n">
        <v>1.8</v>
      </c>
    </row>
    <row spans="1:3" r="54">
      <c s="4" r="A54" t="s">
        <v>496</v>
      </c>
      <c s="9" r="B54" t="n">
        <v>1.5</v>
      </c>
      <c s="6" r="C54" t="n">
        <v>0</v>
      </c>
    </row>
    <row spans="1:3" r="55">
      <c s="4" r="A55" t="s">
        <v>559</v>
      </c>
    </row>
    <row spans="1:3" r="56">
      <c s="3" r="A56" t="s">
        <v>547</v>
      </c>
    </row>
    <row spans="1:3" r="57">
      <c s="4" r="A57" t="s">
        <v>495</v>
      </c>
      <c s="6" r="C57" t="n">
        <v>0</v>
      </c>
    </row>
    <row spans="1:3" r="58">
      <c s="4" r="A58" t="s">
        <v>560</v>
      </c>
    </row>
    <row spans="1:3" r="59">
      <c s="3" r="A59" t="s">
        <v>547</v>
      </c>
    </row>
    <row spans="1:3" r="60">
      <c s="4" r="A60" t="s">
        <v>495</v>
      </c>
      <c s="9" r="C60" t="n">
        <v>1.8</v>
      </c>
    </row>
    <row spans="1:3" r="61">
      <c s="4" r="A61" t="s">
        <v>561</v>
      </c>
    </row>
    <row spans="1:3" r="62">
      <c s="3" r="A62" t="s">
        <v>547</v>
      </c>
    </row>
    <row spans="1:3" r="63">
      <c s="4" r="A63" t="s">
        <v>495</v>
      </c>
      <c s="6" r="C63" t="n">
        <v>0</v>
      </c>
    </row>
    <row spans="1:3" r="64">
      <c s="4" r="A64" t="s">
        <v>499</v>
      </c>
    </row>
    <row spans="1:3" r="65">
      <c s="3" r="A65" t="s">
        <v>547</v>
      </c>
    </row>
    <row spans="1:3" r="66">
      <c s="4" r="A66" t="s">
        <v>496</v>
      </c>
      <c s="9" r="B66" t="n">
        <v>1.9</v>
      </c>
      <c s="6" r="C66" t="n">
        <v>0</v>
      </c>
    </row>
    <row spans="1:3" r="67">
      <c s="4" r="A67" t="s">
        <v>562</v>
      </c>
    </row>
    <row spans="1:3" r="68">
      <c s="3" r="A68" t="s">
        <v>547</v>
      </c>
    </row>
    <row spans="1:3" r="69">
      <c s="4" r="A69" t="s">
        <v>496</v>
      </c>
      <c s="6" r="B69" t="n">
        <v>0</v>
      </c>
    </row>
    <row spans="1:3" r="70">
      <c s="4" r="A70" t="s">
        <v>563</v>
      </c>
    </row>
    <row spans="1:3" r="71">
      <c s="3" r="A71" t="s">
        <v>547</v>
      </c>
    </row>
    <row spans="1:3" r="72">
      <c s="4" r="A72" t="s">
        <v>496</v>
      </c>
      <c s="9" r="B72" t="n">
        <v>1.9</v>
      </c>
    </row>
    <row spans="1:3" r="73">
      <c s="4" r="A73" t="s">
        <v>564</v>
      </c>
    </row>
    <row spans="1:3" r="74">
      <c s="3" r="A74" t="s">
        <v>547</v>
      </c>
    </row>
    <row spans="1:3" r="75">
      <c s="4" r="A75" t="s">
        <v>496</v>
      </c>
      <c s="6" r="B75" t="n">
        <v>0</v>
      </c>
    </row>
    <row spans="1:3" r="76">
      <c s="4" r="A76" t="s">
        <v>498</v>
      </c>
    </row>
    <row spans="1:3" r="77">
      <c s="3" r="A77" t="s">
        <v>547</v>
      </c>
    </row>
    <row spans="1:3" r="78">
      <c s="4" r="A78" t="s">
        <v>496</v>
      </c>
      <c s="6" r="B78" t="n">
        <v>2</v>
      </c>
      <c s="9" r="C78" t="n">
        <v>0.3</v>
      </c>
    </row>
    <row spans="1:3" r="79">
      <c s="4" r="A79" t="s">
        <v>565</v>
      </c>
    </row>
    <row spans="1:3" r="80">
      <c s="3" r="A80" t="s">
        <v>547</v>
      </c>
    </row>
    <row spans="1:3" r="81">
      <c s="4" r="A81" t="s">
        <v>496</v>
      </c>
      <c s="6" r="B81" t="n">
        <v>2</v>
      </c>
      <c s="9" r="C81" t="n">
        <v>0.3</v>
      </c>
    </row>
    <row spans="1:3" r="82">
      <c s="4" r="A82" t="s">
        <v>566</v>
      </c>
    </row>
    <row spans="1:3" r="83">
      <c s="3" r="A83" t="s">
        <v>547</v>
      </c>
    </row>
    <row spans="1:3" r="84">
      <c s="4" r="A84" t="s">
        <v>496</v>
      </c>
      <c s="6" r="B84" t="n">
        <v>0</v>
      </c>
      <c s="6" r="C84" t="n">
        <v>0</v>
      </c>
    </row>
    <row spans="1:3" r="85">
      <c s="4" r="A85" t="s">
        <v>567</v>
      </c>
    </row>
    <row spans="1:3" r="86">
      <c s="3" r="A86" t="s">
        <v>547</v>
      </c>
    </row>
    <row spans="1:3" r="87">
      <c s="4" r="A87" t="s">
        <v>496</v>
      </c>
      <c s="7" r="B87" t="n">
        <v>0</v>
      </c>
      <c s="7" r="C8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9"/>
    <col customWidth="1" max="2" min="2" width="20"/>
    <col customWidth="1" max="3" min="3" width="20"/>
    <col customWidth="1" max="4" min="4" width="21"/>
    <col customWidth="1" max="5" min="5" width="21"/>
    <col customWidth="1" max="6" min="6" width="14"/>
  </cols>
  <sheetData>
    <row spans="1:6" r="1">
      <c s="1" r="A1" t="s">
        <v>568</v>
      </c>
      <c s="2" r="B1" t="s">
        <v>569</v>
      </c>
      <c s="2" r="C1" t="s">
        <v>570</v>
      </c>
      <c s="2" r="D1" t="s">
        <v>481</v>
      </c>
      <c s="2" r="E1" t="s">
        <v>482</v>
      </c>
      <c s="2" r="F1" t="s">
        <v>571</v>
      </c>
    </row>
    <row spans="1:6" r="2">
      <c s="3" r="A2" t="s">
        <v>547</v>
      </c>
    </row>
    <row spans="1:6" r="3">
      <c s="4" r="A3" t="s">
        <v>548</v>
      </c>
      <c s="8" r="D3" t="n">
        <v>359.7</v>
      </c>
      <c s="8" r="E3" t="n">
        <v>847.2</v>
      </c>
    </row>
    <row spans="1:6" r="4">
      <c s="4" r="A4" t="s">
        <v>572</v>
      </c>
      <c s="13" r="B4" t="n">
        <v>5.3879</v>
      </c>
    </row>
    <row spans="1:6" r="5">
      <c s="4" r="A5" t="s">
        <v>573</v>
      </c>
    </row>
    <row spans="1:6" r="6">
      <c s="3" r="A6" t="s">
        <v>547</v>
      </c>
    </row>
    <row spans="1:6" r="7">
      <c s="4" r="A7" t="s">
        <v>574</v>
      </c>
      <c s="4" r="D7" t="s">
        <v>575</v>
      </c>
      <c s="4" r="E7" t="s">
        <v>575</v>
      </c>
    </row>
    <row spans="1:6" r="8">
      <c s="4" r="A8" t="s">
        <v>548</v>
      </c>
      <c s="8" r="D8" t="n">
        <v>257.6</v>
      </c>
      <c s="8" r="E8" t="n">
        <v>393.2</v>
      </c>
    </row>
    <row spans="1:6" r="9">
      <c s="4" r="A9" t="s">
        <v>576</v>
      </c>
      <c s="8" r="D9" t="n">
        <v>257.6</v>
      </c>
      <c s="8" r="E9" t="n">
        <v>393.2</v>
      </c>
    </row>
    <row spans="1:6" r="10">
      <c s="4" r="A10" t="s">
        <v>577</v>
      </c>
    </row>
    <row spans="1:6" r="11">
      <c s="3" r="A11" t="s">
        <v>547</v>
      </c>
    </row>
    <row spans="1:6" r="12">
      <c s="4" r="A12" t="s">
        <v>574</v>
      </c>
      <c s="4" r="D12" t="s">
        <v>578</v>
      </c>
      <c s="4" r="E12" t="s">
        <v>578</v>
      </c>
      <c s="4" r="F12" t="s">
        <v>578</v>
      </c>
    </row>
    <row spans="1:6" r="13">
      <c s="4" r="A13" t="s">
        <v>576</v>
      </c>
      <c s="8" r="D13" t="n">
        <v>61.1</v>
      </c>
      <c s="7" r="E13" t="n">
        <v>273</v>
      </c>
    </row>
    <row spans="1:6" r="14">
      <c s="4" r="A14" t="s">
        <v>579</v>
      </c>
    </row>
    <row spans="1:6" r="15">
      <c s="3" r="A15" t="s">
        <v>547</v>
      </c>
    </row>
    <row spans="1:6" r="16">
      <c s="4" r="A16" t="s">
        <v>574</v>
      </c>
      <c s="4" r="D16" t="s">
        <v>580</v>
      </c>
      <c s="4" r="E16" t="s">
        <v>580</v>
      </c>
    </row>
    <row spans="1:6" r="17">
      <c s="4" r="A17" t="s">
        <v>548</v>
      </c>
      <c s="8" r="D17" t="n">
        <v>96.7</v>
      </c>
      <c s="8" r="E17" t="n">
        <v>453.3</v>
      </c>
    </row>
    <row spans="1:6" r="18">
      <c s="4" r="A18" t="s">
        <v>576</v>
      </c>
      <c s="9" r="D18" t="n">
        <v>35.6</v>
      </c>
      <c s="9" r="E18" t="n">
        <v>180.3</v>
      </c>
    </row>
    <row spans="1:6" r="19">
      <c s="4" r="A19" t="s">
        <v>162</v>
      </c>
    </row>
    <row spans="1:6" r="20">
      <c s="3" r="A20" t="s">
        <v>547</v>
      </c>
    </row>
    <row spans="1:6" r="21">
      <c s="4" r="A21" t="s">
        <v>548</v>
      </c>
      <c s="9" r="D21" t="n">
        <v>1.5</v>
      </c>
      <c s="9" r="E21" t="n">
        <v>0.4</v>
      </c>
    </row>
    <row spans="1:6" r="22">
      <c s="4" r="A22" t="s">
        <v>576</v>
      </c>
      <c s="6" r="D22" t="n">
        <v>0</v>
      </c>
      <c s="9" r="E22" t="n">
        <v>0.4</v>
      </c>
    </row>
    <row spans="1:6" r="23">
      <c s="12" r="A23" t="n">
        <v>2</v>
      </c>
    </row>
    <row spans="1:6" r="24">
      <c s="3" r="A24" t="s">
        <v>547</v>
      </c>
    </row>
    <row spans="1:6" r="25">
      <c s="4" r="A25" t="s">
        <v>548</v>
      </c>
      <c s="9" r="D25" t="n">
        <v>357.7</v>
      </c>
      <c s="9" r="E25" t="n">
        <v>846.5</v>
      </c>
    </row>
    <row spans="1:6" r="26">
      <c s="4" r="A26" t="s">
        <v>581</v>
      </c>
    </row>
    <row spans="1:6" r="27">
      <c s="3" r="A27" t="s">
        <v>547</v>
      </c>
    </row>
    <row spans="1:6" r="28">
      <c s="4" r="A28" t="s">
        <v>548</v>
      </c>
      <c s="9" r="D28" t="n">
        <v>257.6</v>
      </c>
      <c s="9" r="E28" t="n">
        <v>393.2</v>
      </c>
    </row>
    <row spans="1:6" r="29">
      <c s="4" r="A29" t="s">
        <v>582</v>
      </c>
    </row>
    <row spans="1:6" r="30">
      <c s="3" r="A30" t="s">
        <v>547</v>
      </c>
    </row>
    <row spans="1:6" r="31">
      <c s="4" r="A31" t="s">
        <v>548</v>
      </c>
      <c s="9" r="D31" t="n">
        <v>96.7</v>
      </c>
      <c s="9" r="E31" t="n">
        <v>453.3</v>
      </c>
    </row>
    <row spans="1:6" r="32">
      <c s="4" r="A32" t="s">
        <v>556</v>
      </c>
    </row>
    <row spans="1:6" r="33">
      <c s="3" r="A33" t="s">
        <v>547</v>
      </c>
    </row>
    <row spans="1:6" r="34">
      <c s="4" r="A34" t="s">
        <v>548</v>
      </c>
      <c s="8" r="D34" t="n">
        <v>1.5</v>
      </c>
      <c s="7" r="E34" t="n">
        <v>0</v>
      </c>
    </row>
    <row spans="1:6" r="35">
      <c s="4" r="A35" t="s">
        <v>162</v>
      </c>
    </row>
    <row spans="1:6" r="36">
      <c s="3" r="A36" t="s">
        <v>547</v>
      </c>
    </row>
    <row spans="1:6" r="37">
      <c s="4" r="A37" t="s">
        <v>583</v>
      </c>
      <c s="6" r="B37" t="n">
        <v>6105210</v>
      </c>
      <c s="6" r="C37" t="n">
        <v>421298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4</v>
      </c>
      <c s="2" r="B1" t="s">
        <v>1</v>
      </c>
    </row>
    <row spans="1:3" r="2">
      <c s="2" r="B2" t="s">
        <v>2</v>
      </c>
      <c s="2" r="C2" t="s">
        <v>30</v>
      </c>
    </row>
    <row spans="1:3" r="3">
      <c s="3" r="A3" t="s">
        <v>585</v>
      </c>
    </row>
    <row spans="1:3" r="4">
      <c s="4" r="A4" t="s">
        <v>586</v>
      </c>
      <c s="8" r="B4" t="n">
        <v>-0.4</v>
      </c>
    </row>
    <row spans="1:3" r="5">
      <c s="12" r="A5" t="n">
        <v>3</v>
      </c>
    </row>
    <row spans="1:3" r="6">
      <c s="3" r="A6" t="s">
        <v>585</v>
      </c>
    </row>
    <row spans="1:3" r="7">
      <c s="4" r="A7" t="s">
        <v>587</v>
      </c>
      <c s="9" r="B7" t="n">
        <v>0.4</v>
      </c>
    </row>
    <row spans="1:3" r="8">
      <c s="4" r="A8" t="s">
        <v>586</v>
      </c>
      <c s="7" r="C8" t="n">
        <v>0</v>
      </c>
    </row>
    <row spans="1:3" r="9">
      <c s="4" r="A9" t="s">
        <v>588</v>
      </c>
      <c s="7" r="B9" t="n">
        <v>0</v>
      </c>
      <c s="8" r="C9" t="n">
        <v>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62"/>
    <col customWidth="1" max="2" min="2" width="40"/>
    <col customWidth="1" max="3" min="3" width="21"/>
    <col customWidth="1" max="4" min="4" width="21"/>
    <col customWidth="1" max="5" min="5" width="21"/>
    <col customWidth="1" max="6" min="6" width="21"/>
    <col customWidth="1" max="7" min="7" width="26"/>
    <col customWidth="1" max="8" min="8" width="21"/>
    <col customWidth="1" max="9" min="9" width="26"/>
  </cols>
  <sheetData>
    <row spans="1:9" r="1">
      <c s="1" r="A1" t="s">
        <v>589</v>
      </c>
      <c s="2" r="C1" t="s">
        <v>481</v>
      </c>
      <c s="2" r="D1" t="s">
        <v>590</v>
      </c>
      <c s="2" r="E1" t="s">
        <v>482</v>
      </c>
      <c s="2" r="F1" t="s">
        <v>591</v>
      </c>
      <c s="2" r="G1" t="s">
        <v>592</v>
      </c>
      <c s="2" r="H1" t="s">
        <v>482</v>
      </c>
      <c s="2" r="I1" t="s">
        <v>593</v>
      </c>
    </row>
    <row spans="1:9" r="2">
      <c s="3" r="A2" t="s">
        <v>594</v>
      </c>
    </row>
    <row spans="1:9" r="3">
      <c s="4" r="A3" t="s">
        <v>595</v>
      </c>
      <c s="8" r="C3" t="n">
        <v>27.4</v>
      </c>
      <c s="8" r="E3" t="n">
        <v>45.7</v>
      </c>
      <c s="8" r="G3" t="n">
        <v>27.4</v>
      </c>
      <c s="8" r="H3" t="n">
        <v>45.7</v>
      </c>
    </row>
    <row spans="1:9" r="4">
      <c s="4" r="A4" t="s">
        <v>403</v>
      </c>
      <c s="4" r="E4" t="s">
        <v>404</v>
      </c>
      <c s="4" r="H4" t="s">
        <v>404</v>
      </c>
    </row>
    <row spans="1:9" r="5">
      <c s="4" r="A5" t="s">
        <v>595</v>
      </c>
      <c s="4" r="B5" t="s">
        <v>469</v>
      </c>
      <c s="8" r="G5" t="n">
        <v>0.5</v>
      </c>
      <c s="7" r="H5" t="n">
        <v>0</v>
      </c>
      <c s="8" r="I5" t="n">
        <v>-3.5</v>
      </c>
    </row>
    <row spans="1:9" r="6">
      <c s="4" r="A6" t="s">
        <v>405</v>
      </c>
    </row>
    <row spans="1:9" r="7">
      <c s="3" r="A7" t="s">
        <v>594</v>
      </c>
    </row>
    <row spans="1:9" r="8">
      <c s="4" r="A8" t="s">
        <v>403</v>
      </c>
      <c s="4" r="C8" t="s">
        <v>404</v>
      </c>
      <c s="4" r="G8" t="s">
        <v>404</v>
      </c>
      <c s="4" r="I8" t="s">
        <v>404</v>
      </c>
    </row>
    <row spans="1:9" r="9">
      <c s="4" r="A9" t="s">
        <v>596</v>
      </c>
      <c s="8" r="I9" t="n">
        <v>5.3</v>
      </c>
    </row>
    <row spans="1:9" r="10">
      <c s="4" r="A10" t="s">
        <v>597</v>
      </c>
      <c s="8" r="I10" t="n">
        <v>1.4</v>
      </c>
    </row>
    <row spans="1:9" r="11">
      <c s="4" r="A11" t="s">
        <v>598</v>
      </c>
    </row>
    <row spans="1:9" r="12">
      <c s="3" r="A12" t="s">
        <v>594</v>
      </c>
    </row>
    <row spans="1:9" r="13">
      <c s="4" r="A13" t="s">
        <v>599</v>
      </c>
      <c s="7" r="C13" t="n">
        <v>53</v>
      </c>
      <c s="8" r="E13" t="n">
        <v>68.5</v>
      </c>
      <c s="7" r="G13" t="n">
        <v>53</v>
      </c>
      <c s="9" r="H13" t="n">
        <v>68.5</v>
      </c>
    </row>
    <row spans="1:9" r="14">
      <c s="4" r="A14" t="s">
        <v>600</v>
      </c>
      <c s="9" r="C14" t="n">
        <v>31.2</v>
      </c>
      <c s="9" r="E14" t="n">
        <v>45.9</v>
      </c>
      <c s="9" r="G14" t="n">
        <v>31.2</v>
      </c>
      <c s="9" r="H14" t="n">
        <v>45.9</v>
      </c>
    </row>
    <row spans="1:9" r="15">
      <c s="4" r="A15" t="s">
        <v>601</v>
      </c>
      <c s="9" r="C15" t="n">
        <v>-25.6</v>
      </c>
      <c s="9" r="E15" t="n">
        <v>-22.8</v>
      </c>
      <c s="9" r="G15" t="n">
        <v>-25.6</v>
      </c>
      <c s="9" r="H15" t="n">
        <v>-22.8</v>
      </c>
    </row>
    <row spans="1:9" r="16">
      <c s="4" r="A16" t="s">
        <v>595</v>
      </c>
      <c s="9" r="C16" t="n">
        <v>27.4</v>
      </c>
      <c s="9" r="E16" t="n">
        <v>45.7</v>
      </c>
      <c s="9" r="G16" t="n">
        <v>27.4</v>
      </c>
      <c s="9" r="H16" t="n">
        <v>45.7</v>
      </c>
    </row>
    <row spans="1:9" r="17">
      <c s="4" r="A17" t="s">
        <v>595</v>
      </c>
      <c s="9" r="C17" t="n">
        <v>51.3</v>
      </c>
      <c s="9" r="E17" t="n">
        <v>66.2</v>
      </c>
    </row>
    <row spans="1:9" r="18">
      <c s="4" r="A18" t="s">
        <v>602</v>
      </c>
    </row>
    <row spans="1:9" r="19">
      <c s="3" r="A19" t="s">
        <v>594</v>
      </c>
    </row>
    <row spans="1:9" r="20">
      <c s="4" r="A20" t="s">
        <v>603</v>
      </c>
      <c s="4" r="F20" t="s">
        <v>604</v>
      </c>
    </row>
    <row spans="1:9" r="21">
      <c s="4" r="A21" t="s">
        <v>605</v>
      </c>
    </row>
    <row spans="1:9" r="22">
      <c s="3" r="A22" t="s">
        <v>594</v>
      </c>
    </row>
    <row spans="1:9" r="23">
      <c s="4" r="A23" t="s">
        <v>603</v>
      </c>
      <c s="4" r="F23" t="s">
        <v>606</v>
      </c>
    </row>
    <row spans="1:9" r="24">
      <c s="4" r="A24" t="s">
        <v>607</v>
      </c>
    </row>
    <row spans="1:9" r="25">
      <c s="3" r="A25" t="s">
        <v>594</v>
      </c>
    </row>
    <row spans="1:9" r="26">
      <c s="4" r="A26" t="s">
        <v>599</v>
      </c>
      <c s="9" r="C26" t="n">
        <v>20.1</v>
      </c>
      <c s="9" r="E26" t="n">
        <v>20.3</v>
      </c>
      <c s="9" r="G26" t="n">
        <v>20.1</v>
      </c>
      <c s="9" r="H26" t="n">
        <v>20.3</v>
      </c>
    </row>
    <row spans="1:9" r="27">
      <c s="4" r="A27" t="s">
        <v>608</v>
      </c>
      <c s="7" r="F27" t="n">
        <v>132</v>
      </c>
    </row>
    <row spans="1:9" r="28">
      <c s="4" r="A28" t="s">
        <v>609</v>
      </c>
    </row>
    <row spans="1:9" r="29">
      <c s="3" r="A29" t="s">
        <v>594</v>
      </c>
    </row>
    <row spans="1:9" r="30">
      <c s="4" r="A30" t="s">
        <v>599</v>
      </c>
      <c s="8" r="C30" t="n">
        <v>1.7</v>
      </c>
      <c s="8" r="E30" t="n">
        <v>2.3</v>
      </c>
      <c s="8" r="G30" t="n">
        <v>1.7</v>
      </c>
      <c s="8" r="H30" t="n">
        <v>2.3</v>
      </c>
    </row>
    <row spans="1:9" r="31">
      <c s="4" r="A31" t="s">
        <v>574</v>
      </c>
      <c s="4" r="I31" t="s">
        <v>610</v>
      </c>
    </row>
    <row spans="1:9" r="32">
      <c s="4" r="A32" t="s">
        <v>611</v>
      </c>
    </row>
    <row spans="1:9" r="33">
      <c s="3" r="A33" t="s">
        <v>594</v>
      </c>
    </row>
    <row spans="1:9" r="34">
      <c s="4" r="A34" t="s">
        <v>612</v>
      </c>
      <c s="6" r="G34" t="n">
        <v>2</v>
      </c>
      <c s="6" r="I34" t="n">
        <v>3</v>
      </c>
    </row>
    <row spans="1:9" r="35">
      <c s="4" r="A35" t="s">
        <v>574</v>
      </c>
      <c s="4" r="C35" t="s">
        <v>613</v>
      </c>
      <c s="4" r="G35" t="s">
        <v>613</v>
      </c>
      <c s="4" r="I35" t="s">
        <v>614</v>
      </c>
    </row>
    <row spans="1:9" r="36">
      <c s="4" r="A36" t="s">
        <v>597</v>
      </c>
      <c s="8" r="G36" t="n">
        <v>0.9</v>
      </c>
    </row>
    <row spans="1:9" r="37">
      <c s="4" r="A37" t="s">
        <v>595</v>
      </c>
      <c s="8" r="G37" t="n">
        <v>8.300000000000001</v>
      </c>
    </row>
    <row spans="1:9" r="38">
      <c s="4" r="A38" t="s">
        <v>615</v>
      </c>
    </row>
    <row spans="1:9" r="39">
      <c s="3" r="A39" t="s">
        <v>594</v>
      </c>
    </row>
    <row spans="1:9" r="40">
      <c s="4" r="A40" t="s">
        <v>612</v>
      </c>
      <c s="6" r="I40" t="n">
        <v>2</v>
      </c>
    </row>
    <row spans="1:9" r="41">
      <c s="4" r="A41" t="s">
        <v>616</v>
      </c>
    </row>
    <row spans="1:9" r="42">
      <c s="3" r="A42" t="s">
        <v>594</v>
      </c>
    </row>
    <row spans="1:9" r="43">
      <c s="4" r="A43" t="s">
        <v>617</v>
      </c>
      <c s="4" r="D43" t="s">
        <v>618</v>
      </c>
    </row>
    <row spans="1:9" r="44">
      <c s="4" r="A44" t="s">
        <v>619</v>
      </c>
    </row>
    <row spans="1:9" r="45">
      <c s="3" r="A45" t="s">
        <v>594</v>
      </c>
    </row>
    <row spans="1:9" r="46">
      <c s="4" r="A46" t="s">
        <v>620</v>
      </c>
      <c s="8" r="D46" t="n">
        <v>0.5</v>
      </c>
    </row>
    <row spans="1:9" r="47">
      <c r="A47" t="n"/>
    </row>
    <row spans="1:9" r="48">
      <c s="4" r="A48" t="s">
        <v>469</v>
      </c>
      <c s="4" r="B48" t="s">
        <v>621</v>
      </c>
    </row>
  </sheetData>
  <mergeCells count="3">
    <mergeCell ref="A1:B1"/>
    <mergeCell ref="A47:H47"/>
    <mergeCell ref="B48:H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22</v>
      </c>
      <c s="2" r="B1" t="s">
        <v>1</v>
      </c>
    </row>
    <row spans="1:4" r="2">
      <c s="2" r="B2" t="s">
        <v>2</v>
      </c>
      <c s="2" r="C2" t="s">
        <v>30</v>
      </c>
      <c s="2" r="D2" t="s">
        <v>75</v>
      </c>
    </row>
    <row spans="1:4" r="3">
      <c s="3" r="A3" t="s">
        <v>594</v>
      </c>
    </row>
    <row spans="1:4" r="4">
      <c s="4" r="A4" t="s">
        <v>623</v>
      </c>
      <c s="8" r="B4" t="n">
        <v>81.40000000000001</v>
      </c>
      <c s="8" r="C4" t="n">
        <v>86.7</v>
      </c>
      <c s="8" r="D4" t="n">
        <v>77.09999999999999</v>
      </c>
    </row>
    <row spans="1:4" r="5">
      <c s="4" r="A5" t="s">
        <v>624</v>
      </c>
      <c s="9" r="B5" t="n">
        <v>1.7</v>
      </c>
      <c s="9" r="C5" t="n">
        <v>4.1</v>
      </c>
      <c s="9" r="D5" t="n">
        <v>71.5</v>
      </c>
    </row>
    <row spans="1:4" r="6">
      <c s="4" r="A6" t="s">
        <v>625</v>
      </c>
      <c s="6" r="B6" t="n">
        <v>83</v>
      </c>
      <c s="9" r="C6" t="n">
        <v>87.3</v>
      </c>
      <c s="9" r="D6" t="n">
        <v>22.2</v>
      </c>
    </row>
    <row spans="1:4" r="7">
      <c s="4" r="A7" t="s">
        <v>626</v>
      </c>
    </row>
    <row spans="1:4" r="8">
      <c s="3" r="A8" t="s">
        <v>594</v>
      </c>
    </row>
    <row spans="1:4" r="9">
      <c s="4" r="A9" t="s">
        <v>623</v>
      </c>
      <c s="9" r="B9" t="n">
        <v>3.7</v>
      </c>
      <c s="9" r="C9" t="n">
        <v>4.6</v>
      </c>
      <c s="9" r="D9" t="n">
        <v>4.7</v>
      </c>
    </row>
    <row spans="1:4" r="10">
      <c s="4" r="A10" t="s">
        <v>624</v>
      </c>
      <c s="6" r="B10" t="n">
        <v>0</v>
      </c>
      <c s="6" r="C10" t="n">
        <v>0</v>
      </c>
      <c s="9" r="D10" t="n">
        <v>3.7</v>
      </c>
    </row>
    <row spans="1:4" r="11">
      <c s="4" r="A11" t="s">
        <v>625</v>
      </c>
      <c s="8" r="B11" t="n">
        <v>4.3</v>
      </c>
      <c s="7" r="C11" t="n">
        <v>5</v>
      </c>
      <c s="8" r="D11" t="n">
        <v>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s="1" r="A1" t="s">
        <v>627</v>
      </c>
      <c s="2" r="B1" t="s">
        <v>481</v>
      </c>
    </row>
    <row spans="1:2" r="2">
      <c s="3" r="A2" t="s">
        <v>204</v>
      </c>
    </row>
    <row spans="1:2" r="3">
      <c s="6" r="A3" t="n">
        <v>2016</v>
      </c>
      <c s="8" r="B3" t="n">
        <v>25.6</v>
      </c>
    </row>
    <row spans="1:2" r="4">
      <c s="6" r="A4" t="n">
        <v>2017</v>
      </c>
      <c s="9" r="B4" t="n">
        <v>20.6</v>
      </c>
    </row>
    <row spans="1:2" r="5">
      <c s="6" r="A5" t="n">
        <v>2018</v>
      </c>
      <c s="9" r="B5" t="n">
        <v>4.4</v>
      </c>
    </row>
    <row spans="1:2" r="6">
      <c s="6" r="A6" t="n">
        <v>2019</v>
      </c>
      <c s="9" r="B6" t="n">
        <v>1.8</v>
      </c>
    </row>
    <row spans="1:2" r="7">
      <c s="6" r="A7" t="n">
        <v>2020</v>
      </c>
      <c s="9" r="B7" t="n">
        <v>0.6</v>
      </c>
    </row>
    <row spans="1:2" r="8">
      <c s="4" r="A8" t="s">
        <v>628</v>
      </c>
      <c s="7" r="B8" t="n">
        <v>5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629</v>
      </c>
      <c s="2" r="B1" t="s">
        <v>1</v>
      </c>
    </row>
    <row spans="1:4" r="2">
      <c s="2" r="B2" t="s">
        <v>2</v>
      </c>
      <c s="2" r="C2" t="s">
        <v>30</v>
      </c>
      <c s="2" r="D2" t="s">
        <v>75</v>
      </c>
    </row>
    <row spans="1:4" r="3">
      <c s="3" r="A3" t="s">
        <v>204</v>
      </c>
    </row>
    <row spans="1:4" r="4">
      <c s="6" r="A4" t="n">
        <v>2016</v>
      </c>
      <c s="8" r="B4" t="n">
        <v>2.4</v>
      </c>
    </row>
    <row spans="1:4" r="5">
      <c s="6" r="A5" t="n">
        <v>2017</v>
      </c>
      <c s="9" r="B5" t="n">
        <v>1.5</v>
      </c>
    </row>
    <row spans="1:4" r="6">
      <c s="6" r="A6" t="n">
        <v>2018</v>
      </c>
      <c s="9" r="B6" t="n">
        <v>0.4</v>
      </c>
    </row>
    <row spans="1:4" r="7">
      <c s="6" r="A7" t="n">
        <v>2019</v>
      </c>
      <c s="6" r="B7" t="n">
        <v>0</v>
      </c>
    </row>
    <row spans="1:4" r="8">
      <c s="6" r="A8" t="n">
        <v>2020</v>
      </c>
      <c s="6" r="B8" t="n">
        <v>0</v>
      </c>
    </row>
    <row spans="1:4" r="9">
      <c s="4" r="A9" t="s">
        <v>630</v>
      </c>
      <c s="6" r="B9" t="n">
        <v>0</v>
      </c>
    </row>
    <row spans="1:4" r="10">
      <c s="4" r="A10" t="s">
        <v>631</v>
      </c>
      <c s="9" r="B10" t="n">
        <v>4.3</v>
      </c>
    </row>
    <row spans="1:4" r="11">
      <c s="4" r="A11" t="s">
        <v>632</v>
      </c>
      <c s="8" r="B11" t="n">
        <v>0.5</v>
      </c>
      <c s="8" r="C11" t="n">
        <v>0.5</v>
      </c>
      <c s="8" r="D11" t="n">
        <v>0.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25"/>
    <col customWidth="1" max="7" min="7" width="21"/>
    <col customWidth="1" max="8" min="8" width="21"/>
    <col customWidth="1" max="9" min="9" width="21"/>
  </cols>
  <sheetData>
    <row spans="1:9" r="1">
      <c s="1" r="A1" t="s">
        <v>633</v>
      </c>
      <c s="2" r="C1" t="s">
        <v>634</v>
      </c>
      <c s="2" r="D1" t="s">
        <v>635</v>
      </c>
      <c s="2" r="E1" t="s">
        <v>636</v>
      </c>
      <c s="2" r="F1" t="s">
        <v>637</v>
      </c>
      <c s="2" r="G1" t="s">
        <v>481</v>
      </c>
      <c s="2" r="H1" t="s">
        <v>482</v>
      </c>
      <c s="2" r="I1" t="s">
        <v>638</v>
      </c>
    </row>
    <row spans="1:9" r="2">
      <c s="3" r="A2" t="s">
        <v>639</v>
      </c>
    </row>
    <row spans="1:9" r="3">
      <c s="4" r="A3" t="s">
        <v>640</v>
      </c>
      <c s="7" r="G3" t="n">
        <v>831600000</v>
      </c>
      <c s="7" r="H3" t="n">
        <v>876200000</v>
      </c>
    </row>
    <row spans="1:9" r="4">
      <c s="4" r="A4" t="s">
        <v>601</v>
      </c>
      <c s="6" r="G4" t="n">
        <v>0</v>
      </c>
      <c s="6" r="H4" t="n">
        <v>-3900000</v>
      </c>
    </row>
    <row spans="1:9" r="5">
      <c s="4" r="A5" t="s">
        <v>641</v>
      </c>
      <c s="6" r="G5" t="n">
        <v>831600000</v>
      </c>
      <c s="6" r="H5" t="n">
        <v>872300000</v>
      </c>
    </row>
    <row spans="1:9" r="6">
      <c s="3" r="A6" t="s">
        <v>642</v>
      </c>
    </row>
    <row spans="1:9" r="7">
      <c s="4" r="A7" t="s">
        <v>623</v>
      </c>
      <c s="6" r="G7" t="n">
        <v>81400000</v>
      </c>
      <c s="6" r="H7" t="n">
        <v>86700000</v>
      </c>
      <c s="7" r="I7" t="n">
        <v>77100000</v>
      </c>
    </row>
    <row spans="1:9" r="8">
      <c s="4" r="A8" t="s">
        <v>643</v>
      </c>
      <c s="6" r="G8" t="n">
        <v>1700000</v>
      </c>
      <c s="6" r="H8" t="n">
        <v>4100000</v>
      </c>
      <c s="6" r="I8" t="n">
        <v>71500000</v>
      </c>
    </row>
    <row spans="1:9" r="9">
      <c s="4" r="A9" t="s">
        <v>644</v>
      </c>
      <c s="6" r="G9" t="n">
        <v>83000000</v>
      </c>
      <c s="6" r="H9" t="n">
        <v>87300000</v>
      </c>
      <c s="6" r="I9" t="n">
        <v>22200000</v>
      </c>
    </row>
    <row spans="1:9" r="10">
      <c s="4" r="A10" t="s">
        <v>124</v>
      </c>
      <c s="6" r="G10" t="n">
        <v>4700000</v>
      </c>
      <c s="6" r="H10" t="n">
        <v>5000000</v>
      </c>
      <c s="6" r="I10" t="n">
        <v>1300000</v>
      </c>
    </row>
    <row spans="1:9" r="11">
      <c s="4" r="A11" t="s">
        <v>131</v>
      </c>
      <c s="6" r="G11" t="n">
        <v>400000</v>
      </c>
      <c s="6" r="H11" t="n">
        <v>-2200000</v>
      </c>
      <c s="6" r="I11" t="n">
        <v>0</v>
      </c>
    </row>
    <row spans="1:9" r="12">
      <c s="4" r="A12" t="s">
        <v>645</v>
      </c>
      <c s="6" r="H12" t="n">
        <v>-300000</v>
      </c>
    </row>
    <row spans="1:9" r="13">
      <c s="4" r="A13" t="s">
        <v>646</v>
      </c>
      <c s="6" r="G13" t="n">
        <v>1300000</v>
      </c>
    </row>
    <row spans="1:9" r="14">
      <c s="3" r="A14" t="s">
        <v>647</v>
      </c>
    </row>
    <row spans="1:9" r="15">
      <c s="6" r="A15" t="n">
        <v>2016</v>
      </c>
      <c s="6" r="G15" t="n">
        <v>0</v>
      </c>
    </row>
    <row spans="1:9" r="16">
      <c s="6" r="A16" t="n">
        <v>2017</v>
      </c>
      <c s="6" r="G16" t="n">
        <v>315800000</v>
      </c>
    </row>
    <row spans="1:9" r="17">
      <c s="6" r="A17" t="n">
        <v>2018</v>
      </c>
      <c s="6" r="G17" t="n">
        <v>334100000</v>
      </c>
    </row>
    <row spans="1:9" r="18">
      <c s="6" r="A18" t="n">
        <v>2019</v>
      </c>
      <c s="6" r="G18" t="n">
        <v>183000000</v>
      </c>
    </row>
    <row spans="1:9" r="19">
      <c s="6" r="A19" t="n">
        <v>2020</v>
      </c>
      <c s="6" r="G19" t="n">
        <v>0</v>
      </c>
    </row>
    <row spans="1:9" r="20">
      <c s="4" r="A20" t="s">
        <v>630</v>
      </c>
      <c s="6" r="G20" t="n">
        <v>0</v>
      </c>
    </row>
    <row spans="1:9" r="21">
      <c s="4" r="A21" t="s">
        <v>648</v>
      </c>
      <c s="6" r="G21" t="n">
        <v>832900000</v>
      </c>
    </row>
    <row spans="1:9" r="22">
      <c s="4" r="A22" t="s">
        <v>649</v>
      </c>
      <c s="6" r="G22" t="n">
        <v>-1300000</v>
      </c>
    </row>
    <row spans="1:9" r="23">
      <c s="4" r="A23" t="s">
        <v>640</v>
      </c>
      <c s="6" r="G23" t="n">
        <v>831600000</v>
      </c>
      <c s="6" r="H23" t="n">
        <v>876200000</v>
      </c>
    </row>
    <row spans="1:9" r="24">
      <c s="4" r="A24" t="s">
        <v>650</v>
      </c>
    </row>
    <row spans="1:9" r="25">
      <c s="3" r="A25" t="s">
        <v>639</v>
      </c>
    </row>
    <row spans="1:9" r="26">
      <c s="4" r="A26" t="s">
        <v>640</v>
      </c>
      <c s="7" r="G26" t="n">
        <v>314500000</v>
      </c>
      <c s="7" r="H26" t="n">
        <v>347900000</v>
      </c>
    </row>
    <row spans="1:9" r="27">
      <c s="3" r="A27" t="s">
        <v>642</v>
      </c>
    </row>
    <row spans="1:9" r="28">
      <c s="4" r="A28" t="s">
        <v>574</v>
      </c>
      <c s="4" r="C28" t="s">
        <v>575</v>
      </c>
      <c s="4" r="G28" t="s">
        <v>575</v>
      </c>
      <c s="4" r="H28" t="s">
        <v>575</v>
      </c>
    </row>
    <row spans="1:9" r="29">
      <c s="4" r="A29" t="s">
        <v>651</v>
      </c>
      <c s="7" r="C29" t="n">
        <v>350000000</v>
      </c>
    </row>
    <row spans="1:9" r="30">
      <c s="4" r="A30" t="s">
        <v>652</v>
      </c>
      <c s="6" r="C30" t="n">
        <v>336800000</v>
      </c>
    </row>
    <row spans="1:9" r="31">
      <c s="4" r="A31" t="s">
        <v>653</v>
      </c>
      <c s="6" r="C31" t="n">
        <v>10000000</v>
      </c>
    </row>
    <row spans="1:9" r="32">
      <c s="4" r="A32" t="s">
        <v>124</v>
      </c>
      <c s="7" r="C32" t="n">
        <v>3200000</v>
      </c>
    </row>
    <row spans="1:9" r="33">
      <c s="4" r="A33" t="s">
        <v>654</v>
      </c>
      <c s="7" r="G33" t="n">
        <v>34185000</v>
      </c>
    </row>
    <row spans="1:9" r="34">
      <c s="4" r="A34" t="s">
        <v>131</v>
      </c>
      <c s="6" r="G34" t="n">
        <v>-3100000</v>
      </c>
    </row>
    <row spans="1:9" r="35">
      <c s="4" r="A35" t="s">
        <v>645</v>
      </c>
      <c s="6" r="G35" t="n">
        <v>500000</v>
      </c>
    </row>
    <row spans="1:9" r="36">
      <c s="4" r="A36" t="s">
        <v>646</v>
      </c>
      <c s="6" r="G36" t="n">
        <v>800000</v>
      </c>
    </row>
    <row spans="1:9" r="37">
      <c s="4" r="A37" t="s">
        <v>655</v>
      </c>
      <c s="4" r="C37" t="s">
        <v>408</v>
      </c>
    </row>
    <row spans="1:9" r="38">
      <c s="4" r="A38" t="s">
        <v>656</v>
      </c>
      <c s="4" r="C38" t="s">
        <v>657</v>
      </c>
    </row>
    <row spans="1:9" r="39">
      <c s="4" r="A39" t="s">
        <v>658</v>
      </c>
      <c s="4" r="C39" t="s">
        <v>659</v>
      </c>
    </row>
    <row spans="1:9" r="40">
      <c s="4" r="A40" t="s">
        <v>660</v>
      </c>
      <c s="4" r="C40" t="s">
        <v>618</v>
      </c>
    </row>
    <row spans="1:9" r="41">
      <c s="3" r="A41" t="s">
        <v>647</v>
      </c>
    </row>
    <row spans="1:9" r="42">
      <c s="4" r="A42" t="s">
        <v>649</v>
      </c>
      <c s="6" r="G42" t="n">
        <v>-800000</v>
      </c>
    </row>
    <row spans="1:9" r="43">
      <c s="4" r="A43" t="s">
        <v>640</v>
      </c>
      <c s="6" r="G43" t="n">
        <v>314500000</v>
      </c>
      <c s="7" r="H43" t="n">
        <v>347900000</v>
      </c>
    </row>
    <row spans="1:9" r="44">
      <c s="4" r="A44" t="s">
        <v>577</v>
      </c>
    </row>
    <row spans="1:9" r="45">
      <c s="3" r="A45" t="s">
        <v>639</v>
      </c>
    </row>
    <row spans="1:9" r="46">
      <c s="4" r="A46" t="s">
        <v>640</v>
      </c>
      <c s="7" r="G46" t="n">
        <v>334100000</v>
      </c>
      <c s="7" r="H46" t="n">
        <v>335800000</v>
      </c>
    </row>
    <row spans="1:9" r="47">
      <c s="3" r="A47" t="s">
        <v>642</v>
      </c>
    </row>
    <row spans="1:9" r="48">
      <c s="4" r="A48" t="s">
        <v>574</v>
      </c>
      <c s="4" r="E48" t="s">
        <v>578</v>
      </c>
      <c s="4" r="G48" t="s">
        <v>578</v>
      </c>
      <c s="4" r="H48" t="s">
        <v>578</v>
      </c>
    </row>
    <row spans="1:9" r="49">
      <c s="4" r="A49" t="s">
        <v>651</v>
      </c>
      <c s="7" r="E49" t="n">
        <v>350000000</v>
      </c>
    </row>
    <row spans="1:9" r="50">
      <c s="4" r="A50" t="s">
        <v>652</v>
      </c>
      <c s="6" r="E50" t="n">
        <v>339900000</v>
      </c>
    </row>
    <row spans="1:9" r="51">
      <c s="4" r="A51" t="s">
        <v>653</v>
      </c>
      <c s="7" r="E51" t="n">
        <v>10100000</v>
      </c>
    </row>
    <row spans="1:9" r="52">
      <c s="4" r="A52" t="s">
        <v>654</v>
      </c>
      <c s="7" r="G52" t="n">
        <v>1700000</v>
      </c>
      <c s="7" r="H52" t="n">
        <v>14200000</v>
      </c>
    </row>
    <row spans="1:9" r="53">
      <c s="4" r="A53" t="s">
        <v>131</v>
      </c>
      <c s="7" r="G53" t="n">
        <v>-300000</v>
      </c>
      <c s="6" r="H53" t="n">
        <v>-2300000</v>
      </c>
    </row>
    <row spans="1:9" r="54">
      <c s="4" r="A54" t="s">
        <v>655</v>
      </c>
      <c s="4" r="E54" t="s">
        <v>408</v>
      </c>
    </row>
    <row spans="1:9" r="55">
      <c s="4" r="A55" t="s">
        <v>660</v>
      </c>
      <c s="4" r="G55" t="s">
        <v>618</v>
      </c>
    </row>
    <row spans="1:9" r="56">
      <c s="3" r="A56" t="s">
        <v>647</v>
      </c>
    </row>
    <row spans="1:9" r="57">
      <c s="4" r="A57" t="s">
        <v>640</v>
      </c>
      <c s="7" r="G57" t="n">
        <v>334100000</v>
      </c>
      <c s="6" r="H57" t="n">
        <v>335800000</v>
      </c>
    </row>
    <row spans="1:9" r="58">
      <c s="4" r="A58" t="s">
        <v>661</v>
      </c>
    </row>
    <row spans="1:9" r="59">
      <c s="3" r="A59" t="s">
        <v>639</v>
      </c>
    </row>
    <row spans="1:9" r="60">
      <c s="4" r="A60" t="s">
        <v>640</v>
      </c>
      <c s="7" r="G60" t="n">
        <v>183000000</v>
      </c>
      <c s="7" r="H60" t="n">
        <v>188500000</v>
      </c>
    </row>
    <row spans="1:9" r="61">
      <c s="3" r="A61" t="s">
        <v>642</v>
      </c>
    </row>
    <row spans="1:9" r="62">
      <c s="4" r="A62" t="s">
        <v>574</v>
      </c>
      <c s="4" r="D62" t="s">
        <v>580</v>
      </c>
      <c s="4" r="G62" t="s">
        <v>580</v>
      </c>
      <c s="4" r="H62" t="s">
        <v>580</v>
      </c>
    </row>
    <row spans="1:9" r="63">
      <c s="4" r="A63" t="s">
        <v>651</v>
      </c>
      <c s="7" r="D63" t="n">
        <v>200000000</v>
      </c>
    </row>
    <row spans="1:9" r="64">
      <c s="4" r="A64" t="s">
        <v>652</v>
      </c>
      <c s="6" r="D64" t="n">
        <v>193100000</v>
      </c>
    </row>
    <row spans="1:9" r="65">
      <c s="4" r="A65" t="s">
        <v>653</v>
      </c>
      <c s="7" r="D65" t="n">
        <v>6900000</v>
      </c>
    </row>
    <row spans="1:9" r="66">
      <c s="4" r="A66" t="s">
        <v>654</v>
      </c>
      <c s="7" r="G66" t="n">
        <v>5500000</v>
      </c>
      <c s="7" r="H66" t="n">
        <v>11470000</v>
      </c>
    </row>
    <row spans="1:9" r="67">
      <c s="4" r="A67" t="s">
        <v>131</v>
      </c>
      <c s="6" r="H67" t="n">
        <v>200000</v>
      </c>
    </row>
    <row spans="1:9" r="68">
      <c s="4" r="A68" t="s">
        <v>645</v>
      </c>
      <c s="6" r="G68" t="n">
        <v>100000</v>
      </c>
      <c s="6" r="H68" t="n">
        <v>200000</v>
      </c>
    </row>
    <row spans="1:9" r="69">
      <c s="4" r="A69" t="s">
        <v>655</v>
      </c>
      <c s="4" r="D69" t="s">
        <v>408</v>
      </c>
    </row>
    <row spans="1:9" r="70">
      <c s="4" r="A70" t="s">
        <v>656</v>
      </c>
      <c s="4" r="D70" t="s">
        <v>657</v>
      </c>
    </row>
    <row spans="1:9" r="71">
      <c s="4" r="A71" t="s">
        <v>658</v>
      </c>
      <c s="4" r="D71" t="s">
        <v>662</v>
      </c>
    </row>
    <row spans="1:9" r="72">
      <c s="4" r="A72" t="s">
        <v>660</v>
      </c>
      <c s="4" r="D72" t="s">
        <v>618</v>
      </c>
    </row>
    <row spans="1:9" r="73">
      <c s="3" r="A73" t="s">
        <v>647</v>
      </c>
    </row>
    <row spans="1:9" r="74">
      <c s="4" r="A74" t="s">
        <v>640</v>
      </c>
      <c s="6" r="G74" t="n">
        <v>183000000</v>
      </c>
      <c s="6" r="H74" t="n">
        <v>188500000</v>
      </c>
    </row>
    <row spans="1:9" r="75">
      <c s="14" r="A75" t="n">
        <v>-1</v>
      </c>
    </row>
    <row spans="1:9" r="76">
      <c s="3" r="A76" t="s">
        <v>639</v>
      </c>
    </row>
    <row spans="1:9" r="77">
      <c s="4" r="A77" t="s">
        <v>640</v>
      </c>
      <c s="4" r="B77" t="s">
        <v>469</v>
      </c>
      <c s="6" r="G77" t="n">
        <v>0</v>
      </c>
      <c s="6" r="H77" t="n">
        <v>1200000</v>
      </c>
    </row>
    <row spans="1:9" r="78">
      <c s="3" r="A78" t="s">
        <v>647</v>
      </c>
    </row>
    <row spans="1:9" r="79">
      <c s="4" r="A79" t="s">
        <v>640</v>
      </c>
      <c s="4" r="B79" t="s">
        <v>469</v>
      </c>
      <c s="6" r="G79" t="n">
        <v>0</v>
      </c>
      <c s="6" r="H79" t="n">
        <v>1200000</v>
      </c>
    </row>
    <row spans="1:9" r="80">
      <c s="4" r="A80" t="s">
        <v>626</v>
      </c>
    </row>
    <row spans="1:9" r="81">
      <c s="3" r="A81" t="s">
        <v>639</v>
      </c>
    </row>
    <row spans="1:9" r="82">
      <c s="4" r="A82" t="s">
        <v>640</v>
      </c>
      <c s="6" r="G82" t="n">
        <v>0</v>
      </c>
      <c s="6" r="H82" t="n">
        <v>2800000</v>
      </c>
    </row>
    <row spans="1:9" r="83">
      <c s="3" r="A83" t="s">
        <v>642</v>
      </c>
    </row>
    <row spans="1:9" r="84">
      <c s="4" r="A84" t="s">
        <v>623</v>
      </c>
      <c s="6" r="G84" t="n">
        <v>3700000</v>
      </c>
      <c s="6" r="H84" t="n">
        <v>4600000</v>
      </c>
      <c s="6" r="I84" t="n">
        <v>4700000</v>
      </c>
    </row>
    <row spans="1:9" r="85">
      <c s="4" r="A85" t="s">
        <v>643</v>
      </c>
      <c s="6" r="G85" t="n">
        <v>0</v>
      </c>
      <c s="6" r="H85" t="n">
        <v>0</v>
      </c>
      <c s="6" r="I85" t="n">
        <v>3700000</v>
      </c>
    </row>
    <row spans="1:9" r="86">
      <c s="4" r="A86" t="s">
        <v>644</v>
      </c>
      <c s="6" r="G86" t="n">
        <v>4300000</v>
      </c>
      <c s="6" r="H86" t="n">
        <v>5000000</v>
      </c>
      <c s="7" r="I86" t="n">
        <v>1900000</v>
      </c>
    </row>
    <row spans="1:9" r="87">
      <c s="3" r="A87" t="s">
        <v>647</v>
      </c>
    </row>
    <row spans="1:9" r="88">
      <c s="4" r="A88" t="s">
        <v>640</v>
      </c>
      <c s="7" r="G88" t="n">
        <v>0</v>
      </c>
      <c s="7" r="H88" t="n">
        <v>2800000</v>
      </c>
    </row>
    <row spans="1:9" r="89">
      <c s="4" r="A89" t="s">
        <v>663</v>
      </c>
    </row>
    <row spans="1:9" r="90">
      <c s="3" r="A90" t="s">
        <v>642</v>
      </c>
    </row>
    <row spans="1:9" r="91">
      <c s="4" r="A91" t="s">
        <v>651</v>
      </c>
      <c s="7" r="F91" t="n">
        <v>12800000</v>
      </c>
    </row>
    <row spans="1:9" r="92">
      <c s="4" r="A92" t="s">
        <v>664</v>
      </c>
      <c s="6" r="F92" t="n">
        <v>6</v>
      </c>
    </row>
    <row spans="1:9" r="93">
      <c r="A93" t="n"/>
    </row>
    <row spans="1:9" r="94">
      <c s="4" r="A94" t="s">
        <v>469</v>
      </c>
      <c s="4" r="B94" t="s">
        <v>665</v>
      </c>
    </row>
  </sheetData>
  <mergeCells count="3">
    <mergeCell ref="A1:B1"/>
    <mergeCell ref="A93:H93"/>
    <mergeCell ref="B94:H9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S3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9"/>
    <col customWidth="1" max="19" min="19" width="21"/>
  </cols>
  <sheetData>
    <row spans="1:19" r="1">
      <c s="1" r="A1" t="s">
        <v>666</v>
      </c>
      <c s="2" r="C1" t="s">
        <v>667</v>
      </c>
      <c s="2" r="D1" t="s">
        <v>668</v>
      </c>
      <c s="2" r="E1" t="s">
        <v>481</v>
      </c>
      <c s="2" r="F1" t="s">
        <v>669</v>
      </c>
      <c s="2" r="G1" t="s">
        <v>670</v>
      </c>
      <c s="2" r="H1" t="s">
        <v>671</v>
      </c>
      <c s="2" r="I1" t="s">
        <v>482</v>
      </c>
      <c s="2" r="J1" t="s">
        <v>672</v>
      </c>
      <c s="2" r="K1" t="s">
        <v>673</v>
      </c>
      <c s="2" r="L1" t="s">
        <v>674</v>
      </c>
      <c s="2" r="M1" t="s">
        <v>638</v>
      </c>
      <c s="2" r="N1" t="s">
        <v>675</v>
      </c>
      <c s="2" r="O1" t="s">
        <v>676</v>
      </c>
      <c s="2" r="P1" t="s">
        <v>677</v>
      </c>
      <c s="2" r="Q1" t="s">
        <v>481</v>
      </c>
      <c s="2" r="R1" t="s">
        <v>678</v>
      </c>
      <c s="2" r="S1" t="s">
        <v>638</v>
      </c>
    </row>
    <row spans="1:19" r="2">
      <c s="3" r="A2" t="s">
        <v>679</v>
      </c>
    </row>
    <row spans="1:19" r="3">
      <c s="4" r="A3" t="s">
        <v>680</v>
      </c>
      <c s="7" r="Q3" t="n">
        <v>0</v>
      </c>
      <c s="7" r="R3" t="n">
        <v>0</v>
      </c>
      <c s="7" r="S3" t="n">
        <v>111900000</v>
      </c>
    </row>
    <row spans="1:19" r="4">
      <c s="4" r="A4" t="s">
        <v>54</v>
      </c>
      <c s="7" r="D4" t="n">
        <v>721100000</v>
      </c>
      <c s="7" r="E4" t="n">
        <v>677800000</v>
      </c>
      <c s="7" r="I4" t="n">
        <v>721100000</v>
      </c>
      <c s="6" r="Q4" t="n">
        <v>677800000</v>
      </c>
      <c s="6" r="R4" t="n">
        <v>721100000</v>
      </c>
    </row>
    <row spans="1:19" r="5">
      <c s="4" r="A5" t="s">
        <v>78</v>
      </c>
      <c s="6" r="Q5" t="n">
        <v>209800000</v>
      </c>
      <c s="6" r="R5" t="n">
        <v>172300000</v>
      </c>
      <c s="6" r="S5" t="n">
        <v>5600000</v>
      </c>
    </row>
    <row spans="1:19" r="6">
      <c s="4" r="A6" t="s">
        <v>681</v>
      </c>
      <c s="6" r="E6" t="n">
        <v>95300000</v>
      </c>
      <c s="7" r="F6" t="n">
        <v>141700000</v>
      </c>
      <c s="7" r="G6" t="n">
        <v>134100000</v>
      </c>
      <c s="7" r="H6" t="n">
        <v>123000000</v>
      </c>
      <c s="6" r="I6" t="n">
        <v>168000000</v>
      </c>
      <c s="7" r="J6" t="n">
        <v>229300000</v>
      </c>
      <c s="7" r="K6" t="n">
        <v>248400000</v>
      </c>
      <c s="7" r="L6" t="n">
        <v>161000000</v>
      </c>
      <c s="7" r="M6" t="n">
        <v>117100000</v>
      </c>
      <c s="7" r="N6" t="n">
        <v>90800000</v>
      </c>
      <c s="7" r="O6" t="n">
        <v>117800000</v>
      </c>
      <c s="7" r="P6" t="n">
        <v>108700000</v>
      </c>
      <c s="6" r="Q6" t="n">
        <v>494100000</v>
      </c>
      <c s="6" r="R6" t="n">
        <v>806700000</v>
      </c>
      <c s="6" r="S6" t="n">
        <v>434400000</v>
      </c>
    </row>
    <row spans="1:19" r="7">
      <c s="4" r="A7" t="s">
        <v>682</v>
      </c>
    </row>
    <row spans="1:19" r="8">
      <c s="3" r="A8" t="s">
        <v>679</v>
      </c>
    </row>
    <row spans="1:19" r="9">
      <c s="4" r="A9" t="s">
        <v>78</v>
      </c>
      <c s="4" r="B9" t="s">
        <v>469</v>
      </c>
      <c s="6" r="Q9" t="n">
        <v>39900000</v>
      </c>
      <c s="6" r="R9" t="n">
        <v>31200000</v>
      </c>
      <c s="6" r="S9" t="n">
        <v>1000000</v>
      </c>
    </row>
    <row spans="1:19" r="10">
      <c s="4" r="A10" t="s">
        <v>681</v>
      </c>
      <c s="4" r="B10" t="s">
        <v>469</v>
      </c>
      <c s="6" r="Q10" t="n">
        <v>90000000</v>
      </c>
      <c s="6" r="R10" t="n">
        <v>70200000</v>
      </c>
      <c s="6" r="S10" t="n">
        <v>2300000</v>
      </c>
    </row>
    <row spans="1:19" r="11">
      <c s="4" r="A11" t="s">
        <v>683</v>
      </c>
    </row>
    <row spans="1:19" r="12">
      <c s="3" r="A12" t="s">
        <v>679</v>
      </c>
    </row>
    <row spans="1:19" r="13">
      <c s="4" r="A13" t="s">
        <v>78</v>
      </c>
      <c s="4" r="B13" t="s">
        <v>469</v>
      </c>
      <c s="6" r="Q13" t="n">
        <v>50100000</v>
      </c>
      <c s="6" r="R13" t="n">
        <v>39000000</v>
      </c>
      <c s="6" r="S13" t="n">
        <v>1300000</v>
      </c>
    </row>
    <row spans="1:19" r="14">
      <c s="4" r="A14" t="s">
        <v>684</v>
      </c>
    </row>
    <row spans="1:19" r="15">
      <c s="3" r="A15" t="s">
        <v>679</v>
      </c>
    </row>
    <row spans="1:19" r="16">
      <c s="4" r="A16" t="s">
        <v>685</v>
      </c>
      <c s="6" r="Q16" t="n">
        <v>36700000</v>
      </c>
      <c s="6" r="R16" t="n">
        <v>19200000</v>
      </c>
      <c s="6" r="S16" t="n">
        <v>800000</v>
      </c>
    </row>
    <row spans="1:19" r="17">
      <c s="4" r="A17" t="s">
        <v>686</v>
      </c>
      <c s="7" r="D17" t="n">
        <v>12000000</v>
      </c>
      <c s="6" r="E17" t="n">
        <v>3200000</v>
      </c>
      <c s="7" r="I17" t="n">
        <v>12000000</v>
      </c>
      <c s="7" r="M17" t="n">
        <v>700000</v>
      </c>
      <c s="7" r="Q17" t="n">
        <v>3200000</v>
      </c>
      <c s="7" r="R17" t="n">
        <v>12000000</v>
      </c>
      <c s="7" r="S17" t="n">
        <v>700000</v>
      </c>
    </row>
    <row spans="1:19" r="18">
      <c s="4" r="A18" t="s">
        <v>687</v>
      </c>
    </row>
    <row spans="1:19" r="19">
      <c s="3" r="A19" t="s">
        <v>679</v>
      </c>
    </row>
    <row spans="1:19" r="20">
      <c s="4" r="A20" t="s">
        <v>688</v>
      </c>
      <c s="4" r="D20" t="s">
        <v>689</v>
      </c>
      <c s="4" r="Q20" t="s">
        <v>690</v>
      </c>
    </row>
    <row spans="1:19" r="21">
      <c s="4" r="A21" t="s">
        <v>691</v>
      </c>
      <c s="7" r="D21" t="n">
        <v>781500000</v>
      </c>
    </row>
    <row spans="1:19" r="22">
      <c s="4" r="A22" t="s">
        <v>692</v>
      </c>
      <c s="6" r="D22" t="n">
        <v>435</v>
      </c>
    </row>
    <row spans="1:19" r="23">
      <c s="4" r="A23" t="s">
        <v>693</v>
      </c>
      <c s="7" r="D23" t="n">
        <v>350000000</v>
      </c>
    </row>
    <row spans="1:19" r="24">
      <c s="4" r="A24" t="s">
        <v>694</v>
      </c>
      <c s="6" r="D24" t="n">
        <v>425000</v>
      </c>
    </row>
    <row spans="1:19" r="25">
      <c s="4" r="A25" t="s">
        <v>695</v>
      </c>
      <c s="7" r="D25" t="n">
        <v>280000000</v>
      </c>
    </row>
    <row spans="1:19" r="26">
      <c s="4" r="A26" t="s">
        <v>696</v>
      </c>
      <c s="7" r="C26" t="n">
        <v>50000000</v>
      </c>
      <c s="7" r="D26" t="n">
        <v>25000000</v>
      </c>
    </row>
    <row spans="1:19" r="27">
      <c s="4" r="A27" t="s">
        <v>697</v>
      </c>
      <c s="4" r="Q27" t="s">
        <v>698</v>
      </c>
    </row>
    <row spans="1:19" r="28">
      <c s="4" r="A28" t="s">
        <v>54</v>
      </c>
      <c s="7" r="E28" t="n">
        <v>653500000</v>
      </c>
      <c s="7" r="Q28" t="n">
        <v>653500000</v>
      </c>
    </row>
    <row spans="1:19" r="29">
      <c s="4" r="A29" t="s">
        <v>699</v>
      </c>
      <c s="6" r="R29" t="n">
        <v>12</v>
      </c>
    </row>
    <row spans="1:19" r="30">
      <c s="4" r="A30" t="s">
        <v>700</v>
      </c>
      <c s="4" r="Q30" t="s">
        <v>701</v>
      </c>
    </row>
    <row spans="1:19" r="31">
      <c r="A31" t="n"/>
    </row>
    <row spans="1:19" r="32">
      <c s="4" r="A32" t="s">
        <v>469</v>
      </c>
      <c s="4" r="B32" t="s">
        <v>702</v>
      </c>
    </row>
  </sheetData>
  <mergeCells count="3">
    <mergeCell ref="A1:B1"/>
    <mergeCell ref="A31:R31"/>
    <mergeCell ref="B32:R3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38"/>
    <col customWidth="1" max="3" min="3" width="14"/>
    <col customWidth="1" max="4" min="4" width="14"/>
  </cols>
  <sheetData>
    <row spans="1:4" r="1">
      <c s="1" r="A1" t="s">
        <v>703</v>
      </c>
      <c s="2" r="C1" t="s">
        <v>2</v>
      </c>
      <c s="2" r="D1" t="s">
        <v>30</v>
      </c>
    </row>
    <row spans="1:4" r="2">
      <c s="3" r="A2" t="s">
        <v>704</v>
      </c>
    </row>
    <row spans="1:4" r="3">
      <c s="4" r="A3" t="s">
        <v>705</v>
      </c>
      <c s="8" r="C3" t="n">
        <v>58.3</v>
      </c>
      <c s="8" r="D3" t="n">
        <v>3.1</v>
      </c>
    </row>
    <row spans="1:4" r="4">
      <c s="4" r="A4" t="s">
        <v>706</v>
      </c>
      <c s="6" r="C4" t="n">
        <v>0</v>
      </c>
      <c s="9" r="D4" t="n">
        <v>0.4</v>
      </c>
    </row>
    <row spans="1:4" r="5">
      <c s="4" r="A5" t="s">
        <v>707</v>
      </c>
      <c s="9" r="C5" t="n">
        <v>3.9</v>
      </c>
      <c s="9" r="D5" t="n">
        <v>4.8</v>
      </c>
    </row>
    <row spans="1:4" r="6">
      <c s="4" r="A6" t="s">
        <v>57</v>
      </c>
      <c s="9" r="C6" t="n">
        <v>13.6</v>
      </c>
      <c s="9" r="D6" t="n">
        <v>5.2</v>
      </c>
    </row>
    <row spans="1:4" r="7">
      <c s="4" r="A7" t="s">
        <v>212</v>
      </c>
    </row>
    <row spans="1:4" r="8">
      <c s="3" r="A8" t="s">
        <v>704</v>
      </c>
    </row>
    <row spans="1:4" r="9">
      <c s="4" r="A9" t="s">
        <v>705</v>
      </c>
      <c s="4" r="B9" t="s">
        <v>469</v>
      </c>
      <c s="8" r="C9" t="n">
        <v>9.699999999999999</v>
      </c>
      <c s="7" r="D9" t="n">
        <v>0</v>
      </c>
    </row>
    <row spans="1:4" r="10">
      <c r="A10" t="n"/>
    </row>
    <row spans="1:4" r="11">
      <c s="4" r="A11" t="s">
        <v>469</v>
      </c>
      <c s="4" r="B11" t="s">
        <v>708</v>
      </c>
    </row>
  </sheetData>
  <mergeCells count="3">
    <mergeCell ref="A1:B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7"/>
    <col customWidth="1" max="2" min="2" width="20"/>
    <col customWidth="1" max="3" min="3" width="20"/>
    <col customWidth="1" max="4" min="4" width="21"/>
    <col customWidth="1" max="5" min="5" width="21"/>
    <col customWidth="1" max="6" min="6" width="21"/>
    <col customWidth="1" max="7" min="7" width="30"/>
  </cols>
  <sheetData>
    <row spans="1:7" r="1">
      <c s="1" r="A1" t="s">
        <v>709</v>
      </c>
      <c s="2" r="B1" t="s">
        <v>569</v>
      </c>
      <c s="2" r="C1" t="s">
        <v>570</v>
      </c>
      <c s="2" r="D1" t="s">
        <v>481</v>
      </c>
      <c s="2" r="E1" t="s">
        <v>482</v>
      </c>
      <c s="2" r="F1" t="s">
        <v>638</v>
      </c>
      <c s="2" r="G1" t="s">
        <v>710</v>
      </c>
    </row>
    <row spans="1:7" r="2">
      <c s="3" r="A2" t="s">
        <v>217</v>
      </c>
    </row>
    <row spans="1:7" r="3">
      <c s="4" r="A3" t="s">
        <v>711</v>
      </c>
      <c s="6" r="C3" t="n">
        <v>7206862</v>
      </c>
    </row>
    <row spans="1:7" r="4">
      <c s="4" r="A4" t="s">
        <v>712</v>
      </c>
      <c s="4" r="C4" t="s">
        <v>713</v>
      </c>
    </row>
    <row spans="1:7" r="5">
      <c s="4" r="A5" t="s">
        <v>714</v>
      </c>
      <c s="13" r="B5" t="n">
        <v>5.3879</v>
      </c>
    </row>
    <row spans="1:7" r="6">
      <c s="4" r="A6" t="s">
        <v>623</v>
      </c>
      <c s="8" r="D6" t="n">
        <v>81.40000000000001</v>
      </c>
      <c s="8" r="E6" t="n">
        <v>86.7</v>
      </c>
      <c s="8" r="F6" t="n">
        <v>77.09999999999999</v>
      </c>
    </row>
    <row spans="1:7" r="7">
      <c s="4" r="A7" t="s">
        <v>644</v>
      </c>
      <c s="9" r="D7" t="n">
        <v>87.3</v>
      </c>
      <c s="9" r="E7" t="n">
        <v>92.3</v>
      </c>
      <c s="9" r="F7" t="n">
        <v>24.1</v>
      </c>
    </row>
    <row spans="1:7" r="8">
      <c s="4" r="A8" t="s">
        <v>715</v>
      </c>
    </row>
    <row spans="1:7" r="9">
      <c s="3" r="A9" t="s">
        <v>217</v>
      </c>
    </row>
    <row spans="1:7" r="10">
      <c s="4" r="A10" t="s">
        <v>716</v>
      </c>
      <c s="6" r="G10" t="n">
        <v>8800000</v>
      </c>
    </row>
    <row spans="1:7" r="11">
      <c s="4" r="A11" t="s">
        <v>717</v>
      </c>
      <c s="7" r="G11" t="n">
        <v>25</v>
      </c>
    </row>
    <row spans="1:7" r="12">
      <c s="4" r="A12" t="s">
        <v>718</v>
      </c>
      <c s="6" r="B12" t="n">
        <v>6105210</v>
      </c>
      <c s="6" r="C12" t="n">
        <v>42129829</v>
      </c>
    </row>
    <row spans="1:7" r="13">
      <c s="4" r="A13" t="s">
        <v>623</v>
      </c>
      <c s="9" r="D13" t="n">
        <v>0.1</v>
      </c>
      <c s="9" r="E13" t="n">
        <v>1.3</v>
      </c>
      <c s="9" r="F13" t="n">
        <v>3.1</v>
      </c>
    </row>
    <row spans="1:7" r="14">
      <c s="4" r="A14" t="s">
        <v>644</v>
      </c>
      <c s="8" r="D14" t="n">
        <v>0.1</v>
      </c>
      <c s="9" r="E14" t="n">
        <v>1.2</v>
      </c>
      <c s="9" r="F14" t="n">
        <v>0.6</v>
      </c>
    </row>
    <row spans="1:7" r="15">
      <c s="4" r="A15" t="s">
        <v>719</v>
      </c>
      <c s="8" r="E15" t="n">
        <v>0.1</v>
      </c>
      <c s="8" r="F15" t="n">
        <v>2.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s>
  <sheetData>
    <row spans="1:11" r="1">
      <c s="1" r="A1" t="s">
        <v>720</v>
      </c>
      <c s="2" r="C1" t="s">
        <v>2</v>
      </c>
      <c s="2" r="D1" t="s">
        <v>30</v>
      </c>
      <c s="2" r="E1" t="s">
        <v>2</v>
      </c>
      <c s="2" r="G1" t="s">
        <v>30</v>
      </c>
      <c s="2" r="I1" t="s">
        <v>75</v>
      </c>
      <c s="2" r="J1" t="s">
        <v>2</v>
      </c>
      <c s="2" r="K1" t="s">
        <v>30</v>
      </c>
    </row>
    <row spans="1:11" r="2">
      <c s="3" r="A2" t="s">
        <v>721</v>
      </c>
    </row>
    <row spans="1:11" r="3">
      <c s="4" r="A3" t="s">
        <v>722</v>
      </c>
      <c s="8" r="E3" t="n">
        <v>35.3</v>
      </c>
      <c s="8" r="G3" t="n">
        <v>43.8</v>
      </c>
      <c s="8" r="I3" t="n">
        <v>36.6</v>
      </c>
    </row>
    <row spans="1:11" r="4">
      <c s="4" r="A4" t="s">
        <v>723</v>
      </c>
      <c s="9" r="G4" t="n">
        <v>-10.2</v>
      </c>
      <c s="4" r="H4" t="s">
        <v>469</v>
      </c>
      <c s="9" r="I4" t="n">
        <v>5.7</v>
      </c>
    </row>
    <row spans="1:11" r="5">
      <c s="4" r="A5" t="s">
        <v>724</v>
      </c>
      <c s="9" r="E5" t="n">
        <v>-2.3</v>
      </c>
      <c s="9" r="G5" t="n">
        <v>-3.6</v>
      </c>
      <c s="9" r="I5" t="n">
        <v>-2.4</v>
      </c>
    </row>
    <row spans="1:11" r="6">
      <c s="4" r="A6" t="s">
        <v>725</v>
      </c>
      <c s="9" r="E6" t="n">
        <v>-0.3</v>
      </c>
    </row>
    <row spans="1:11" r="7">
      <c s="4" r="A7" t="s">
        <v>726</v>
      </c>
      <c s="9" r="E7" t="n">
        <v>-3.5</v>
      </c>
      <c s="9" r="G7" t="n">
        <v>-1.9</v>
      </c>
      <c s="9" r="I7" t="n">
        <v>-0.9</v>
      </c>
    </row>
    <row spans="1:11" r="8">
      <c s="4" r="A8" t="s">
        <v>727</v>
      </c>
      <c s="8" r="C8" t="n">
        <v>33.8</v>
      </c>
      <c s="8" r="D8" t="n">
        <v>35.3</v>
      </c>
      <c s="9" r="E8" t="n">
        <v>33.8</v>
      </c>
      <c s="9" r="G8" t="n">
        <v>35.3</v>
      </c>
      <c s="9" r="I8" t="n">
        <v>43.8</v>
      </c>
    </row>
    <row spans="1:11" r="9">
      <c s="4" r="A9" t="s">
        <v>728</v>
      </c>
      <c s="8" r="J9" t="n">
        <v>72.5</v>
      </c>
      <c s="8" r="K9" t="n">
        <v>78.59999999999999</v>
      </c>
    </row>
    <row spans="1:11" r="10">
      <c s="4" r="A10" t="s">
        <v>729</v>
      </c>
      <c s="6" r="J10" t="n">
        <v>10</v>
      </c>
      <c s="9" r="K10" t="n">
        <v>10.3</v>
      </c>
    </row>
    <row spans="1:11" r="11">
      <c s="4" r="A11" t="s">
        <v>730</v>
      </c>
      <c s="9" r="E11" t="n">
        <v>0.2</v>
      </c>
      <c s="9" r="G11" t="n">
        <v>7.1</v>
      </c>
      <c s="9" r="I11" t="n">
        <v>28.1</v>
      </c>
    </row>
    <row spans="1:11" r="12">
      <c s="4" r="A12" t="s">
        <v>731</v>
      </c>
      <c s="9" r="C12" t="n">
        <v>33.8</v>
      </c>
      <c s="9" r="D12" t="n">
        <v>35.3</v>
      </c>
      <c s="8" r="E12" t="n">
        <v>35.3</v>
      </c>
      <c s="9" r="G12" t="n">
        <v>43.8</v>
      </c>
      <c s="9" r="I12" t="n">
        <v>36.6</v>
      </c>
      <c s="9" r="J12" t="n">
        <v>33.8</v>
      </c>
      <c s="9" r="K12" t="n">
        <v>35.3</v>
      </c>
    </row>
    <row spans="1:11" r="13">
      <c s="4" r="A13" t="s">
        <v>732</v>
      </c>
    </row>
    <row spans="1:11" r="14">
      <c s="3" r="A14" t="s">
        <v>219</v>
      </c>
    </row>
    <row spans="1:11" r="15">
      <c s="4" r="A15" t="s">
        <v>733</v>
      </c>
      <c s="4" r="E15" t="s">
        <v>404</v>
      </c>
    </row>
    <row spans="1:11" r="16">
      <c s="3" r="A16" t="s">
        <v>721</v>
      </c>
    </row>
    <row spans="1:11" r="17">
      <c s="4" r="A17" t="s">
        <v>722</v>
      </c>
      <c s="8" r="E17" t="n">
        <v>2.5</v>
      </c>
      <c s="9" r="G17" t="n">
        <v>3.1</v>
      </c>
      <c s="9" r="I17" t="n">
        <v>4.3</v>
      </c>
    </row>
    <row spans="1:11" r="18">
      <c s="4" r="A18" t="s">
        <v>723</v>
      </c>
      <c s="9" r="E18" t="n">
        <v>0.4</v>
      </c>
      <c s="4" r="F18" t="s">
        <v>469</v>
      </c>
      <c s="9" r="G18" t="n">
        <v>-0.7</v>
      </c>
      <c s="4" r="H18" t="s">
        <v>469</v>
      </c>
      <c s="9" r="I18" t="n">
        <v>-1.2</v>
      </c>
    </row>
    <row spans="1:11" r="19">
      <c s="4" r="A19" t="s">
        <v>724</v>
      </c>
      <c s="9" r="E19" t="n">
        <v>-0.3</v>
      </c>
      <c s="9" r="G19" t="n">
        <v>-0.4</v>
      </c>
      <c s="9" r="I19" t="n">
        <v>-0.2</v>
      </c>
    </row>
    <row spans="1:11" r="20">
      <c s="4" r="A20" t="s">
        <v>725</v>
      </c>
      <c s="6" r="E20" t="n">
        <v>0</v>
      </c>
    </row>
    <row spans="1:11" r="21">
      <c s="4" r="A21" t="s">
        <v>726</v>
      </c>
      <c s="9" r="E21" t="n">
        <v>-0.4</v>
      </c>
      <c s="9" r="G21" t="n">
        <v>-0.3</v>
      </c>
      <c s="9" r="I21" t="n">
        <v>-0.2</v>
      </c>
    </row>
    <row spans="1:11" r="22">
      <c s="4" r="A22" t="s">
        <v>727</v>
      </c>
      <c s="9" r="C22" t="n">
        <v>2.8</v>
      </c>
      <c s="9" r="D22" t="n">
        <v>2.5</v>
      </c>
      <c s="9" r="E22" t="n">
        <v>2.8</v>
      </c>
      <c s="9" r="G22" t="n">
        <v>2.5</v>
      </c>
      <c s="9" r="I22" t="n">
        <v>3.1</v>
      </c>
    </row>
    <row spans="1:11" r="23">
      <c s="4" r="A23" t="s">
        <v>734</v>
      </c>
      <c s="9" r="J23" t="n">
        <v>21.7</v>
      </c>
      <c s="9" r="K23" t="n">
        <v>25.9</v>
      </c>
    </row>
    <row spans="1:11" r="24">
      <c s="4" r="A24" t="s">
        <v>735</v>
      </c>
      <c s="9" r="C24" t="n">
        <v>36.1</v>
      </c>
      <c s="9" r="D24" t="n">
        <v>43.1</v>
      </c>
    </row>
    <row spans="1:11" r="25">
      <c s="4" r="A25" t="s">
        <v>731</v>
      </c>
      <c s="9" r="C25" t="n">
        <v>2.8</v>
      </c>
      <c s="9" r="D25" t="n">
        <v>2.5</v>
      </c>
      <c s="8" r="E25" t="n">
        <v>2.5</v>
      </c>
      <c s="9" r="G25" t="n">
        <v>3.1</v>
      </c>
      <c s="9" r="I25" t="n">
        <v>4.3</v>
      </c>
      <c s="9" r="J25" t="n">
        <v>2.8</v>
      </c>
      <c s="9" r="K25" t="n">
        <v>2.5</v>
      </c>
    </row>
    <row spans="1:11" r="26">
      <c s="4" r="A26" t="s">
        <v>736</v>
      </c>
    </row>
    <row spans="1:11" r="27">
      <c s="3" r="A27" t="s">
        <v>721</v>
      </c>
    </row>
    <row spans="1:11" r="28">
      <c s="4" r="A28" t="s">
        <v>737</v>
      </c>
      <c s="4" r="E28" t="s">
        <v>738</v>
      </c>
    </row>
    <row spans="1:11" r="29">
      <c s="4" r="A29" t="s">
        <v>739</v>
      </c>
    </row>
    <row spans="1:11" r="30">
      <c s="3" r="A30" t="s">
        <v>721</v>
      </c>
    </row>
    <row spans="1:11" r="31">
      <c s="4" r="A31" t="s">
        <v>737</v>
      </c>
      <c s="4" r="E31" t="s">
        <v>740</v>
      </c>
    </row>
    <row spans="1:11" r="32">
      <c s="4" r="A32" t="s">
        <v>741</v>
      </c>
    </row>
    <row spans="1:11" r="33">
      <c s="3" r="A33" t="s">
        <v>219</v>
      </c>
    </row>
    <row spans="1:11" r="34">
      <c s="4" r="A34" t="s">
        <v>733</v>
      </c>
      <c s="4" r="E34" t="s">
        <v>404</v>
      </c>
    </row>
    <row spans="1:11" r="35">
      <c s="3" r="A35" t="s">
        <v>721</v>
      </c>
    </row>
    <row spans="1:11" r="36">
      <c s="4" r="A36" t="s">
        <v>722</v>
      </c>
      <c s="8" r="E36" t="n">
        <v>13.8</v>
      </c>
      <c s="9" r="G36" t="n">
        <v>21.5</v>
      </c>
      <c s="9" r="I36" t="n">
        <v>21.5</v>
      </c>
    </row>
    <row spans="1:11" r="37">
      <c s="4" r="A37" t="s">
        <v>723</v>
      </c>
      <c s="9" r="E37" t="n">
        <v>-0.1</v>
      </c>
      <c s="4" r="F37" t="s">
        <v>469</v>
      </c>
      <c s="9" r="G37" t="n">
        <v>-9.199999999999999</v>
      </c>
      <c s="4" r="H37" t="s">
        <v>469</v>
      </c>
      <c s="9" r="I37" t="n">
        <v>-1.3</v>
      </c>
    </row>
    <row spans="1:11" r="38">
      <c s="4" r="A38" t="s">
        <v>724</v>
      </c>
      <c s="9" r="E38" t="n">
        <v>-0.6</v>
      </c>
      <c s="9" r="G38" t="n">
        <v>-1.5</v>
      </c>
      <c s="9" r="I38" t="n">
        <v>-1.3</v>
      </c>
    </row>
    <row spans="1:11" r="39">
      <c s="4" r="A39" t="s">
        <v>725</v>
      </c>
      <c s="6" r="E39" t="n">
        <v>0</v>
      </c>
    </row>
    <row spans="1:11" r="40">
      <c s="4" r="A40" t="s">
        <v>726</v>
      </c>
      <c s="6" r="G40" t="n">
        <v>0</v>
      </c>
    </row>
    <row spans="1:11" r="41">
      <c s="4" r="A41" t="s">
        <v>727</v>
      </c>
      <c s="9" r="C41" t="n">
        <v>14.3</v>
      </c>
      <c s="9" r="D41" t="n">
        <v>13.8</v>
      </c>
      <c s="9" r="E41" t="n">
        <v>14.3</v>
      </c>
      <c s="9" r="G41" t="n">
        <v>13.8</v>
      </c>
      <c s="9" r="I41" t="n">
        <v>21.5</v>
      </c>
    </row>
    <row spans="1:11" r="42">
      <c s="4" r="A42" t="s">
        <v>728</v>
      </c>
      <c s="9" r="J42" t="n">
        <v>42.3</v>
      </c>
    </row>
    <row spans="1:11" r="43">
      <c s="4" r="A43" t="s">
        <v>735</v>
      </c>
      <c s="9" r="E43" t="n">
        <v>42.1</v>
      </c>
      <c s="9" r="G43" t="n">
        <v>44.6</v>
      </c>
    </row>
    <row spans="1:11" r="44">
      <c s="4" r="A44" t="s">
        <v>731</v>
      </c>
      <c s="9" r="C44" t="n">
        <v>14.3</v>
      </c>
      <c s="9" r="D44" t="n">
        <v>13.8</v>
      </c>
      <c s="8" r="E44" t="n">
        <v>13.8</v>
      </c>
      <c s="9" r="G44" t="n">
        <v>21.5</v>
      </c>
      <c s="9" r="I44" t="n">
        <v>21.5</v>
      </c>
      <c s="9" r="J44" t="n">
        <v>14.3</v>
      </c>
      <c s="9" r="K44" t="n">
        <v>13.8</v>
      </c>
    </row>
    <row spans="1:11" r="45">
      <c s="4" r="A45" t="s">
        <v>742</v>
      </c>
    </row>
    <row spans="1:11" r="46">
      <c s="3" r="A46" t="s">
        <v>721</v>
      </c>
    </row>
    <row spans="1:11" r="47">
      <c s="4" r="A47" t="s">
        <v>737</v>
      </c>
      <c s="4" r="E47" t="s">
        <v>743</v>
      </c>
    </row>
    <row spans="1:11" r="48">
      <c s="4" r="A48" t="s">
        <v>744</v>
      </c>
    </row>
    <row spans="1:11" r="49">
      <c s="3" r="A49" t="s">
        <v>721</v>
      </c>
    </row>
    <row spans="1:11" r="50">
      <c s="4" r="A50" t="s">
        <v>737</v>
      </c>
      <c s="4" r="E50" t="s">
        <v>740</v>
      </c>
    </row>
    <row spans="1:11" r="51">
      <c s="4" r="A51" t="s">
        <v>405</v>
      </c>
    </row>
    <row spans="1:11" r="52">
      <c s="3" r="A52" t="s">
        <v>219</v>
      </c>
    </row>
    <row spans="1:11" r="53">
      <c s="4" r="A53" t="s">
        <v>733</v>
      </c>
      <c s="4" r="E53" t="s">
        <v>404</v>
      </c>
    </row>
    <row spans="1:11" r="54">
      <c s="3" r="A54" t="s">
        <v>721</v>
      </c>
    </row>
    <row spans="1:11" r="55">
      <c s="4" r="A55" t="s">
        <v>722</v>
      </c>
      <c s="8" r="E55" t="n">
        <v>18.7</v>
      </c>
      <c s="9" r="G55" t="n">
        <v>18.9</v>
      </c>
      <c s="9" r="I55" t="n">
        <v>10.5</v>
      </c>
    </row>
    <row spans="1:11" r="56">
      <c s="4" r="A56" t="s">
        <v>723</v>
      </c>
      <c s="9" r="E56" t="n">
        <v>-0.3</v>
      </c>
      <c s="4" r="F56" t="s">
        <v>469</v>
      </c>
      <c s="9" r="G56" t="n">
        <v>-0.3</v>
      </c>
      <c s="4" r="H56" t="s">
        <v>469</v>
      </c>
      <c s="9" r="I56" t="n">
        <v>8.199999999999999</v>
      </c>
    </row>
    <row spans="1:11" r="57">
      <c s="4" r="A57" t="s">
        <v>724</v>
      </c>
      <c s="9" r="E57" t="n">
        <v>-1.3</v>
      </c>
      <c s="9" r="G57" t="n">
        <v>-1.7</v>
      </c>
      <c s="9" r="I57" t="n">
        <v>-0.9</v>
      </c>
    </row>
    <row spans="1:11" r="58">
      <c s="4" r="A58" t="s">
        <v>725</v>
      </c>
      <c s="6" r="E58" t="n">
        <v>0</v>
      </c>
    </row>
    <row spans="1:11" r="59">
      <c s="4" r="A59" t="s">
        <v>726</v>
      </c>
      <c s="9" r="E59" t="n">
        <v>-3.1</v>
      </c>
      <c s="9" r="G59" t="n">
        <v>-1.6</v>
      </c>
      <c s="9" r="I59" t="n">
        <v>-0.7</v>
      </c>
    </row>
    <row spans="1:11" r="60">
      <c s="4" r="A60" t="s">
        <v>727</v>
      </c>
      <c s="9" r="C60" t="n">
        <v>16.6</v>
      </c>
      <c s="9" r="D60" t="n">
        <v>18.7</v>
      </c>
      <c s="9" r="E60" t="n">
        <v>16.6</v>
      </c>
      <c s="9" r="G60" t="n">
        <v>18.7</v>
      </c>
      <c s="9" r="I60" t="n">
        <v>18.9</v>
      </c>
    </row>
    <row spans="1:11" r="61">
      <c s="4" r="A61" t="s">
        <v>734</v>
      </c>
      <c s="9" r="J61" t="n">
        <v>11.1</v>
      </c>
      <c s="9" r="K61" t="n">
        <v>13.2</v>
      </c>
    </row>
    <row spans="1:11" r="62">
      <c s="4" r="A62" t="s">
        <v>745</v>
      </c>
      <c s="9" r="J62" t="n">
        <v>8.300000000000001</v>
      </c>
      <c s="9" r="K62" t="n">
        <v>9.9</v>
      </c>
    </row>
    <row spans="1:11" r="63">
      <c s="4" r="A63" t="s">
        <v>746</v>
      </c>
      <c s="9" r="E63" t="n">
        <v>29.2</v>
      </c>
      <c s="9" r="G63" t="n">
        <v>35.6</v>
      </c>
    </row>
    <row spans="1:11" r="64">
      <c s="4" r="A64" t="s">
        <v>731</v>
      </c>
      <c s="9" r="C64" t="n">
        <v>16.6</v>
      </c>
      <c s="9" r="D64" t="n">
        <v>18.7</v>
      </c>
      <c s="8" r="E64" t="n">
        <v>18.7</v>
      </c>
      <c s="9" r="G64" t="n">
        <v>18.9</v>
      </c>
      <c s="9" r="I64" t="n">
        <v>10.5</v>
      </c>
      <c s="9" r="J64" t="n">
        <v>16.6</v>
      </c>
      <c s="9" r="K64" t="n">
        <v>18.7</v>
      </c>
    </row>
    <row spans="1:11" r="65">
      <c s="4" r="A65" t="s">
        <v>747</v>
      </c>
    </row>
    <row spans="1:11" r="66">
      <c s="3" r="A66" t="s">
        <v>721</v>
      </c>
    </row>
    <row spans="1:11" r="67">
      <c s="4" r="A67" t="s">
        <v>737</v>
      </c>
      <c s="4" r="E67" t="s">
        <v>748</v>
      </c>
    </row>
    <row spans="1:11" r="68">
      <c s="4" r="A68" t="s">
        <v>749</v>
      </c>
    </row>
    <row spans="1:11" r="69">
      <c s="3" r="A69" t="s">
        <v>721</v>
      </c>
    </row>
    <row spans="1:11" r="70">
      <c s="4" r="A70" t="s">
        <v>737</v>
      </c>
      <c s="4" r="E70" t="s">
        <v>740</v>
      </c>
    </row>
    <row spans="1:11" r="71">
      <c s="4" r="A71" t="s">
        <v>750</v>
      </c>
    </row>
    <row spans="1:11" r="72">
      <c s="3" r="A72" t="s">
        <v>219</v>
      </c>
    </row>
    <row spans="1:11" r="73">
      <c s="4" r="A73" t="s">
        <v>733</v>
      </c>
      <c s="4" r="E73" t="s">
        <v>751</v>
      </c>
    </row>
    <row spans="1:11" r="74">
      <c s="3" r="A74" t="s">
        <v>721</v>
      </c>
    </row>
    <row spans="1:11" r="75">
      <c s="4" r="A75" t="s">
        <v>722</v>
      </c>
      <c s="8" r="E75" t="n">
        <v>0.3</v>
      </c>
      <c s="9" r="G75" t="n">
        <v>0.3</v>
      </c>
      <c s="9" r="I75" t="n">
        <v>0.3</v>
      </c>
    </row>
    <row spans="1:11" r="76">
      <c s="4" r="A76" t="s">
        <v>723</v>
      </c>
      <c s="4" r="B76" t="s">
        <v>469</v>
      </c>
      <c s="6" r="G76" t="n">
        <v>0</v>
      </c>
    </row>
    <row spans="1:11" r="77">
      <c s="4" r="A77" t="s">
        <v>724</v>
      </c>
      <c s="9" r="E77" t="n">
        <v>-0.1</v>
      </c>
      <c s="6" r="G77" t="n">
        <v>0</v>
      </c>
    </row>
    <row spans="1:11" r="78">
      <c s="4" r="A78" t="s">
        <v>725</v>
      </c>
      <c s="9" r="E78" t="n">
        <v>-0.3</v>
      </c>
    </row>
    <row spans="1:11" r="79">
      <c s="4" r="A79" t="s">
        <v>726</v>
      </c>
      <c s="6" r="G79" t="n">
        <v>0</v>
      </c>
    </row>
    <row spans="1:11" r="80">
      <c s="4" r="A80" t="s">
        <v>727</v>
      </c>
      <c s="9" r="C80" t="n">
        <v>0.1</v>
      </c>
      <c s="9" r="D80" t="n">
        <v>0.3</v>
      </c>
      <c s="9" r="E80" t="n">
        <v>0.1</v>
      </c>
      <c s="9" r="G80" t="n">
        <v>0.3</v>
      </c>
      <c s="9" r="I80" t="n">
        <v>0.3</v>
      </c>
    </row>
    <row spans="1:11" r="81">
      <c s="4" r="A81" t="s">
        <v>731</v>
      </c>
      <c s="9" r="C81" t="n">
        <v>0.1</v>
      </c>
      <c s="8" r="D81" t="n">
        <v>0.3</v>
      </c>
      <c s="8" r="E81" t="n">
        <v>0.3</v>
      </c>
      <c s="8" r="G81" t="n">
        <v>0.3</v>
      </c>
      <c s="8" r="I81" t="n">
        <v>0.3</v>
      </c>
      <c s="9" r="J81" t="n">
        <v>0.1</v>
      </c>
      <c s="8" r="K81" t="n">
        <v>0.3</v>
      </c>
    </row>
    <row spans="1:11" r="82">
      <c s="4" r="A82" t="s">
        <v>752</v>
      </c>
    </row>
    <row spans="1:11" r="83">
      <c s="3" r="A83" t="s">
        <v>721</v>
      </c>
    </row>
    <row spans="1:11" r="84">
      <c s="4" r="A84" t="s">
        <v>753</v>
      </c>
      <c s="4" r="E84" t="s">
        <v>754</v>
      </c>
    </row>
    <row spans="1:11" r="85">
      <c s="4" r="A85" t="s">
        <v>406</v>
      </c>
    </row>
    <row spans="1:11" r="86">
      <c s="3" r="A86" t="s">
        <v>721</v>
      </c>
    </row>
    <row spans="1:11" r="87">
      <c s="4" r="A87" t="s">
        <v>734</v>
      </c>
      <c s="8" r="J87" t="n">
        <v>0.1</v>
      </c>
    </row>
    <row spans="1:11" r="88">
      <c s="4" r="A88" t="s">
        <v>84</v>
      </c>
    </row>
    <row spans="1:11" r="89">
      <c s="3" r="A89" t="s">
        <v>721</v>
      </c>
    </row>
    <row spans="1:11" r="90">
      <c s="4" r="A90" t="s">
        <v>755</v>
      </c>
      <c s="4" r="B90" t="s">
        <v>469</v>
      </c>
      <c s="8" r="C90" t="n">
        <v>6.2</v>
      </c>
    </row>
    <row spans="1:11" r="91">
      <c r="A91" t="n"/>
    </row>
    <row spans="1:11" r="92">
      <c s="4" r="A92" t="s">
        <v>469</v>
      </c>
      <c s="4" r="B92" t="s">
        <v>756</v>
      </c>
    </row>
  </sheetData>
  <mergeCells count="5">
    <mergeCell ref="A1:B1"/>
    <mergeCell ref="E1:F1"/>
    <mergeCell ref="G1:H1"/>
    <mergeCell ref="A91:J91"/>
    <mergeCell ref="B92:J9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7</v>
      </c>
      <c s="2" r="B1" t="s">
        <v>1</v>
      </c>
    </row>
    <row spans="1:4" r="2">
      <c s="2" r="B2" t="s">
        <v>2</v>
      </c>
      <c s="2" r="C2" t="s">
        <v>30</v>
      </c>
      <c s="2" r="D2" t="s">
        <v>75</v>
      </c>
    </row>
    <row spans="1:4" r="3">
      <c s="3" r="A3" t="s">
        <v>758</v>
      </c>
    </row>
    <row spans="1:4" r="4">
      <c s="4" r="A4" t="s">
        <v>759</v>
      </c>
      <c s="8" r="B4" t="n">
        <v>0.6</v>
      </c>
      <c s="8" r="C4" t="n">
        <v>1.5</v>
      </c>
    </row>
    <row spans="1:4" r="5">
      <c s="4" r="A5" t="s">
        <v>760</v>
      </c>
      <c s="8" r="B5" t="n">
        <v>7.4</v>
      </c>
      <c s="8" r="C5" t="n">
        <v>7.2</v>
      </c>
      <c s="7" r="D5" t="n">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17"/>
  </cols>
  <sheetData>
    <row spans="1:7" r="1">
      <c s="1" r="A1" t="s">
        <v>761</v>
      </c>
      <c s="2" r="B1" t="s">
        <v>1</v>
      </c>
    </row>
    <row spans="1:7" r="2">
      <c s="2" r="B2" t="s">
        <v>481</v>
      </c>
      <c s="2" r="C2" t="s">
        <v>762</v>
      </c>
      <c s="2" r="D2" t="s">
        <v>482</v>
      </c>
      <c s="2" r="E2" t="s">
        <v>763</v>
      </c>
      <c s="2" r="F2" t="s">
        <v>638</v>
      </c>
      <c s="2" r="G2" t="s">
        <v>764</v>
      </c>
    </row>
    <row spans="1:7" r="3">
      <c s="4" r="A3" t="s">
        <v>765</v>
      </c>
    </row>
    <row spans="1:7" r="4">
      <c s="3" r="A4" t="s">
        <v>766</v>
      </c>
    </row>
    <row spans="1:7" r="5">
      <c s="4" r="A5" t="s">
        <v>767</v>
      </c>
      <c s="8" r="B5" t="n">
        <v>1.1</v>
      </c>
      <c s="8" r="D5" t="n">
        <v>1.7</v>
      </c>
      <c s="8" r="F5" t="n">
        <v>1.8</v>
      </c>
    </row>
    <row spans="1:7" r="6">
      <c s="4" r="A6" t="s">
        <v>768</v>
      </c>
    </row>
    <row spans="1:7" r="7">
      <c s="3" r="A7" t="s">
        <v>766</v>
      </c>
    </row>
    <row spans="1:7" r="8">
      <c s="4" r="A8" t="s">
        <v>769</v>
      </c>
      <c s="15" r="C8" t="n">
        <v>1.8</v>
      </c>
      <c s="15" r="E8" t="n">
        <v>2.7</v>
      </c>
      <c s="15" r="G8" t="n">
        <v>2.4</v>
      </c>
    </row>
    <row spans="1:7" r="9">
      <c s="4" r="A9" t="s">
        <v>770</v>
      </c>
      <c s="4" r="B9" t="s">
        <v>404</v>
      </c>
      <c s="4" r="C9" t="s">
        <v>404</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1</v>
      </c>
      <c s="2" r="B1" t="s">
        <v>1</v>
      </c>
    </row>
    <row spans="1:3" r="2">
      <c s="2" r="B2" t="s">
        <v>2</v>
      </c>
      <c s="2" r="C2" t="s">
        <v>30</v>
      </c>
    </row>
    <row spans="1:3" r="3">
      <c s="3" r="A3" t="s">
        <v>772</v>
      </c>
    </row>
    <row spans="1:3" r="4">
      <c s="4" r="A4" t="s">
        <v>773</v>
      </c>
      <c s="4" r="B4" t="s">
        <v>774</v>
      </c>
    </row>
    <row spans="1:3" r="5">
      <c s="3" r="A5" t="s">
        <v>775</v>
      </c>
    </row>
    <row spans="1:3" r="6">
      <c s="4" r="A6" t="s">
        <v>776</v>
      </c>
      <c s="7" r="B6" t="n">
        <v>4</v>
      </c>
      <c s="8" r="C6" t="n">
        <v>3.2</v>
      </c>
    </row>
    <row spans="1:3" r="7">
      <c s="4" r="A7" t="s">
        <v>777</v>
      </c>
      <c s="6" r="B7" t="n">
        <v>-1</v>
      </c>
      <c s="9" r="C7" t="n">
        <v>0.6</v>
      </c>
    </row>
    <row spans="1:3" r="8">
      <c s="4" r="A8" t="s">
        <v>778</v>
      </c>
      <c s="9" r="B8" t="n">
        <v>0.4</v>
      </c>
      <c s="9" r="C8" t="n">
        <v>0.3</v>
      </c>
    </row>
    <row spans="1:3" r="9">
      <c s="4" r="A9" t="s">
        <v>779</v>
      </c>
      <c s="9" r="B9" t="n">
        <v>0.1</v>
      </c>
      <c s="9" r="C9" t="n">
        <v>0.1</v>
      </c>
    </row>
    <row spans="1:3" r="10">
      <c s="4" r="A10" t="s">
        <v>780</v>
      </c>
      <c s="9" r="B10" t="n">
        <v>-0.1</v>
      </c>
      <c s="9" r="C10" t="n">
        <v>-0.2</v>
      </c>
    </row>
    <row spans="1:3" r="11">
      <c s="4" r="A11" t="s">
        <v>781</v>
      </c>
      <c s="8" r="B11" t="n">
        <v>3.4</v>
      </c>
      <c s="7" r="C11" t="n">
        <v>4</v>
      </c>
    </row>
    <row spans="1:3" r="12">
      <c s="3" r="A12" t="s">
        <v>782</v>
      </c>
    </row>
    <row spans="1:3" r="13">
      <c s="4" r="A13" t="s">
        <v>783</v>
      </c>
      <c s="4" r="B13" t="s">
        <v>784</v>
      </c>
    </row>
    <row spans="1:3" r="14">
      <c s="4" r="A14" t="s">
        <v>785</v>
      </c>
      <c s="8" r="B14" t="n">
        <v>0.5</v>
      </c>
    </row>
    <row spans="1:3" r="15">
      <c s="4" r="A15" t="s">
        <v>786</v>
      </c>
      <c s="4" r="B15" t="s">
        <v>787</v>
      </c>
    </row>
    <row spans="1:3" r="16">
      <c s="4" r="A16" t="s">
        <v>788</v>
      </c>
      <c s="4" r="B16" t="s">
        <v>789</v>
      </c>
    </row>
    <row spans="1:3" r="17">
      <c s="4" r="A17" t="s">
        <v>790</v>
      </c>
      <c s="4" r="B17" t="s">
        <v>791</v>
      </c>
    </row>
    <row spans="1:3" r="18">
      <c s="4" r="A18" t="s">
        <v>792</v>
      </c>
      <c s="4" r="B18" t="s">
        <v>79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94</v>
      </c>
      <c s="2" r="B1" t="s">
        <v>481</v>
      </c>
    </row>
    <row spans="1:2" r="2">
      <c s="3" r="A2" t="s">
        <v>223</v>
      </c>
    </row>
    <row spans="1:2" r="3">
      <c s="6" r="A3" t="n">
        <v>2016</v>
      </c>
      <c s="8" r="B3" t="n">
        <v>0.1</v>
      </c>
    </row>
    <row spans="1:2" r="4">
      <c s="6" r="A4" t="n">
        <v>2017</v>
      </c>
      <c s="9" r="B4" t="n">
        <v>0.1</v>
      </c>
    </row>
    <row spans="1:2" r="5">
      <c s="6" r="A5" t="n">
        <v>2018</v>
      </c>
      <c s="9" r="B5" t="n">
        <v>0.1</v>
      </c>
    </row>
    <row spans="1:2" r="6">
      <c s="6" r="A6" t="n">
        <v>2019</v>
      </c>
      <c s="9" r="B6" t="n">
        <v>0.2</v>
      </c>
    </row>
    <row spans="1:2" r="7">
      <c s="6" r="A7" t="n">
        <v>2020</v>
      </c>
      <c s="9" r="B7" t="n">
        <v>0.2</v>
      </c>
    </row>
    <row spans="1:2" r="8">
      <c s="4" r="A8" t="s">
        <v>795</v>
      </c>
      <c s="8" r="B8" t="n">
        <v>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39"/>
    <col customWidth="1" max="5" min="5" width="27"/>
    <col customWidth="1" max="6" min="6" width="21"/>
    <col customWidth="1" max="7" min="7" width="21"/>
  </cols>
  <sheetData>
    <row spans="1:7" r="1">
      <c s="1" r="A1" t="s">
        <v>796</v>
      </c>
      <c s="2" r="B1" t="s">
        <v>797</v>
      </c>
      <c s="2" r="C1" t="s">
        <v>415</v>
      </c>
      <c s="2" r="D1" t="s">
        <v>798</v>
      </c>
      <c s="2" r="E1" t="s">
        <v>799</v>
      </c>
      <c s="2" r="F1" t="s">
        <v>482</v>
      </c>
      <c s="2" r="G1" t="s">
        <v>638</v>
      </c>
    </row>
    <row spans="1:7" r="2">
      <c s="3" r="A2" t="s">
        <v>800</v>
      </c>
    </row>
    <row spans="1:7" r="3">
      <c s="4" r="A3" t="s">
        <v>801</v>
      </c>
      <c s="7" r="E3" t="n">
        <v>5800000</v>
      </c>
      <c s="7" r="F3" t="n">
        <v>5800000</v>
      </c>
      <c s="7" r="G3" t="n">
        <v>5400000</v>
      </c>
    </row>
    <row spans="1:7" r="4">
      <c s="4" r="A4" t="s">
        <v>420</v>
      </c>
    </row>
    <row spans="1:7" r="5">
      <c s="3" r="A5" t="s">
        <v>800</v>
      </c>
    </row>
    <row spans="1:7" r="6">
      <c s="4" r="A6" t="s">
        <v>421</v>
      </c>
      <c s="4" r="C6" t="s">
        <v>422</v>
      </c>
    </row>
    <row spans="1:7" r="7">
      <c s="4" r="A7" t="s">
        <v>802</v>
      </c>
      <c s="6" r="B7" t="n">
        <v>2000000</v>
      </c>
    </row>
    <row spans="1:7" r="8">
      <c s="4" r="A8" t="s">
        <v>803</v>
      </c>
      <c s="6" r="B8" t="n">
        <v>4</v>
      </c>
      <c s="6" r="D8" t="n">
        <v>2</v>
      </c>
    </row>
    <row spans="1:7" r="9">
      <c s="4" r="A9" t="s">
        <v>804</v>
      </c>
      <c s="4" r="B9" t="s">
        <v>805</v>
      </c>
      <c s="4" r="D9" t="s">
        <v>805</v>
      </c>
    </row>
    <row spans="1:7" r="10">
      <c s="4" r="A10" t="s">
        <v>806</v>
      </c>
      <c s="7" r="B10" t="n">
        <v>25000</v>
      </c>
    </row>
    <row spans="1:7" r="11">
      <c s="4" r="A11" t="s">
        <v>807</v>
      </c>
      <c s="6" r="B11" t="n">
        <v>5000</v>
      </c>
    </row>
    <row spans="1:7" r="12">
      <c s="4" r="A12" t="s">
        <v>808</v>
      </c>
      <c s="6" r="B12" t="n">
        <v>20000</v>
      </c>
    </row>
    <row spans="1:7" r="13">
      <c s="4" r="A13" t="s">
        <v>809</v>
      </c>
      <c s="6" r="E13" t="n">
        <v>1136885</v>
      </c>
    </row>
    <row spans="1:7" r="14">
      <c s="4" r="A14" t="s">
        <v>810</v>
      </c>
      <c s="10" r="D14" t="n">
        <v>0.75</v>
      </c>
    </row>
    <row spans="1:7" r="15">
      <c s="4" r="A15" t="s">
        <v>801</v>
      </c>
      <c s="7" r="E15" t="n">
        <v>100000</v>
      </c>
      <c s="7" r="F15" t="n">
        <v>200000</v>
      </c>
      <c s="7" r="G15" t="n">
        <v>200000</v>
      </c>
    </row>
    <row spans="1:7" r="16">
      <c s="4" r="A16" t="s">
        <v>811</v>
      </c>
      <c s="6" r="E16" t="n">
        <v>9172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812</v>
      </c>
      <c s="2" r="B1" t="s">
        <v>1</v>
      </c>
    </row>
    <row spans="1:4" r="2">
      <c s="2" r="B2" t="s">
        <v>2</v>
      </c>
      <c s="2" r="C2" t="s">
        <v>30</v>
      </c>
      <c s="2" r="D2" t="s">
        <v>75</v>
      </c>
    </row>
    <row spans="1:4" r="3">
      <c s="3" r="A3" t="s">
        <v>225</v>
      </c>
    </row>
    <row spans="1:4" r="4">
      <c s="4" r="A4" t="s">
        <v>813</v>
      </c>
      <c s="6" r="B4" t="n">
        <v>6105210</v>
      </c>
      <c s="6" r="C4" t="n">
        <v>42129828</v>
      </c>
      <c s="6" r="D4" t="n">
        <v>2109330</v>
      </c>
    </row>
    <row spans="1:4" r="5">
      <c s="4" r="A5" t="s">
        <v>814</v>
      </c>
      <c s="6" r="B5" t="n">
        <v>503443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9"/>
    <col customWidth="1" max="5" min="5" width="43"/>
    <col customWidth="1" max="6" min="6" width="37"/>
    <col customWidth="1" max="7" min="7" width="37"/>
  </cols>
  <sheetData>
    <row spans="1:7" r="1">
      <c s="1" r="A1" t="s">
        <v>815</v>
      </c>
      <c s="2" r="C1" t="s">
        <v>816</v>
      </c>
      <c s="2" r="D1" t="s">
        <v>817</v>
      </c>
      <c s="2" r="E1" t="s">
        <v>818</v>
      </c>
      <c s="2" r="F1" t="s">
        <v>819</v>
      </c>
      <c s="2" r="G1" t="s">
        <v>820</v>
      </c>
    </row>
    <row spans="1:7" r="2">
      <c s="3" r="A2" t="s">
        <v>821</v>
      </c>
    </row>
    <row spans="1:7" r="3">
      <c s="4" r="A3" t="s">
        <v>822</v>
      </c>
      <c s="6" r="D3" t="n">
        <v>3</v>
      </c>
    </row>
    <row spans="1:7" r="4">
      <c s="4" r="A4" t="s">
        <v>801</v>
      </c>
      <c s="8" r="E4" t="n">
        <v>5.8</v>
      </c>
      <c s="8" r="F4" t="n">
        <v>5.8</v>
      </c>
      <c s="8" r="G4" t="n">
        <v>5.4</v>
      </c>
    </row>
    <row spans="1:7" r="5">
      <c s="4" r="A5" t="s">
        <v>823</v>
      </c>
      <c s="6" r="C5" t="n">
        <v>400000</v>
      </c>
      <c s="6" r="E5" t="n">
        <v>400000</v>
      </c>
    </row>
    <row spans="1:7" r="6">
      <c s="4" r="A6" t="s">
        <v>824</v>
      </c>
      <c s="8" r="C6" t="n">
        <v>0.3</v>
      </c>
      <c s="8" r="E6" t="n">
        <v>0.3</v>
      </c>
    </row>
    <row spans="1:7" r="7">
      <c s="4" r="A7" t="s">
        <v>825</v>
      </c>
      <c s="4" r="E7" t="s">
        <v>826</v>
      </c>
    </row>
    <row spans="1:7" r="8">
      <c s="3" r="A8" t="s">
        <v>827</v>
      </c>
    </row>
    <row spans="1:7" r="9">
      <c s="4" r="A9" t="s">
        <v>828</v>
      </c>
      <c s="6" r="C9" t="n">
        <v>700000</v>
      </c>
      <c s="6" r="E9" t="n">
        <v>700000</v>
      </c>
    </row>
    <row spans="1:7" r="10">
      <c s="3" r="A10" t="s">
        <v>829</v>
      </c>
    </row>
    <row spans="1:7" r="11">
      <c s="4" r="A11" t="s">
        <v>830</v>
      </c>
      <c s="4" r="B11" t="s">
        <v>469</v>
      </c>
      <c s="10" r="C11" t="n">
        <v>3.77</v>
      </c>
      <c s="10" r="E11" t="n">
        <v>3.77</v>
      </c>
    </row>
    <row spans="1:7" r="12">
      <c s="3" r="A12" t="s">
        <v>831</v>
      </c>
    </row>
    <row spans="1:7" r="13">
      <c s="4" r="A13" t="s">
        <v>832</v>
      </c>
      <c s="4" r="B13" t="s">
        <v>469</v>
      </c>
      <c s="7" r="C13" t="n">
        <v>0</v>
      </c>
      <c s="7" r="E13" t="n">
        <v>0</v>
      </c>
    </row>
    <row spans="1:7" r="14">
      <c s="4" r="A14" t="s">
        <v>833</v>
      </c>
    </row>
    <row spans="1:7" r="15">
      <c s="3" r="A15" t="s">
        <v>821</v>
      </c>
    </row>
    <row spans="1:7" r="16">
      <c s="4" r="A16" t="s">
        <v>834</v>
      </c>
      <c s="6" r="C16" t="n">
        <v>7500000</v>
      </c>
      <c s="6" r="E16" t="n">
        <v>7500000</v>
      </c>
    </row>
    <row spans="1:7" r="17">
      <c s="4" r="A17" t="s">
        <v>835</v>
      </c>
    </row>
    <row spans="1:7" r="18">
      <c s="3" r="A18" t="s">
        <v>821</v>
      </c>
    </row>
    <row spans="1:7" r="19">
      <c s="4" r="A19" t="s">
        <v>836</v>
      </c>
      <c s="4" r="E19" t="s">
        <v>837</v>
      </c>
    </row>
    <row spans="1:7" r="20">
      <c s="4" r="A20" t="s">
        <v>838</v>
      </c>
      <c s="4" r="E20" t="s">
        <v>432</v>
      </c>
    </row>
    <row spans="1:7" r="21">
      <c s="4" r="A21" t="s">
        <v>839</v>
      </c>
      <c s="4" r="E21" t="s">
        <v>840</v>
      </c>
    </row>
    <row spans="1:7" r="22">
      <c s="4" r="A22" t="s">
        <v>801</v>
      </c>
      <c s="8" r="E22" t="n">
        <v>0.3</v>
      </c>
      <c s="8" r="F22" t="n">
        <v>0.4</v>
      </c>
      <c s="8" r="G22" t="n">
        <v>0.6</v>
      </c>
    </row>
    <row spans="1:7" r="23">
      <c s="3" r="A23" t="s">
        <v>827</v>
      </c>
    </row>
    <row spans="1:7" r="24">
      <c s="4" r="A24" t="s">
        <v>841</v>
      </c>
      <c s="6" r="E24" t="n">
        <v>1386000</v>
      </c>
      <c s="6" r="F24" t="n">
        <v>2580000</v>
      </c>
      <c s="6" r="G24" t="n">
        <v>2459000</v>
      </c>
    </row>
    <row spans="1:7" r="25">
      <c s="4" r="A25" t="s">
        <v>842</v>
      </c>
      <c s="6" r="E25" t="n">
        <v>65000</v>
      </c>
      <c s="6" r="F25" t="n">
        <v>423000</v>
      </c>
      <c s="6" r="G25" t="n">
        <v>779000</v>
      </c>
    </row>
    <row spans="1:7" r="26">
      <c s="4" r="A26" t="s">
        <v>843</v>
      </c>
      <c s="6" r="F26" t="n">
        <v>-11000</v>
      </c>
    </row>
    <row spans="1:7" r="27">
      <c s="4" r="A27" t="s">
        <v>844</v>
      </c>
      <c s="6" r="E27" t="n">
        <v>-295000</v>
      </c>
      <c s="6" r="F27" t="n">
        <v>-1606000</v>
      </c>
      <c s="6" r="G27" t="n">
        <v>-658000</v>
      </c>
    </row>
    <row spans="1:7" r="28">
      <c s="4" r="A28" t="s">
        <v>841</v>
      </c>
      <c s="6" r="C28" t="n">
        <v>1156000</v>
      </c>
      <c s="6" r="E28" t="n">
        <v>1156000</v>
      </c>
      <c s="6" r="F28" t="n">
        <v>1386000</v>
      </c>
      <c s="6" r="G28" t="n">
        <v>2580000</v>
      </c>
    </row>
    <row spans="1:7" r="29">
      <c s="3" r="A29" t="s">
        <v>829</v>
      </c>
    </row>
    <row spans="1:7" r="30">
      <c s="4" r="A30" t="s">
        <v>845</v>
      </c>
      <c s="4" r="B30" t="s">
        <v>469</v>
      </c>
      <c s="10" r="E30" t="n">
        <v>4.04</v>
      </c>
      <c s="10" r="F30" t="n">
        <v>8.859999999999999</v>
      </c>
      <c s="10" r="G30" t="n">
        <v>11.5</v>
      </c>
    </row>
    <row spans="1:7" r="31">
      <c s="4" r="A31" t="s">
        <v>846</v>
      </c>
      <c s="4" r="B31" t="s">
        <v>469</v>
      </c>
      <c s="11" r="E31" t="n">
        <v>0.53</v>
      </c>
      <c s="11" r="F31" t="n">
        <v>2.64</v>
      </c>
      <c s="11" r="G31" t="n">
        <v>3.13</v>
      </c>
    </row>
    <row spans="1:7" r="32">
      <c s="4" r="A32" t="s">
        <v>847</v>
      </c>
      <c s="4" r="B32" t="s">
        <v>469</v>
      </c>
      <c s="11" r="F32" t="n">
        <v>2.7</v>
      </c>
    </row>
    <row spans="1:7" r="33">
      <c s="4" r="A33" t="s">
        <v>848</v>
      </c>
      <c s="4" r="B33" t="s">
        <v>469</v>
      </c>
      <c s="11" r="E33" t="n">
        <v>6.3</v>
      </c>
      <c s="11" r="F33" t="n">
        <v>11.44</v>
      </c>
      <c s="11" r="G33" t="n">
        <v>11.95</v>
      </c>
    </row>
    <row spans="1:7" r="34">
      <c s="4" r="A34" t="s">
        <v>845</v>
      </c>
      <c s="4" r="B34" t="s">
        <v>469</v>
      </c>
      <c s="10" r="C34" t="n">
        <v>3.26</v>
      </c>
      <c s="10" r="E34" t="n">
        <v>3.26</v>
      </c>
      <c s="10" r="F34" t="n">
        <v>4.04</v>
      </c>
      <c s="10" r="G34" t="n">
        <v>8.859999999999999</v>
      </c>
    </row>
    <row spans="1:7" r="35">
      <c s="3" r="A35" t="s">
        <v>831</v>
      </c>
    </row>
    <row spans="1:7" r="36">
      <c s="4" r="A36" t="s">
        <v>849</v>
      </c>
      <c s="4" r="B36" t="s">
        <v>469</v>
      </c>
      <c s="7" r="E36" t="n">
        <v>0</v>
      </c>
      <c s="8" r="F36" t="n">
        <v>0.2</v>
      </c>
      <c s="8" r="G36" t="n">
        <v>0.2</v>
      </c>
    </row>
    <row spans="1:7" r="37">
      <c s="4" r="A37" t="s">
        <v>849</v>
      </c>
      <c s="4" r="B37" t="s">
        <v>469</v>
      </c>
      <c s="7" r="C37" t="n">
        <v>0</v>
      </c>
      <c s="7" r="E37" t="n">
        <v>0</v>
      </c>
      <c s="7" r="F37" t="n">
        <v>0</v>
      </c>
      <c s="8" r="G37" t="n">
        <v>0.2</v>
      </c>
    </row>
    <row spans="1:7" r="38">
      <c s="3" r="A38" t="s">
        <v>850</v>
      </c>
    </row>
    <row spans="1:7" r="39">
      <c s="4" r="A39" t="s">
        <v>851</v>
      </c>
      <c s="4" r="B39" t="s">
        <v>473</v>
      </c>
      <c s="10" r="E39" t="n">
        <v>0.53</v>
      </c>
      <c s="10" r="F39" t="n">
        <v>1.48</v>
      </c>
      <c s="10" r="G39" t="n">
        <v>1.02</v>
      </c>
    </row>
    <row spans="1:7" r="40">
      <c s="4" r="A40" t="s">
        <v>852</v>
      </c>
      <c s="4" r="E40" t="s">
        <v>853</v>
      </c>
      <c s="4" r="F40" t="s">
        <v>854</v>
      </c>
      <c s="4" r="G40" t="s">
        <v>855</v>
      </c>
    </row>
    <row spans="1:7" r="41">
      <c s="4" r="A41" t="s">
        <v>856</v>
      </c>
      <c s="4" r="E41" t="s">
        <v>857</v>
      </c>
      <c s="4" r="F41" t="s">
        <v>858</v>
      </c>
      <c s="4" r="G41" t="s">
        <v>858</v>
      </c>
    </row>
    <row spans="1:7" r="42">
      <c s="4" r="A42" t="s">
        <v>859</v>
      </c>
      <c s="4" r="E42" t="s">
        <v>860</v>
      </c>
      <c s="4" r="F42" t="s">
        <v>861</v>
      </c>
      <c s="4" r="G42" t="s">
        <v>862</v>
      </c>
    </row>
    <row spans="1:7" r="43">
      <c s="4" r="A43" t="s">
        <v>863</v>
      </c>
      <c s="4" r="E43" t="s">
        <v>751</v>
      </c>
      <c s="4" r="F43" t="s">
        <v>751</v>
      </c>
      <c s="4" r="G43" t="s">
        <v>751</v>
      </c>
    </row>
    <row spans="1:7" r="44">
      <c s="4" r="A44" t="s">
        <v>864</v>
      </c>
    </row>
    <row spans="1:7" r="45">
      <c s="3" r="A45" t="s">
        <v>821</v>
      </c>
    </row>
    <row spans="1:7" r="46">
      <c s="4" r="A46" t="s">
        <v>865</v>
      </c>
      <c s="4" r="E46" t="s">
        <v>866</v>
      </c>
    </row>
    <row spans="1:7" r="47">
      <c s="4" r="A47" t="s">
        <v>867</v>
      </c>
    </row>
    <row spans="1:7" r="48">
      <c s="3" r="A48" t="s">
        <v>821</v>
      </c>
    </row>
    <row spans="1:7" r="49">
      <c s="4" r="A49" t="s">
        <v>836</v>
      </c>
      <c s="4" r="D49" t="s">
        <v>837</v>
      </c>
    </row>
    <row spans="1:7" r="50">
      <c s="3" r="A50" t="s">
        <v>827</v>
      </c>
    </row>
    <row spans="1:7" r="51">
      <c s="4" r="A51" t="s">
        <v>842</v>
      </c>
      <c s="6" r="D51" t="n">
        <v>400000</v>
      </c>
    </row>
    <row spans="1:7" r="52">
      <c s="4" r="A52" t="s">
        <v>868</v>
      </c>
    </row>
    <row spans="1:7" r="53">
      <c s="3" r="A53" t="s">
        <v>821</v>
      </c>
    </row>
    <row spans="1:7" r="54">
      <c s="4" r="A54" t="s">
        <v>838</v>
      </c>
      <c s="4" r="E54" t="s">
        <v>432</v>
      </c>
    </row>
    <row spans="1:7" r="55">
      <c s="4" r="A55" t="s">
        <v>869</v>
      </c>
      <c s="6" r="E55" t="n">
        <v>2</v>
      </c>
    </row>
    <row spans="1:7" r="56">
      <c s="4" r="A56" t="s">
        <v>870</v>
      </c>
      <c s="4" r="E56" t="s">
        <v>432</v>
      </c>
    </row>
    <row spans="1:7" r="57">
      <c s="4" r="A57" t="s">
        <v>824</v>
      </c>
      <c s="8" r="C57" t="n">
        <v>5.2</v>
      </c>
      <c s="8" r="E57" t="n">
        <v>5.2</v>
      </c>
    </row>
    <row spans="1:7" r="58">
      <c s="4" r="A58" t="s">
        <v>825</v>
      </c>
      <c s="4" r="E58" t="s">
        <v>871</v>
      </c>
    </row>
    <row spans="1:7" r="59">
      <c s="3" r="A59" t="s">
        <v>872</v>
      </c>
    </row>
    <row spans="1:7" r="60">
      <c s="4" r="A60" t="s">
        <v>873</v>
      </c>
      <c s="6" r="E60" t="n">
        <v>1920000</v>
      </c>
      <c s="6" r="F60" t="n">
        <v>1225000</v>
      </c>
      <c s="6" r="G60" t="n">
        <v>845000</v>
      </c>
    </row>
    <row spans="1:7" r="61">
      <c s="4" r="A61" t="s">
        <v>842</v>
      </c>
      <c s="6" r="E61" t="n">
        <v>2805000</v>
      </c>
      <c s="6" r="F61" t="n">
        <v>1426000</v>
      </c>
      <c s="6" r="G61" t="n">
        <v>948000</v>
      </c>
    </row>
    <row spans="1:7" r="62">
      <c s="4" r="A62" t="s">
        <v>874</v>
      </c>
      <c s="6" r="E62" t="n">
        <v>-926000</v>
      </c>
      <c s="6" r="F62" t="n">
        <v>-731000</v>
      </c>
      <c s="6" r="G62" t="n">
        <v>-568000</v>
      </c>
    </row>
    <row spans="1:7" r="63">
      <c s="4" r="A63" t="s">
        <v>873</v>
      </c>
      <c s="6" r="C63" t="n">
        <v>3799000</v>
      </c>
      <c s="6" r="E63" t="n">
        <v>3799000</v>
      </c>
      <c s="6" r="F63" t="n">
        <v>1920000</v>
      </c>
      <c s="6" r="G63" t="n">
        <v>1225000</v>
      </c>
    </row>
    <row spans="1:7" r="64">
      <c s="3" r="A64" t="s">
        <v>875</v>
      </c>
    </row>
    <row spans="1:7" r="65">
      <c s="4" r="A65" t="s">
        <v>876</v>
      </c>
      <c s="10" r="E65" t="n">
        <v>4.59</v>
      </c>
      <c s="10" r="F65" t="n">
        <v>7.88</v>
      </c>
      <c s="10" r="G65" t="n">
        <v>11.95</v>
      </c>
    </row>
    <row spans="1:7" r="66">
      <c s="4" r="A66" t="s">
        <v>846</v>
      </c>
      <c s="11" r="E66" t="n">
        <v>2.06</v>
      </c>
      <c s="11" r="F66" t="n">
        <v>3.37</v>
      </c>
      <c s="11" r="G66" t="n">
        <v>4.21</v>
      </c>
    </row>
    <row spans="1:7" r="67">
      <c s="4" r="A67" t="s">
        <v>877</v>
      </c>
      <c s="11" r="E67" t="n">
        <v>5.02</v>
      </c>
      <c s="11" r="F67" t="n">
        <v>7.98</v>
      </c>
      <c s="11" r="G67" t="n">
        <v>7.69</v>
      </c>
    </row>
    <row spans="1:7" r="68">
      <c s="4" r="A68" t="s">
        <v>876</v>
      </c>
      <c s="10" r="C68" t="n">
        <v>2.61</v>
      </c>
      <c s="10" r="E68" t="n">
        <v>2.61</v>
      </c>
      <c s="10" r="F68" t="n">
        <v>4.59</v>
      </c>
      <c s="10" r="G68" t="n">
        <v>7.88</v>
      </c>
    </row>
    <row spans="1:7" r="69">
      <c s="4" r="A69" t="s">
        <v>878</v>
      </c>
    </row>
    <row spans="1:7" r="70">
      <c s="3" r="A70" t="s">
        <v>821</v>
      </c>
    </row>
    <row spans="1:7" r="71">
      <c s="4" r="A71" t="s">
        <v>838</v>
      </c>
      <c s="4" r="E71" t="s">
        <v>432</v>
      </c>
    </row>
    <row spans="1:7" r="72">
      <c s="4" r="A72" t="s">
        <v>801</v>
      </c>
      <c s="8" r="E72" t="n">
        <v>2.8</v>
      </c>
      <c s="8" r="F72" t="n">
        <v>2.4</v>
      </c>
      <c s="8" r="G72" t="n">
        <v>2.5</v>
      </c>
    </row>
    <row spans="1:7" r="73">
      <c s="4" r="A73" t="s">
        <v>824</v>
      </c>
      <c s="8" r="C73" t="n">
        <v>2.7</v>
      </c>
      <c s="8" r="E73" t="n">
        <v>2.7</v>
      </c>
    </row>
    <row spans="1:7" r="74">
      <c s="4" r="A74" t="s">
        <v>825</v>
      </c>
      <c s="4" r="C74" t="s">
        <v>879</v>
      </c>
    </row>
    <row spans="1:7" r="75">
      <c s="3" r="A75" t="s">
        <v>872</v>
      </c>
    </row>
    <row spans="1:7" r="76">
      <c s="4" r="A76" t="s">
        <v>873</v>
      </c>
      <c s="6" r="E76" t="n">
        <v>1455000</v>
      </c>
      <c s="6" r="F76" t="n">
        <v>1346000</v>
      </c>
      <c s="6" r="G76" t="n">
        <v>534000</v>
      </c>
    </row>
    <row spans="1:7" r="77">
      <c s="4" r="A77" t="s">
        <v>842</v>
      </c>
      <c s="6" r="E77" t="n">
        <v>2218000</v>
      </c>
      <c s="6" r="F77" t="n">
        <v>935000</v>
      </c>
      <c s="6" r="G77" t="n">
        <v>1266000</v>
      </c>
    </row>
    <row spans="1:7" r="78">
      <c s="4" r="A78" t="s">
        <v>880</v>
      </c>
      <c s="6" r="E78" t="n">
        <v>-643000</v>
      </c>
      <c s="6" r="F78" t="n">
        <v>-551000</v>
      </c>
      <c s="6" r="G78" t="n">
        <v>-201000</v>
      </c>
    </row>
    <row spans="1:7" r="79">
      <c s="4" r="A79" t="s">
        <v>874</v>
      </c>
      <c s="6" r="E79" t="n">
        <v>-350000</v>
      </c>
      <c s="6" r="F79" t="n">
        <v>-275000</v>
      </c>
      <c s="6" r="G79" t="n">
        <v>-253000</v>
      </c>
    </row>
    <row spans="1:7" r="80">
      <c s="4" r="A80" t="s">
        <v>873</v>
      </c>
      <c s="6" r="C80" t="n">
        <v>2680000</v>
      </c>
      <c s="6" r="E80" t="n">
        <v>2680000</v>
      </c>
      <c s="6" r="F80" t="n">
        <v>1455000</v>
      </c>
      <c s="6" r="G80" t="n">
        <v>1346000</v>
      </c>
    </row>
    <row spans="1:7" r="81">
      <c s="3" r="A81" t="s">
        <v>875</v>
      </c>
    </row>
    <row spans="1:7" r="82">
      <c s="4" r="A82" t="s">
        <v>876</v>
      </c>
      <c s="10" r="E82" t="n">
        <v>3.2</v>
      </c>
      <c s="10" r="F82" t="n">
        <v>4.23</v>
      </c>
      <c s="10" r="G82" t="n">
        <v>9.300000000000001</v>
      </c>
    </row>
    <row spans="1:7" r="83">
      <c s="4" r="A83" t="s">
        <v>846</v>
      </c>
      <c s="11" r="E83" t="n">
        <v>1.53</v>
      </c>
      <c s="11" r="F83" t="n">
        <v>2.76</v>
      </c>
      <c s="11" r="G83" t="n">
        <v>2.52</v>
      </c>
    </row>
    <row spans="1:7" r="84">
      <c s="4" r="A84" t="s">
        <v>881</v>
      </c>
      <c s="11" r="E84" t="n">
        <v>3.55</v>
      </c>
      <c s="11" r="F84" t="n">
        <v>4.65</v>
      </c>
      <c s="11" r="G84" t="n">
        <v>9.41</v>
      </c>
    </row>
    <row spans="1:7" r="85">
      <c s="4" r="A85" t="s">
        <v>877</v>
      </c>
      <c s="11" r="E85" t="n">
        <v>2.2</v>
      </c>
      <c s="11" r="F85" t="n">
        <v>3.84</v>
      </c>
      <c s="11" r="G85" t="n">
        <v>5.58</v>
      </c>
    </row>
    <row spans="1:7" r="86">
      <c s="4" r="A86" t="s">
        <v>876</v>
      </c>
      <c s="10" r="C86" t="n">
        <v>1.87</v>
      </c>
      <c s="10" r="E86" t="n">
        <v>1.87</v>
      </c>
      <c s="10" r="F86" t="n">
        <v>3.2</v>
      </c>
      <c s="10" r="G86" t="n">
        <v>4.23</v>
      </c>
    </row>
    <row spans="1:7" r="87">
      <c s="4" r="A87" t="s">
        <v>882</v>
      </c>
    </row>
    <row spans="1:7" r="88">
      <c s="3" r="A88" t="s">
        <v>821</v>
      </c>
    </row>
    <row spans="1:7" r="89">
      <c s="4" r="A89" t="s">
        <v>883</v>
      </c>
      <c s="6" r="D89" t="n">
        <v>300000</v>
      </c>
    </row>
    <row spans="1:7" r="90">
      <c r="A90" t="n"/>
    </row>
    <row spans="1:7" r="91">
      <c s="4" r="A91" t="s">
        <v>469</v>
      </c>
      <c s="4" r="B91" t="s">
        <v>884</v>
      </c>
    </row>
    <row spans="1:7" r="92">
      <c s="4" r="A92" t="s">
        <v>473</v>
      </c>
      <c s="4" r="B92" t="s">
        <v>885</v>
      </c>
    </row>
  </sheetData>
  <mergeCells count="4">
    <mergeCell ref="A1:B1"/>
    <mergeCell ref="A90:F90"/>
    <mergeCell ref="B91:F91"/>
    <mergeCell ref="B92:F9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6</v>
      </c>
      <c s="2" r="B1" t="s">
        <v>1</v>
      </c>
    </row>
    <row spans="1:4" r="2">
      <c s="2" r="B2" t="s">
        <v>2</v>
      </c>
      <c s="2" r="C2" t="s">
        <v>30</v>
      </c>
      <c s="2" r="D2" t="s">
        <v>75</v>
      </c>
    </row>
    <row spans="1:4" r="3">
      <c s="3" r="A3" t="s">
        <v>887</v>
      </c>
    </row>
    <row spans="1:4" r="4">
      <c s="4" r="A4" t="s">
        <v>125</v>
      </c>
      <c s="8" r="B4" t="n">
        <v>5.8</v>
      </c>
      <c s="8" r="C4" t="n">
        <v>5.8</v>
      </c>
      <c s="8" r="D4" t="n">
        <v>5.4</v>
      </c>
    </row>
    <row spans="1:4" r="5">
      <c s="4" r="A5" t="s">
        <v>835</v>
      </c>
    </row>
    <row spans="1:4" r="6">
      <c s="3" r="A6" t="s">
        <v>887</v>
      </c>
    </row>
    <row spans="1:4" r="7">
      <c s="4" r="A7" t="s">
        <v>125</v>
      </c>
      <c s="9" r="B7" t="n">
        <v>0.3</v>
      </c>
      <c s="9" r="C7" t="n">
        <v>0.4</v>
      </c>
      <c s="9" r="D7" t="n">
        <v>0.6</v>
      </c>
    </row>
    <row spans="1:4" r="8">
      <c s="4" r="A8" t="s">
        <v>868</v>
      </c>
    </row>
    <row spans="1:4" r="9">
      <c s="3" r="A9" t="s">
        <v>887</v>
      </c>
    </row>
    <row spans="1:4" r="10">
      <c s="4" r="A10" t="s">
        <v>125</v>
      </c>
      <c s="9" r="B10" t="n">
        <v>2.6</v>
      </c>
      <c s="9" r="C10" t="n">
        <v>2.7</v>
      </c>
      <c s="9" r="D10" t="n">
        <v>2.3</v>
      </c>
    </row>
    <row spans="1:4" r="11">
      <c s="4" r="A11" t="s">
        <v>878</v>
      </c>
    </row>
    <row spans="1:4" r="12">
      <c s="3" r="A12" t="s">
        <v>887</v>
      </c>
    </row>
    <row spans="1:4" r="13">
      <c s="4" r="A13" t="s">
        <v>125</v>
      </c>
      <c s="9" r="B13" t="n">
        <v>2.8</v>
      </c>
      <c s="9" r="C13" t="n">
        <v>2.4</v>
      </c>
      <c s="9" r="D13" t="n">
        <v>2.5</v>
      </c>
    </row>
    <row spans="1:4" r="14">
      <c s="4" r="A14" t="s">
        <v>888</v>
      </c>
    </row>
    <row spans="1:4" r="15">
      <c s="3" r="A15" t="s">
        <v>887</v>
      </c>
    </row>
    <row spans="1:4" r="16">
      <c s="4" r="A16" t="s">
        <v>125</v>
      </c>
      <c s="8" r="B16" t="n">
        <v>5.7</v>
      </c>
      <c s="8" r="C16" t="n">
        <v>5.5</v>
      </c>
      <c s="8" r="D16" t="n">
        <v>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spans="1:4" r="1">
      <c s="1" r="A1" t="s">
        <v>889</v>
      </c>
      <c s="2" r="C1" t="s">
        <v>1</v>
      </c>
    </row>
    <row spans="1:4" r="2">
      <c s="2" r="C2" t="s">
        <v>2</v>
      </c>
      <c s="2" r="D2" t="s">
        <v>30</v>
      </c>
    </row>
    <row spans="1:4" r="3">
      <c s="4" r="A3" t="s">
        <v>890</v>
      </c>
    </row>
    <row spans="1:4" r="4">
      <c s="3" r="A4" t="s">
        <v>891</v>
      </c>
    </row>
    <row spans="1:4" r="5">
      <c s="4" r="A5" t="s">
        <v>892</v>
      </c>
      <c s="10" r="D5" t="n">
        <v>0.53</v>
      </c>
    </row>
    <row spans="1:4" r="6">
      <c s="4" r="A6" t="s">
        <v>893</v>
      </c>
      <c s="11" r="D6" t="n">
        <v>5.83</v>
      </c>
    </row>
    <row spans="1:4" r="7">
      <c s="3" r="A7" t="s">
        <v>894</v>
      </c>
    </row>
    <row spans="1:4" r="8">
      <c s="4" r="A8" t="s">
        <v>895</v>
      </c>
      <c s="6" r="C8" t="n">
        <v>1110</v>
      </c>
    </row>
    <row spans="1:4" r="9">
      <c s="4" r="A9" t="s">
        <v>896</v>
      </c>
      <c s="4" r="B9" t="s">
        <v>469</v>
      </c>
      <c s="10" r="C9" t="n">
        <v>2.97</v>
      </c>
    </row>
    <row spans="1:4" r="10">
      <c s="4" r="A10" t="s">
        <v>897</v>
      </c>
      <c s="4" r="C10" t="s">
        <v>898</v>
      </c>
    </row>
    <row spans="1:4" r="11">
      <c s="3" r="A11" t="s">
        <v>899</v>
      </c>
    </row>
    <row spans="1:4" r="12">
      <c s="4" r="A12" t="s">
        <v>895</v>
      </c>
      <c s="6" r="C12" t="n">
        <v>694</v>
      </c>
    </row>
    <row spans="1:4" r="13">
      <c s="4" r="A13" t="s">
        <v>896</v>
      </c>
      <c s="4" r="B13" t="s">
        <v>469</v>
      </c>
      <c s="10" r="C13" t="n">
        <v>3.33</v>
      </c>
    </row>
    <row spans="1:4" r="14">
      <c s="4" r="A14" t="s">
        <v>897</v>
      </c>
      <c s="4" r="C14" t="s">
        <v>900</v>
      </c>
    </row>
    <row spans="1:4" r="15">
      <c s="4" r="A15" t="s">
        <v>901</v>
      </c>
    </row>
    <row spans="1:4" r="16">
      <c s="3" r="A16" t="s">
        <v>891</v>
      </c>
    </row>
    <row spans="1:4" r="17">
      <c s="4" r="A17" t="s">
        <v>892</v>
      </c>
      <c s="11" r="D17" t="n">
        <v>6.02</v>
      </c>
    </row>
    <row spans="1:4" r="18">
      <c s="4" r="A18" t="s">
        <v>893</v>
      </c>
      <c s="11" r="D18" t="n">
        <v>10.64</v>
      </c>
    </row>
    <row spans="1:4" r="19">
      <c s="3" r="A19" t="s">
        <v>894</v>
      </c>
    </row>
    <row spans="1:4" r="20">
      <c s="4" r="A20" t="s">
        <v>895</v>
      </c>
      <c s="6" r="C20" t="n">
        <v>26</v>
      </c>
    </row>
    <row spans="1:4" r="21">
      <c s="4" r="A21" t="s">
        <v>896</v>
      </c>
      <c s="4" r="B21" t="s">
        <v>469</v>
      </c>
      <c s="10" r="C21" t="n">
        <v>8.23</v>
      </c>
    </row>
    <row spans="1:4" r="22">
      <c s="4" r="A22" t="s">
        <v>897</v>
      </c>
      <c s="4" r="C22" t="s">
        <v>902</v>
      </c>
    </row>
    <row spans="1:4" r="23">
      <c s="3" r="A23" t="s">
        <v>899</v>
      </c>
    </row>
    <row spans="1:4" r="24">
      <c s="4" r="A24" t="s">
        <v>895</v>
      </c>
      <c s="6" r="C24" t="n">
        <v>26</v>
      </c>
    </row>
    <row spans="1:4" r="25">
      <c s="4" r="A25" t="s">
        <v>896</v>
      </c>
      <c s="4" r="B25" t="s">
        <v>469</v>
      </c>
      <c s="10" r="C25" t="n">
        <v>8.23</v>
      </c>
    </row>
    <row spans="1:4" r="26">
      <c s="4" r="A26" t="s">
        <v>897</v>
      </c>
      <c s="4" r="C26" t="s">
        <v>902</v>
      </c>
    </row>
    <row spans="1:4" r="27">
      <c s="4" r="A27" t="s">
        <v>903</v>
      </c>
    </row>
    <row spans="1:4" r="28">
      <c s="3" r="A28" t="s">
        <v>891</v>
      </c>
    </row>
    <row spans="1:4" r="29">
      <c s="4" r="A29" t="s">
        <v>892</v>
      </c>
      <c s="11" r="D29" t="n">
        <v>11.88</v>
      </c>
    </row>
    <row spans="1:4" r="30">
      <c s="4" r="A30" t="s">
        <v>893</v>
      </c>
      <c s="10" r="D30" t="n">
        <v>14.04</v>
      </c>
    </row>
    <row spans="1:4" r="31">
      <c s="3" r="A31" t="s">
        <v>894</v>
      </c>
    </row>
    <row spans="1:4" r="32">
      <c s="4" r="A32" t="s">
        <v>895</v>
      </c>
      <c s="6" r="C32" t="n">
        <v>20</v>
      </c>
    </row>
    <row spans="1:4" r="33">
      <c s="4" r="A33" t="s">
        <v>896</v>
      </c>
      <c s="4" r="B33" t="s">
        <v>469</v>
      </c>
      <c s="10" r="C33" t="n">
        <v>12.99</v>
      </c>
    </row>
    <row spans="1:4" r="34">
      <c s="4" r="A34" t="s">
        <v>897</v>
      </c>
      <c s="4" r="C34" t="s">
        <v>904</v>
      </c>
    </row>
    <row spans="1:4" r="35">
      <c s="3" r="A35" t="s">
        <v>899</v>
      </c>
    </row>
    <row spans="1:4" r="36">
      <c s="4" r="A36" t="s">
        <v>895</v>
      </c>
      <c s="6" r="C36" t="n">
        <v>20</v>
      </c>
    </row>
    <row spans="1:4" r="37">
      <c s="4" r="A37" t="s">
        <v>896</v>
      </c>
      <c s="4" r="B37" t="s">
        <v>469</v>
      </c>
      <c s="10" r="C37" t="n">
        <v>12.99</v>
      </c>
    </row>
    <row spans="1:4" r="38">
      <c s="4" r="A38" t="s">
        <v>897</v>
      </c>
      <c s="4" r="C38" t="s">
        <v>904</v>
      </c>
    </row>
    <row spans="1:4" r="39">
      <c r="A39" t="n"/>
    </row>
    <row spans="1:4" r="40">
      <c s="4" r="A40" t="s">
        <v>469</v>
      </c>
      <c s="4" r="B40" t="s">
        <v>884</v>
      </c>
    </row>
  </sheetData>
  <mergeCells count="4">
    <mergeCell ref="A1:B2"/>
    <mergeCell ref="C1:D1"/>
    <mergeCell ref="A39:C39"/>
    <mergeCell ref="B40:C4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5</v>
      </c>
      <c s="2" r="B1" t="s">
        <v>1</v>
      </c>
    </row>
    <row spans="1:4" r="2">
      <c s="2" r="B2" t="s">
        <v>2</v>
      </c>
      <c s="2" r="C2" t="s">
        <v>30</v>
      </c>
      <c s="2" r="D2" t="s">
        <v>75</v>
      </c>
    </row>
    <row spans="1:4" r="3">
      <c s="3" r="A3" t="s">
        <v>800</v>
      </c>
    </row>
    <row spans="1:4" r="4">
      <c s="4" r="A4" t="s">
        <v>906</v>
      </c>
      <c s="8" r="B4" t="n">
        <v>5.8</v>
      </c>
      <c s="8" r="C4" t="n">
        <v>5.8</v>
      </c>
      <c s="8" r="D4" t="n">
        <v>5.6</v>
      </c>
    </row>
    <row spans="1:4" r="5">
      <c s="4" r="A5" t="s">
        <v>907</v>
      </c>
      <c s="9" r="B5" t="n">
        <v>5.2</v>
      </c>
      <c s="9" r="C5" t="n">
        <v>5.4</v>
      </c>
      <c s="9" r="D5" t="n">
        <v>5.4</v>
      </c>
    </row>
    <row spans="1:4" r="6">
      <c s="4" r="A6" t="s">
        <v>908</v>
      </c>
      <c s="9" r="B6" t="n">
        <v>-1.3</v>
      </c>
      <c s="9" r="C6" t="n">
        <v>-1.7</v>
      </c>
      <c s="9" r="D6" t="n">
        <v>-1.5</v>
      </c>
    </row>
    <row spans="1:4" r="7">
      <c s="4" r="A7" t="s">
        <v>909</v>
      </c>
      <c s="9" r="B7" t="n">
        <v>3.9</v>
      </c>
      <c s="9" r="C7" t="n">
        <v>3.7</v>
      </c>
      <c s="9" r="D7" t="n">
        <v>3.9</v>
      </c>
    </row>
    <row spans="1:4" r="8">
      <c s="4" r="A8" t="s">
        <v>910</v>
      </c>
    </row>
    <row spans="1:4" r="9">
      <c s="3" r="A9" t="s">
        <v>800</v>
      </c>
    </row>
    <row spans="1:4" r="10">
      <c s="4" r="A10" t="s">
        <v>911</v>
      </c>
      <c s="9" r="B10" t="n">
        <v>-0.6</v>
      </c>
      <c s="9" r="C10" t="n">
        <v>-0.1</v>
      </c>
      <c s="9" r="D10" t="n">
        <v>0.1</v>
      </c>
    </row>
    <row spans="1:4" r="11">
      <c s="4" r="A11" t="s">
        <v>912</v>
      </c>
    </row>
    <row spans="1:4" r="12">
      <c s="3" r="A12" t="s">
        <v>800</v>
      </c>
    </row>
    <row spans="1:4" r="13">
      <c s="4" r="A13" t="s">
        <v>911</v>
      </c>
      <c s="7" r="B13" t="n">
        <v>0</v>
      </c>
      <c s="8" r="C13" t="n">
        <v>-0.3</v>
      </c>
      <c s="8" r="D13" t="n">
        <v>-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40"/>
  </cols>
  <sheetData>
    <row spans="1:2" r="1">
      <c s="1" r="A1" t="s">
        <v>913</v>
      </c>
      <c s="2" r="B1" t="s">
        <v>1</v>
      </c>
    </row>
    <row spans="1:2" r="2">
      <c s="2" r="B2" t="s">
        <v>914</v>
      </c>
    </row>
    <row spans="1:2" r="3">
      <c s="3" r="A3" t="s">
        <v>230</v>
      </c>
    </row>
    <row spans="1:2" r="4">
      <c s="4" r="A4" t="s">
        <v>915</v>
      </c>
      <c s="6" r="B4" t="n">
        <v>4</v>
      </c>
    </row>
    <row spans="1:2" r="5">
      <c s="4" r="A5" t="s">
        <v>912</v>
      </c>
    </row>
    <row spans="1:2" r="6">
      <c s="3" r="A6" t="s">
        <v>230</v>
      </c>
    </row>
    <row spans="1:2" r="7">
      <c s="4" r="A7" t="s">
        <v>916</v>
      </c>
      <c s="8" r="B7" t="n">
        <v>25.8</v>
      </c>
    </row>
    <row spans="1:2" r="8">
      <c s="4" r="A8" t="s">
        <v>917</v>
      </c>
    </row>
    <row spans="1:2" r="9">
      <c s="3" r="A9" t="s">
        <v>230</v>
      </c>
    </row>
    <row spans="1:2" r="10">
      <c s="4" r="A10" t="s">
        <v>918</v>
      </c>
      <c s="6" r="B10" t="n">
        <v>9200000</v>
      </c>
    </row>
    <row spans="1:2" r="11">
      <c s="4" r="A11" t="s">
        <v>919</v>
      </c>
    </row>
    <row spans="1:2" r="12">
      <c s="3" r="A12" t="s">
        <v>230</v>
      </c>
    </row>
    <row spans="1:2" r="13">
      <c s="4" r="A13" t="s">
        <v>920</v>
      </c>
      <c s="6" r="B13" t="n">
        <v>40</v>
      </c>
    </row>
    <row spans="1:2" r="14">
      <c s="4" r="A14" t="s">
        <v>921</v>
      </c>
    </row>
    <row spans="1:2" r="15">
      <c s="3" r="A15" t="s">
        <v>230</v>
      </c>
    </row>
    <row spans="1:2" r="16">
      <c s="4" r="A16" t="s">
        <v>922</v>
      </c>
      <c s="6" r="B16" t="n">
        <v>40</v>
      </c>
    </row>
    <row spans="1:2" r="17">
      <c s="4" r="A17" t="s">
        <v>923</v>
      </c>
      <c s="6" r="B17" t="n">
        <v>120</v>
      </c>
    </row>
    <row spans="1:2" r="18">
      <c s="4" r="A18" t="s">
        <v>924</v>
      </c>
      <c s="6" r="B18" t="n">
        <v>60</v>
      </c>
    </row>
    <row spans="1:2" r="19">
      <c s="4" r="A19" t="s">
        <v>925</v>
      </c>
    </row>
    <row spans="1:2" r="20">
      <c s="3" r="A20" t="s">
        <v>230</v>
      </c>
    </row>
    <row spans="1:2" r="21">
      <c s="4" r="A21" t="s">
        <v>926</v>
      </c>
      <c s="6" r="B21" t="n">
        <v>368900</v>
      </c>
    </row>
    <row spans="1:2" r="22">
      <c s="4" r="A22" t="s">
        <v>927</v>
      </c>
      <c s="11" r="B22" t="n">
        <v>7.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s="1" r="A1" t="s">
        <v>928</v>
      </c>
      <c s="2" r="B1" t="s">
        <v>1</v>
      </c>
    </row>
    <row spans="1:4" r="2">
      <c s="2" r="B2" t="s">
        <v>2</v>
      </c>
      <c s="2" r="C2" t="s">
        <v>30</v>
      </c>
      <c s="2" r="D2" t="s">
        <v>75</v>
      </c>
    </row>
    <row spans="1:4" r="3">
      <c s="3" r="A3" t="s">
        <v>90</v>
      </c>
    </row>
    <row spans="1:4" r="4">
      <c s="4" r="A4" t="s">
        <v>929</v>
      </c>
      <c s="8" r="B4" t="n">
        <v>2.5</v>
      </c>
      <c s="8" r="C4" t="n">
        <v>0.9</v>
      </c>
      <c s="8" r="D4" t="n">
        <v>1.4</v>
      </c>
    </row>
    <row spans="1:4" r="5">
      <c s="4" r="A5" t="s">
        <v>406</v>
      </c>
    </row>
    <row spans="1:4" r="6">
      <c s="3" r="A6" t="s">
        <v>90</v>
      </c>
    </row>
    <row spans="1:4" r="7">
      <c s="4" r="A7" t="s">
        <v>929</v>
      </c>
      <c s="9" r="B7" t="n">
        <v>0.3</v>
      </c>
      <c s="9" r="C7" t="n">
        <v>0.2</v>
      </c>
      <c s="9" r="D7" t="n">
        <v>0.6</v>
      </c>
    </row>
    <row spans="1:4" r="8">
      <c s="4" r="A8" t="s">
        <v>930</v>
      </c>
    </row>
    <row spans="1:4" r="9">
      <c s="3" r="A9" t="s">
        <v>90</v>
      </c>
    </row>
    <row spans="1:4" r="10">
      <c s="4" r="A10" t="s">
        <v>929</v>
      </c>
      <c s="6" r="B10" t="n">
        <v>0</v>
      </c>
      <c s="9" r="C10" t="n">
        <v>0.1</v>
      </c>
      <c s="9" r="D10" t="n">
        <v>0.1</v>
      </c>
    </row>
    <row spans="1:4" r="11">
      <c s="4" r="A11" t="s">
        <v>912</v>
      </c>
    </row>
    <row spans="1:4" r="12">
      <c s="3" r="A12" t="s">
        <v>90</v>
      </c>
    </row>
    <row spans="1:4" r="13">
      <c s="4" r="A13" t="s">
        <v>929</v>
      </c>
      <c s="9" r="B13" t="n">
        <v>2.2</v>
      </c>
      <c s="9" r="C13" t="n">
        <v>0.3</v>
      </c>
      <c s="9" r="D13" t="n">
        <v>0.1</v>
      </c>
    </row>
    <row spans="1:4" r="14">
      <c s="4" r="A14" t="s">
        <v>750</v>
      </c>
    </row>
    <row spans="1:4" r="15">
      <c s="3" r="A15" t="s">
        <v>90</v>
      </c>
    </row>
    <row spans="1:4" r="16">
      <c s="4" r="A16" t="s">
        <v>929</v>
      </c>
      <c s="6" r="B16" t="n">
        <v>0</v>
      </c>
      <c s="6" r="C16" t="n">
        <v>0</v>
      </c>
      <c s="9" r="D16" t="n">
        <v>0.6</v>
      </c>
    </row>
    <row spans="1:4" r="17">
      <c s="4" r="A17" t="s">
        <v>931</v>
      </c>
    </row>
    <row spans="1:4" r="18">
      <c s="3" r="A18" t="s">
        <v>90</v>
      </c>
    </row>
    <row spans="1:4" r="19">
      <c s="4" r="A19" t="s">
        <v>929</v>
      </c>
      <c s="7" r="B19" t="n">
        <v>0</v>
      </c>
      <c s="8" r="C19" t="n">
        <v>0.3</v>
      </c>
      <c s="7" r="D19"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 customWidth="1" max="5" min="5" width="14"/>
  </cols>
  <sheetData>
    <row spans="1:5" r="1">
      <c s="1" r="A1" t="s">
        <v>932</v>
      </c>
      <c s="2" r="C1" t="s">
        <v>1</v>
      </c>
    </row>
    <row spans="1:5" r="2">
      <c s="2" r="C2" t="s">
        <v>2</v>
      </c>
      <c s="2" r="D2" t="s">
        <v>30</v>
      </c>
      <c s="2" r="E2" t="s">
        <v>75</v>
      </c>
    </row>
    <row spans="1:5" r="3">
      <c s="3" r="A3" t="s">
        <v>933</v>
      </c>
    </row>
    <row spans="1:5" r="4">
      <c s="4" r="A4" t="s">
        <v>934</v>
      </c>
      <c s="8" r="C4" t="n">
        <v>-198.1</v>
      </c>
      <c s="8" r="D4" t="n">
        <v>-248.3</v>
      </c>
      <c s="7" r="E4" t="n">
        <v>-249</v>
      </c>
    </row>
    <row spans="1:5" r="5">
      <c s="4" r="A5" t="s">
        <v>935</v>
      </c>
      <c s="9" r="C5" t="n">
        <v>-24.3</v>
      </c>
      <c s="9" r="D5" t="n">
        <v>102.4</v>
      </c>
      <c s="9" r="E5" t="n">
        <v>-29.4</v>
      </c>
    </row>
    <row spans="1:5" r="6">
      <c s="4" r="A6" t="s">
        <v>102</v>
      </c>
      <c s="9" r="C6" t="n">
        <v>-222.4</v>
      </c>
      <c s="9" r="D6" t="n">
        <v>-145.9</v>
      </c>
      <c s="9" r="E6" t="n">
        <v>-278.4</v>
      </c>
    </row>
    <row spans="1:5" r="7">
      <c s="3" r="A7" t="s">
        <v>936</v>
      </c>
    </row>
    <row spans="1:5" r="8">
      <c s="4" r="A8" t="s">
        <v>934</v>
      </c>
      <c s="9" r="C8" t="n">
        <v>4.3</v>
      </c>
      <c s="9" r="D8" t="n">
        <v>3.2</v>
      </c>
      <c s="9" r="E8" t="n">
        <v>0.6</v>
      </c>
    </row>
    <row spans="1:5" r="9">
      <c s="4" r="A9" t="s">
        <v>935</v>
      </c>
      <c s="6" r="C9" t="n">
        <v>-16</v>
      </c>
      <c s="9" r="D9" t="n">
        <v>12.2</v>
      </c>
      <c s="9" r="E9" t="n">
        <v>13.3</v>
      </c>
    </row>
    <row spans="1:5" r="10">
      <c s="4" r="A10" t="s">
        <v>937</v>
      </c>
      <c s="9" r="C10" t="n">
        <v>-11.7</v>
      </c>
      <c s="9" r="D10" t="n">
        <v>15.4</v>
      </c>
      <c s="9" r="E10" t="n">
        <v>13.9</v>
      </c>
    </row>
    <row spans="1:5" r="11">
      <c s="3" r="A11" t="s">
        <v>938</v>
      </c>
    </row>
    <row spans="1:5" r="12">
      <c s="4" r="A12" t="s">
        <v>934</v>
      </c>
      <c s="9" r="C12" t="n">
        <v>-78.7</v>
      </c>
      <c s="6" r="D12" t="n">
        <v>-36</v>
      </c>
      <c s="9" r="E12" t="n">
        <v>-32.7</v>
      </c>
    </row>
    <row spans="1:5" r="13">
      <c s="4" r="A13" t="s">
        <v>935</v>
      </c>
      <c s="9" r="C13" t="n">
        <v>2.9</v>
      </c>
      <c s="9" r="D13" t="n">
        <v>-1.1</v>
      </c>
      <c s="9" r="E13" t="n">
        <v>-44.6</v>
      </c>
    </row>
    <row spans="1:5" r="14">
      <c s="4" r="A14" t="s">
        <v>939</v>
      </c>
      <c s="9" r="C14" t="n">
        <v>-75.8</v>
      </c>
      <c s="9" r="D14" t="n">
        <v>-37.1</v>
      </c>
      <c s="9" r="E14" t="n">
        <v>-77.3</v>
      </c>
    </row>
    <row spans="1:5" r="15">
      <c s="4" r="A15" t="s">
        <v>106</v>
      </c>
      <c s="9" r="C15" t="n">
        <v>-87.5</v>
      </c>
      <c s="9" r="D15" t="n">
        <v>-21.7</v>
      </c>
      <c s="9" r="E15" t="n">
        <v>-63.4</v>
      </c>
    </row>
    <row spans="1:5" r="16">
      <c s="3" r="A16" t="s">
        <v>940</v>
      </c>
    </row>
    <row spans="1:5" r="17">
      <c s="4" r="A17" t="s">
        <v>102</v>
      </c>
      <c s="8" r="C17" t="n">
        <v>-222.4</v>
      </c>
      <c s="8" r="D17" t="n">
        <v>-145.9</v>
      </c>
      <c s="8" r="E17" t="n">
        <v>-278.4</v>
      </c>
    </row>
    <row spans="1:5" r="18">
      <c s="4" r="A18" t="s">
        <v>941</v>
      </c>
      <c s="4" r="C18" t="s">
        <v>942</v>
      </c>
      <c s="4" r="D18" t="s">
        <v>942</v>
      </c>
      <c s="4" r="E18" t="s">
        <v>943</v>
      </c>
    </row>
    <row spans="1:5" r="19">
      <c s="4" r="A19" t="s">
        <v>944</v>
      </c>
      <c s="8" r="C19" t="n">
        <v>-57.8</v>
      </c>
      <c s="8" r="D19" t="n">
        <v>-37.9</v>
      </c>
      <c s="8" r="E19" t="n">
        <v>-71.8</v>
      </c>
    </row>
    <row spans="1:5" r="20">
      <c s="3" r="A20" t="s">
        <v>945</v>
      </c>
    </row>
    <row spans="1:5" r="21">
      <c s="4" r="A21" t="s">
        <v>946</v>
      </c>
      <c s="9" r="C21" t="n">
        <v>-2.2</v>
      </c>
      <c s="9" r="D21" t="n">
        <v>10.5</v>
      </c>
      <c s="9" r="E21" t="n">
        <v>-3.2</v>
      </c>
    </row>
    <row spans="1:5" r="22">
      <c s="4" r="A22" t="s">
        <v>947</v>
      </c>
      <c s="9" r="C22" t="n">
        <v>-2.3</v>
      </c>
      <c s="9" r="D22" t="n">
        <v>-0.5</v>
      </c>
      <c s="9" r="E22" t="n">
        <v>-5.6</v>
      </c>
    </row>
    <row spans="1:5" r="23">
      <c s="4" r="A23" t="s">
        <v>948</v>
      </c>
      <c s="6" r="C23" t="n">
        <v>0</v>
      </c>
      <c s="9" r="D23" t="n">
        <v>-7.4</v>
      </c>
      <c s="6" r="E23" t="n">
        <v>0</v>
      </c>
    </row>
    <row spans="1:5" r="24">
      <c s="4" r="A24" t="s">
        <v>949</v>
      </c>
      <c s="9" r="C24" t="n">
        <v>3.9</v>
      </c>
      <c s="9" r="D24" t="n">
        <v>4.8</v>
      </c>
      <c s="9" r="E24" t="n">
        <v>3.9</v>
      </c>
    </row>
    <row spans="1:5" r="25">
      <c s="4" r="A25" t="s">
        <v>950</v>
      </c>
      <c s="9" r="C25" t="n">
        <v>-12.9</v>
      </c>
      <c s="9" r="D25" t="n">
        <v>-6.4</v>
      </c>
      <c s="9" r="E25" t="n">
        <v>-4.6</v>
      </c>
    </row>
    <row spans="1:5" r="26">
      <c s="4" r="A26" t="s">
        <v>951</v>
      </c>
      <c s="6" r="C26" t="n">
        <v>0</v>
      </c>
      <c s="6" r="D26" t="n">
        <v>0</v>
      </c>
      <c s="9" r="E26" t="n">
        <v>0.3</v>
      </c>
    </row>
    <row spans="1:5" r="27">
      <c s="4" r="A27" t="s">
        <v>952</v>
      </c>
      <c s="9" r="C27" t="n">
        <v>-10.8</v>
      </c>
      <c s="9" r="D27" t="n">
        <v>-10.2</v>
      </c>
      <c s="9" r="E27" t="n">
        <v>-10.2</v>
      </c>
    </row>
    <row spans="1:5" r="28">
      <c s="4" r="A28" t="s">
        <v>953</v>
      </c>
      <c s="6" r="C28" t="n">
        <v>0</v>
      </c>
      <c s="9" r="D28" t="n">
        <v>-16.1</v>
      </c>
      <c s="9" r="E28" t="n">
        <v>-19.1</v>
      </c>
    </row>
    <row spans="1:5" r="29">
      <c s="4" r="A29" t="s">
        <v>954</v>
      </c>
      <c s="6" r="C29" t="n">
        <v>0</v>
      </c>
      <c s="9" r="D29" t="n">
        <v>-1.2</v>
      </c>
      <c s="9" r="E29" t="n">
        <v>-0.1</v>
      </c>
    </row>
    <row spans="1:5" r="30">
      <c s="4" r="A30" t="s">
        <v>955</v>
      </c>
      <c s="6" r="C30" t="n">
        <v>4</v>
      </c>
      <c s="9" r="D30" t="n">
        <v>3.3</v>
      </c>
      <c s="9" r="E30" t="n">
        <v>2.4</v>
      </c>
    </row>
    <row spans="1:5" r="31">
      <c s="4" r="A31" t="s">
        <v>956</v>
      </c>
      <c s="9" r="C31" t="n">
        <v>-14.4</v>
      </c>
      <c s="6" r="D31" t="n">
        <v>39</v>
      </c>
      <c s="9" r="E31" t="n">
        <v>40.8</v>
      </c>
    </row>
    <row spans="1:5" r="32">
      <c s="4" r="A32" t="s">
        <v>957</v>
      </c>
      <c s="6" r="C32" t="n">
        <v>0</v>
      </c>
      <c s="6" r="D32" t="n">
        <v>0</v>
      </c>
      <c s="9" r="E32" t="n">
        <v>2.1</v>
      </c>
    </row>
    <row spans="1:5" r="33">
      <c s="4" r="A33" t="s">
        <v>958</v>
      </c>
      <c s="9" r="C33" t="n">
        <v>3.4</v>
      </c>
      <c s="9" r="D33" t="n">
        <v>-1.1</v>
      </c>
      <c s="9" r="E33" t="n">
        <v>0.5</v>
      </c>
    </row>
    <row spans="1:5" r="34">
      <c s="4" r="A34" t="s">
        <v>959</v>
      </c>
      <c s="9" r="C34" t="n">
        <v>1.3</v>
      </c>
      <c s="9" r="D34" t="n">
        <v>1.2</v>
      </c>
      <c s="9" r="E34" t="n">
        <v>1.3</v>
      </c>
    </row>
    <row spans="1:5" r="35">
      <c s="4" r="A35" t="s">
        <v>100</v>
      </c>
      <c s="9" r="C35" t="n">
        <v>0.3</v>
      </c>
      <c s="9" r="D35" t="n">
        <v>0.3</v>
      </c>
      <c s="9" r="E35" t="n">
        <v>-0.1</v>
      </c>
    </row>
    <row spans="1:5" r="36">
      <c s="4" r="A36" t="s">
        <v>106</v>
      </c>
      <c s="9" r="C36" t="n">
        <v>-87.5</v>
      </c>
      <c s="9" r="D36" t="n">
        <v>-21.7</v>
      </c>
      <c s="9" r="E36" t="n">
        <v>-63.4</v>
      </c>
    </row>
    <row spans="1:5" r="37">
      <c s="4" r="A37" t="s">
        <v>960</v>
      </c>
      <c s="9" r="C37" t="n">
        <v>87.5</v>
      </c>
      <c s="9" r="D37" t="n">
        <v>21.7</v>
      </c>
      <c s="8" r="E37" t="n">
        <v>63.4</v>
      </c>
    </row>
    <row spans="1:5" r="38">
      <c s="3" r="A38" t="s">
        <v>961</v>
      </c>
    </row>
    <row spans="1:5" r="39">
      <c s="4" r="A39" t="s">
        <v>962</v>
      </c>
      <c s="9" r="C39" t="n">
        <v>2.2</v>
      </c>
      <c s="9" r="D39" t="n">
        <v>5.4</v>
      </c>
    </row>
    <row spans="1:5" r="40">
      <c s="4" r="A40" t="s">
        <v>963</v>
      </c>
      <c s="6" r="C40" t="n">
        <v>236</v>
      </c>
      <c s="9" r="D40" t="n">
        <v>157.5</v>
      </c>
    </row>
    <row spans="1:5" r="41">
      <c s="4" r="A41" t="s">
        <v>964</v>
      </c>
      <c s="9" r="C41" t="n">
        <v>112.8</v>
      </c>
      <c s="9" r="D41" t="n">
        <v>288.2</v>
      </c>
    </row>
    <row spans="1:5" r="42">
      <c s="4" r="A42" t="s">
        <v>58</v>
      </c>
      <c s="9" r="C42" t="n">
        <v>1.1</v>
      </c>
      <c s="6" r="D42" t="n">
        <v>4</v>
      </c>
    </row>
    <row spans="1:5" r="43">
      <c s="4" r="A43" t="s">
        <v>758</v>
      </c>
      <c s="9" r="C43" t="n">
        <v>1.4</v>
      </c>
      <c s="9" r="D43" t="n">
        <v>1.8</v>
      </c>
    </row>
    <row spans="1:5" r="44">
      <c s="4" r="A44" t="s">
        <v>54</v>
      </c>
      <c s="9" r="C44" t="n">
        <v>81.5</v>
      </c>
      <c s="9" r="D44" t="n">
        <v>37.4</v>
      </c>
    </row>
    <row spans="1:5" r="45">
      <c s="4" r="A45" t="s">
        <v>965</v>
      </c>
      <c s="9" r="C45" t="n">
        <v>50.8</v>
      </c>
      <c s="9" r="D45" t="n">
        <v>25.6</v>
      </c>
    </row>
    <row spans="1:5" r="46">
      <c s="4" r="A46" t="s">
        <v>966</v>
      </c>
      <c s="9" r="C46" t="n">
        <v>4.9</v>
      </c>
      <c s="9" r="D46" t="n">
        <v>4.1</v>
      </c>
    </row>
    <row spans="1:5" r="47">
      <c s="4" r="A47" t="s">
        <v>967</v>
      </c>
      <c s="9" r="C47" t="n">
        <v>490.7</v>
      </c>
      <c s="6" r="D47" t="n">
        <v>524</v>
      </c>
    </row>
    <row spans="1:5" r="48">
      <c s="4" r="A48" t="s">
        <v>968</v>
      </c>
      <c s="9" r="C48" t="n">
        <v>231.7</v>
      </c>
      <c s="9" r="D48" t="n">
        <v>279.4</v>
      </c>
    </row>
    <row spans="1:5" r="49">
      <c s="4" r="A49" t="s">
        <v>969</v>
      </c>
      <c s="6" r="C49" t="n">
        <v>259</v>
      </c>
      <c s="9" r="D49" t="n">
        <v>244.6</v>
      </c>
    </row>
    <row spans="1:5" r="50">
      <c s="3" r="A50" t="s">
        <v>970</v>
      </c>
    </row>
    <row spans="1:5" r="51">
      <c s="4" r="A51" t="s">
        <v>188</v>
      </c>
      <c s="9" r="C51" t="n">
        <v>-9.6</v>
      </c>
      <c s="9" r="D51" t="n">
        <v>-16.6</v>
      </c>
    </row>
    <row spans="1:5" r="52">
      <c s="4" r="A52" t="s">
        <v>971</v>
      </c>
      <c s="9" r="C52" t="n">
        <v>-0.3</v>
      </c>
      <c s="9" r="D52" t="n">
        <v>-0.7</v>
      </c>
    </row>
    <row spans="1:5" r="53">
      <c s="4" r="A53" t="s">
        <v>964</v>
      </c>
      <c s="9" r="C53" t="n">
        <v>-136.7</v>
      </c>
      <c s="9" r="D53" t="n">
        <v>-204.5</v>
      </c>
    </row>
    <row spans="1:5" r="54">
      <c s="4" r="A54" t="s">
        <v>972</v>
      </c>
      <c s="9" r="C54" t="n">
        <v>-24.7</v>
      </c>
      <c s="9" r="D54" t="n">
        <v>-11.4</v>
      </c>
    </row>
    <row spans="1:5" r="55">
      <c s="4" r="A55" t="s">
        <v>973</v>
      </c>
      <c s="6" r="C55" t="n">
        <v>0</v>
      </c>
      <c s="9" r="D55" t="n">
        <v>-0.2</v>
      </c>
    </row>
    <row spans="1:5" r="56">
      <c s="4" r="A56" t="s">
        <v>974</v>
      </c>
      <c s="9" r="C56" t="n">
        <v>-171.3</v>
      </c>
      <c s="9" r="D56" t="n">
        <v>-233.4</v>
      </c>
    </row>
    <row spans="1:5" r="57">
      <c s="4" r="A57" t="s">
        <v>975</v>
      </c>
      <c s="9" r="C57" t="n">
        <v>87.7</v>
      </c>
      <c s="9" r="D57" t="n">
        <v>11.2</v>
      </c>
    </row>
    <row spans="1:5" r="58">
      <c s="4" r="A58" t="s">
        <v>976</v>
      </c>
      <c s="9" r="C58" t="n">
        <v>617.3</v>
      </c>
    </row>
    <row spans="1:5" r="59">
      <c s="4" r="A59" t="s">
        <v>977</v>
      </c>
      <c s="9" r="C59" t="n">
        <v>85.7</v>
      </c>
    </row>
    <row spans="1:5" r="60">
      <c s="4" r="A60" t="s">
        <v>978</v>
      </c>
      <c s="9" r="C60" t="n">
        <v>259.6</v>
      </c>
      <c s="9" r="D60" t="n">
        <v>1233.5</v>
      </c>
    </row>
    <row spans="1:5" r="61">
      <c s="3" r="A61" t="s">
        <v>979</v>
      </c>
    </row>
    <row spans="1:5" r="62">
      <c s="4" r="A62" t="s">
        <v>722</v>
      </c>
      <c s="9" r="C62" t="n">
        <v>3.1</v>
      </c>
    </row>
    <row spans="1:5" r="63">
      <c s="4" r="A63" t="s">
        <v>980</v>
      </c>
      <c s="9" r="C63" t="n">
        <v>57.1</v>
      </c>
    </row>
    <row spans="1:5" r="64">
      <c s="4" r="A64" t="s">
        <v>981</v>
      </c>
      <c s="9" r="C64" t="n">
        <v>-1.9</v>
      </c>
    </row>
    <row spans="1:5" r="65">
      <c s="4" r="A65" t="s">
        <v>727</v>
      </c>
      <c s="9" r="C65" t="n">
        <v>58.3</v>
      </c>
      <c s="9" r="D65" t="n">
        <v>3.1</v>
      </c>
    </row>
    <row spans="1:5" r="66">
      <c s="4" r="A66" t="s">
        <v>416</v>
      </c>
      <c s="9" r="C66" t="n">
        <v>155.4</v>
      </c>
      <c s="9" r="D66" t="n">
        <v>116.5</v>
      </c>
    </row>
    <row spans="1:5" r="67">
      <c s="4" r="A67" t="s">
        <v>417</v>
      </c>
      <c s="9" r="C67" t="n">
        <v>67.7</v>
      </c>
      <c s="8" r="D67" t="n">
        <v>105.3</v>
      </c>
    </row>
    <row spans="1:5" r="68">
      <c s="4" r="A68" t="s">
        <v>982</v>
      </c>
      <c s="9" r="C68" t="n">
        <v>19.8</v>
      </c>
    </row>
    <row spans="1:5" r="69">
      <c s="4" r="A69" t="s">
        <v>983</v>
      </c>
      <c s="9" r="C69" t="n">
        <v>15.9</v>
      </c>
    </row>
    <row spans="1:5" r="70">
      <c s="4" r="A70" t="s">
        <v>984</v>
      </c>
      <c s="9" r="C70" t="n">
        <v>0.8</v>
      </c>
    </row>
    <row spans="1:5" r="71">
      <c s="4" r="A71" t="s">
        <v>985</v>
      </c>
      <c s="9" r="C71" t="n">
        <v>11.3</v>
      </c>
    </row>
    <row spans="1:5" r="72">
      <c s="4" r="A72" t="s">
        <v>986</v>
      </c>
      <c s="6" r="C72" t="n">
        <v>13</v>
      </c>
    </row>
    <row spans="1:5" r="73">
      <c s="4" r="A73" t="s">
        <v>987</v>
      </c>
    </row>
    <row spans="1:5" r="74">
      <c s="3" r="A74" t="s">
        <v>979</v>
      </c>
    </row>
    <row spans="1:5" r="75">
      <c s="4" r="A75" t="s">
        <v>988</v>
      </c>
      <c s="9" r="C75" t="n">
        <v>0.3</v>
      </c>
      <c s="4" r="D75" t="s">
        <v>62</v>
      </c>
    </row>
    <row spans="1:5" r="76">
      <c s="4" r="A76" t="s">
        <v>212</v>
      </c>
    </row>
    <row spans="1:5" r="77">
      <c s="3" r="A77" t="s">
        <v>979</v>
      </c>
    </row>
    <row spans="1:5" r="78">
      <c s="4" r="A78" t="s">
        <v>722</v>
      </c>
      <c s="4" r="B78" t="s">
        <v>469</v>
      </c>
      <c s="6" r="C78" t="n">
        <v>0</v>
      </c>
    </row>
    <row spans="1:5" r="79">
      <c s="4" r="A79" t="s">
        <v>727</v>
      </c>
      <c s="4" r="B79" t="s">
        <v>469</v>
      </c>
      <c s="9" r="C79" t="n">
        <v>9.699999999999999</v>
      </c>
      <c s="7" r="D79" t="n">
        <v>0</v>
      </c>
    </row>
    <row spans="1:5" r="80">
      <c s="4" r="A80" t="s">
        <v>442</v>
      </c>
    </row>
    <row spans="1:5" r="81">
      <c s="3" r="A81" t="s">
        <v>979</v>
      </c>
    </row>
    <row spans="1:5" r="82">
      <c s="4" r="A82" t="s">
        <v>443</v>
      </c>
      <c s="9" r="D82" t="n">
        <v>-0.1</v>
      </c>
    </row>
    <row spans="1:5" r="83">
      <c s="4" r="A83" t="s">
        <v>416</v>
      </c>
      <c s="9" r="D83" t="n">
        <v>-11.5</v>
      </c>
    </row>
    <row spans="1:5" r="84">
      <c s="4" r="A84" t="s">
        <v>444</v>
      </c>
      <c s="9" r="D84" t="n">
        <v>-14.1</v>
      </c>
    </row>
    <row spans="1:5" r="85">
      <c s="4" r="A85" t="s">
        <v>417</v>
      </c>
      <c s="8" r="D85" t="n">
        <v>2.5</v>
      </c>
    </row>
    <row spans="1:5" r="86">
      <c s="4" r="A86" t="s">
        <v>989</v>
      </c>
    </row>
    <row spans="1:5" r="87">
      <c s="3" r="A87" t="s">
        <v>979</v>
      </c>
    </row>
    <row spans="1:5" r="88">
      <c s="4" r="A88" t="s">
        <v>968</v>
      </c>
      <c s="8" r="C88" t="n">
        <v>51.6</v>
      </c>
    </row>
    <row spans="1:5" r="89">
      <c r="A89" t="n"/>
    </row>
    <row spans="1:5" r="90">
      <c s="4" r="A90" t="s">
        <v>469</v>
      </c>
      <c s="4" r="B90" t="s">
        <v>708</v>
      </c>
    </row>
  </sheetData>
  <mergeCells count="4">
    <mergeCell ref="A1:B2"/>
    <mergeCell ref="C1:E1"/>
    <mergeCell ref="A89:D89"/>
    <mergeCell ref="B90:D9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P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990</v>
      </c>
      <c s="2" r="B1" t="s">
        <v>991</v>
      </c>
      <c s="2" r="N1" t="s">
        <v>1</v>
      </c>
    </row>
    <row spans="1:16" r="2">
      <c s="2" r="B2" t="s">
        <v>2</v>
      </c>
      <c s="2" r="C2" t="s">
        <v>992</v>
      </c>
      <c s="2" r="D2" t="s">
        <v>4</v>
      </c>
      <c s="2" r="E2" t="s">
        <v>993</v>
      </c>
      <c s="2" r="F2" t="s">
        <v>30</v>
      </c>
      <c s="2" r="G2" t="s">
        <v>994</v>
      </c>
      <c s="2" r="H2" t="s">
        <v>995</v>
      </c>
      <c s="2" r="I2" t="s">
        <v>996</v>
      </c>
      <c s="2" r="J2" t="s">
        <v>75</v>
      </c>
      <c s="2" r="K2" t="s">
        <v>997</v>
      </c>
      <c s="2" r="L2" t="s">
        <v>998</v>
      </c>
      <c s="2" r="M2" t="s">
        <v>999</v>
      </c>
      <c s="2" r="N2" t="s">
        <v>2</v>
      </c>
      <c s="2" r="O2" t="s">
        <v>30</v>
      </c>
      <c s="2" r="P2" t="s">
        <v>75</v>
      </c>
    </row>
    <row spans="1:16" r="3">
      <c s="3" r="A3" t="s">
        <v>1000</v>
      </c>
    </row>
    <row spans="1:16" r="4">
      <c s="4" r="A4" t="s">
        <v>1001</v>
      </c>
      <c s="8" r="B4" t="n">
        <v>12.9</v>
      </c>
      <c s="8" r="C4" t="n">
        <v>-60.9</v>
      </c>
      <c s="8" r="D4" t="n">
        <v>0.3</v>
      </c>
      <c s="8" r="E4" t="n">
        <v>-87.2</v>
      </c>
      <c s="8" r="F4" t="n">
        <v>-135.6</v>
      </c>
      <c s="8" r="G4" t="n">
        <v>-11.1</v>
      </c>
      <c s="8" r="H4" t="n">
        <v>61.6</v>
      </c>
      <c s="8" r="I4" t="n">
        <v>-39.1</v>
      </c>
      <c s="8" r="J4" t="n">
        <v>-210.5</v>
      </c>
      <c s="8" r="K4" t="n">
        <v>13.8</v>
      </c>
      <c s="8" r="L4" t="n">
        <v>-19.2</v>
      </c>
      <c s="8" r="M4" t="n">
        <v>0.9</v>
      </c>
      <c s="8" r="N4" t="n">
        <v>-134.9</v>
      </c>
      <c s="8" r="O4" t="n">
        <v>-124.2</v>
      </c>
      <c s="7" r="P4" t="n">
        <v>-215</v>
      </c>
    </row>
    <row spans="1:16" r="5">
      <c s="4" r="A5" t="s">
        <v>1002</v>
      </c>
      <c s="9" r="N5" t="n">
        <v>218.8</v>
      </c>
      <c s="9" r="O5" t="n">
        <v>193.7</v>
      </c>
      <c s="9" r="P5" t="n">
        <v>171.1</v>
      </c>
    </row>
    <row spans="1:16" r="6">
      <c s="3" r="A6" t="s">
        <v>1003</v>
      </c>
    </row>
    <row spans="1:16" r="7">
      <c s="4" r="A7" t="s">
        <v>1004</v>
      </c>
      <c s="9" r="N7" t="n">
        <v>218.8</v>
      </c>
      <c s="9" r="O7" t="n">
        <v>193.7</v>
      </c>
      <c s="9" r="P7" t="n">
        <v>171.1</v>
      </c>
    </row>
    <row spans="1:16" r="8">
      <c s="3" r="A8" t="s">
        <v>1005</v>
      </c>
    </row>
    <row spans="1:16" r="9">
      <c s="4" r="A9" t="s">
        <v>113</v>
      </c>
      <c s="10" r="B9" t="n">
        <v>0.06</v>
      </c>
      <c s="10" r="C9" t="n">
        <v>-0.28</v>
      </c>
      <c s="7" r="D9" t="n">
        <v>0</v>
      </c>
      <c s="10" r="E9" t="n">
        <v>-0.41</v>
      </c>
      <c s="10" r="F9" t="n">
        <v>-0.63</v>
      </c>
      <c s="10" r="G9" t="n">
        <v>-0.05</v>
      </c>
      <c s="10" r="H9" t="n">
        <v>0.35</v>
      </c>
      <c s="10" r="I9" t="n">
        <v>-0.23</v>
      </c>
      <c s="10" r="J9" t="n">
        <v>-1.24</v>
      </c>
      <c s="10" r="K9" t="n">
        <v>0.08</v>
      </c>
      <c s="10" r="L9" t="n">
        <v>-0.11</v>
      </c>
      <c s="10" r="M9" t="n">
        <v>0.01</v>
      </c>
      <c s="10" r="N9" t="n">
        <v>-0.62</v>
      </c>
      <c s="10" r="O9" t="n">
        <v>-0.64</v>
      </c>
      <c s="10" r="P9" t="n">
        <v>-1.26</v>
      </c>
    </row>
    <row spans="1:16" r="10">
      <c s="4" r="A10" t="s">
        <v>114</v>
      </c>
      <c s="10" r="B10" t="n">
        <v>0.06</v>
      </c>
      <c s="10" r="C10" t="n">
        <v>-0.28</v>
      </c>
      <c s="7" r="D10" t="n">
        <v>0</v>
      </c>
      <c s="10" r="E10" t="n">
        <v>-0.41</v>
      </c>
      <c s="10" r="F10" t="n">
        <v>-0.63</v>
      </c>
      <c s="10" r="G10" t="n">
        <v>-0.05</v>
      </c>
      <c s="10" r="H10" t="n">
        <v>0.28</v>
      </c>
      <c s="10" r="I10" t="n">
        <v>-0.23</v>
      </c>
      <c s="10" r="J10" t="n">
        <v>-1.24</v>
      </c>
      <c s="10" r="K10" t="n">
        <v>0.06</v>
      </c>
      <c s="10" r="L10" t="n">
        <v>-0.11</v>
      </c>
      <c s="7" r="M10" t="n">
        <v>0</v>
      </c>
      <c s="10" r="N10" t="n">
        <v>-0.62</v>
      </c>
      <c s="10" r="O10" t="n">
        <v>-0.64</v>
      </c>
      <c s="10" r="P10" t="n">
        <v>-1.26</v>
      </c>
    </row>
    <row spans="1:16" r="11">
      <c s="4" r="A11" t="s">
        <v>162</v>
      </c>
    </row>
    <row spans="1:16" r="12">
      <c s="3" r="A12" t="s">
        <v>1005</v>
      </c>
    </row>
    <row spans="1:16" r="13">
      <c s="4" r="A13" t="s">
        <v>1006</v>
      </c>
      <c s="9" r="O13" t="n">
        <v>26.3</v>
      </c>
      <c s="9" r="P13" t="n">
        <v>44.9</v>
      </c>
    </row>
    <row spans="1:16" r="14">
      <c s="4" r="A14" t="s">
        <v>835</v>
      </c>
    </row>
    <row spans="1:16" r="15">
      <c s="3" r="A15" t="s">
        <v>1005</v>
      </c>
    </row>
    <row spans="1:16" r="16">
      <c s="4" r="A16" t="s">
        <v>1006</v>
      </c>
      <c s="9" r="N16" t="n">
        <v>1.1</v>
      </c>
      <c s="9" r="O16" t="n">
        <v>1.3</v>
      </c>
      <c s="9" r="P16" t="n">
        <v>2.1</v>
      </c>
    </row>
    <row spans="1:16" r="17">
      <c s="4" r="A17" t="s">
        <v>1007</v>
      </c>
    </row>
    <row spans="1:16" r="18">
      <c s="3" r="A18" t="s">
        <v>1005</v>
      </c>
    </row>
    <row spans="1:16" r="19">
      <c s="4" r="A19" t="s">
        <v>1006</v>
      </c>
      <c s="9" r="N19" t="n">
        <v>3.8</v>
      </c>
      <c s="9" r="O19" t="n">
        <v>1.9</v>
      </c>
      <c s="9" r="P19" t="n">
        <v>1.2</v>
      </c>
    </row>
    <row spans="1:16" r="20">
      <c s="4" r="A20" t="s">
        <v>878</v>
      </c>
    </row>
    <row spans="1:16" r="21">
      <c s="3" r="A21" t="s">
        <v>1005</v>
      </c>
    </row>
    <row spans="1:16" r="22">
      <c s="4" r="A22" t="s">
        <v>1006</v>
      </c>
      <c s="9" r="N22" t="n">
        <v>2.7</v>
      </c>
      <c s="9" r="O22" t="n">
        <v>1.5</v>
      </c>
      <c s="9" r="P22" t="n">
        <v>1.3</v>
      </c>
    </row>
  </sheetData>
  <mergeCells count="3">
    <mergeCell ref="A1:A2"/>
    <mergeCell ref="B1:M1"/>
    <mergeCell ref="N1:P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08</v>
      </c>
      <c s="2" r="B1" t="s">
        <v>1009</v>
      </c>
      <c s="2" r="C1" t="s">
        <v>2</v>
      </c>
      <c s="2" r="D1" t="s">
        <v>30</v>
      </c>
      <c s="2" r="E1" t="s">
        <v>75</v>
      </c>
    </row>
    <row spans="1:5" r="2">
      <c s="3" r="A2" t="s">
        <v>402</v>
      </c>
    </row>
    <row spans="1:5" r="3">
      <c s="4" r="A3" t="s">
        <v>33</v>
      </c>
      <c s="7" r="C3" t="n">
        <v>0</v>
      </c>
      <c s="8" r="D3" t="n">
        <v>4.1</v>
      </c>
    </row>
    <row spans="1:5" r="4">
      <c s="4" r="A4" t="s">
        <v>405</v>
      </c>
    </row>
    <row spans="1:5" r="5">
      <c s="3" r="A5" t="s">
        <v>402</v>
      </c>
    </row>
    <row spans="1:5" r="6">
      <c s="4" r="A6" t="s">
        <v>1010</v>
      </c>
      <c s="8" r="C6" t="n">
        <v>12.1</v>
      </c>
      <c s="8" r="D6" t="n">
        <v>107.2</v>
      </c>
      <c s="8" r="E6" t="n">
        <v>80.3</v>
      </c>
    </row>
    <row spans="1:5" r="7">
      <c s="4" r="A7" t="s">
        <v>1011</v>
      </c>
      <c s="4" r="C7" t="s">
        <v>1012</v>
      </c>
      <c s="4" r="D7" t="s">
        <v>1013</v>
      </c>
      <c s="4" r="E7" t="s">
        <v>1014</v>
      </c>
    </row>
    <row spans="1:5" r="8">
      <c s="4" r="A8" t="s">
        <v>1015</v>
      </c>
      <c s="8" r="D8" t="n">
        <v>0.4</v>
      </c>
      <c s="8" r="E8" t="n">
        <v>0.3</v>
      </c>
    </row>
    <row spans="1:5" r="9">
      <c s="4" r="A9" t="s">
        <v>1016</v>
      </c>
      <c s="9" r="D9" t="n">
        <v>0.8</v>
      </c>
      <c s="8" r="E9" t="n">
        <v>0.5</v>
      </c>
    </row>
    <row spans="1:5" r="10">
      <c s="4" r="A10" t="s">
        <v>33</v>
      </c>
      <c s="8" r="D10" t="n">
        <v>4.1</v>
      </c>
    </row>
    <row spans="1:5" r="11">
      <c s="4" r="A11" t="s">
        <v>616</v>
      </c>
    </row>
    <row spans="1:5" r="12">
      <c s="3" r="A12" t="s">
        <v>402</v>
      </c>
    </row>
    <row spans="1:5" r="13">
      <c s="4" r="A13" t="s">
        <v>617</v>
      </c>
      <c s="4" r="B13" t="s">
        <v>618</v>
      </c>
    </row>
    <row spans="1:5" r="14">
      <c s="4" r="A14" t="s">
        <v>1017</v>
      </c>
    </row>
    <row spans="1:5" r="15">
      <c s="3" r="A15" t="s">
        <v>402</v>
      </c>
    </row>
    <row spans="1:5" r="16">
      <c s="4" r="A16" t="s">
        <v>1018</v>
      </c>
      <c s="8" r="B16" t="n">
        <v>0.3</v>
      </c>
    </row>
    <row spans="1:5" r="17">
      <c s="4" r="A17" t="s">
        <v>1019</v>
      </c>
    </row>
    <row spans="1:5" r="18">
      <c s="3" r="A18" t="s">
        <v>402</v>
      </c>
    </row>
    <row spans="1:5" r="19">
      <c s="4" r="A19" t="s">
        <v>620</v>
      </c>
      <c s="8" r="B19" t="n">
        <v>0.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s="1" r="A1" t="s">
        <v>1020</v>
      </c>
      <c s="2" r="C1" t="s">
        <v>1</v>
      </c>
    </row>
    <row spans="1:5" r="2">
      <c s="2" r="C2" t="s">
        <v>2</v>
      </c>
      <c s="2" r="D2" t="s">
        <v>30</v>
      </c>
      <c s="2" r="E2" t="s">
        <v>75</v>
      </c>
    </row>
    <row spans="1:5" r="3">
      <c s="3" r="A3" t="s">
        <v>1021</v>
      </c>
    </row>
    <row spans="1:5" r="4">
      <c s="4" r="A4" t="s">
        <v>33</v>
      </c>
      <c s="8" r="C4" t="n">
        <v>-5.4</v>
      </c>
      <c s="7" r="D4" t="n">
        <v>11</v>
      </c>
      <c s="8" r="E4" t="n">
        <v>4.8</v>
      </c>
    </row>
    <row spans="1:5" r="5">
      <c s="4" r="A5" t="s">
        <v>35</v>
      </c>
      <c s="9" r="C5" t="n">
        <v>16.9</v>
      </c>
      <c s="9" r="D5" t="n">
        <v>-3.8</v>
      </c>
      <c s="9" r="E5" t="n">
        <v>-54.5</v>
      </c>
    </row>
    <row spans="1:5" r="6">
      <c s="4" r="A6" t="s">
        <v>36</v>
      </c>
      <c s="6" r="C6" t="n">
        <v>-2</v>
      </c>
      <c s="9" r="D6" t="n">
        <v>0.6</v>
      </c>
      <c s="9" r="E6" t="n">
        <v>-27.4</v>
      </c>
    </row>
    <row spans="1:5" r="7">
      <c s="4" r="A7" t="s">
        <v>37</v>
      </c>
      <c s="9" r="C7" t="n">
        <v>1.1</v>
      </c>
      <c s="9" r="D7" t="n">
        <v>6.5</v>
      </c>
      <c s="9" r="E7" t="n">
        <v>-6.1</v>
      </c>
    </row>
    <row spans="1:5" r="8">
      <c s="4" r="A8" t="s">
        <v>38</v>
      </c>
      <c s="9" r="C8" t="n">
        <v>-5.6</v>
      </c>
      <c s="9" r="D8" t="n">
        <v>3.8</v>
      </c>
      <c s="9" r="E8" t="n">
        <v>11.2</v>
      </c>
    </row>
    <row spans="1:5" r="9">
      <c s="4" r="A9" t="s">
        <v>47</v>
      </c>
      <c s="9" r="C9" t="n">
        <v>-17.9</v>
      </c>
      <c s="9" r="D9" t="n">
        <v>-4.6</v>
      </c>
      <c s="9" r="E9" t="n">
        <v>30.6</v>
      </c>
    </row>
    <row spans="1:5" r="10">
      <c s="4" r="A10" t="s">
        <v>1022</v>
      </c>
      <c s="9" r="C10" t="n">
        <v>-1.2</v>
      </c>
      <c s="9" r="D10" t="n">
        <v>-2.6</v>
      </c>
      <c s="9" r="E10" t="n">
        <v>-1.2</v>
      </c>
    </row>
    <row spans="1:5" r="11">
      <c s="4" r="A11" t="s">
        <v>1023</v>
      </c>
      <c s="9" r="C11" t="n">
        <v>-14.1</v>
      </c>
      <c s="9" r="D11" t="n">
        <v>10.9</v>
      </c>
      <c s="9" r="E11" t="n">
        <v>-42.6</v>
      </c>
    </row>
    <row spans="1:5" r="12">
      <c s="4" r="A12" t="s">
        <v>1024</v>
      </c>
      <c s="4" r="B12" t="s">
        <v>469</v>
      </c>
      <c s="9" r="C12" t="n">
        <v>85.09999999999999</v>
      </c>
      <c s="9" r="D12" t="n">
        <v>91.3</v>
      </c>
      <c s="9" r="E12" t="n">
        <v>81.8</v>
      </c>
    </row>
    <row spans="1:5" r="13">
      <c s="4" r="A13" t="s">
        <v>1025</v>
      </c>
      <c s="4" r="B13" t="s">
        <v>473</v>
      </c>
      <c s="9" r="C13" t="n">
        <v>-12.2</v>
      </c>
      <c s="9" r="D13" t="n">
        <v>10.4</v>
      </c>
      <c s="9" r="E13" t="n">
        <v>2.5</v>
      </c>
    </row>
    <row spans="1:5" r="14">
      <c s="4" r="A14" t="s">
        <v>1024</v>
      </c>
      <c s="9" r="C14" t="n">
        <v>1.8</v>
      </c>
      <c s="9" r="D14" t="n">
        <v>9.1</v>
      </c>
      <c s="9" r="E14" t="n">
        <v>74.7</v>
      </c>
    </row>
    <row spans="1:5" r="15">
      <c s="4" r="A15" t="s">
        <v>1026</v>
      </c>
      <c s="9" r="C15" t="n">
        <v>19.8</v>
      </c>
      <c s="9" r="D15" t="n">
        <v>4.1</v>
      </c>
      <c s="9" r="E15" t="n">
        <v>7.5</v>
      </c>
    </row>
    <row spans="1:5" r="16">
      <c s="4" r="A16" t="s">
        <v>1027</v>
      </c>
      <c s="9" r="C16" t="n">
        <v>58.3</v>
      </c>
      <c s="9" r="D16" t="n">
        <v>3.1</v>
      </c>
    </row>
    <row spans="1:5" r="17">
      <c s="3" r="A17" t="s">
        <v>1028</v>
      </c>
    </row>
    <row spans="1:5" r="18">
      <c s="4" r="A18" t="s">
        <v>1029</v>
      </c>
      <c s="4" r="B18" t="s">
        <v>1030</v>
      </c>
      <c s="6" r="C18" t="n">
        <v>0</v>
      </c>
      <c s="6" r="D18" t="n">
        <v>0</v>
      </c>
      <c s="9" r="E18" t="n">
        <v>6.5</v>
      </c>
    </row>
    <row spans="1:5" r="19">
      <c s="4" r="A19" t="s">
        <v>1031</v>
      </c>
      <c s="4" r="B19" t="s">
        <v>1032</v>
      </c>
      <c s="9" r="C19" t="n">
        <v>8.800000000000001</v>
      </c>
      <c s="6" r="D19" t="n">
        <v>0</v>
      </c>
      <c s="9" r="E19" t="n">
        <v>3.9</v>
      </c>
    </row>
    <row spans="1:5" r="20">
      <c s="4" r="A20" t="s">
        <v>1033</v>
      </c>
      <c s="9" r="C20" t="n">
        <v>0.8</v>
      </c>
      <c s="6" r="D20" t="n">
        <v>0</v>
      </c>
    </row>
    <row spans="1:5" r="21">
      <c s="3" r="A21" t="s">
        <v>1034</v>
      </c>
    </row>
    <row spans="1:5" r="22">
      <c s="4" r="A22" t="s">
        <v>1035</v>
      </c>
      <c s="9" r="C22" t="n">
        <v>-7.2</v>
      </c>
      <c s="9" r="D22" t="n">
        <v>-9.300000000000001</v>
      </c>
      <c s="6" r="E22" t="n">
        <v>0</v>
      </c>
    </row>
    <row spans="1:5" r="23">
      <c s="4" r="A23" t="s">
        <v>1036</v>
      </c>
      <c s="4" r="B23" t="s">
        <v>1037</v>
      </c>
      <c s="6" r="C23" t="n">
        <v>0</v>
      </c>
      <c s="6" r="D23" t="n">
        <v>0</v>
      </c>
      <c s="9" r="E23" t="n">
        <v>0.6</v>
      </c>
    </row>
    <row spans="1:5" r="24">
      <c s="4" r="A24" t="s">
        <v>1038</v>
      </c>
      <c s="4" r="B24" t="s">
        <v>1032</v>
      </c>
      <c s="9" r="C24" t="n">
        <v>0.5</v>
      </c>
      <c s="6" r="D24" t="n">
        <v>0</v>
      </c>
      <c s="8" r="E24" t="n">
        <v>-3.5</v>
      </c>
    </row>
    <row spans="1:5" r="25">
      <c s="4" r="A25" t="s">
        <v>212</v>
      </c>
    </row>
    <row spans="1:5" r="26">
      <c s="3" r="A26" t="s">
        <v>1021</v>
      </c>
    </row>
    <row spans="1:5" r="27">
      <c s="4" r="A27" t="s">
        <v>1027</v>
      </c>
      <c s="4" r="B27" t="s">
        <v>1039</v>
      </c>
      <c s="8" r="C27" t="n">
        <v>9.699999999999999</v>
      </c>
      <c s="7" r="D27" t="n">
        <v>0</v>
      </c>
    </row>
    <row spans="1:5" r="28">
      <c r="A28" t="n"/>
    </row>
    <row spans="1:5" r="29">
      <c s="4" r="A29" t="s">
        <v>469</v>
      </c>
      <c s="4" r="B29" t="s">
        <v>1040</v>
      </c>
    </row>
    <row spans="1:5" r="30">
      <c s="4" r="A30" t="s">
        <v>473</v>
      </c>
      <c s="4" r="B30" t="s">
        <v>1041</v>
      </c>
    </row>
    <row spans="1:5" r="31">
      <c s="4" r="A31" t="s">
        <v>1030</v>
      </c>
      <c s="4" r="B31" t="s">
        <v>1042</v>
      </c>
    </row>
    <row spans="1:5" r="32">
      <c s="4" r="A32" t="s">
        <v>1032</v>
      </c>
      <c s="4" r="B32" t="s">
        <v>621</v>
      </c>
    </row>
    <row spans="1:5" r="33">
      <c s="4" r="A33" t="s">
        <v>1037</v>
      </c>
      <c s="4" r="B33" t="s">
        <v>1043</v>
      </c>
    </row>
    <row spans="1:5" r="34">
      <c s="4" r="A34" t="s">
        <v>1039</v>
      </c>
      <c s="4" r="B34" t="s">
        <v>708</v>
      </c>
    </row>
  </sheetData>
  <mergeCells count="9">
    <mergeCell ref="A1:B2"/>
    <mergeCell ref="C1:E1"/>
    <mergeCell ref="A28:D28"/>
    <mergeCell ref="B29:D29"/>
    <mergeCell ref="B30:D30"/>
    <mergeCell ref="B31:D31"/>
    <mergeCell ref="B32:D32"/>
    <mergeCell ref="B33:D33"/>
    <mergeCell ref="B34:D3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29"/>
  </cols>
  <sheetData>
    <row spans="1:2" r="1">
      <c s="1" r="A1" t="s">
        <v>1044</v>
      </c>
      <c s="2" r="B1" t="s">
        <v>1</v>
      </c>
    </row>
    <row spans="1:2" r="2">
      <c s="2" r="B2" t="s">
        <v>1045</v>
      </c>
    </row>
    <row spans="1:2" r="3">
      <c s="4" r="A3" t="s">
        <v>1046</v>
      </c>
    </row>
    <row spans="1:2" r="4">
      <c s="3" r="A4" t="s">
        <v>1047</v>
      </c>
    </row>
    <row spans="1:2" r="5">
      <c s="4" r="A5" t="s">
        <v>1048</v>
      </c>
      <c s="6" r="B5" t="n">
        <v>2</v>
      </c>
    </row>
    <row spans="1:2" r="6">
      <c s="4" r="A6" t="s">
        <v>1049</v>
      </c>
      <c s="7" r="B6" t="n">
        <v>3000000</v>
      </c>
    </row>
    <row spans="1:2" r="7">
      <c s="4" r="A7" t="s">
        <v>1050</v>
      </c>
      <c s="4" r="B7" t="s">
        <v>1051</v>
      </c>
    </row>
    <row spans="1:2" r="8">
      <c s="4" r="A8" t="s">
        <v>1052</v>
      </c>
    </row>
    <row spans="1:2" r="9">
      <c s="3" r="A9" t="s">
        <v>1047</v>
      </c>
    </row>
    <row spans="1:2" r="10">
      <c s="4" r="A10" t="s">
        <v>1048</v>
      </c>
      <c s="6" r="B10" t="n">
        <v>1</v>
      </c>
    </row>
    <row spans="1:2" r="11">
      <c s="4" r="A11" t="s">
        <v>1049</v>
      </c>
      <c s="7" r="B11" t="n">
        <v>1000000</v>
      </c>
    </row>
    <row spans="1:2" r="12">
      <c s="4" r="A12" t="s">
        <v>1053</v>
      </c>
      <c s="7" r="B12" t="n">
        <v>3000000</v>
      </c>
    </row>
    <row spans="1:2" r="13">
      <c s="4" r="A13" t="s">
        <v>1050</v>
      </c>
      <c s="4" r="B13" t="s">
        <v>61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R148"/>
  <sheetViews>
    <sheetView workbookViewId="0">
      <selection activeCell="A1" sqref="A1"/>
    </sheetView>
  </sheetViews>
  <sheetFormatPr baseColWidth="10" defaultRowHeight="15"/>
  <cols>
    <col customWidth="1" max="1" min="1" width="64"/>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4"/>
    <col customWidth="1" max="16" min="16" width="21"/>
    <col customWidth="1" max="17" min="17" width="21"/>
    <col customWidth="1" max="18" min="18" width="4"/>
  </cols>
  <sheetData>
    <row spans="1:18" r="1">
      <c s="1" r="A1" t="s">
        <v>1054</v>
      </c>
      <c s="2" r="B1" t="s">
        <v>991</v>
      </c>
      <c s="2" r="N1" t="s">
        <v>1</v>
      </c>
    </row>
    <row spans="1:18" r="2">
      <c s="2" r="B2" t="s">
        <v>481</v>
      </c>
      <c s="2" r="C2" t="s">
        <v>669</v>
      </c>
      <c s="2" r="D2" t="s">
        <v>670</v>
      </c>
      <c s="2" r="E2" t="s">
        <v>671</v>
      </c>
      <c s="2" r="F2" t="s">
        <v>482</v>
      </c>
      <c s="2" r="G2" t="s">
        <v>672</v>
      </c>
      <c s="2" r="H2" t="s">
        <v>673</v>
      </c>
      <c s="2" r="I2" t="s">
        <v>674</v>
      </c>
      <c s="2" r="J2" t="s">
        <v>638</v>
      </c>
      <c s="2" r="K2" t="s">
        <v>675</v>
      </c>
      <c s="2" r="L2" t="s">
        <v>676</v>
      </c>
      <c s="2" r="M2" t="s">
        <v>677</v>
      </c>
      <c s="2" r="N2" t="s">
        <v>1055</v>
      </c>
      <c s="2" r="P2" t="s">
        <v>482</v>
      </c>
      <c s="2" r="Q2" t="s">
        <v>638</v>
      </c>
    </row>
    <row spans="1:18" r="3">
      <c s="3" r="A3" t="s">
        <v>1056</v>
      </c>
    </row>
    <row spans="1:18" r="4">
      <c s="4" r="A4" t="s">
        <v>1057</v>
      </c>
      <c s="6" r="N4" t="n">
        <v>3</v>
      </c>
    </row>
    <row spans="1:18" r="5">
      <c s="4" r="A5" t="s">
        <v>403</v>
      </c>
      <c s="4" r="F5" t="s">
        <v>404</v>
      </c>
      <c s="4" r="P5" t="s">
        <v>404</v>
      </c>
    </row>
    <row spans="1:18" r="6">
      <c s="3" r="A6" t="s">
        <v>681</v>
      </c>
    </row>
    <row spans="1:18" r="7">
      <c s="4" r="A7" t="s">
        <v>77</v>
      </c>
      <c s="8" r="N7" t="n">
        <v>151.1</v>
      </c>
      <c s="8" r="P7" t="n">
        <v>178.4</v>
      </c>
      <c s="8" r="Q7" t="n">
        <v>8.699999999999999</v>
      </c>
    </row>
    <row spans="1:18" r="8">
      <c s="4" r="A8" t="s">
        <v>78</v>
      </c>
      <c s="9" r="N8" t="n">
        <v>209.8</v>
      </c>
      <c s="9" r="P8" t="n">
        <v>172.3</v>
      </c>
      <c s="9" r="Q8" t="n">
        <v>5.6</v>
      </c>
    </row>
    <row spans="1:18" r="9">
      <c s="4" r="A9" t="s">
        <v>79</v>
      </c>
      <c s="9" r="N9" t="n">
        <v>103.7</v>
      </c>
      <c s="9" r="P9" t="n">
        <v>441.2</v>
      </c>
      <c s="9" r="Q9" t="n">
        <v>400.8</v>
      </c>
    </row>
    <row spans="1:18" r="10">
      <c s="4" r="A10" t="s">
        <v>80</v>
      </c>
      <c s="9" r="N10" t="n">
        <v>29.5</v>
      </c>
      <c s="9" r="P10" t="n">
        <v>14.8</v>
      </c>
      <c s="9" r="Q10" t="n">
        <v>19.3</v>
      </c>
    </row>
    <row spans="1:18" r="11">
      <c s="4" r="A11" t="s">
        <v>81</v>
      </c>
      <c s="8" r="B11" t="n">
        <v>95.3</v>
      </c>
      <c s="8" r="C11" t="n">
        <v>141.7</v>
      </c>
      <c s="8" r="D11" t="n">
        <v>134.1</v>
      </c>
      <c s="7" r="E11" t="n">
        <v>123</v>
      </c>
      <c s="7" r="F11" t="n">
        <v>168</v>
      </c>
      <c s="8" r="G11" t="n">
        <v>229.3</v>
      </c>
      <c s="8" r="H11" t="n">
        <v>248.4</v>
      </c>
      <c s="7" r="I11" t="n">
        <v>161</v>
      </c>
      <c s="8" r="J11" t="n">
        <v>117.1</v>
      </c>
      <c s="8" r="K11" t="n">
        <v>90.8</v>
      </c>
      <c s="8" r="L11" t="n">
        <v>117.8</v>
      </c>
      <c s="8" r="M11" t="n">
        <v>108.7</v>
      </c>
      <c s="9" r="N11" t="n">
        <v>494.1</v>
      </c>
      <c s="9" r="P11" t="n">
        <v>806.7</v>
      </c>
      <c s="9" r="Q11" t="n">
        <v>434.4</v>
      </c>
    </row>
    <row spans="1:18" r="12">
      <c s="3" r="A12" t="s">
        <v>1058</v>
      </c>
    </row>
    <row spans="1:18" r="13">
      <c s="4" r="A13" t="s">
        <v>83</v>
      </c>
      <c s="9" r="N13" t="n">
        <v>305.6</v>
      </c>
      <c s="9" r="P13" t="n">
        <v>523.8</v>
      </c>
      <c s="9" r="Q13" t="n">
        <v>328.2</v>
      </c>
    </row>
    <row spans="1:18" r="14">
      <c s="4" r="A14" t="s">
        <v>85</v>
      </c>
      <c s="9" r="N14" t="n">
        <v>404.2</v>
      </c>
      <c s="9" r="P14" t="n">
        <v>623.7</v>
      </c>
      <c s="9" r="Q14" t="n">
        <v>380.1</v>
      </c>
    </row>
    <row spans="1:18" r="15">
      <c s="4" r="A15" t="s">
        <v>86</v>
      </c>
      <c s="9" r="N15" t="n">
        <v>10.7</v>
      </c>
      <c s="9" r="P15" t="n">
        <v>14.1</v>
      </c>
      <c s="9" r="Q15" t="n">
        <v>9.300000000000001</v>
      </c>
    </row>
    <row spans="1:18" r="16">
      <c s="4" r="A16" t="s">
        <v>87</v>
      </c>
      <c s="9" r="N16" t="n">
        <v>2.3</v>
      </c>
      <c s="9" r="P16" t="n">
        <v>3.6</v>
      </c>
      <c s="9" r="Q16" t="n">
        <v>2.4</v>
      </c>
    </row>
    <row spans="1:18" r="17">
      <c s="4" r="A17" t="s">
        <v>88</v>
      </c>
      <c s="6" r="N17" t="n">
        <v>0</v>
      </c>
      <c s="9" r="P17" t="n">
        <v>104.8</v>
      </c>
      <c s="9" r="Q17" t="n">
        <v>194.9</v>
      </c>
    </row>
    <row spans="1:18" r="18">
      <c s="4" r="A18" t="s">
        <v>92</v>
      </c>
      <c s="9" r="N18" t="n">
        <v>463.1</v>
      </c>
      <c s="9" r="P18" t="n">
        <v>770.6</v>
      </c>
      <c s="9" r="Q18" t="n">
        <v>609.7</v>
      </c>
    </row>
    <row spans="1:18" r="19">
      <c s="4" r="A19" t="s">
        <v>93</v>
      </c>
      <c s="6" r="N19" t="n">
        <v>31</v>
      </c>
      <c s="9" r="P19" t="n">
        <v>36.1</v>
      </c>
      <c s="9" r="Q19" t="n">
        <v>-175.3</v>
      </c>
    </row>
    <row spans="1:18" r="20">
      <c s="4" r="A20" t="s">
        <v>95</v>
      </c>
      <c s="6" r="N20" t="n">
        <v>0</v>
      </c>
      <c s="6" r="P20" t="n">
        <v>0</v>
      </c>
      <c s="9" r="Q20" t="n">
        <v>10.3</v>
      </c>
    </row>
    <row spans="1:18" r="21">
      <c s="4" r="A21" t="s">
        <v>96</v>
      </c>
      <c s="9" r="N21" t="n">
        <v>168.4</v>
      </c>
      <c s="9" r="P21" t="n">
        <v>99.8</v>
      </c>
      <c s="9" r="Q21" t="n">
        <v>70.8</v>
      </c>
    </row>
    <row spans="1:18" r="22">
      <c s="4" r="A22" t="s">
        <v>84</v>
      </c>
      <c s="9" r="N22" t="n">
        <v>98.59999999999999</v>
      </c>
      <c s="9" r="P22" t="n">
        <v>99.90000000000001</v>
      </c>
      <c s="9" r="Q22" t="n">
        <v>51.9</v>
      </c>
    </row>
    <row spans="1:18" r="23">
      <c s="4" r="A23" t="s">
        <v>1059</v>
      </c>
      <c s="9" r="N23" t="n">
        <v>61.3</v>
      </c>
      <c s="9" r="P23" t="n">
        <v>82.09999999999999</v>
      </c>
      <c s="9" r="Q23" t="n">
        <v>428.9</v>
      </c>
    </row>
    <row spans="1:18" r="24">
      <c s="4" r="A24" t="s">
        <v>405</v>
      </c>
    </row>
    <row spans="1:18" r="25">
      <c s="3" r="A25" t="s">
        <v>1056</v>
      </c>
    </row>
    <row spans="1:18" r="26">
      <c s="4" r="A26" t="s">
        <v>1060</v>
      </c>
      <c s="9" r="N26" t="n">
        <v>6.7</v>
      </c>
    </row>
    <row spans="1:18" r="27">
      <c s="4" r="A27" t="s">
        <v>157</v>
      </c>
    </row>
    <row spans="1:18" r="28">
      <c s="3" r="A28" t="s">
        <v>681</v>
      </c>
    </row>
    <row spans="1:18" r="29">
      <c s="4" r="A29" t="s">
        <v>77</v>
      </c>
      <c s="9" r="N29" t="n">
        <v>151.1</v>
      </c>
      <c s="9" r="P29" t="n">
        <v>178.4</v>
      </c>
      <c s="9" r="Q29" t="n">
        <v>8.699999999999999</v>
      </c>
    </row>
    <row spans="1:18" r="30">
      <c s="4" r="A30" t="s">
        <v>78</v>
      </c>
      <c s="9" r="N30" t="n">
        <v>209.8</v>
      </c>
      <c s="9" r="P30" t="n">
        <v>172.3</v>
      </c>
      <c s="9" r="Q30" t="n">
        <v>5.6</v>
      </c>
    </row>
    <row spans="1:18" r="31">
      <c s="4" r="A31" t="s">
        <v>79</v>
      </c>
      <c s="9" r="N31" t="n">
        <v>103.7</v>
      </c>
      <c s="9" r="P31" t="n">
        <v>441.2</v>
      </c>
      <c s="9" r="Q31" t="n">
        <v>400.8</v>
      </c>
    </row>
    <row spans="1:18" r="32">
      <c s="4" r="A32" t="s">
        <v>80</v>
      </c>
      <c s="9" r="N32" t="n">
        <v>29.5</v>
      </c>
      <c s="9" r="P32" t="n">
        <v>14.8</v>
      </c>
      <c s="9" r="Q32" t="n">
        <v>19.3</v>
      </c>
    </row>
    <row spans="1:18" r="33">
      <c s="4" r="A33" t="s">
        <v>81</v>
      </c>
      <c s="9" r="N33" t="n">
        <v>494.1</v>
      </c>
      <c s="9" r="P33" t="n">
        <v>806.7</v>
      </c>
      <c s="9" r="Q33" t="n">
        <v>434.4</v>
      </c>
    </row>
    <row spans="1:18" r="34">
      <c s="3" r="A34" t="s">
        <v>1058</v>
      </c>
    </row>
    <row spans="1:18" r="35">
      <c s="4" r="A35" t="s">
        <v>83</v>
      </c>
      <c s="9" r="N35" t="n">
        <v>305.6</v>
      </c>
      <c s="9" r="P35" t="n">
        <v>523.8</v>
      </c>
      <c s="9" r="Q35" t="n">
        <v>328.2</v>
      </c>
    </row>
    <row spans="1:18" r="36">
      <c s="4" r="A36" t="s">
        <v>85</v>
      </c>
      <c s="9" r="N36" t="n">
        <v>403.6</v>
      </c>
      <c s="9" r="P36" t="n">
        <v>621.8</v>
      </c>
      <c s="9" r="Q36" t="n">
        <v>378.7</v>
      </c>
    </row>
    <row spans="1:18" r="37">
      <c s="4" r="A37" t="s">
        <v>86</v>
      </c>
      <c s="9" r="N37" t="n">
        <v>10.7</v>
      </c>
      <c s="9" r="P37" t="n">
        <v>14.1</v>
      </c>
      <c s="9" r="Q37" t="n">
        <v>9.300000000000001</v>
      </c>
    </row>
    <row spans="1:18" r="38">
      <c s="4" r="A38" t="s">
        <v>87</v>
      </c>
      <c s="9" r="N38" t="n">
        <v>2.3</v>
      </c>
      <c s="9" r="P38" t="n">
        <v>3.6</v>
      </c>
      <c s="9" r="Q38" t="n">
        <v>2.4</v>
      </c>
    </row>
    <row spans="1:18" r="39">
      <c s="4" r="A39" t="s">
        <v>88</v>
      </c>
      <c s="9" r="N39" t="n">
        <v>23.6</v>
      </c>
      <c s="9" r="P39" t="n">
        <v>79.5</v>
      </c>
      <c s="9" r="Q39" t="n">
        <v>194.1</v>
      </c>
    </row>
    <row spans="1:18" r="40">
      <c s="4" r="A40" t="s">
        <v>92</v>
      </c>
      <c s="9" r="N40" t="n">
        <v>440.2</v>
      </c>
      <c s="6" r="P40" t="n">
        <v>719</v>
      </c>
      <c s="9" r="Q40" t="n">
        <v>584.5</v>
      </c>
    </row>
    <row spans="1:18" r="41">
      <c s="4" r="A41" t="s">
        <v>93</v>
      </c>
      <c s="9" r="N41" t="n">
        <v>53.9</v>
      </c>
      <c s="9" r="P41" t="n">
        <v>87.7</v>
      </c>
      <c s="9" r="Q41" t="n">
        <v>-150.1</v>
      </c>
    </row>
    <row spans="1:18" r="42">
      <c s="4" r="A42" t="s">
        <v>95</v>
      </c>
      <c s="9" r="Q42" t="n">
        <v>10.3</v>
      </c>
    </row>
    <row spans="1:18" r="43">
      <c s="4" r="A43" t="s">
        <v>96</v>
      </c>
      <c s="9" r="N43" t="n">
        <v>31.1</v>
      </c>
      <c s="9" r="P43" t="n">
        <v>13.5</v>
      </c>
      <c s="9" r="Q43" t="n">
        <v>13.4</v>
      </c>
    </row>
    <row spans="1:18" r="44">
      <c s="4" r="A44" t="s">
        <v>1061</v>
      </c>
      <c s="9" r="N44" t="n">
        <v>22.8</v>
      </c>
      <c s="9" r="P44" t="n">
        <v>74.2</v>
      </c>
      <c s="9" r="Q44" t="n">
        <v>-173.8</v>
      </c>
    </row>
    <row spans="1:18" r="45">
      <c s="4" r="A45" t="s">
        <v>84</v>
      </c>
      <c s="6" r="N45" t="n">
        <v>98</v>
      </c>
      <c s="6" r="P45" t="n">
        <v>98</v>
      </c>
      <c s="9" r="Q45" t="n">
        <v>50.5</v>
      </c>
      <c s="4" r="R45" t="s">
        <v>469</v>
      </c>
    </row>
    <row spans="1:18" r="46">
      <c s="4" r="A46" t="s">
        <v>138</v>
      </c>
      <c s="9" r="N46" t="n">
        <v>61.3</v>
      </c>
      <c s="4" r="O46" t="s">
        <v>473</v>
      </c>
      <c s="9" r="P46" t="n">
        <v>82.09999999999999</v>
      </c>
    </row>
    <row spans="1:18" r="47">
      <c s="4" r="A47" t="s">
        <v>1062</v>
      </c>
    </row>
    <row spans="1:18" r="48">
      <c s="3" r="A48" t="s">
        <v>1058</v>
      </c>
    </row>
    <row spans="1:18" r="49">
      <c s="4" r="A49" t="s">
        <v>1059</v>
      </c>
      <c s="9" r="N49" t="n">
        <v>2.2</v>
      </c>
      <c s="6" r="P49" t="n">
        <v>21</v>
      </c>
    </row>
    <row spans="1:18" r="50">
      <c s="4" r="A50" t="s">
        <v>1063</v>
      </c>
    </row>
    <row spans="1:18" r="51">
      <c s="3" r="A51" t="s">
        <v>1058</v>
      </c>
    </row>
    <row spans="1:18" r="52">
      <c s="4" r="A52" t="s">
        <v>138</v>
      </c>
      <c s="9" r="N52" t="n">
        <v>5.5</v>
      </c>
    </row>
    <row spans="1:18" r="53">
      <c s="4" r="A53" t="s">
        <v>1064</v>
      </c>
    </row>
    <row spans="1:18" r="54">
      <c s="3" r="A54" t="s">
        <v>681</v>
      </c>
    </row>
    <row spans="1:18" r="55">
      <c s="4" r="A55" t="s">
        <v>77</v>
      </c>
      <c s="9" r="N55" t="n">
        <v>151.1</v>
      </c>
      <c s="9" r="P55" t="n">
        <v>178.4</v>
      </c>
      <c s="9" r="Q55" t="n">
        <v>8.699999999999999</v>
      </c>
    </row>
    <row spans="1:18" r="56">
      <c s="4" r="A56" t="s">
        <v>78</v>
      </c>
      <c s="9" r="N56" t="n">
        <v>209.8</v>
      </c>
      <c s="9" r="P56" t="n">
        <v>172.3</v>
      </c>
      <c s="9" r="Q56" t="n">
        <v>5.6</v>
      </c>
    </row>
    <row spans="1:18" r="57">
      <c s="4" r="A57" t="s">
        <v>79</v>
      </c>
      <c s="6" r="N57" t="n">
        <v>0</v>
      </c>
      <c s="6" r="P57" t="n">
        <v>0</v>
      </c>
      <c s="6" r="Q57" t="n">
        <v>0</v>
      </c>
    </row>
    <row spans="1:18" r="58">
      <c s="4" r="A58" t="s">
        <v>80</v>
      </c>
      <c s="6" r="N58" t="n">
        <v>0</v>
      </c>
      <c s="6" r="P58" t="n">
        <v>0</v>
      </c>
      <c s="6" r="Q58" t="n">
        <v>0</v>
      </c>
    </row>
    <row spans="1:18" r="59">
      <c s="4" r="A59" t="s">
        <v>81</v>
      </c>
      <c s="9" r="N59" t="n">
        <v>360.9</v>
      </c>
      <c s="9" r="P59" t="n">
        <v>350.7</v>
      </c>
      <c s="9" r="Q59" t="n">
        <v>14.3</v>
      </c>
    </row>
    <row spans="1:18" r="60">
      <c s="3" r="A60" t="s">
        <v>1058</v>
      </c>
    </row>
    <row spans="1:18" r="61">
      <c s="4" r="A61" t="s">
        <v>83</v>
      </c>
      <c s="9" r="N61" t="n">
        <v>177.7</v>
      </c>
      <c s="9" r="P61" t="n">
        <v>201.3</v>
      </c>
      <c s="9" r="Q61" t="n">
        <v>43.6</v>
      </c>
    </row>
    <row spans="1:18" r="62">
      <c s="4" r="A62" t="s">
        <v>85</v>
      </c>
      <c s="9" r="N62" t="n">
        <v>261.5</v>
      </c>
      <c s="9" r="P62" t="n">
        <v>270.9</v>
      </c>
      <c s="9" r="Q62" t="n">
        <v>43.7</v>
      </c>
    </row>
    <row spans="1:18" r="63">
      <c s="4" r="A63" t="s">
        <v>86</v>
      </c>
      <c s="6" r="N63" t="n">
        <v>8</v>
      </c>
      <c s="9" r="P63" t="n">
        <v>6.1</v>
      </c>
      <c s="9" r="Q63" t="n">
        <v>0.8</v>
      </c>
    </row>
    <row spans="1:18" r="64">
      <c s="4" r="A64" t="s">
        <v>87</v>
      </c>
      <c s="9" r="N64" t="n">
        <v>0.3</v>
      </c>
      <c s="9" r="P64" t="n">
        <v>0.3</v>
      </c>
      <c s="9" r="Q64" t="n">
        <v>0.3</v>
      </c>
    </row>
    <row spans="1:18" r="65">
      <c s="4" r="A65" t="s">
        <v>88</v>
      </c>
      <c s="6" r="N65" t="n">
        <v>0</v>
      </c>
      <c s="6" r="P65" t="n">
        <v>0</v>
      </c>
      <c s="6" r="Q65" t="n">
        <v>0</v>
      </c>
    </row>
    <row spans="1:18" r="66">
      <c s="4" r="A66" t="s">
        <v>92</v>
      </c>
      <c s="9" r="N66" t="n">
        <v>269.8</v>
      </c>
      <c s="9" r="P66" t="n">
        <v>277.3</v>
      </c>
      <c s="9" r="Q66" t="n">
        <v>44.8</v>
      </c>
    </row>
    <row spans="1:18" r="67">
      <c s="4" r="A67" t="s">
        <v>93</v>
      </c>
      <c s="9" r="N67" t="n">
        <v>91.09999999999999</v>
      </c>
      <c s="9" r="P67" t="n">
        <v>73.40000000000001</v>
      </c>
      <c s="9" r="Q67" t="n">
        <v>-30.5</v>
      </c>
    </row>
    <row spans="1:18" r="68">
      <c s="4" r="A68" t="s">
        <v>95</v>
      </c>
      <c s="9" r="Q68" t="n">
        <v>10.2</v>
      </c>
    </row>
    <row spans="1:18" r="69">
      <c s="4" r="A69" t="s">
        <v>96</v>
      </c>
      <c s="9" r="N69" t="n">
        <v>34.4</v>
      </c>
      <c s="9" r="P69" t="n">
        <v>15.6</v>
      </c>
      <c s="9" r="Q69" t="n">
        <v>12.7</v>
      </c>
    </row>
    <row spans="1:18" r="70">
      <c s="4" r="A70" t="s">
        <v>1061</v>
      </c>
      <c s="9" r="N70" t="n">
        <v>56.7</v>
      </c>
      <c s="9" r="P70" t="n">
        <v>57.8</v>
      </c>
      <c s="9" r="Q70" t="n">
        <v>-53.4</v>
      </c>
    </row>
    <row spans="1:18" r="71">
      <c s="4" r="A71" t="s">
        <v>84</v>
      </c>
      <c s="9" r="N71" t="n">
        <v>83.8</v>
      </c>
      <c s="9" r="P71" t="n">
        <v>69.59999999999999</v>
      </c>
      <c s="9" r="Q71" t="n">
        <v>0.1</v>
      </c>
      <c s="4" r="R71" t="s">
        <v>469</v>
      </c>
    </row>
    <row spans="1:18" r="72">
      <c s="4" r="A72" t="s">
        <v>138</v>
      </c>
      <c s="9" r="N72" t="n">
        <v>54.9</v>
      </c>
      <c s="4" r="O72" t="s">
        <v>473</v>
      </c>
      <c s="6" r="P72" t="n">
        <v>77</v>
      </c>
    </row>
    <row spans="1:18" r="73">
      <c s="4" r="A73" t="s">
        <v>1065</v>
      </c>
    </row>
    <row spans="1:18" r="74">
      <c s="3" r="A74" t="s">
        <v>681</v>
      </c>
    </row>
    <row spans="1:18" r="75">
      <c s="4" r="A75" t="s">
        <v>77</v>
      </c>
      <c s="6" r="N75" t="n">
        <v>0</v>
      </c>
      <c s="6" r="P75" t="n">
        <v>0</v>
      </c>
      <c s="6" r="Q75" t="n">
        <v>0</v>
      </c>
    </row>
    <row spans="1:18" r="76">
      <c s="4" r="A76" t="s">
        <v>78</v>
      </c>
      <c s="6" r="N76" t="n">
        <v>0</v>
      </c>
      <c s="6" r="P76" t="n">
        <v>0</v>
      </c>
      <c s="6" r="Q76" t="n">
        <v>0</v>
      </c>
    </row>
    <row spans="1:18" r="77">
      <c s="4" r="A77" t="s">
        <v>79</v>
      </c>
      <c s="9" r="N77" t="n">
        <v>92.5</v>
      </c>
      <c s="9" r="P77" t="n">
        <v>327.4</v>
      </c>
      <c s="9" r="Q77" t="n">
        <v>319.4</v>
      </c>
    </row>
    <row spans="1:18" r="78">
      <c s="4" r="A78" t="s">
        <v>80</v>
      </c>
      <c s="6" r="N78" t="n">
        <v>30</v>
      </c>
      <c s="9" r="P78" t="n">
        <v>20.1</v>
      </c>
      <c s="9" r="Q78" t="n">
        <v>23.6</v>
      </c>
    </row>
    <row spans="1:18" r="79">
      <c s="4" r="A79" t="s">
        <v>81</v>
      </c>
      <c s="9" r="N79" t="n">
        <v>122.5</v>
      </c>
      <c s="9" r="P79" t="n">
        <v>347.5</v>
      </c>
      <c s="6" r="Q79" t="n">
        <v>343</v>
      </c>
    </row>
    <row spans="1:18" r="80">
      <c s="3" r="A80" t="s">
        <v>1058</v>
      </c>
    </row>
    <row spans="1:18" r="81">
      <c s="4" r="A81" t="s">
        <v>83</v>
      </c>
      <c s="9" r="N81" t="n">
        <v>120.9</v>
      </c>
      <c s="9" r="P81" t="n">
        <v>218.9</v>
      </c>
      <c s="9" r="Q81" t="n">
        <v>198.8</v>
      </c>
    </row>
    <row spans="1:18" r="82">
      <c s="4" r="A82" t="s">
        <v>85</v>
      </c>
      <c s="9" r="N82" t="n">
        <v>134.4</v>
      </c>
      <c s="9" r="P82" t="n">
        <v>231.8</v>
      </c>
      <c s="9" r="Q82" t="n">
        <v>232.6</v>
      </c>
    </row>
    <row spans="1:18" r="83">
      <c s="4" r="A83" t="s">
        <v>86</v>
      </c>
      <c s="9" r="N83" t="n">
        <v>2.3</v>
      </c>
      <c s="9" r="P83" t="n">
        <v>6.1</v>
      </c>
      <c s="6" r="Q83" t="n">
        <v>7</v>
      </c>
    </row>
    <row spans="1:18" r="84">
      <c s="4" r="A84" t="s">
        <v>87</v>
      </c>
      <c s="9" r="N84" t="n">
        <v>0.6</v>
      </c>
      <c s="9" r="P84" t="n">
        <v>1.5</v>
      </c>
      <c s="9" r="Q84" t="n">
        <v>1.2</v>
      </c>
    </row>
    <row spans="1:18" r="85">
      <c s="4" r="A85" t="s">
        <v>88</v>
      </c>
      <c s="9" r="N85" t="n">
        <v>7.7</v>
      </c>
      <c s="9" r="P85" t="n">
        <v>3.3</v>
      </c>
      <c s="9" r="Q85" t="n">
        <v>129.4</v>
      </c>
    </row>
    <row spans="1:18" r="86">
      <c s="4" r="A86" t="s">
        <v>92</v>
      </c>
      <c s="6" r="N86" t="n">
        <v>145</v>
      </c>
      <c s="9" r="P86" t="n">
        <v>242.7</v>
      </c>
      <c s="9" r="Q86" t="n">
        <v>370.2</v>
      </c>
    </row>
    <row spans="1:18" r="87">
      <c s="4" r="A87" t="s">
        <v>93</v>
      </c>
      <c s="9" r="N87" t="n">
        <v>-22.5</v>
      </c>
      <c s="9" r="P87" t="n">
        <v>104.8</v>
      </c>
      <c s="9" r="Q87" t="n">
        <v>-27.2</v>
      </c>
    </row>
    <row spans="1:18" r="88">
      <c s="4" r="A88" t="s">
        <v>95</v>
      </c>
      <c s="6" r="Q88" t="n">
        <v>0</v>
      </c>
    </row>
    <row spans="1:18" r="89">
      <c s="4" r="A89" t="s">
        <v>96</v>
      </c>
      <c s="6" r="N89" t="n">
        <v>0</v>
      </c>
      <c s="6" r="P89" t="n">
        <v>0</v>
      </c>
      <c s="9" r="Q89" t="n">
        <v>0.4</v>
      </c>
    </row>
    <row spans="1:18" r="90">
      <c s="4" r="A90" t="s">
        <v>1061</v>
      </c>
      <c s="9" r="N90" t="n">
        <v>-22.5</v>
      </c>
      <c s="9" r="P90" t="n">
        <v>104.8</v>
      </c>
      <c s="9" r="Q90" t="n">
        <v>-27.6</v>
      </c>
    </row>
    <row spans="1:18" r="91">
      <c s="4" r="A91" t="s">
        <v>84</v>
      </c>
      <c s="9" r="N91" t="n">
        <v>13.5</v>
      </c>
      <c s="9" r="P91" t="n">
        <v>12.9</v>
      </c>
      <c s="9" r="Q91" t="n">
        <v>33.8</v>
      </c>
      <c s="4" r="R91" t="s">
        <v>469</v>
      </c>
    </row>
    <row spans="1:18" r="92">
      <c s="4" r="A92" t="s">
        <v>138</v>
      </c>
      <c s="9" r="N92" t="n">
        <v>6.2</v>
      </c>
      <c s="4" r="O92" t="s">
        <v>473</v>
      </c>
      <c s="6" r="P92" t="n">
        <v>4</v>
      </c>
    </row>
    <row spans="1:18" r="93">
      <c s="4" r="A93" t="s">
        <v>1066</v>
      </c>
    </row>
    <row spans="1:18" r="94">
      <c s="3" r="A94" t="s">
        <v>681</v>
      </c>
    </row>
    <row spans="1:18" r="95">
      <c s="4" r="A95" t="s">
        <v>77</v>
      </c>
      <c s="6" r="N95" t="n">
        <v>0</v>
      </c>
      <c s="6" r="P95" t="n">
        <v>0</v>
      </c>
      <c s="6" r="Q95" t="n">
        <v>0</v>
      </c>
    </row>
    <row spans="1:18" r="96">
      <c s="4" r="A96" t="s">
        <v>78</v>
      </c>
      <c s="6" r="N96" t="n">
        <v>0</v>
      </c>
      <c s="6" r="P96" t="n">
        <v>0</v>
      </c>
      <c s="6" r="Q96" t="n">
        <v>0</v>
      </c>
    </row>
    <row spans="1:18" r="97">
      <c s="4" r="A97" t="s">
        <v>79</v>
      </c>
      <c s="9" r="N97" t="n">
        <v>11.2</v>
      </c>
      <c s="6" r="P97" t="n">
        <v>119</v>
      </c>
      <c s="9" r="Q97" t="n">
        <v>81.90000000000001</v>
      </c>
    </row>
    <row spans="1:18" r="98">
      <c s="4" r="A98" t="s">
        <v>80</v>
      </c>
      <c s="6" r="N98" t="n">
        <v>0</v>
      </c>
      <c s="6" r="P98" t="n">
        <v>0</v>
      </c>
      <c s="6" r="Q98" t="n">
        <v>0</v>
      </c>
    </row>
    <row spans="1:18" r="99">
      <c s="4" r="A99" t="s">
        <v>81</v>
      </c>
      <c s="9" r="N99" t="n">
        <v>11.2</v>
      </c>
      <c s="6" r="P99" t="n">
        <v>119</v>
      </c>
      <c s="9" r="Q99" t="n">
        <v>81.90000000000001</v>
      </c>
    </row>
    <row spans="1:18" r="100">
      <c s="3" r="A100" t="s">
        <v>1058</v>
      </c>
    </row>
    <row spans="1:18" r="101">
      <c s="4" r="A101" t="s">
        <v>83</v>
      </c>
      <c s="9" r="N101" t="n">
        <v>7.5</v>
      </c>
      <c s="6" r="P101" t="n">
        <v>114</v>
      </c>
      <c s="9" r="Q101" t="n">
        <v>90.5</v>
      </c>
    </row>
    <row spans="1:18" r="102">
      <c s="4" r="A102" t="s">
        <v>85</v>
      </c>
      <c s="9" r="N102" t="n">
        <v>8.199999999999999</v>
      </c>
      <c s="9" r="P102" t="n">
        <v>129.5</v>
      </c>
      <c s="9" r="Q102" t="n">
        <v>107.1</v>
      </c>
    </row>
    <row spans="1:18" r="103">
      <c s="4" r="A103" t="s">
        <v>86</v>
      </c>
      <c s="9" r="N103" t="n">
        <v>0.4</v>
      </c>
      <c s="9" r="P103" t="n">
        <v>3.4</v>
      </c>
      <c s="9" r="Q103" t="n">
        <v>2.7</v>
      </c>
    </row>
    <row spans="1:18" r="104">
      <c s="4" r="A104" t="s">
        <v>87</v>
      </c>
      <c s="9" r="N104" t="n">
        <v>1.4</v>
      </c>
      <c s="9" r="P104" t="n">
        <v>1.8</v>
      </c>
      <c s="9" r="Q104" t="n">
        <v>0.9</v>
      </c>
    </row>
    <row spans="1:18" r="105">
      <c s="4" r="A105" t="s">
        <v>88</v>
      </c>
      <c s="9" r="N105" t="n">
        <v>15.9</v>
      </c>
      <c s="9" r="P105" t="n">
        <v>76.2</v>
      </c>
      <c s="9" r="Q105" t="n">
        <v>64.7</v>
      </c>
    </row>
    <row spans="1:18" r="106">
      <c s="4" r="A106" t="s">
        <v>92</v>
      </c>
      <c s="9" r="N106" t="n">
        <v>25.9</v>
      </c>
      <c s="9" r="P106" t="n">
        <v>210.9</v>
      </c>
      <c s="9" r="Q106" t="n">
        <v>175.4</v>
      </c>
    </row>
    <row spans="1:18" r="107">
      <c s="4" r="A107" t="s">
        <v>93</v>
      </c>
      <c s="9" r="N107" t="n">
        <v>-14.7</v>
      </c>
      <c s="9" r="P107" t="n">
        <v>-91.90000000000001</v>
      </c>
      <c s="9" r="Q107" t="n">
        <v>-93.5</v>
      </c>
    </row>
    <row spans="1:18" r="108">
      <c s="4" r="A108" t="s">
        <v>95</v>
      </c>
      <c s="9" r="Q108" t="n">
        <v>0.1</v>
      </c>
    </row>
    <row spans="1:18" r="109">
      <c s="4" r="A109" t="s">
        <v>96</v>
      </c>
      <c s="9" r="N109" t="n">
        <v>-3.3</v>
      </c>
      <c s="9" r="P109" t="n">
        <v>-2.1</v>
      </c>
      <c s="9" r="Q109" t="n">
        <v>0.3</v>
      </c>
    </row>
    <row spans="1:18" r="110">
      <c s="4" r="A110" t="s">
        <v>1061</v>
      </c>
      <c s="9" r="N110" t="n">
        <v>-11.4</v>
      </c>
      <c s="9" r="P110" t="n">
        <v>-89.8</v>
      </c>
      <c s="9" r="Q110" t="n">
        <v>-93.90000000000001</v>
      </c>
    </row>
    <row spans="1:18" r="111">
      <c s="4" r="A111" t="s">
        <v>84</v>
      </c>
      <c s="9" r="N111" t="n">
        <v>0.7</v>
      </c>
      <c s="9" r="P111" t="n">
        <v>15.5</v>
      </c>
      <c s="9" r="Q111" t="n">
        <v>16.6</v>
      </c>
      <c s="4" r="R111" t="s">
        <v>469</v>
      </c>
    </row>
    <row spans="1:18" r="112">
      <c s="4" r="A112" t="s">
        <v>138</v>
      </c>
      <c s="9" r="N112" t="n">
        <v>0.2</v>
      </c>
      <c s="4" r="O112" t="s">
        <v>473</v>
      </c>
      <c s="9" r="P112" t="n">
        <v>1.1</v>
      </c>
    </row>
    <row spans="1:18" r="113">
      <c s="4" r="A113" t="s">
        <v>1067</v>
      </c>
    </row>
    <row spans="1:18" r="114">
      <c s="3" r="A114" t="s">
        <v>1058</v>
      </c>
    </row>
    <row spans="1:18" r="115">
      <c s="4" r="A115" t="s">
        <v>138</v>
      </c>
      <c s="9" r="P115" t="n">
        <v>29.8</v>
      </c>
    </row>
    <row spans="1:18" r="116">
      <c s="4" r="A116" t="s">
        <v>1068</v>
      </c>
    </row>
    <row spans="1:18" r="117">
      <c s="3" r="A117" t="s">
        <v>1058</v>
      </c>
    </row>
    <row spans="1:18" r="118">
      <c s="4" r="A118" t="s">
        <v>138</v>
      </c>
      <c s="6" r="N118" t="n">
        <v>13</v>
      </c>
      <c s="9" r="P118" t="n">
        <v>30.9</v>
      </c>
    </row>
    <row spans="1:18" r="119">
      <c s="4" r="A119" t="s">
        <v>1069</v>
      </c>
    </row>
    <row spans="1:18" r="120">
      <c s="3" r="A120" t="s">
        <v>681</v>
      </c>
    </row>
    <row spans="1:18" r="121">
      <c s="4" r="A121" t="s">
        <v>77</v>
      </c>
      <c s="6" r="N121" t="n">
        <v>0</v>
      </c>
      <c s="6" r="P121" t="n">
        <v>0</v>
      </c>
      <c s="6" r="Q121" t="n">
        <v>0</v>
      </c>
    </row>
    <row spans="1:18" r="122">
      <c s="4" r="A122" t="s">
        <v>78</v>
      </c>
      <c s="6" r="N122" t="n">
        <v>0</v>
      </c>
      <c s="6" r="P122" t="n">
        <v>0</v>
      </c>
      <c s="6" r="Q122" t="n">
        <v>0</v>
      </c>
    </row>
    <row spans="1:18" r="123">
      <c s="4" r="A123" t="s">
        <v>79</v>
      </c>
      <c s="6" r="N123" t="n">
        <v>0</v>
      </c>
      <c s="9" r="P123" t="n">
        <v>-5.2</v>
      </c>
      <c s="9" r="Q123" t="n">
        <v>-0.5</v>
      </c>
    </row>
    <row spans="1:18" r="124">
      <c s="4" r="A124" t="s">
        <v>80</v>
      </c>
      <c s="9" r="N124" t="n">
        <v>-0.5</v>
      </c>
      <c s="9" r="P124" t="n">
        <v>-5.3</v>
      </c>
      <c s="9" r="Q124" t="n">
        <v>-4.3</v>
      </c>
    </row>
    <row spans="1:18" r="125">
      <c s="4" r="A125" t="s">
        <v>81</v>
      </c>
      <c s="9" r="N125" t="n">
        <v>-0.5</v>
      </c>
      <c s="9" r="P125" t="n">
        <v>-10.5</v>
      </c>
      <c s="9" r="Q125" t="n">
        <v>-4.8</v>
      </c>
    </row>
    <row spans="1:18" r="126">
      <c s="3" r="A126" t="s">
        <v>1058</v>
      </c>
    </row>
    <row spans="1:18" r="127">
      <c s="4" r="A127" t="s">
        <v>83</v>
      </c>
      <c s="9" r="N127" t="n">
        <v>-0.5</v>
      </c>
      <c s="9" r="P127" t="n">
        <v>-10.4</v>
      </c>
      <c s="9" r="Q127" t="n">
        <v>-4.7</v>
      </c>
    </row>
    <row spans="1:18" r="128">
      <c s="4" r="A128" t="s">
        <v>85</v>
      </c>
      <c s="9" r="N128" t="n">
        <v>-0.5</v>
      </c>
      <c s="9" r="P128" t="n">
        <v>-10.4</v>
      </c>
      <c s="9" r="Q128" t="n">
        <v>-4.7</v>
      </c>
    </row>
    <row spans="1:18" r="129">
      <c s="4" r="A129" t="s">
        <v>86</v>
      </c>
      <c s="6" r="N129" t="n">
        <v>0</v>
      </c>
      <c s="9" r="P129" t="n">
        <v>-1.5</v>
      </c>
      <c s="9" r="Q129" t="n">
        <v>-1.2</v>
      </c>
    </row>
    <row spans="1:18" r="130">
      <c s="4" r="A130" t="s">
        <v>87</v>
      </c>
      <c s="6" r="N130" t="n">
        <v>0</v>
      </c>
      <c s="6" r="P130" t="n">
        <v>0</v>
      </c>
      <c s="6" r="Q130" t="n">
        <v>0</v>
      </c>
    </row>
    <row spans="1:18" r="131">
      <c s="4" r="A131" t="s">
        <v>88</v>
      </c>
      <c s="6" r="N131" t="n">
        <v>0</v>
      </c>
      <c s="6" r="P131" t="n">
        <v>0</v>
      </c>
      <c s="6" r="Q131" t="n">
        <v>0</v>
      </c>
    </row>
    <row spans="1:18" r="132">
      <c s="4" r="A132" t="s">
        <v>92</v>
      </c>
      <c s="9" r="N132" t="n">
        <v>-0.5</v>
      </c>
      <c s="9" r="P132" t="n">
        <v>-11.9</v>
      </c>
      <c s="9" r="Q132" t="n">
        <v>-5.9</v>
      </c>
    </row>
    <row spans="1:18" r="133">
      <c s="4" r="A133" t="s">
        <v>93</v>
      </c>
      <c s="6" r="N133" t="n">
        <v>0</v>
      </c>
      <c s="9" r="P133" t="n">
        <v>1.4</v>
      </c>
      <c s="9" r="Q133" t="n">
        <v>1.1</v>
      </c>
    </row>
    <row spans="1:18" r="134">
      <c s="4" r="A134" t="s">
        <v>95</v>
      </c>
      <c s="6" r="Q134" t="n">
        <v>0</v>
      </c>
    </row>
    <row spans="1:18" r="135">
      <c s="4" r="A135" t="s">
        <v>96</v>
      </c>
      <c s="6" r="N135" t="n">
        <v>0</v>
      </c>
      <c s="6" r="P135" t="n">
        <v>0</v>
      </c>
      <c s="6" r="Q135" t="n">
        <v>0</v>
      </c>
    </row>
    <row spans="1:18" r="136">
      <c s="4" r="A136" t="s">
        <v>1061</v>
      </c>
      <c s="6" r="N136" t="n">
        <v>0</v>
      </c>
      <c s="9" r="P136" t="n">
        <v>1.4</v>
      </c>
      <c s="9" r="Q136" t="n">
        <v>1.1</v>
      </c>
    </row>
    <row spans="1:18" r="137">
      <c s="4" r="A137" t="s">
        <v>84</v>
      </c>
      <c s="6" r="N137" t="n">
        <v>0</v>
      </c>
      <c s="6" r="P137" t="n">
        <v>0</v>
      </c>
      <c s="6" r="Q137" t="n">
        <v>0</v>
      </c>
      <c s="4" r="R137" t="s">
        <v>469</v>
      </c>
    </row>
    <row spans="1:18" r="138">
      <c s="4" r="A138" t="s">
        <v>138</v>
      </c>
      <c s="6" r="N138" t="n">
        <v>0</v>
      </c>
      <c s="4" r="O138" t="s">
        <v>473</v>
      </c>
      <c s="6" r="P138" t="n">
        <v>0</v>
      </c>
    </row>
    <row spans="1:18" r="139">
      <c s="4" r="A139" t="s">
        <v>732</v>
      </c>
    </row>
    <row spans="1:18" r="140">
      <c s="3" r="A140" t="s">
        <v>1058</v>
      </c>
    </row>
    <row spans="1:18" r="141">
      <c s="4" r="A141" t="s">
        <v>87</v>
      </c>
      <c s="8" r="N141" t="n">
        <v>0.3</v>
      </c>
      <c s="8" r="P141" t="n">
        <v>0.4</v>
      </c>
      <c s="9" r="Q141" t="n">
        <v>0.2</v>
      </c>
    </row>
    <row spans="1:18" r="142">
      <c s="4" r="A142" t="s">
        <v>1070</v>
      </c>
    </row>
    <row spans="1:18" r="143">
      <c s="3" r="A143" t="s">
        <v>1058</v>
      </c>
    </row>
    <row spans="1:18" r="144">
      <c s="4" r="A144" t="s">
        <v>83</v>
      </c>
      <c s="9" r="Q144" t="n">
        <v>9.300000000000001</v>
      </c>
    </row>
    <row spans="1:18" r="145">
      <c s="4" r="A145" t="s">
        <v>84</v>
      </c>
      <c s="8" r="Q145" t="n">
        <v>-9.300000000000001</v>
      </c>
    </row>
    <row spans="1:18" r="146">
      <c r="A146" t="n"/>
    </row>
    <row spans="1:18" r="147">
      <c s="4" r="A147" t="s">
        <v>469</v>
      </c>
      <c s="4" r="B147" t="s">
        <v>1071</v>
      </c>
    </row>
    <row spans="1:18" r="148">
      <c s="4" r="A148" t="s">
        <v>473</v>
      </c>
      <c s="4" r="B148" t="s">
        <v>1072</v>
      </c>
    </row>
  </sheetData>
  <mergeCells count="8">
    <mergeCell ref="A1:A2"/>
    <mergeCell ref="B1:M1"/>
    <mergeCell ref="N1:R1"/>
    <mergeCell ref="N2:O2"/>
    <mergeCell ref="Q2:R2"/>
    <mergeCell ref="A146:R146"/>
    <mergeCell ref="B147:R147"/>
    <mergeCell ref="B148:R14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3</v>
      </c>
      <c s="2" r="B1" t="s">
        <v>1</v>
      </c>
    </row>
    <row spans="1:4" r="2">
      <c s="2" r="B2" t="s">
        <v>2</v>
      </c>
      <c s="2" r="C2" t="s">
        <v>30</v>
      </c>
      <c s="2" r="D2" t="s">
        <v>75</v>
      </c>
    </row>
    <row spans="1:4" r="3">
      <c s="3" r="A3" t="s">
        <v>1074</v>
      </c>
    </row>
    <row spans="1:4" r="4">
      <c s="4" r="A4" t="s">
        <v>89</v>
      </c>
      <c s="8" r="B4" t="n">
        <v>19.8</v>
      </c>
      <c s="8" r="C4" t="n">
        <v>23.5</v>
      </c>
      <c s="8" r="D4" t="n">
        <v>21.6</v>
      </c>
    </row>
    <row spans="1:4" r="5">
      <c s="4" r="A5" t="s">
        <v>90</v>
      </c>
      <c s="9" r="B5" t="n">
        <v>2.5</v>
      </c>
      <c s="9" r="C5" t="n">
        <v>0.9</v>
      </c>
      <c s="9" r="D5" t="n">
        <v>1.4</v>
      </c>
    </row>
    <row spans="1:4" r="6">
      <c s="4" r="A6" t="s">
        <v>1075</v>
      </c>
      <c s="9" r="B6" t="n">
        <v>87.3</v>
      </c>
      <c s="9" r="C6" t="n">
        <v>92.3</v>
      </c>
      <c s="9" r="D6" t="n">
        <v>24.1</v>
      </c>
    </row>
    <row spans="1:4" r="7">
      <c s="4" r="A7" t="s">
        <v>96</v>
      </c>
      <c s="9" r="B7" t="n">
        <v>168.4</v>
      </c>
      <c s="9" r="C7" t="n">
        <v>99.8</v>
      </c>
      <c s="9" r="D7" t="n">
        <v>70.8</v>
      </c>
    </row>
    <row spans="1:4" r="8">
      <c s="4" r="A8" t="s">
        <v>98</v>
      </c>
      <c s="9" r="B8" t="n">
        <v>2.8</v>
      </c>
      <c s="9" r="C8" t="n">
        <v>-1.6</v>
      </c>
      <c s="6" r="D8" t="n">
        <v>0</v>
      </c>
    </row>
    <row spans="1:4" r="9">
      <c s="4" r="A9" t="s">
        <v>100</v>
      </c>
      <c s="9" r="B9" t="n">
        <v>-4.9</v>
      </c>
      <c s="9" r="C9" t="n">
        <v>-8.1</v>
      </c>
      <c s="9" r="D9" t="n">
        <v>-1.1</v>
      </c>
    </row>
    <row spans="1:4" r="10">
      <c s="4" r="A10" t="s">
        <v>102</v>
      </c>
      <c s="9" r="B10" t="n">
        <v>-222.4</v>
      </c>
      <c s="9" r="C10" t="n">
        <v>-145.9</v>
      </c>
      <c s="9" r="D10" t="n">
        <v>-278.4</v>
      </c>
    </row>
    <row spans="1:4" r="11">
      <c s="4" r="A11" t="s">
        <v>960</v>
      </c>
      <c s="9" r="B11" t="n">
        <v>-87.5</v>
      </c>
      <c s="9" r="C11" t="n">
        <v>-21.7</v>
      </c>
      <c s="9" r="D11" t="n">
        <v>-63.4</v>
      </c>
    </row>
    <row spans="1:4" r="12">
      <c s="4" r="A12" t="s">
        <v>107</v>
      </c>
      <c s="9" r="B12" t="n">
        <v>-134.9</v>
      </c>
      <c s="9" r="C12" t="n">
        <v>-124.2</v>
      </c>
      <c s="6" r="D12" t="n">
        <v>-215</v>
      </c>
    </row>
    <row spans="1:4" r="13">
      <c s="4" r="A13" t="s">
        <v>1076</v>
      </c>
    </row>
    <row spans="1:4" r="14">
      <c s="3" r="A14" t="s">
        <v>1077</v>
      </c>
    </row>
    <row spans="1:4" r="15">
      <c s="4" r="A15" t="s">
        <v>1078</v>
      </c>
      <c s="9" r="B15" t="n">
        <v>22.8</v>
      </c>
      <c s="9" r="C15" t="n">
        <v>74.2</v>
      </c>
      <c s="9" r="D15" t="n">
        <v>-173.8</v>
      </c>
    </row>
    <row spans="1:4" r="16">
      <c s="3" r="A16" t="s">
        <v>1074</v>
      </c>
    </row>
    <row spans="1:4" r="17">
      <c s="4" r="A17" t="s">
        <v>1079</v>
      </c>
      <c s="6" r="B17" t="n">
        <v>0</v>
      </c>
      <c s="9" r="C17" t="n">
        <v>25.3</v>
      </c>
      <c s="6" r="D17" t="n">
        <v>0</v>
      </c>
    </row>
    <row spans="1:4" r="18">
      <c s="4" r="A18" t="s">
        <v>1080</v>
      </c>
      <c s="6" r="B18" t="n">
        <v>0</v>
      </c>
      <c s="6" r="C18" t="n">
        <v>0</v>
      </c>
      <c s="9" r="D18" t="n">
        <v>0.8</v>
      </c>
    </row>
    <row spans="1:4" r="19">
      <c s="4" r="A19" t="s">
        <v>89</v>
      </c>
      <c s="9" r="B19" t="n">
        <v>19.8</v>
      </c>
      <c s="9" r="C19" t="n">
        <v>23.5</v>
      </c>
      <c s="9" r="D19" t="n">
        <v>21.6</v>
      </c>
    </row>
    <row spans="1:4" r="20">
      <c s="4" r="A20" t="s">
        <v>90</v>
      </c>
      <c s="9" r="B20" t="n">
        <v>2.5</v>
      </c>
      <c s="9" r="C20" t="n">
        <v>0.9</v>
      </c>
      <c s="9" r="D20" t="n">
        <v>1.4</v>
      </c>
    </row>
    <row spans="1:4" r="21">
      <c s="4" r="A21" t="s">
        <v>1075</v>
      </c>
      <c s="9" r="B21" t="n">
        <v>87.09999999999999</v>
      </c>
      <c s="9" r="C21" t="n">
        <v>91.90000000000001</v>
      </c>
      <c s="9" r="D21" t="n">
        <v>23.1</v>
      </c>
    </row>
    <row spans="1:4" r="22">
      <c s="4" r="A22" t="s">
        <v>96</v>
      </c>
      <c s="9" r="B22" t="n">
        <v>137.3</v>
      </c>
      <c s="9" r="C22" t="n">
        <v>86.3</v>
      </c>
      <c s="9" r="D22" t="n">
        <v>57.4</v>
      </c>
    </row>
    <row spans="1:4" r="23">
      <c s="4" r="A23" t="s">
        <v>1081</v>
      </c>
      <c s="9" r="B23" t="n">
        <v>0.6</v>
      </c>
      <c s="9" r="C23" t="n">
        <v>1.9</v>
      </c>
      <c s="9" r="D23" t="n">
        <v>1.4</v>
      </c>
    </row>
    <row spans="1:4" r="24">
      <c s="4" r="A24" t="s">
        <v>98</v>
      </c>
      <c s="9" r="B24" t="n">
        <v>2.8</v>
      </c>
      <c s="9" r="C24" t="n">
        <v>-1.6</v>
      </c>
      <c s="6" r="D24" t="n">
        <v>0</v>
      </c>
    </row>
    <row spans="1:4" r="25">
      <c s="4" r="A25" t="s">
        <v>100</v>
      </c>
      <c s="9" r="B25" t="n">
        <v>-4.9</v>
      </c>
      <c s="9" r="C25" t="n">
        <v>-8.1</v>
      </c>
      <c s="9" r="D25" t="n">
        <v>-1.1</v>
      </c>
    </row>
    <row spans="1:4" r="26">
      <c s="4" r="A26" t="s">
        <v>102</v>
      </c>
      <c s="9" r="B26" t="n">
        <v>-222.4</v>
      </c>
      <c s="9" r="C26" t="n">
        <v>-145.9</v>
      </c>
      <c s="9" r="D26" t="n">
        <v>-278.4</v>
      </c>
    </row>
    <row spans="1:4" r="27">
      <c s="4" r="A27" t="s">
        <v>960</v>
      </c>
      <c s="9" r="B27" t="n">
        <v>-87.5</v>
      </c>
      <c s="9" r="C27" t="n">
        <v>-21.7</v>
      </c>
      <c s="9" r="D27" t="n">
        <v>-63.4</v>
      </c>
    </row>
    <row spans="1:4" r="28">
      <c s="4" r="A28" t="s">
        <v>107</v>
      </c>
      <c s="8" r="B28" t="n">
        <v>-134.9</v>
      </c>
      <c s="8" r="C28" t="n">
        <v>-124.2</v>
      </c>
      <c s="7" r="D28" t="n">
        <v>-2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s="1" r="A1" t="s">
        <v>1082</v>
      </c>
      <c s="2" r="B1" t="s">
        <v>1</v>
      </c>
    </row>
    <row spans="1:5" r="2">
      <c s="2" r="B2" t="s">
        <v>2</v>
      </c>
      <c s="2" r="D2" t="s">
        <v>30</v>
      </c>
      <c s="2" r="E2" t="s">
        <v>75</v>
      </c>
    </row>
    <row spans="1:5" r="3">
      <c s="3" r="A3" t="s">
        <v>1083</v>
      </c>
    </row>
    <row spans="1:5" r="4">
      <c s="4" r="A4" t="s">
        <v>1084</v>
      </c>
      <c s="8" r="B4" t="n">
        <v>2376.4</v>
      </c>
      <c s="8" r="D4" t="n">
        <v>2834.7</v>
      </c>
    </row>
    <row spans="1:5" r="5">
      <c s="4" r="A5" t="s">
        <v>1085</v>
      </c>
      <c s="9" r="B5" t="n">
        <v>1801.1</v>
      </c>
      <c s="9" r="D5" t="n">
        <v>1947.2</v>
      </c>
    </row>
    <row spans="1:5" r="6">
      <c s="4" r="A6" t="s">
        <v>1059</v>
      </c>
      <c s="9" r="B6" t="n">
        <v>61.3</v>
      </c>
      <c s="9" r="D6" t="n">
        <v>82.09999999999999</v>
      </c>
      <c s="8" r="E6" t="n">
        <v>428.9</v>
      </c>
    </row>
    <row spans="1:5" r="7">
      <c s="4" r="A7" t="s">
        <v>157</v>
      </c>
    </row>
    <row spans="1:5" r="8">
      <c s="3" r="A8" t="s">
        <v>1083</v>
      </c>
    </row>
    <row spans="1:5" r="9">
      <c s="4" r="A9" t="s">
        <v>138</v>
      </c>
      <c s="9" r="B9" t="n">
        <v>61.3</v>
      </c>
      <c s="4" r="C9" t="s">
        <v>469</v>
      </c>
      <c s="9" r="D9" t="n">
        <v>82.09999999999999</v>
      </c>
    </row>
    <row spans="1:5" r="10">
      <c s="4" r="A10" t="s">
        <v>964</v>
      </c>
      <c s="9" r="B10" t="n">
        <v>1856.2</v>
      </c>
      <c s="4" r="C10" t="s">
        <v>473</v>
      </c>
      <c s="9" r="D10" t="n">
        <v>2218.3</v>
      </c>
    </row>
    <row spans="1:5" r="11">
      <c s="4" r="A11" t="s">
        <v>1084</v>
      </c>
      <c s="9" r="B11" t="n">
        <v>2376.4</v>
      </c>
      <c s="9" r="D11" t="n">
        <v>2846.3</v>
      </c>
    </row>
    <row spans="1:5" r="12">
      <c s="4" r="A12" t="s">
        <v>1085</v>
      </c>
      <c s="9" r="B12" t="n">
        <v>1801.1</v>
      </c>
      <c s="9" r="D12" t="n">
        <v>1958.8</v>
      </c>
    </row>
    <row spans="1:5" r="13">
      <c s="4" r="A13" t="s">
        <v>1062</v>
      </c>
    </row>
    <row spans="1:5" r="14">
      <c s="3" r="A14" t="s">
        <v>1083</v>
      </c>
    </row>
    <row spans="1:5" r="15">
      <c s="4" r="A15" t="s">
        <v>1059</v>
      </c>
      <c s="9" r="B15" t="n">
        <v>2.2</v>
      </c>
      <c s="6" r="D15" t="n">
        <v>21</v>
      </c>
    </row>
    <row spans="1:5" r="16">
      <c s="4" r="A16" t="s">
        <v>1064</v>
      </c>
    </row>
    <row spans="1:5" r="17">
      <c s="3" r="A17" t="s">
        <v>1083</v>
      </c>
    </row>
    <row spans="1:5" r="18">
      <c s="4" r="A18" t="s">
        <v>138</v>
      </c>
      <c s="9" r="B18" t="n">
        <v>54.9</v>
      </c>
      <c s="4" r="C18" t="s">
        <v>469</v>
      </c>
      <c s="6" r="D18" t="n">
        <v>77</v>
      </c>
    </row>
    <row spans="1:5" r="19">
      <c s="4" r="A19" t="s">
        <v>964</v>
      </c>
      <c s="6" r="B19" t="n">
        <v>1721</v>
      </c>
      <c s="4" r="C19" t="s">
        <v>473</v>
      </c>
      <c s="9" r="D19" t="n">
        <v>2075.3</v>
      </c>
    </row>
    <row spans="1:5" r="20">
      <c s="4" r="A20" t="s">
        <v>1084</v>
      </c>
      <c s="9" r="B20" t="n">
        <v>1920.5</v>
      </c>
      <c s="9" r="D20" t="n">
        <v>2304.1</v>
      </c>
    </row>
    <row spans="1:5" r="21">
      <c s="4" r="A21" t="s">
        <v>1085</v>
      </c>
      <c s="9" r="B21" t="n">
        <v>840.6</v>
      </c>
      <c s="6" r="D21" t="n">
        <v>912</v>
      </c>
    </row>
    <row spans="1:5" r="22">
      <c s="4" r="A22" t="s">
        <v>1065</v>
      </c>
    </row>
    <row spans="1:5" r="23">
      <c s="3" r="A23" t="s">
        <v>1083</v>
      </c>
    </row>
    <row spans="1:5" r="24">
      <c s="4" r="A24" t="s">
        <v>138</v>
      </c>
      <c s="9" r="B24" t="n">
        <v>6.2</v>
      </c>
      <c s="4" r="C24" t="s">
        <v>469</v>
      </c>
      <c s="6" r="D24" t="n">
        <v>4</v>
      </c>
    </row>
    <row spans="1:5" r="25">
      <c s="4" r="A25" t="s">
        <v>964</v>
      </c>
      <c s="6" r="B25" t="n">
        <v>112</v>
      </c>
      <c s="4" r="C25" t="s">
        <v>473</v>
      </c>
      <c s="9" r="D25" t="n">
        <v>114.4</v>
      </c>
    </row>
    <row spans="1:5" r="26">
      <c s="4" r="A26" t="s">
        <v>1084</v>
      </c>
      <c s="9" r="B26" t="n">
        <v>324.3</v>
      </c>
      <c s="9" r="D26" t="n">
        <v>444.3</v>
      </c>
    </row>
    <row spans="1:5" r="27">
      <c s="4" r="A27" t="s">
        <v>1085</v>
      </c>
      <c s="9" r="B27" t="n">
        <v>26.9</v>
      </c>
      <c s="9" r="D27" t="n">
        <v>33.8</v>
      </c>
    </row>
    <row spans="1:5" r="28">
      <c s="4" r="A28" t="s">
        <v>1086</v>
      </c>
    </row>
    <row spans="1:5" r="29">
      <c s="3" r="A29" t="s">
        <v>1083</v>
      </c>
    </row>
    <row spans="1:5" r="30">
      <c s="4" r="A30" t="s">
        <v>138</v>
      </c>
      <c s="9" r="B30" t="n">
        <v>18.1</v>
      </c>
    </row>
    <row spans="1:5" r="31">
      <c s="4" r="A31" t="s">
        <v>1068</v>
      </c>
    </row>
    <row spans="1:5" r="32">
      <c s="3" r="A32" t="s">
        <v>1083</v>
      </c>
    </row>
    <row spans="1:5" r="33">
      <c s="4" r="A33" t="s">
        <v>138</v>
      </c>
      <c s="6" r="B33" t="n">
        <v>13</v>
      </c>
      <c s="9" r="D33" t="n">
        <v>30.9</v>
      </c>
    </row>
    <row spans="1:5" r="34">
      <c s="4" r="A34" t="s">
        <v>1063</v>
      </c>
    </row>
    <row spans="1:5" r="35">
      <c s="3" r="A35" t="s">
        <v>1083</v>
      </c>
    </row>
    <row spans="1:5" r="36">
      <c s="4" r="A36" t="s">
        <v>138</v>
      </c>
      <c s="9" r="B36" t="n">
        <v>5.5</v>
      </c>
    </row>
    <row spans="1:5" r="37">
      <c s="4" r="A37" t="s">
        <v>1067</v>
      </c>
    </row>
    <row spans="1:5" r="38">
      <c s="3" r="A38" t="s">
        <v>1083</v>
      </c>
    </row>
    <row spans="1:5" r="39">
      <c s="4" r="A39" t="s">
        <v>138</v>
      </c>
      <c s="9" r="D39" t="n">
        <v>29.8</v>
      </c>
    </row>
    <row spans="1:5" r="40">
      <c s="4" r="A40" t="s">
        <v>1087</v>
      </c>
    </row>
    <row spans="1:5" r="41">
      <c s="3" r="A41" t="s">
        <v>1083</v>
      </c>
    </row>
    <row spans="1:5" r="42">
      <c s="4" r="A42" t="s">
        <v>138</v>
      </c>
      <c s="9" r="D42" t="n">
        <v>16.3</v>
      </c>
    </row>
    <row spans="1:5" r="43">
      <c s="4" r="A43" t="s">
        <v>1066</v>
      </c>
    </row>
    <row spans="1:5" r="44">
      <c s="3" r="A44" t="s">
        <v>1083</v>
      </c>
    </row>
    <row spans="1:5" r="45">
      <c s="4" r="A45" t="s">
        <v>138</v>
      </c>
      <c s="9" r="B45" t="n">
        <v>0.2</v>
      </c>
      <c s="4" r="C45" t="s">
        <v>469</v>
      </c>
      <c s="9" r="D45" t="n">
        <v>1.1</v>
      </c>
    </row>
    <row spans="1:5" r="46">
      <c s="4" r="A46" t="s">
        <v>964</v>
      </c>
      <c s="6" r="B46" t="n">
        <v>23</v>
      </c>
      <c s="4" r="C46" t="s">
        <v>473</v>
      </c>
      <c s="9" r="D46" t="n">
        <v>27.5</v>
      </c>
    </row>
    <row spans="1:5" r="47">
      <c s="4" r="A47" t="s">
        <v>1084</v>
      </c>
      <c s="6" r="B47" t="n">
        <v>84</v>
      </c>
      <c s="9" r="D47" t="n">
        <v>77.59999999999999</v>
      </c>
    </row>
    <row spans="1:5" r="48">
      <c s="4" r="A48" t="s">
        <v>1085</v>
      </c>
      <c s="9" r="B48" t="n">
        <v>19.1</v>
      </c>
      <c s="9" r="D48" t="n">
        <v>30.5</v>
      </c>
    </row>
    <row spans="1:5" r="49">
      <c s="4" r="A49" t="s">
        <v>1069</v>
      </c>
    </row>
    <row spans="1:5" r="50">
      <c s="3" r="A50" t="s">
        <v>1083</v>
      </c>
    </row>
    <row spans="1:5" r="51">
      <c s="4" r="A51" t="s">
        <v>138</v>
      </c>
      <c s="6" r="B51" t="n">
        <v>0</v>
      </c>
      <c s="4" r="C51" t="s">
        <v>469</v>
      </c>
      <c s="6" r="D51" t="n">
        <v>0</v>
      </c>
    </row>
    <row spans="1:5" r="52">
      <c s="4" r="A52" t="s">
        <v>964</v>
      </c>
      <c s="9" r="B52" t="n">
        <v>0.2</v>
      </c>
      <c s="4" r="C52" t="s">
        <v>473</v>
      </c>
      <c s="9" r="D52" t="n">
        <v>1.1</v>
      </c>
    </row>
    <row spans="1:5" r="53">
      <c s="4" r="A53" t="s">
        <v>1084</v>
      </c>
      <c s="9" r="B53" t="n">
        <v>47.6</v>
      </c>
      <c s="9" r="D53" t="n">
        <v>20.3</v>
      </c>
    </row>
    <row spans="1:5" r="54">
      <c s="4" r="A54" t="s">
        <v>1085</v>
      </c>
      <c s="9" r="B54" t="n">
        <v>914.5</v>
      </c>
      <c s="8" r="D54" t="n">
        <v>982.5</v>
      </c>
    </row>
    <row spans="1:5" r="55">
      <c s="4" r="A55" t="s">
        <v>1088</v>
      </c>
    </row>
    <row spans="1:5" r="56">
      <c s="3" r="A56" t="s">
        <v>1083</v>
      </c>
    </row>
    <row spans="1:5" r="57">
      <c s="4" r="A57" t="s">
        <v>138</v>
      </c>
      <c s="9" r="B57" t="n">
        <v>12.8</v>
      </c>
    </row>
    <row spans="1:5" r="58">
      <c s="4" r="A58" t="s">
        <v>1089</v>
      </c>
    </row>
    <row spans="1:5" r="59">
      <c s="3" r="A59" t="s">
        <v>1083</v>
      </c>
    </row>
    <row spans="1:5" r="60">
      <c s="4" r="A60" t="s">
        <v>138</v>
      </c>
      <c s="8" r="B60" t="n">
        <v>3.3</v>
      </c>
    </row>
    <row spans="1:5" r="61">
      <c r="A61" t="n"/>
    </row>
    <row spans="1:5" r="62">
      <c s="4" r="A62" t="s">
        <v>469</v>
      </c>
      <c s="4" r="B62" t="s">
        <v>1072</v>
      </c>
    </row>
    <row spans="1:5" r="63">
      <c s="4" r="A63" t="s">
        <v>473</v>
      </c>
      <c s="4" r="B63" t="s">
        <v>1090</v>
      </c>
    </row>
  </sheetData>
  <mergeCells count="6">
    <mergeCell ref="A1:A2"/>
    <mergeCell ref="B1:E1"/>
    <mergeCell ref="B2:C2"/>
    <mergeCell ref="A61:E61"/>
    <mergeCell ref="B62:E62"/>
    <mergeCell ref="B63:E63"/>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091</v>
      </c>
      <c s="2" r="B1" t="s">
        <v>991</v>
      </c>
      <c s="2" r="N1" t="s">
        <v>1</v>
      </c>
    </row>
    <row spans="1:16" r="2">
      <c s="2" r="B2" t="s">
        <v>2</v>
      </c>
      <c s="2" r="C2" t="s">
        <v>992</v>
      </c>
      <c s="2" r="D2" t="s">
        <v>4</v>
      </c>
      <c s="2" r="E2" t="s">
        <v>993</v>
      </c>
      <c s="2" r="F2" t="s">
        <v>30</v>
      </c>
      <c s="2" r="G2" t="s">
        <v>994</v>
      </c>
      <c s="2" r="H2" t="s">
        <v>995</v>
      </c>
      <c s="2" r="I2" t="s">
        <v>996</v>
      </c>
      <c s="2" r="J2" t="s">
        <v>75</v>
      </c>
      <c s="2" r="K2" t="s">
        <v>997</v>
      </c>
      <c s="2" r="L2" t="s">
        <v>998</v>
      </c>
      <c s="2" r="M2" t="s">
        <v>999</v>
      </c>
      <c s="2" r="N2" t="s">
        <v>2</v>
      </c>
      <c s="2" r="O2" t="s">
        <v>30</v>
      </c>
      <c s="2" r="P2" t="s">
        <v>75</v>
      </c>
    </row>
    <row spans="1:16" r="3">
      <c s="3" r="A3" t="s">
        <v>1056</v>
      </c>
    </row>
    <row spans="1:16" r="4">
      <c s="4" r="A4" t="s">
        <v>681</v>
      </c>
      <c s="8" r="B4" t="n">
        <v>95.3</v>
      </c>
      <c s="8" r="C4" t="n">
        <v>141.7</v>
      </c>
      <c s="8" r="D4" t="n">
        <v>134.1</v>
      </c>
      <c s="7" r="E4" t="n">
        <v>123</v>
      </c>
      <c s="7" r="F4" t="n">
        <v>168</v>
      </c>
      <c s="8" r="G4" t="n">
        <v>229.3</v>
      </c>
      <c s="8" r="H4" t="n">
        <v>248.4</v>
      </c>
      <c s="7" r="I4" t="n">
        <v>161</v>
      </c>
      <c s="8" r="J4" t="n">
        <v>117.1</v>
      </c>
      <c s="8" r="K4" t="n">
        <v>90.8</v>
      </c>
      <c s="8" r="L4" t="n">
        <v>117.8</v>
      </c>
      <c s="8" r="M4" t="n">
        <v>108.7</v>
      </c>
      <c s="8" r="N4" t="n">
        <v>494.1</v>
      </c>
      <c s="8" r="O4" t="n">
        <v>806.7</v>
      </c>
      <c s="8" r="P4" t="n">
        <v>434.4</v>
      </c>
    </row>
    <row spans="1:16" r="5">
      <c s="4" r="A5" t="s">
        <v>1092</v>
      </c>
      <c s="4" r="N5" t="s">
        <v>408</v>
      </c>
      <c s="4" r="O5" t="s">
        <v>408</v>
      </c>
      <c s="4" r="P5" t="s">
        <v>408</v>
      </c>
    </row>
    <row spans="1:16" r="6">
      <c s="4" r="A6" t="s">
        <v>1093</v>
      </c>
    </row>
    <row spans="1:16" r="7">
      <c s="3" r="A7" t="s">
        <v>1056</v>
      </c>
    </row>
    <row spans="1:16" r="8">
      <c s="4" r="A8" t="s">
        <v>681</v>
      </c>
      <c s="8" r="N8" t="n">
        <v>98.8</v>
      </c>
      <c s="8" r="O8" t="n">
        <v>260.3</v>
      </c>
      <c s="8" r="P8" t="n">
        <v>231.9</v>
      </c>
    </row>
    <row spans="1:16" r="9">
      <c s="4" r="A9" t="s">
        <v>1092</v>
      </c>
      <c s="4" r="N9" t="s">
        <v>1094</v>
      </c>
      <c s="4" r="O9" t="s">
        <v>1095</v>
      </c>
      <c s="4" r="P9" t="s">
        <v>1096</v>
      </c>
    </row>
    <row spans="1:16" r="10">
      <c s="4" r="A10" t="s">
        <v>1097</v>
      </c>
    </row>
    <row spans="1:16" r="11">
      <c s="3" r="A11" t="s">
        <v>1056</v>
      </c>
    </row>
    <row spans="1:16" r="12">
      <c s="4" r="A12" t="s">
        <v>681</v>
      </c>
      <c s="8" r="N12" t="n">
        <v>158.9</v>
      </c>
      <c s="8" r="O12" t="n">
        <v>131.9</v>
      </c>
      <c s="8" r="P12" t="n">
        <v>66.7</v>
      </c>
    </row>
    <row spans="1:16" r="13">
      <c s="4" r="A13" t="s">
        <v>1092</v>
      </c>
      <c s="4" r="N13" t="s">
        <v>1098</v>
      </c>
      <c s="4" r="O13" t="s">
        <v>1099</v>
      </c>
      <c s="4" r="P13" t="s">
        <v>1100</v>
      </c>
    </row>
    <row spans="1:16" r="14">
      <c s="4" r="A14" t="s">
        <v>1101</v>
      </c>
    </row>
    <row spans="1:16" r="15">
      <c s="3" r="A15" t="s">
        <v>1056</v>
      </c>
    </row>
    <row spans="1:16" r="16">
      <c s="4" r="A16" t="s">
        <v>681</v>
      </c>
      <c s="7" r="N16" t="n">
        <v>15</v>
      </c>
      <c s="8" r="O16" t="n">
        <v>48.2</v>
      </c>
      <c s="8" r="P16" t="n">
        <v>69.8</v>
      </c>
    </row>
    <row spans="1:16" r="17">
      <c s="4" r="A17" t="s">
        <v>1092</v>
      </c>
      <c s="4" r="N17" t="s">
        <v>1102</v>
      </c>
      <c s="4" r="O17" t="s">
        <v>1103</v>
      </c>
      <c s="4" r="P17" t="s">
        <v>1104</v>
      </c>
    </row>
    <row spans="1:16" r="18">
      <c s="4" r="A18" t="s">
        <v>1105</v>
      </c>
    </row>
    <row spans="1:16" r="19">
      <c s="3" r="A19" t="s">
        <v>1056</v>
      </c>
    </row>
    <row spans="1:16" r="20">
      <c s="4" r="A20" t="s">
        <v>681</v>
      </c>
      <c s="8" r="N20" t="n">
        <v>2.6</v>
      </c>
      <c s="8" r="O20" t="n">
        <v>13.9</v>
      </c>
      <c s="8" r="P20" t="n">
        <v>27.1</v>
      </c>
    </row>
    <row spans="1:16" r="21">
      <c s="4" r="A21" t="s">
        <v>1092</v>
      </c>
      <c s="4" r="N21" t="s">
        <v>791</v>
      </c>
      <c s="4" r="O21" t="s">
        <v>754</v>
      </c>
      <c s="4" r="P21" t="s">
        <v>1106</v>
      </c>
    </row>
    <row spans="1:16" r="22">
      <c s="4" r="A22" t="s">
        <v>1107</v>
      </c>
    </row>
    <row spans="1:16" r="23">
      <c s="3" r="A23" t="s">
        <v>1056</v>
      </c>
    </row>
    <row spans="1:16" r="24">
      <c s="4" r="A24" t="s">
        <v>681</v>
      </c>
      <c s="8" r="N24" t="n">
        <v>211.5</v>
      </c>
      <c s="8" r="O24" t="n">
        <v>290.1</v>
      </c>
      <c s="8" r="P24" t="n">
        <v>10.9</v>
      </c>
    </row>
    <row spans="1:16" r="25">
      <c s="4" r="A25" t="s">
        <v>1092</v>
      </c>
      <c s="4" r="N25" t="s">
        <v>1108</v>
      </c>
      <c s="4" r="O25" t="s">
        <v>1109</v>
      </c>
      <c s="4" r="P25" t="s">
        <v>1110</v>
      </c>
    </row>
    <row spans="1:16" r="26">
      <c s="4" r="A26" t="s">
        <v>1111</v>
      </c>
    </row>
    <row spans="1:16" r="27">
      <c s="3" r="A27" t="s">
        <v>1056</v>
      </c>
    </row>
    <row spans="1:16" r="28">
      <c s="4" r="A28" t="s">
        <v>681</v>
      </c>
      <c s="8" r="N28" t="n">
        <v>3.3</v>
      </c>
      <c s="8" r="O28" t="n">
        <v>12.6</v>
      </c>
      <c s="8" r="P28" t="n">
        <v>15.6</v>
      </c>
    </row>
    <row spans="1:16" r="29">
      <c s="4" r="A29" t="s">
        <v>1092</v>
      </c>
      <c s="4" r="N29" t="s">
        <v>861</v>
      </c>
      <c s="4" r="O29" t="s">
        <v>1112</v>
      </c>
      <c s="4" r="P29" t="s">
        <v>1113</v>
      </c>
    </row>
    <row spans="1:16" r="30">
      <c s="4" r="A30" t="s">
        <v>1114</v>
      </c>
    </row>
    <row spans="1:16" r="31">
      <c s="3" r="A31" t="s">
        <v>1056</v>
      </c>
    </row>
    <row spans="1:16" r="32">
      <c s="4" r="A32" t="s">
        <v>681</v>
      </c>
      <c s="7" r="N32" t="n">
        <v>0</v>
      </c>
      <c s="8" r="O32" t="n">
        <v>28.8</v>
      </c>
      <c s="7" r="P32" t="n">
        <v>0</v>
      </c>
    </row>
    <row spans="1:16" r="33">
      <c s="4" r="A33" t="s">
        <v>1092</v>
      </c>
      <c s="4" r="N33" t="s">
        <v>751</v>
      </c>
      <c s="4" r="O33" t="s">
        <v>1113</v>
      </c>
      <c s="4" r="P33" t="s">
        <v>751</v>
      </c>
    </row>
    <row spans="1:16" r="34">
      <c s="4" r="A34" t="s">
        <v>1115</v>
      </c>
    </row>
    <row spans="1:16" r="35">
      <c s="3" r="A35" t="s">
        <v>1056</v>
      </c>
    </row>
    <row spans="1:16" r="36">
      <c s="4" r="A36" t="s">
        <v>681</v>
      </c>
      <c s="7" r="N36" t="n">
        <v>0</v>
      </c>
      <c s="8" r="O36" t="n">
        <v>1.1</v>
      </c>
      <c s="7" r="P36" t="n">
        <v>0</v>
      </c>
    </row>
    <row spans="1:16" r="37">
      <c s="4" r="A37" t="s">
        <v>1092</v>
      </c>
      <c s="4" r="N37" t="s">
        <v>751</v>
      </c>
      <c s="4" r="O37" t="s">
        <v>1116</v>
      </c>
      <c s="4" r="P37" t="s">
        <v>751</v>
      </c>
    </row>
    <row spans="1:16" r="38">
      <c s="4" r="A38" t="s">
        <v>100</v>
      </c>
    </row>
    <row spans="1:16" r="39">
      <c s="3" r="A39" t="s">
        <v>1056</v>
      </c>
    </row>
    <row spans="1:16" r="40">
      <c s="4" r="A40" t="s">
        <v>681</v>
      </c>
      <c s="7" r="N40" t="n">
        <v>4</v>
      </c>
      <c s="8" r="O40" t="n">
        <v>19.8</v>
      </c>
      <c s="8" r="P40" t="n">
        <v>12.4</v>
      </c>
    </row>
    <row spans="1:16" r="41">
      <c s="4" r="A41" t="s">
        <v>1092</v>
      </c>
      <c s="4" r="N41" t="s">
        <v>1117</v>
      </c>
      <c s="4" r="O41" t="s">
        <v>1118</v>
      </c>
      <c s="4" r="P41" t="s">
        <v>1119</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P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s="1" r="A1" t="s">
        <v>1120</v>
      </c>
      <c s="2" r="B1" t="s">
        <v>991</v>
      </c>
      <c s="2" r="N1" t="s">
        <v>1</v>
      </c>
    </row>
    <row spans="1:16" r="2">
      <c s="2" r="B2" t="s">
        <v>2</v>
      </c>
      <c s="2" r="C2" t="s">
        <v>992</v>
      </c>
      <c s="2" r="D2" t="s">
        <v>4</v>
      </c>
      <c s="2" r="E2" t="s">
        <v>993</v>
      </c>
      <c s="2" r="F2" t="s">
        <v>30</v>
      </c>
      <c s="2" r="G2" t="s">
        <v>994</v>
      </c>
      <c s="2" r="H2" t="s">
        <v>995</v>
      </c>
      <c s="2" r="I2" t="s">
        <v>996</v>
      </c>
      <c s="2" r="J2" t="s">
        <v>75</v>
      </c>
      <c s="2" r="K2" t="s">
        <v>997</v>
      </c>
      <c s="2" r="L2" t="s">
        <v>998</v>
      </c>
      <c s="2" r="M2" t="s">
        <v>999</v>
      </c>
      <c s="2" r="N2" t="s">
        <v>2</v>
      </c>
      <c s="2" r="O2" t="s">
        <v>30</v>
      </c>
      <c s="2" r="P2" t="s">
        <v>75</v>
      </c>
    </row>
    <row spans="1:16" r="3">
      <c s="3" r="A3" t="s">
        <v>254</v>
      </c>
    </row>
    <row spans="1:16" r="4">
      <c s="4" r="A4" t="s">
        <v>81</v>
      </c>
      <c s="8" r="B4" t="n">
        <v>95.3</v>
      </c>
      <c s="8" r="C4" t="n">
        <v>141.7</v>
      </c>
      <c s="8" r="D4" t="n">
        <v>134.1</v>
      </c>
      <c s="7" r="E4" t="n">
        <v>123</v>
      </c>
      <c s="7" r="F4" t="n">
        <v>168</v>
      </c>
      <c s="8" r="G4" t="n">
        <v>229.3</v>
      </c>
      <c s="8" r="H4" t="n">
        <v>248.4</v>
      </c>
      <c s="7" r="I4" t="n">
        <v>161</v>
      </c>
      <c s="8" r="J4" t="n">
        <v>117.1</v>
      </c>
      <c s="8" r="K4" t="n">
        <v>90.8</v>
      </c>
      <c s="8" r="L4" t="n">
        <v>117.8</v>
      </c>
      <c s="8" r="M4" t="n">
        <v>108.7</v>
      </c>
      <c s="8" r="N4" t="n">
        <v>494.1</v>
      </c>
      <c s="8" r="O4" t="n">
        <v>806.7</v>
      </c>
      <c s="8" r="P4" t="n">
        <v>434.4</v>
      </c>
    </row>
    <row spans="1:16" r="5">
      <c s="4" r="A5" t="s">
        <v>1001</v>
      </c>
      <c s="8" r="B5" t="n">
        <v>12.9</v>
      </c>
      <c s="8" r="C5" t="n">
        <v>-60.9</v>
      </c>
      <c s="8" r="D5" t="n">
        <v>0.3</v>
      </c>
      <c s="8" r="E5" t="n">
        <v>-87.2</v>
      </c>
      <c s="8" r="F5" t="n">
        <v>-135.6</v>
      </c>
      <c s="8" r="G5" t="n">
        <v>-11.1</v>
      </c>
      <c s="8" r="H5" t="n">
        <v>61.6</v>
      </c>
      <c s="8" r="I5" t="n">
        <v>-39.1</v>
      </c>
      <c s="8" r="J5" t="n">
        <v>-210.5</v>
      </c>
      <c s="8" r="K5" t="n">
        <v>13.8</v>
      </c>
      <c s="8" r="L5" t="n">
        <v>-19.2</v>
      </c>
      <c s="8" r="M5" t="n">
        <v>0.9</v>
      </c>
      <c s="8" r="N5" t="n">
        <v>-134.9</v>
      </c>
      <c s="8" r="O5" t="n">
        <v>-124.2</v>
      </c>
      <c s="7" r="P5" t="n">
        <v>-215</v>
      </c>
    </row>
    <row spans="1:16" r="6">
      <c s="4" r="A6" t="s">
        <v>1121</v>
      </c>
      <c s="10" r="B6" t="n">
        <v>0.06</v>
      </c>
      <c s="10" r="C6" t="n">
        <v>-0.28</v>
      </c>
      <c s="7" r="D6" t="n">
        <v>0</v>
      </c>
      <c s="10" r="E6" t="n">
        <v>-0.41</v>
      </c>
      <c s="10" r="F6" t="n">
        <v>-0.63</v>
      </c>
      <c s="10" r="G6" t="n">
        <v>-0.05</v>
      </c>
      <c s="10" r="H6" t="n">
        <v>0.35</v>
      </c>
      <c s="10" r="I6" t="n">
        <v>-0.23</v>
      </c>
      <c s="10" r="J6" t="n">
        <v>-1.24</v>
      </c>
      <c s="10" r="K6" t="n">
        <v>0.08</v>
      </c>
      <c s="10" r="L6" t="n">
        <v>-0.11</v>
      </c>
      <c s="10" r="M6" t="n">
        <v>0.01</v>
      </c>
      <c s="10" r="N6" t="n">
        <v>-0.62</v>
      </c>
      <c s="10" r="O6" t="n">
        <v>-0.64</v>
      </c>
      <c s="10" r="P6" t="n">
        <v>-1.26</v>
      </c>
    </row>
    <row spans="1:16" r="7">
      <c s="4" r="A7" t="s">
        <v>1122</v>
      </c>
      <c s="10" r="B7" t="n">
        <v>0.06</v>
      </c>
      <c s="10" r="C7" t="n">
        <v>-0.28</v>
      </c>
      <c s="7" r="D7" t="n">
        <v>0</v>
      </c>
      <c s="10" r="E7" t="n">
        <v>-0.41</v>
      </c>
      <c s="10" r="F7" t="n">
        <v>-0.63</v>
      </c>
      <c s="10" r="G7" t="n">
        <v>-0.05</v>
      </c>
      <c s="10" r="H7" t="n">
        <v>0.28</v>
      </c>
      <c s="10" r="I7" t="n">
        <v>-0.23</v>
      </c>
      <c s="10" r="J7" t="n">
        <v>-1.24</v>
      </c>
      <c s="10" r="K7" t="n">
        <v>0.06</v>
      </c>
      <c s="10" r="L7" t="n">
        <v>-0.11</v>
      </c>
      <c s="7" r="M7" t="n">
        <v>0</v>
      </c>
      <c s="10" r="N7" t="n">
        <v>-0.62</v>
      </c>
      <c s="10" r="O7" t="n">
        <v>-0.64</v>
      </c>
      <c s="10" r="P7" t="n">
        <v>-1.26</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OPER</vt:lpstr>
      <vt:lpstr>CONSOLIDATED STATEMENTS OF CASH</vt:lpstr>
      <vt:lpstr>CONSOLIDATED STATEMENTS OF SHAR</vt:lpstr>
      <vt:lpstr>Description of Business</vt:lpstr>
      <vt:lpstr>Significant Accounting Policies</vt:lpstr>
      <vt:lpstr>Inventory</vt:lpstr>
      <vt:lpstr>Property, Plant, Equipment and </vt:lpstr>
      <vt:lpstr>Asset Impairments</vt:lpstr>
      <vt:lpstr>Financial Instruments</vt:lpstr>
      <vt:lpstr>Fair Value Measurement</vt:lpstr>
      <vt:lpstr>Leases</vt:lpstr>
      <vt:lpstr>Debt</vt:lpstr>
      <vt:lpstr>Gold Stream Arrangement</vt:lpstr>
      <vt:lpstr>Other Liabilities</vt:lpstr>
      <vt:lpstr>Tangible Equity Units ("tMEDS")</vt:lpstr>
      <vt:lpstr>Asset Retirement Obligations</vt:lpstr>
      <vt:lpstr>Employee Benefits</vt:lpstr>
      <vt:lpstr>Shareholders' Equity</vt:lpstr>
      <vt:lpstr>Stock-Based Compensation</vt:lpstr>
      <vt:lpstr>Commitments and Contingencies</vt:lpstr>
      <vt:lpstr>Exploration</vt:lpstr>
      <vt:lpstr>Income and Mining Tax (Benefit)</vt:lpstr>
      <vt:lpstr>Net Loss per Share</vt:lpstr>
      <vt:lpstr>Transactions with our Endako Mi</vt:lpstr>
      <vt:lpstr>Supplementary Cash Flow Informa</vt:lpstr>
      <vt:lpstr>Concentration of Credit Risk</vt:lpstr>
      <vt:lpstr>Segment Information</vt:lpstr>
      <vt:lpstr>Summary of Quarterly Financial </vt:lpstr>
      <vt:lpstr>Guarantor Financial Information</vt:lpstr>
      <vt:lpstr>Significant Accounting Polici33</vt:lpstr>
      <vt:lpstr>Significant Accounting Polici34</vt:lpstr>
      <vt:lpstr>Inventory (Tables)</vt:lpstr>
      <vt:lpstr>Property, Plant, Equipment an36</vt:lpstr>
      <vt:lpstr>Asset Impairments (Tables)</vt:lpstr>
      <vt:lpstr>Financial Instruments (Tables)</vt:lpstr>
      <vt:lpstr>Fair Value Measurement (Tables)</vt:lpstr>
      <vt:lpstr>Leases (Tables)</vt:lpstr>
      <vt:lpstr>Debt (Tables)</vt:lpstr>
      <vt:lpstr>Gold Stream Arrangement (Tables</vt:lpstr>
      <vt:lpstr>Other Liabilities (Tables)</vt:lpstr>
      <vt:lpstr>Asset Retirement Obligations (T</vt:lpstr>
      <vt:lpstr>Employee Benefits (Tables)</vt:lpstr>
      <vt:lpstr>Stock-Based Compensation (Table</vt:lpstr>
      <vt:lpstr>Exploration (Tables)</vt:lpstr>
      <vt:lpstr>Income and Mining Tax (Benefi48</vt:lpstr>
      <vt:lpstr>Net Loss per Share (Tables)</vt:lpstr>
      <vt:lpstr>Supplementary Cash Flow Infor50</vt:lpstr>
      <vt:lpstr>Segment Information (Tables)</vt:lpstr>
      <vt:lpstr>Summary of Quarterly Financia52</vt:lpstr>
      <vt:lpstr>Description of Business (Detail</vt:lpstr>
      <vt:lpstr>Significant Accounting Polici54</vt:lpstr>
      <vt:lpstr>Inventory (Details)</vt:lpstr>
      <vt:lpstr>Property, Plant, Equipment an56</vt:lpstr>
      <vt:lpstr>Asset Impairments (Details)</vt:lpstr>
      <vt:lpstr>Financial Instruments (Location</vt:lpstr>
      <vt:lpstr>Financial Instruments (Derivati</vt:lpstr>
      <vt:lpstr>Financial Instruments (Forward </vt:lpstr>
      <vt:lpstr>Financial Instruments (Provisio</vt:lpstr>
      <vt:lpstr>Fair Value Measurement - Fair V</vt:lpstr>
      <vt:lpstr>Fair Value Measurement - Narrat</vt:lpstr>
      <vt:lpstr>Fair Value Measurement - Level </vt:lpstr>
      <vt:lpstr>Leases (Details)</vt:lpstr>
      <vt:lpstr>Leases (Interest and Debt Issua</vt:lpstr>
      <vt:lpstr>Leases (Lease Payments) (Detail</vt:lpstr>
      <vt:lpstr>Leases (Operating Leases) (Deta</vt:lpstr>
      <vt:lpstr>Debt (Details)</vt:lpstr>
      <vt:lpstr>Gold Stream Arrangement (Detail</vt:lpstr>
      <vt:lpstr>Other Liabilities (Details)</vt:lpstr>
      <vt:lpstr>Tangible Equity Units ("tMEDS72</vt:lpstr>
      <vt:lpstr>Asset Retirement Obligations (D</vt:lpstr>
      <vt:lpstr>Employee Benefits (Deferred Com</vt:lpstr>
      <vt:lpstr>Employee Benefits (Defined Cont</vt:lpstr>
      <vt:lpstr>Employee Benefits (Postretireme</vt:lpstr>
      <vt:lpstr>Employee Benefits (Expected Pos</vt:lpstr>
      <vt:lpstr>Employee Benefits (Employee Sto</vt:lpstr>
      <vt:lpstr>Shareholders' Equity (Details)</vt:lpstr>
      <vt:lpstr>Stock-Based Compensation (Detai</vt:lpstr>
      <vt:lpstr>Stock-Based Compensation Stock-</vt:lpstr>
      <vt:lpstr>Stock-Based Compensation (Stock</vt:lpstr>
      <vt:lpstr>Stock-Based Compensation (Charg</vt:lpstr>
      <vt:lpstr>Commitments and Contingencies (</vt:lpstr>
      <vt:lpstr>Exploration (Details)</vt:lpstr>
      <vt:lpstr>Income and Mining Tax (Benefi86</vt:lpstr>
      <vt:lpstr>Net Loss per Share (Details)</vt:lpstr>
      <vt:lpstr>Transactions with our Endako 88</vt:lpstr>
      <vt:lpstr>Supplementary Cash Flow Infor89</vt:lpstr>
      <vt:lpstr>Concentration of Credit Risk (D</vt:lpstr>
      <vt:lpstr>Segment Information (Details)</vt:lpstr>
      <vt:lpstr>Segment Information (Reconcilia</vt:lpstr>
      <vt:lpstr>Segment Information (Other Segm</vt:lpstr>
      <vt:lpstr>Segment Information (Revenues G</vt:lpstr>
      <vt:lpstr>Summary of Quarterly Financia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4:34Z</dcterms:created>
  <dcterms:modified xmlns:dcterms="http://purl.org/dc/terms/" xmlns:xsi="http://www.w3.org/2001/XMLSchema-instance" xsi:type="dcterms:W3CDTF">2016-02-24T17:24:34Z</dcterms:modified>
  <dc:title xmlns:dc="http://purl.org/dc/elements/1.1/">Untitled</dc:title>
  <dc:description xmlns:dc="http://purl.org/dc/elements/1.1/"/>
  <dc:subject xmlns:dc="http://purl.org/dc/elements/1.1/"/>
  <cp:keywords/>
  <cp:category/>
</cp:coreProperties>
</file>